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Other Comprehensive Income" sheetId="9" state="visible" r:id="rId9"/>
    <sheet xmlns:r="http://schemas.openxmlformats.org/officeDocument/2006/relationships" name="Segment and Geographical Inform"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Reinsurance" sheetId="13" state="visible" r:id="rId13"/>
    <sheet xmlns:r="http://schemas.openxmlformats.org/officeDocument/2006/relationships" name="Deferred Policy Acquisition Cos" sheetId="14" state="visible" r:id="rId14"/>
    <sheet xmlns:r="http://schemas.openxmlformats.org/officeDocument/2006/relationships" name="Separate Accounts" sheetId="15" state="visible" r:id="rId15"/>
    <sheet xmlns:r="http://schemas.openxmlformats.org/officeDocument/2006/relationships" name="Policy Claims and Other Benefit"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hare-Based Transactions" sheetId="21" state="visible" r:id="rId21"/>
    <sheet xmlns:r="http://schemas.openxmlformats.org/officeDocument/2006/relationships" name="Statutory Accounting and Divide" sheetId="22" state="visible" r:id="rId22"/>
    <sheet xmlns:r="http://schemas.openxmlformats.org/officeDocument/2006/relationships" name="Commitments and Contingent Liab" sheetId="23" state="visible" r:id="rId23"/>
    <sheet xmlns:r="http://schemas.openxmlformats.org/officeDocument/2006/relationships" name="Benefit Plans" sheetId="24" state="visible" r:id="rId24"/>
    <sheet xmlns:r="http://schemas.openxmlformats.org/officeDocument/2006/relationships" name="Revenue from Contracts with Cus" sheetId="25" state="visible" r:id="rId25"/>
    <sheet xmlns:r="http://schemas.openxmlformats.org/officeDocument/2006/relationships" name="Unaudited Quarterly Financial D" sheetId="26" state="visible" r:id="rId26"/>
    <sheet xmlns:r="http://schemas.openxmlformats.org/officeDocument/2006/relationships" name="Schedule I Summary of Investmen" sheetId="27" state="visible" r:id="rId27"/>
    <sheet xmlns:r="http://schemas.openxmlformats.org/officeDocument/2006/relationships" name="Schedule II - Condensed Financi" sheetId="28" state="visible" r:id="rId28"/>
    <sheet xmlns:r="http://schemas.openxmlformats.org/officeDocument/2006/relationships" name="Schedule III - Supplementary In" sheetId="29" state="visible" r:id="rId29"/>
    <sheet xmlns:r="http://schemas.openxmlformats.org/officeDocument/2006/relationships" name="Schedule IV - Reinsurance" sheetId="30" state="visible" r:id="rId30"/>
    <sheet xmlns:r="http://schemas.openxmlformats.org/officeDocument/2006/relationships" name="Description of Business, Basi_2" sheetId="31" state="visible" r:id="rId31"/>
    <sheet xmlns:r="http://schemas.openxmlformats.org/officeDocument/2006/relationships" name="Description of Business, Basi_3" sheetId="32" state="visible" r:id="rId32"/>
    <sheet xmlns:r="http://schemas.openxmlformats.org/officeDocument/2006/relationships" name="Other Comprehensive Income (Tab" sheetId="33" state="visible" r:id="rId33"/>
    <sheet xmlns:r="http://schemas.openxmlformats.org/officeDocument/2006/relationships" name="Segment and Geographical Info_2" sheetId="34" state="visible" r:id="rId34"/>
    <sheet xmlns:r="http://schemas.openxmlformats.org/officeDocument/2006/relationships" name="Investments (Tables)" sheetId="35" state="visible" r:id="rId35"/>
    <sheet xmlns:r="http://schemas.openxmlformats.org/officeDocument/2006/relationships" name="Fair Value of Financial Instr_2" sheetId="36" state="visible" r:id="rId36"/>
    <sheet xmlns:r="http://schemas.openxmlformats.org/officeDocument/2006/relationships" name="Reinsurance (Tables)" sheetId="37" state="visible" r:id="rId37"/>
    <sheet xmlns:r="http://schemas.openxmlformats.org/officeDocument/2006/relationships" name="Deferred Policy Acquisition C_2" sheetId="38" state="visible" r:id="rId38"/>
    <sheet xmlns:r="http://schemas.openxmlformats.org/officeDocument/2006/relationships" name="Separate Accounts (Tables)" sheetId="39" state="visible" r:id="rId39"/>
    <sheet xmlns:r="http://schemas.openxmlformats.org/officeDocument/2006/relationships" name="Policy Claims and Other Benef_2"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Earnings Per Share (Tables)" sheetId="44" state="visible" r:id="rId44"/>
    <sheet xmlns:r="http://schemas.openxmlformats.org/officeDocument/2006/relationships" name="Share-Based Transactions (Table" sheetId="45" state="visible" r:id="rId45"/>
    <sheet xmlns:r="http://schemas.openxmlformats.org/officeDocument/2006/relationships" name="Statutory Accounting and Divi_2" sheetId="46" state="visible" r:id="rId46"/>
    <sheet xmlns:r="http://schemas.openxmlformats.org/officeDocument/2006/relationships" name="Commitments and Contingent Li_2" sheetId="47" state="visible" r:id="rId47"/>
    <sheet xmlns:r="http://schemas.openxmlformats.org/officeDocument/2006/relationships" name="Revenue from Contracts with C_2" sheetId="48" state="visible" r:id="rId48"/>
    <sheet xmlns:r="http://schemas.openxmlformats.org/officeDocument/2006/relationships" name="Unaudited Quarterly Financial_2" sheetId="49" state="visible" r:id="rId49"/>
    <sheet xmlns:r="http://schemas.openxmlformats.org/officeDocument/2006/relationships" name="Description of Business, Basi_4" sheetId="50" state="visible" r:id="rId50"/>
    <sheet xmlns:r="http://schemas.openxmlformats.org/officeDocument/2006/relationships" name="Description of Business, Basi_5" sheetId="51" state="visible" r:id="rId51"/>
    <sheet xmlns:r="http://schemas.openxmlformats.org/officeDocument/2006/relationships" name="Description of Business, Basi_6" sheetId="52" state="visible" r:id="rId52"/>
    <sheet xmlns:r="http://schemas.openxmlformats.org/officeDocument/2006/relationships" name="Description of Business, Basi_7" sheetId="53" state="visible" r:id="rId53"/>
    <sheet xmlns:r="http://schemas.openxmlformats.org/officeDocument/2006/relationships" name="Description of Business, Basi_8" sheetId="54" state="visible" r:id="rId54"/>
    <sheet xmlns:r="http://schemas.openxmlformats.org/officeDocument/2006/relationships" name="Other Comprehensive Income (Det" sheetId="55" state="visible" r:id="rId55"/>
    <sheet xmlns:r="http://schemas.openxmlformats.org/officeDocument/2006/relationships" name="Segment and Geographical Info_3" sheetId="56" state="visible" r:id="rId56"/>
    <sheet xmlns:r="http://schemas.openxmlformats.org/officeDocument/2006/relationships" name="Segment and Geographical Info_4" sheetId="57" state="visible" r:id="rId57"/>
    <sheet xmlns:r="http://schemas.openxmlformats.org/officeDocument/2006/relationships" name="Segment and Geographical Info_5" sheetId="58" state="visible" r:id="rId58"/>
    <sheet xmlns:r="http://schemas.openxmlformats.org/officeDocument/2006/relationships" name="Segment and Geographical Info_6" sheetId="59" state="visible" r:id="rId59"/>
    <sheet xmlns:r="http://schemas.openxmlformats.org/officeDocument/2006/relationships" name="Investments - Schedule of AFS S" sheetId="60" state="visible" r:id="rId60"/>
    <sheet xmlns:r="http://schemas.openxmlformats.org/officeDocument/2006/relationships" name="Investments - Schedule of AFS_2" sheetId="61" state="visible" r:id="rId61"/>
    <sheet xmlns:r="http://schemas.openxmlformats.org/officeDocument/2006/relationships" name="Investments - Fixed-maturity Se" sheetId="62" state="visible" r:id="rId62"/>
    <sheet xmlns:r="http://schemas.openxmlformats.org/officeDocument/2006/relationships" name="Investments - Net Effect on Sto" sheetId="63" state="visible" r:id="rId63"/>
    <sheet xmlns:r="http://schemas.openxmlformats.org/officeDocument/2006/relationships" name="Investments - Net Effect on S_2" sheetId="64" state="visible" r:id="rId64"/>
    <sheet xmlns:r="http://schemas.openxmlformats.org/officeDocument/2006/relationships" name="Investments - Costs and Fair Va" sheetId="65" state="visible" r:id="rId65"/>
    <sheet xmlns:r="http://schemas.openxmlformats.org/officeDocument/2006/relationships" name="Investments - Held-to-maturity " sheetId="66" state="visible" r:id="rId66"/>
    <sheet xmlns:r="http://schemas.openxmlformats.org/officeDocument/2006/relationships" name="Investments - Fair Value of Inv" sheetId="67" state="visible" r:id="rId67"/>
    <sheet xmlns:r="http://schemas.openxmlformats.org/officeDocument/2006/relationships" name="Investments - Securities Lendin" sheetId="68" state="visible" r:id="rId68"/>
    <sheet xmlns:r="http://schemas.openxmlformats.org/officeDocument/2006/relationships" name="Investments - Net Investment In" sheetId="69" state="visible" r:id="rId69"/>
    <sheet xmlns:r="http://schemas.openxmlformats.org/officeDocument/2006/relationships" name="Investments - Net Investment _2" sheetId="70" state="visible" r:id="rId70"/>
    <sheet xmlns:r="http://schemas.openxmlformats.org/officeDocument/2006/relationships" name="Investments - Schedule of Net R" sheetId="71" state="visible" r:id="rId71"/>
    <sheet xmlns:r="http://schemas.openxmlformats.org/officeDocument/2006/relationships" name="Investments - Schedule of Proce" sheetId="72" state="visible" r:id="rId72"/>
    <sheet xmlns:r="http://schemas.openxmlformats.org/officeDocument/2006/relationships" name="Investments - Schedule of Unrea" sheetId="73" state="visible" r:id="rId73"/>
    <sheet xmlns:r="http://schemas.openxmlformats.org/officeDocument/2006/relationships" name="Investments - AFS Securities wi" sheetId="74" state="visible" r:id="rId74"/>
    <sheet xmlns:r="http://schemas.openxmlformats.org/officeDocument/2006/relationships" name="Investments - Schedule of Secur" sheetId="75" state="visible" r:id="rId75"/>
    <sheet xmlns:r="http://schemas.openxmlformats.org/officeDocument/2006/relationships" name="Investments - Amortized Cost an" sheetId="76" state="visible" r:id="rId76"/>
    <sheet xmlns:r="http://schemas.openxmlformats.org/officeDocument/2006/relationships" name="Investments - OTTI in Earnings " sheetId="77" state="visible" r:id="rId77"/>
    <sheet xmlns:r="http://schemas.openxmlformats.org/officeDocument/2006/relationships" name="Investments - Schedule of OTTI " sheetId="78" state="visible" r:id="rId78"/>
    <sheet xmlns:r="http://schemas.openxmlformats.org/officeDocument/2006/relationships" name="Investments - Rollforward of OT" sheetId="79" state="visible" r:id="rId79"/>
    <sheet xmlns:r="http://schemas.openxmlformats.org/officeDocument/2006/relationships" name="Investments - OTTI on Held-to-m" sheetId="80" state="visible" r:id="rId80"/>
    <sheet xmlns:r="http://schemas.openxmlformats.org/officeDocument/2006/relationships" name="Investments - Derivative - Narr" sheetId="81" state="visible" r:id="rId81"/>
    <sheet xmlns:r="http://schemas.openxmlformats.org/officeDocument/2006/relationships" name="Investments - Loss from Closed "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Fair Value of Financial Instr_6" sheetId="86" state="visible" r:id="rId86"/>
    <sheet xmlns:r="http://schemas.openxmlformats.org/officeDocument/2006/relationships" name="Fair Value of Financial Instr_7" sheetId="87" state="visible" r:id="rId87"/>
    <sheet xmlns:r="http://schemas.openxmlformats.org/officeDocument/2006/relationships" name="Reinsurance - Narrative (Detail" sheetId="88" state="visible" r:id="rId88"/>
    <sheet xmlns:r="http://schemas.openxmlformats.org/officeDocument/2006/relationships" name="Reinsurance - In-force Life Ins" sheetId="89" state="visible" r:id="rId89"/>
    <sheet xmlns:r="http://schemas.openxmlformats.org/officeDocument/2006/relationships" name="Reinsurance - Reinsurance Recov" sheetId="90" state="visible" r:id="rId90"/>
    <sheet xmlns:r="http://schemas.openxmlformats.org/officeDocument/2006/relationships" name="Deferred Policy Acquisition C_3" sheetId="91" state="visible" r:id="rId91"/>
    <sheet xmlns:r="http://schemas.openxmlformats.org/officeDocument/2006/relationships" name="Separate Accounts - Narrative (" sheetId="92" state="visible" r:id="rId92"/>
    <sheet xmlns:r="http://schemas.openxmlformats.org/officeDocument/2006/relationships" name="Separate Accounts - Schedule of" sheetId="93" state="visible" r:id="rId93"/>
    <sheet xmlns:r="http://schemas.openxmlformats.org/officeDocument/2006/relationships" name="Policy Claims and Other Benef_3" sheetId="94" state="visible" r:id="rId94"/>
    <sheet xmlns:r="http://schemas.openxmlformats.org/officeDocument/2006/relationships" name="Debt - Schedule of Notes Payabl" sheetId="95" state="visible" r:id="rId95"/>
    <sheet xmlns:r="http://schemas.openxmlformats.org/officeDocument/2006/relationships" name="Debt - Schedule of Notes Paya_2" sheetId="96" state="visible" r:id="rId96"/>
    <sheet xmlns:r="http://schemas.openxmlformats.org/officeDocument/2006/relationships" name="Debt - Narrative (Details)" sheetId="97" state="visible" r:id="rId97"/>
    <sheet xmlns:r="http://schemas.openxmlformats.org/officeDocument/2006/relationships" name="Income Taxes - Narrative (Detai" sheetId="98" state="visible" r:id="rId98"/>
    <sheet xmlns:r="http://schemas.openxmlformats.org/officeDocument/2006/relationships" name="Income Taxes - Provision for In" sheetId="99" state="visible" r:id="rId99"/>
    <sheet xmlns:r="http://schemas.openxmlformats.org/officeDocument/2006/relationships" name="Income Taxes - Schedule of Effe" sheetId="100" state="visible" r:id="rId100"/>
    <sheet xmlns:r="http://schemas.openxmlformats.org/officeDocument/2006/relationships" name="Income Taxes - Schedule of Defe" sheetId="101" state="visible" r:id="rId101"/>
    <sheet xmlns:r="http://schemas.openxmlformats.org/officeDocument/2006/relationships" name="Income Taxes - Summary of Incom" sheetId="102" state="visible" r:id="rId102"/>
    <sheet xmlns:r="http://schemas.openxmlformats.org/officeDocument/2006/relationships" name="Stockholders' Equity - Reconcil" sheetId="103" state="visible" r:id="rId103"/>
    <sheet xmlns:r="http://schemas.openxmlformats.org/officeDocument/2006/relationships" name="Stockholders' Equity - Narrativ" sheetId="104" state="visible" r:id="rId104"/>
    <sheet xmlns:r="http://schemas.openxmlformats.org/officeDocument/2006/relationships" name="Earnings Per Share - Calculatio" sheetId="105" state="visible" r:id="rId105"/>
    <sheet xmlns:r="http://schemas.openxmlformats.org/officeDocument/2006/relationships" name="Share-Based Transactions - Narr" sheetId="106" state="visible" r:id="rId106"/>
    <sheet xmlns:r="http://schemas.openxmlformats.org/officeDocument/2006/relationships" name="Share-Based Transactions - Empl" sheetId="107" state="visible" r:id="rId107"/>
    <sheet xmlns:r="http://schemas.openxmlformats.org/officeDocument/2006/relationships" name="Share-Based Transactions - Em_2" sheetId="108" state="visible" r:id="rId108"/>
    <sheet xmlns:r="http://schemas.openxmlformats.org/officeDocument/2006/relationships" name="Share-Based Transactions - Em_3" sheetId="109" state="visible" r:id="rId109"/>
    <sheet xmlns:r="http://schemas.openxmlformats.org/officeDocument/2006/relationships" name="Share-Based Transactions - Em_4" sheetId="110" state="visible" r:id="rId110"/>
    <sheet xmlns:r="http://schemas.openxmlformats.org/officeDocument/2006/relationships" name="Share-Based Transactions - Em_5" sheetId="111" state="visible" r:id="rId111"/>
    <sheet xmlns:r="http://schemas.openxmlformats.org/officeDocument/2006/relationships" name="Share-Based Transactions - Em_6" sheetId="112" state="visible" r:id="rId112"/>
    <sheet xmlns:r="http://schemas.openxmlformats.org/officeDocument/2006/relationships" name="Share-Based Transactions - Summ" sheetId="113" state="visible" r:id="rId113"/>
    <sheet xmlns:r="http://schemas.openxmlformats.org/officeDocument/2006/relationships" name="Share-Based Transactions - Su_2" sheetId="114" state="visible" r:id="rId114"/>
    <sheet xmlns:r="http://schemas.openxmlformats.org/officeDocument/2006/relationships" name="Share-Based Transactions - Su_3" sheetId="115" state="visible" r:id="rId115"/>
    <sheet xmlns:r="http://schemas.openxmlformats.org/officeDocument/2006/relationships" name="Share-Based Transactions - Su_4" sheetId="116" state="visible" r:id="rId116"/>
    <sheet xmlns:r="http://schemas.openxmlformats.org/officeDocument/2006/relationships" name="Share-Based Transactions - None" sheetId="117" state="visible" r:id="rId117"/>
    <sheet xmlns:r="http://schemas.openxmlformats.org/officeDocument/2006/relationships" name="Share-Based Transactions - No_2" sheetId="118" state="visible" r:id="rId118"/>
    <sheet xmlns:r="http://schemas.openxmlformats.org/officeDocument/2006/relationships" name="Share-Based Transactions - No_3" sheetId="119" state="visible" r:id="rId119"/>
    <sheet xmlns:r="http://schemas.openxmlformats.org/officeDocument/2006/relationships" name="Statutory Accounting and Divi_3" sheetId="120" state="visible" r:id="rId120"/>
    <sheet xmlns:r="http://schemas.openxmlformats.org/officeDocument/2006/relationships" name="Statutory Accounting and Divi_4" sheetId="121" state="visible" r:id="rId121"/>
    <sheet xmlns:r="http://schemas.openxmlformats.org/officeDocument/2006/relationships" name="Commitments and Contingent Li_3" sheetId="122" state="visible" r:id="rId122"/>
    <sheet xmlns:r="http://schemas.openxmlformats.org/officeDocument/2006/relationships" name="Commitments and Contingent Li_4" sheetId="123" state="visible" r:id="rId123"/>
    <sheet xmlns:r="http://schemas.openxmlformats.org/officeDocument/2006/relationships" name="Benefit Plans - Narrative (Deta" sheetId="124" state="visible" r:id="rId124"/>
    <sheet xmlns:r="http://schemas.openxmlformats.org/officeDocument/2006/relationships" name="Revenue from Contracts with C_3" sheetId="125" state="visible" r:id="rId125"/>
    <sheet xmlns:r="http://schemas.openxmlformats.org/officeDocument/2006/relationships" name="Revenue from Contracts with C_4" sheetId="126" state="visible" r:id="rId126"/>
    <sheet xmlns:r="http://schemas.openxmlformats.org/officeDocument/2006/relationships" name="Revenue from Contracts with C_5" sheetId="127" state="visible" r:id="rId127"/>
    <sheet xmlns:r="http://schemas.openxmlformats.org/officeDocument/2006/relationships" name="Revenue from Contracts with C_6" sheetId="128" state="visible" r:id="rId128"/>
    <sheet xmlns:r="http://schemas.openxmlformats.org/officeDocument/2006/relationships" name="Unaudited Quarterly Financial_3" sheetId="129" state="visible" r:id="rId129"/>
    <sheet xmlns:r="http://schemas.openxmlformats.org/officeDocument/2006/relationships" name="Schedule I Summary of Investm_2" sheetId="130" state="visible" r:id="rId130"/>
    <sheet xmlns:r="http://schemas.openxmlformats.org/officeDocument/2006/relationships" name="Schedule II - Primerica, Inc. (" sheetId="131" state="visible" r:id="rId131"/>
    <sheet xmlns:r="http://schemas.openxmlformats.org/officeDocument/2006/relationships" name="Schedule II - Primerica, Inc._2" sheetId="132" state="visible" r:id="rId132"/>
    <sheet xmlns:r="http://schemas.openxmlformats.org/officeDocument/2006/relationships" name="Schedule II - Primerica, Inc._3" sheetId="133" state="visible" r:id="rId133"/>
    <sheet xmlns:r="http://schemas.openxmlformats.org/officeDocument/2006/relationships" name="Schedule II - Primerica, Inc._4" sheetId="134" state="visible" r:id="rId134"/>
    <sheet xmlns:r="http://schemas.openxmlformats.org/officeDocument/2006/relationships" name="Schedule II - Primerica, Inc._5" sheetId="135" state="visible" r:id="rId135"/>
    <sheet xmlns:r="http://schemas.openxmlformats.org/officeDocument/2006/relationships" name="Schedule II - Primerica, Inc._6" sheetId="136" state="visible" r:id="rId136"/>
    <sheet xmlns:r="http://schemas.openxmlformats.org/officeDocument/2006/relationships" name="Schedule II - Primerica, Inc._7" sheetId="137" state="visible" r:id="rId137"/>
    <sheet xmlns:r="http://schemas.openxmlformats.org/officeDocument/2006/relationships" name="Schedule III - Supplementary _2" sheetId="138" state="visible" r:id="rId138"/>
    <sheet xmlns:r="http://schemas.openxmlformats.org/officeDocument/2006/relationships" name="Schedule IV - Reinsurance (Deta" sheetId="139" state="visible" r:id="rId139"/>
  </sheets>
  <definedNames/>
  <calcPr calcId="124519" fullCalcOnLoad="1"/>
</workbook>
</file>

<file path=xl/sharedStrings.xml><?xml version="1.0" encoding="utf-8"?>
<sst xmlns="http://schemas.openxmlformats.org/spreadsheetml/2006/main" uniqueCount="1237">
  <si>
    <t>Document and Entity Information - USD ($)</t>
  </si>
  <si>
    <t>12 Months Ended</t>
  </si>
  <si>
    <t>Dec. 31, 2018</t>
  </si>
  <si>
    <t>Jan. 31, 2019</t>
  </si>
  <si>
    <t>Jun. 30, 2018</t>
  </si>
  <si>
    <t>Document And Entity Information [Abstract]</t>
  </si>
  <si>
    <t>Entity Registrant Name</t>
  </si>
  <si>
    <t>Primerica,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Trading Symbol</t>
  </si>
  <si>
    <t>PRI</t>
  </si>
  <si>
    <t>Amendment Flag</t>
  </si>
  <si>
    <t>false</t>
  </si>
  <si>
    <t>Entity Common Stock, Shares Outstanding</t>
  </si>
  <si>
    <t>Entity Well-known Seasoned Issuer</t>
  </si>
  <si>
    <t>Yes</t>
  </si>
  <si>
    <t>Entity Voluntary Filers</t>
  </si>
  <si>
    <t>No</t>
  </si>
  <si>
    <t>Entity Current Reporting Status</t>
  </si>
  <si>
    <t>Entity Public Float</t>
  </si>
  <si>
    <t>Entity Small Business</t>
  </si>
  <si>
    <t>Entity Emerging Growth Company</t>
  </si>
  <si>
    <t>Entity Shell Company</t>
  </si>
  <si>
    <t>Consolidated Balance Sheets - USD ($) $ in Thousands</t>
  </si>
  <si>
    <t>Dec. 31, 2017</t>
  </si>
  <si>
    <t>Investments:</t>
  </si>
  <si>
    <t>Fixed-maturity securities available-for-sale, at fair value (amortized cost: $2,078,822 in 2018 and $1,877,326 in 2017)</t>
  </si>
  <si>
    <t>[1]</t>
  </si>
  <si>
    <t>[2]</t>
  </si>
  <si>
    <t>Fixed-maturity security held-to-maturity, at amortized cost (fair value: $945,331 in 2018 and $779,472 in 2017)</t>
  </si>
  <si>
    <t>Short-term investments available-for-sale, at fair value (amortized cost: $8,171 in 2018 and $0 in 2017)</t>
  </si>
  <si>
    <t>Equity securities available-for-sale, at fair value (amortized cost: $0 in 2018 and $31,331 in 2017)</t>
  </si>
  <si>
    <t>Equity securities, at fair value (cost: $34,997 in 2018 and $0 in 2017)</t>
  </si>
  <si>
    <t>Trading securities, at fair value (cost: $13,597 in 2018 and $6,172 in 2017)</t>
  </si>
  <si>
    <t>Policy loans</t>
  </si>
  <si>
    <t>Total investments</t>
  </si>
  <si>
    <t>Cash and cash equivalents</t>
  </si>
  <si>
    <t>Accrued investment income</t>
  </si>
  <si>
    <t>Reinsurance recoverables</t>
  </si>
  <si>
    <t>Deferred policy acquisition costs, net</t>
  </si>
  <si>
    <t>Agent balances, due premiums and other receivables</t>
  </si>
  <si>
    <t>Intangible assets, net</t>
  </si>
  <si>
    <t>Deferred income taxes</t>
  </si>
  <si>
    <t>Other assets</t>
  </si>
  <si>
    <t>Separate account assets</t>
  </si>
  <si>
    <t>Total assets</t>
  </si>
  <si>
    <t>Liabilities:</t>
  </si>
  <si>
    <t>Future policy benefits</t>
  </si>
  <si>
    <t>Unearned and advance premiums</t>
  </si>
  <si>
    <t>Policy claims and other benefits payable</t>
  </si>
  <si>
    <t>Other policyholders’ funds</t>
  </si>
  <si>
    <t>Notes payable</t>
  </si>
  <si>
    <t>Surplus note</t>
  </si>
  <si>
    <t>Income tax payable</t>
  </si>
  <si>
    <t>Other liabilities</t>
  </si>
  <si>
    <t>Payable under securities lending</t>
  </si>
  <si>
    <t>Separate account liabilities</t>
  </si>
  <si>
    <t>Commitments and contingent liabilities (see Commitments and Contingent Liabilities note)</t>
  </si>
  <si>
    <t xml:space="preserve"> </t>
  </si>
  <si>
    <t>Total liabilities</t>
  </si>
  <si>
    <t>Stockholders’ equity:</t>
  </si>
  <si>
    <t>Common stock ($0.01 par value; authorized 500,000 in 2018 and 2017; issued and outstanding 42,694 shares in 2018 and 44,251 shares in 2017)</t>
  </si>
  <si>
    <t>Retained earnings</t>
  </si>
  <si>
    <t>Accumulated other comprehensive income (loss), net of income tax:</t>
  </si>
  <si>
    <t>Unrealized foreign currency translation gains (losses)</t>
  </si>
  <si>
    <t>Net unrealized investment gains (losses) on available-for-sale securities:</t>
  </si>
  <si>
    <t>Net unrealized investment gains not other-than-temporarily impaired</t>
  </si>
  <si>
    <t>Net unrealized investment losses other-than-temporarily impaired</t>
  </si>
  <si>
    <t>Total stockholders’ equity</t>
  </si>
  <si>
    <t>Total liabilities and stockholders’ equity</t>
  </si>
  <si>
    <t>Includes $0.2 million of OTTI losses related to corporates and mortgage- and asset-backed securities recognized in accumulated other comprehensive income (loss).</t>
  </si>
  <si>
    <t>Consolidated Balance Sheets Parenthetical - USD ($) $ in Thousands</t>
  </si>
  <si>
    <t>Fixed-maturity securities available for sale, amortized cost</t>
  </si>
  <si>
    <t>Fixed-maturity security held to maturity, fair value</t>
  </si>
  <si>
    <t>Short-term investments available-for-sale, amortized cost</t>
  </si>
  <si>
    <t>Equity securities available for sale, amortized cost</t>
  </si>
  <si>
    <t>Equity securities, at fair value, historical cost</t>
  </si>
  <si>
    <t>Trading securities, amortized cost</t>
  </si>
  <si>
    <t>Common stock, par value</t>
  </si>
  <si>
    <t>Common stock, shares authorized</t>
  </si>
  <si>
    <t>Common stock, shares issued</t>
  </si>
  <si>
    <t>Common stock, shares outstanding</t>
  </si>
  <si>
    <t>Consolidated Statements of Income - USD ($) shares in Thousands, $ in Thousands</t>
  </si>
  <si>
    <t>Dec. 31, 2016</t>
  </si>
  <si>
    <t>Revenues:</t>
  </si>
  <si>
    <t>Direct premiums</t>
  </si>
  <si>
    <t>Ceded premiums</t>
  </si>
  <si>
    <t>Net premiums</t>
  </si>
  <si>
    <t>Revenues</t>
  </si>
  <si>
    <t>Investment income net of investment expenses</t>
  </si>
  <si>
    <t>Interest expense on surplus note</t>
  </si>
  <si>
    <t>Net investment income</t>
  </si>
  <si>
    <t>Realized investment gains (losses), including other-than- temporary impairment losses</t>
  </si>
  <si>
    <t>Other, net</t>
  </si>
  <si>
    <t>Benefits and expenses:</t>
  </si>
  <si>
    <t>Benefits and claims</t>
  </si>
  <si>
    <t>Amortization of deferred policy acquisition costs</t>
  </si>
  <si>
    <t>Sales commissions</t>
  </si>
  <si>
    <t>Insurance expenses</t>
  </si>
  <si>
    <t>Insurance commissions</t>
  </si>
  <si>
    <t>Interest expense</t>
  </si>
  <si>
    <t>Other operating expenses</t>
  </si>
  <si>
    <t>Total benefits and expenses</t>
  </si>
  <si>
    <t>Income before income taxes</t>
  </si>
  <si>
    <t>Income taxes</t>
  </si>
  <si>
    <t>Net income</t>
  </si>
  <si>
    <t>Earnings per share:</t>
  </si>
  <si>
    <t>Basic earnings per share</t>
  </si>
  <si>
    <t>Diluted earnings per share</t>
  </si>
  <si>
    <t>Weighted-average shares used in computing earnings per share:</t>
  </si>
  <si>
    <t>Basic</t>
  </si>
  <si>
    <t>Diluted</t>
  </si>
  <si>
    <t>Supplemental disclosures:</t>
  </si>
  <si>
    <t>Total impairment losses</t>
  </si>
  <si>
    <t>Impairment losses recognized in other comprehensive income before income taxes</t>
  </si>
  <si>
    <t>Net impairment losses recognized in earnings</t>
  </si>
  <si>
    <t>Other net realized investment gains (losses)</t>
  </si>
  <si>
    <t>Net gains (losses) recognized on equity securities</t>
  </si>
  <si>
    <t>Net realized investment gains (losses), including other-than- temporary impairment losses</t>
  </si>
  <si>
    <t>Commissions and Fees [Member]</t>
  </si>
  <si>
    <t>Consolidated Statements of Comprehensive Income - USD ($) $ in Thousands</t>
  </si>
  <si>
    <t>3 Months Ended</t>
  </si>
  <si>
    <t>Sep. 30, 2018</t>
  </si>
  <si>
    <t>Mar. 31, 2018</t>
  </si>
  <si>
    <t>Sep. 30, 2017</t>
  </si>
  <si>
    <t>Jun. 30, 2017</t>
  </si>
  <si>
    <t>Mar. 31, 2017</t>
  </si>
  <si>
    <t>Statement Of Income And Comprehensive Income [Abstract]</t>
  </si>
  <si>
    <t>Unrealized investment gains (losses) on available-for-sale securities:</t>
  </si>
  <si>
    <t>Change in unrealized holding gains (losses) on investment securities</t>
  </si>
  <si>
    <t>Reclassification adjustment for realized investment (gains) losses included in net income</t>
  </si>
  <si>
    <t>Foreign currency translation adjustments:</t>
  </si>
  <si>
    <t>Change in unrealized foreign currency translation gains (losses)</t>
  </si>
  <si>
    <t>Total other comprehensive income (loss) before income taxes</t>
  </si>
  <si>
    <t>Income tax expense (benefit) related to items of other comprehensive income (loss)</t>
  </si>
  <si>
    <t>Other comprehensive income (loss), net of income taxes</t>
  </si>
  <si>
    <t>Total comprehensive income</t>
  </si>
  <si>
    <t>Consolidated Statements of Stockholders' Equity - USD ($) $ in Thousands</t>
  </si>
  <si>
    <t>Total</t>
  </si>
  <si>
    <t>Common Stock [Member]</t>
  </si>
  <si>
    <t>Paid-in Capital [Member]</t>
  </si>
  <si>
    <t>Retained Earnings [Member]</t>
  </si>
  <si>
    <t>Accumulated Other Comprehensive Income (Loss) [Member]</t>
  </si>
  <si>
    <t>Balance, beginning of period at Dec. 31, 2015</t>
  </si>
  <si>
    <t>Repurchases of common stock</t>
  </si>
  <si>
    <t>Share-based compensation</t>
  </si>
  <si>
    <t>Net issuance of common stock</t>
  </si>
  <si>
    <t>Dividends</t>
  </si>
  <si>
    <t>Change in foreign currency translation adjustment, net of income tax expense (benefit)</t>
  </si>
  <si>
    <t>Change in net unrealized investment gains (losses) not-other-than temporarily impaired</t>
  </si>
  <si>
    <t>Change in net unrealized investment gains (losses) other-than-temporarily impaired</t>
  </si>
  <si>
    <t>Balance, end of period at Dec. 31, 2016</t>
  </si>
  <si>
    <t>Dividends declared per share</t>
  </si>
  <si>
    <t>Balance, end of period at Dec. 31, 2017</t>
  </si>
  <si>
    <t>Cumulative effect from the adoption of new accounting standards, net</t>
  </si>
  <si>
    <t>Balance, end of period at Dec. 31, 2018</t>
  </si>
  <si>
    <t>Consolidated Statements of Cash Flows - USD ($) $ in Thousands</t>
  </si>
  <si>
    <t>Cash flows from operating activities:</t>
  </si>
  <si>
    <t>Adjustments to reconcile net income to cash provided by (used in) operating activities:</t>
  </si>
  <si>
    <t>Change in future policy benefits and other policy liabilities</t>
  </si>
  <si>
    <t>Deferral of policy acquisition costs</t>
  </si>
  <si>
    <t>Deferred tax provision</t>
  </si>
  <si>
    <t>Change in income taxes</t>
  </si>
  <si>
    <t>Realized investment (gains) losses, including other-than-temporary impairments</t>
  </si>
  <si>
    <t>Accretion and amortization of investments</t>
  </si>
  <si>
    <t>Depreciation and amortization</t>
  </si>
  <si>
    <t>Change in reinsurance recoverables</t>
  </si>
  <si>
    <t>Change in agent balances, due premiums and other receivables</t>
  </si>
  <si>
    <t>Trading securities sold, matured, or called (acquired), net</t>
  </si>
  <si>
    <t>Change in other operating assets and liabilities, net</t>
  </si>
  <si>
    <t>Net cash provided by (used in) operating activities</t>
  </si>
  <si>
    <t>Available-for-sale investments sold, matured or called:</t>
  </si>
  <si>
    <t>Fixed-maturity securities — sold</t>
  </si>
  <si>
    <t>Fixed-maturity securities — matured or called</t>
  </si>
  <si>
    <t>Equity securities — sold</t>
  </si>
  <si>
    <t>Available-for-sale investments acquired:</t>
  </si>
  <si>
    <t>Fixed-maturity securities</t>
  </si>
  <si>
    <t>Equity securities</t>
  </si>
  <si>
    <t>Short-term investments</t>
  </si>
  <si>
    <t>Equity securities — acquired</t>
  </si>
  <si>
    <t>Purchases of property and equipment and other investing activities, net</t>
  </si>
  <si>
    <t>Cash collateral received (returned) on loaned securities, net</t>
  </si>
  <si>
    <t>Sales (purchases) of short-term investments using securities lending collateral, net</t>
  </si>
  <si>
    <t>Net cash provided by (used in) investing activities</t>
  </si>
  <si>
    <t>Cash flows from financing activities:</t>
  </si>
  <si>
    <t>Dividends paid</t>
  </si>
  <si>
    <t>Common stock repurchased</t>
  </si>
  <si>
    <t>Tax withholdings on share-based compensation</t>
  </si>
  <si>
    <t>Payment of deferred financing costs</t>
  </si>
  <si>
    <t>Net cash provided by (used in) financing activities</t>
  </si>
  <si>
    <t>Effect of foreign exchange rate changes on cash</t>
  </si>
  <si>
    <t>Change in cash and cash equivalents</t>
  </si>
  <si>
    <t>Cash and cash equivalents, beginning of period</t>
  </si>
  <si>
    <t>Cash and cash equivalents, end of period</t>
  </si>
  <si>
    <t>Supplemental disclosures of cash flow information:</t>
  </si>
  <si>
    <t>Income taxes paid</t>
  </si>
  <si>
    <t>Interest paid</t>
  </si>
  <si>
    <t>Description of Business, Basis of Presentation, and Summary of Significant Accounting Policies</t>
  </si>
  <si>
    <t>Organization Consolidation And Presentation Of Financial Statements [Abstract]</t>
  </si>
  <si>
    <t>(1) Description of Business, Basis of Presentation, and Summary of Significant Accounting Policies Description of Business. Primerica, Inc. (the "Parent Company"), together with its subsidiaries (collectively, "we", "us" or the "Company"), is a leading provider of financial products to middle-income households in the United States and Canada through a network of independent contractor sales representatives (“sales representatives” or “sales force”). We assist our clients in meeting their needs for term life insurance, which we underwrite, and mutual funds, annuities, managed investments and other financial products, which we distribute primarily on behalf of third parties. Our primary subsidiaries include the following entities: Primerica Financial Services, LLC (“PFS”), a general agency and marketing company; Primerica Life Insurance Company (“Primerica Life”), our principal life insurance company; Primerica Financial Services (Canada) Ltd., a holding company for our Canadian operations, which includes Primerica Life Insurance Company of Canada (“Primerica Life Canada”) and PFSL Investments Canada Ltd. (“PFSL Investments Canada”); and PFS Investments Inc. (“PFS Investments”), an investment products company and broker-dealer. Primerica Life, domiciled in Tennessee, owns National Benefit Life Insurance Company (“NBLIC”), a New York insurance company. Peach Re, Inc. (“Peach Re”) and Vidalia Re, Inc. (“Vidalia Re”) are special purpose financial captive insurance companies and wholly owned subsidiaries of Primerica Life. Peach Re and Vidalia Re have each entered into separate coinsurance agreements with Primerica Life whereby Primerica Life has ceded certain level-premium term life insurance policies to Peach Re and Vidalia Re (respectively, the “Peach Re Coinsurance Agreement” and the “Vidalia Re Coinsurance Agreement”). Basis of Presentation. We prepare our financial statements in accordance with U.S. generally accepted accounting principles (“U.S. GAAP”). These principles are established primarily by the Financial Accounting Standards Board (“FASB”). 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future policy benefit reserves and corresponding amounts recoverable from reinsurers, and income taxes. Estimates for these and other items are subject to change and are reassessed by management in accordance with U.S. GAAP. Actual results could differ from those estimates. Consolidation. The accompanying consolidated financial statements include the accounts of the Company and those entities required to be consolidated under U.S. GAAP. All material intercompany profits, transactions, and balances among the consolidated entities have been eliminated. Reclassifications. Certain reclassifications have been made to prior-period amounts to conform to current-period reporting classifications. These reclassifications had no impact on net income or total stockholders’ equity. Foreign Currency Translation. Assets and liabilities of our Canadian subsidiaries are translated into U.S. dollars using year-end exchange rates, and the translation adjustments are reported in other comprehensive income (loss). Revenues and expenses of our Canadian subsidiaries are translated monthly at amounts that approximate weighted-average exchange rates. Investments. Investments are reported on the following bases:
•
Available-for-sale (“AFS”) fixed-maturity securities, including bonds and redeemable preferred stocks, are carried at fair value.
•
AFS short-term investments, consist of highly-liquid investments such as commercial paper and certificates of deposit, with remaining maturities greater than ninety days at the date of purchase, but not in excess of one year. These securities are carried at fair value.
•
Our held-to-maturity fixed-maturity security is carried at amortized cost.
•
Equity securities, including common and nonredeemable preferred stocks, are carried at fair value. Changes in fair value of equity securities are included in realized investment gains (losses) in the period in which the change occurred.
•
Trading securities, which primarily consist of bonds held by PFS Investments, are carried at fair value. Changes in fair value of trading securities are included in realized investment gains (losses) in the period in which the change occurred.
•
Policy loans are carried at unpaid principal balances, which approximate fair value. Investment transactions are recorded on a trade-date basis. We use the specific-identification method to determine the realized gains or losses from securities transactions and report the realized gains or losses in the accompanying consolidated statements of income. Unrealized gains and losses on AFS securities are included as a separate component of other comprehensive income, except for other-than-temporary impairments (“OTTI”) discussed below, in the accompanying consolidated statements of comprehensive income. Investments are reviewed on a quarterly basis for OTTI. Credit risk, interest rate risk, the amount of time the security has been in an unrealized loss position, actions taken by ratings agencies, and other factors are considered in determining whether an unrealized loss is other-than-temporary. OTTI in our accompanying consolidated statements of income reflect the impairment on AFS securities that we intend to sell or would more-likely-than-not be required to sell before the expected recovery of the amortized cost basis. For AFS securities that we have no intent to sell and believe that it is not more-likely-than-not we will be required to sell prior to recovery, only the credit loss component of OTTI is recognized in our accompanying consolidated statements of income, whi le the remainder is recognized in other comprehensive income (loss) in the accompanying consolidated statements of comprehensive income. The credit loss component of OTTI recognized in net income is identified as the amount of principal cash flows not expe cted to be received over the remaining term of the security. Any subsequent changes (if not an other-than-temporary impairment) in the fair value of AFS securities are recognized in other comprehensive income (loss) in the accompanying statements of compre hensive income. Interest income on fixed-maturity securities and short-term investments is recorded when earned by determining the effective yield, which gives consideration to amortization of premiums, accretion of discounts, and any previous OTTI. Dividend income on equity securities is recorded when declared. These amounts are included in net investment income in the accompanying consolidated statements of income. Included within fixed-maturity securities are loan-backed and asset-backed securities. Amortization of the premium or accretion of the discount uses the retrospective method. The effective yield used to determine amortization/accretion is calculated based on actual and historical projected future cash flows and updated quarterly. Cash and Cash Equivalents. Cash and cash equivalents include cash on hand, money market instruments, and all other highly liquid investments purchased with an original or remaining maturity of three months or less at the date of acquisition. Reinsurance. We use reinsurance extensively, utilizing yearly renewable term (“YRT”) and coinsurance agreements. Under YRT agreements, we reinsure only the mortality risk, while under coinsurance, we reinsure a proportionate part of all risks arising under the reinsured policy. Under coinsurance, the reinsurer receives a proportionate part of the premiums, less commission allowances, and is liable for a corresponding part of all benefit payments. All reinsurance contracts in effect for the three-year period ended December 31, 2018 transfer a reasonable possibility of substantial loss to the reinsurer or are accounted for under the deposit method of accounting. Ceded premiums are treated as a reduction to direct premiums and are recognized when due to the assuming company. Ceded claims are treated as a reduction to direct benefits and are recognized when the claim is incurred on a direct basis. Ceded policy reserve changes are also treated as a reduction to benefits and claims expense and are recognized during the applicable financial reporting period. Reinsurance premiums, commissions, expense reimbursements and benefits and reserves related to reinsured long-duration contracts are accounted for over the life of the underlying contracts using assumptions consistent with those used to account for the underlying policies. Amounts recoverable from reinsurers are estimated in a manner consistent with the claim liabilities and future policy benefits associated with reinsured policies. Ceded policy reserves and claims liabilities relating to insurance ceded are shown as reinsurance recoverables on the accompanying consolidated balance sheets. We analyze and monitor the credit-worthiness of each of our reinsurance partners to minimize collection issues. For reinsurance contracts with unauthorized reinsurers, we require collateral such as letters of credit. To the extent we receive ceding allowances to cover policy and claims administration under reinsurance contracts, these allowances are treated as a reduction to insurance commissions and expenses and are recognized when due from the assuming company. To the extent we receive ceding allowances reimbursing commissions that would otherwise be deferred, the amount of commissions deferrable will be reduced. The corresponding DAC balances are reduced on a pro rata basis by the portion of the business reinsured with reinsurance agreements that meet risk transfer provisions. The reduced DAC will result in a corresponding reduction of amortization expense. DAC. We defer incremental direct costs of successful contract acquisitions that result directly from and are essential to the contract transaction(s) and that would not have been incurred had the contract transaction(s) not occurred. These deferred policy acquisition costs mainly include commissions and policy issue expenses. All other acquisition-related costs, including unsuccessful acquisition and renewal efforts, are charged to expense as incurred. Also, administrative costs, rent, depreciation, occupancy, equipment, and all other general overhead costs are considered indirect costs and are charged to expense as incurred. DAC for term life insurance policies is amortized over the initial premium-paying period of the related policies in proportion to premium income. DAC for Canadian segregated funds is amortized over the life of the underlying policies at a constant rate based on the present value of the estimated gross profits expected to be realized over the life of the underlying policies. DAC is subject to recoverability testing annually and when impairment indicators exist. Intangible Assets. Intangible assets are amortized over their estimated useful lives. Any intangible asset that was deemed to have an indefinite useful life is not amortized but is subject to an annual impairment test. An impairment exists if the carrying value of the indefinite-lived intangible asset exceeds its fair value. For the other intangible assets, which are subject to amortization, an impairment is recognized if the carrying amount is not recoverable and exceeds the fair value of the intangible asset. The components of intangible assets were as follows:
December 31,
2018
2017
Gross carrying amount
Accumulated amortization
Net carrying amount
Gross carrying amount
Accumulated amortization
Net carrying amount
(In thousands)
Indefinite-lived intangible asset
$
45,275
n/a
$
45,275
$
45,275
n/a
$
45,275
Amortizing intangible asset
84,871
(82,035
)
2,836
84,871
(78,633
)
6,238
Total intangible assets
$
130,146
$
(82,035
)
$
48,111
$
130,146
$
(78,633
)
$
51,513
We have an indefinite-lived intangible asset related to the 1989 purchase of the right to contract with the sales force. This asset represents the core distribution model of our business, which is our primary competitive advantage to profitably distribute term life insurance and investment and savings products on a significant scale, and as such, is considered to have an indefinite life. This indefinite-lived intangible asset is supported by a significant portion of the discounted cash flows of our future business. We assessed this asset for impairment as of October 1, 2018 and determined that no impairment had occurred. There have been no subsequent events requiring further analysis. We also have an amortizing intangible asset related to a 1995 sales agreement termination payment to Management Financial Services, Inc. This asset is supported by a non-compete agreement with the founder of our business model. We calculate the amortization of this contract buyout on a straight-line basis over 24 years, which represents the life of the non-compete agreement. Intangible asset amortization expense was $3.4 million in 2018, 2017, and 2016. The remaining amortization expense is expected to be $2.8 million in 2019. No events have occurred during 2018, and no factors exist as of December 31, 2018 that would indicate that the net carrying value of our amortizing intangible asset may not be recoverable or will not be used throughout its estimated useful life. Property and Equipment. Property and equipment, which are included in other assets, are stated at cost, less accumulated depreciation. Depreciation is recognized on a straight-line basis over the asset’s estimated useful life, which is estimated as follows:
Estimated Useful Life
Data processing equipment and software
3 to 7 years
Leasehold improvements
Lesser of 15 years or remaining life of lease
Furniture and other equipment
5 to 15 years Depreciation expense is included in other operating expenses in the accompanying consolidated statements of income. Depreciation expense was $9.0 million, $10.1 million, and $11.2 million for the years ended December 31, 2018, 2017, and 2016, respectively. Property and equipment balances were as follows:
December 31,
2018
2017
(In thousands)
Data processing equipment and software
$
68,447
$
60,227
Leasehold improvements
16,531
14,077
Other, principally furniture and other equipment
26,586
24,839
111,564
99,143
Accumulated depreciation
(75,568
)
(71,044
)
Net property and equipment
$
35,996
$
28,099
Separate Accounts. The separate accounts are primarily comprised of contracts issued by the Company through its subsidiary, Primerica Life Canada, pursuant to the Insurance Companies Act (Canada). The Insurance Companies Act authorizes Primerica Life Canada to establish the separate accounts. The separate accounts are represented by individual variable insurance contracts. Purchasers of variable insurance contracts issued by Primerica Life Canada have a direct claim to the benefits of the contract that entitles the holder to units in one or more investment funds (the “Funds”) maintained by Primerica Life Canada. The Funds invest in assets that are held for the benefit of the owners of the contracts. The benefits provided vary in amount depending on the fair value of the Funds’ net assets. The Funds’ assets are administered by Primerica Life Canada and are held separate and apart from the general assets of the Company. The liabilities reflect the variable insurance contract holders’ interests in the Funds’ net assets based upon actual investment performance of the respective Funds. Separate account operating results relating to contract holders’ interests are excluded from our consolidated statements of income. Primerica Life Canada’s contract offerings guarantee the maturity value at the date of maturity (or upon death, whichever occurs first) to be equal to 75% of the sum of all contributions made, net of withdrawals, on a first-in, first-out basis. Otherwise, the maturity value or death benefit will be the accumulated value of units allocated to the contract at the specified valuation date. Policyholder Liabilities. Future policy benefits are accrued over the current and renewal periods of the contracts. Liabilities for future policy benefits on traditional life insurance products are reserves established for death claims and waiver of premium benefits and have been computed using a net level method, using assumptions as to interest rates, mortality, persistency, disability rates and other assumptions based on our experience, modified as necessary to reflect anticipated trends and to include provisions for possible adverse deviation. The underlying mortality tables are the Society of Actuaries (“SOA”) 65-70, SOA 75-80, SOA 85-90, and the 91 Bragg, modified to reflect various underwriting classifications and assumptions. Interest rate reserve assumptions at December 31, 2018 and 2017 ranged from 3.5% to 7.0%. For policies issued in 2010 and after, we have been using an increasing interest rate assumption to reflect the historically low interest rate environment. The liability for policy claims and other benefits payable on traditional life insurance products includes estimated unpaid claims that have been reported to us and claims incurred but not yet reported. The future policy benefit reserves we establish are necessarily based on estimates, assumptions and our analysis of historical experience. We do not modify the assumptions used to establish future policy benefit reserves during the policy term unless a premium deficiency is identified. Our results depend significantly upon the extent to which our actual claims experience is consistent with the assumptions we used in determining our future policy benefit reserves and pricing our products. Our future policy benefit reserve assumptions and estimates require significant judgment and, therefore, are inherently uncertain. We cannot determine with precision the ultimate amounts that we will pay for actual claims or the timing of those payments. Unearned and Advance Premiums: Unearned and advance premiums primarily consist of premiums received from policyholders in advance of the premiums due date. Unearned and advance premiums are deferred upon collection and recognized as premiums revenue upon the premium due date. We reclassified $14.9 million of advance premiums in the accompanying consolidated balance sheets from Other policyholders’ funds to Unearned and advance premiums as of December 31, 2017 to conform with the current-period reporting classification. Other Policyholders’ Funds . Other policyholders’ funds primarily represent claim payments left on deposit with us. Litigation. The Company is involved from time to time in legal disputes, regulatory inquiries and arbitration proceedings in the normal course of business. Contingent litigation-related losses are recognized when probable and can be reasonably estimated. Legal costs, such as attorneys’ fees and other litigation-related expenses that are incurred in connection with resolving litigation are expensed as incurred. These disputes are subject to uncertainties, including indeterminate amounts sought in certain of these matters and the inherent unpredictability of litigation. Due to the difficulty of estimating costs of litigation, actual costs may be substantially higher or lower than any amounts reserved. Income Taxes . We are subject to the income tax laws of the United States, its states, municipalities, and certain unincorporated territories, and those of Canada. These tax laws can be complex and subject to different interpretations by the taxpayer and the relevant governmental taxing authorities. In establishing a provision for income tax expense, we must make judgments and interpretations about the applicability of these tax laws. We also must make estimates about the future impact certain items will have on taxable income in the various tax jurisdictions, both domestic and foreign. Income taxes are accounted for under the asset and liability method. Deferred tax assets and liabilities are recognized for the future tax consequences attributable to (i) differences between the financial statement carrying amounts of existing assets and liabilities and their respective tax bases and (ii) operating loss and tax credit carryforwards. Deferred tax assets and liabilities are measured using enacted tax rates expected to apply to taxable income in the years in which those temporary differences are expected to be recovered or settled. Deferred tax assets are recognized subject to management’s judgment that realization is more likely than not applicable to the periods in which we expect the temporary difference will reverse. Premium Revenues . Traditional life insurance products consist principally of those products with fixed and guaranteed premiums and benefits, and are primarily related to term products. Premiums are recognized as revenues when due. Commissions and Fees. We receive commissions and fees revenue from the sale of various non-life insurance products. Commissions revenue is generally received on the sale of mutual funds and annuities. We also receive trail commissions revenue from mutual fund and annuity products based on the net asset value of shares sold by us. We, in turn, pay sales commissions to the sales force. We also receive investment advisory and administrative fees based on the average daily net asset value of client assets held in managed investments programs and contracts related to separate account assets issued by Primerica Life Canada. We, in turn, pay asset-based commissions to the sales force. We earn recordkeeping fees for transfer agent recordkeeping services that we perform on behalf of several of our mutual fund providers and custodial fees for services performed as a non-bank custodian of our clients’ retirement plan accounts. See Note 18 (Revenue from Contracts with Customers) for details related to our commission and fees revenues recognition policies. Benefits and Expenses . Benefit and expense items are charged to income in the period in which they are incurred. Both the change in policyholder liabilities, which is included in benefits and claims, and the amortization of deferred policy acquisition costs will vary with policyholder persistency. Share-Based Transactions. For employee and director share-based compensation awards, we determine a grant date fair value based on the price of our publicly-traded common stock and recognize the related compensation expense, adjusted for actual forfeitures, in the consolidated statements of income on a straight-line basis over the requisite service period for the entire award. For non-employee share-based compensation, we recognize the impact during the period of performance, and the fair value of the award is measured as of the date performance is complete, which is the vesting date. To the extent non-employee share-based compensation is an incremental direct cost of successful acquisitions or renewals of life insurance policies that result directly from and are essential to the policy acquisition(s) and would not have been incurred had the policy acquisition(s) not occurred, we defer and amortize the fair value of the awards in the same manner as other deferred policy acquisition costs. Earnings Per Share (“EPS”). The Company has outstanding equity awards that consist of restricted stock units (“RSUs”), performance-based stock units (“PSUs”), and stock options. The RSUs maintain non-forfeitable dividend rights that result in dividend payment obligations on a one-to-one ratio with common shares for any future dividend declarations. Unvested RSUs are deemed participating securities for purposes of calculating EPS as they maintain dividend rights. See Note 13 (Earnings Per Share) for details related to the calculations of our basic and diluted EPS using the two-class method. New Accounting Principles. In May 2014, the FASB issued Accounting Standards Update No. 2014-09, Revenue from Contracts with Customers (Topic 606) ("ASC 606"). ASC 606 clarifies the principles for recognizing revenue by establishing the core principle that an entity should recognize revenue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that is recognized. Insurance contracts are specifically excluded from the scope of ASC 606 and therefore revenue from our insurance product lines is not affected by the new standard. We adopted the amendments in ASC 606 as of January 1, 2018 using the modified retrospective method. The cumulative effect of adopting ASC 606 resulted in an increase to retained earnings of $24.7 million or 1.7% on January 1, 2018. The adjustment recognized upon the adoption of ASC 606 primarily consisted of recognizing the after tax net impact of renewal commissions we anticipate collecting in future periods less the portion we pay to the sales representatives for the sale of prepaid legal service subscriptions and the referral of auto and homeowners’ insurance policies in our Corporate and Other Distributed Products segment made prior to January 1, 2018. Specifically, the cumulative effect adjustment recognized as of January 1, 2018 increased the following balance sheet line items:
January 1, 2018
(In thousands)
Agent balances, due premiums and other receivables
$
45,730
Other liabilities
14,400
Deferred income tax liabilities
6,647
Retained earnings
24,683
After the initial product sale or referral, we earn commissions from product providers for our distribution services as clients pay ongoing subscription fees for prepaid legal service subscriptions or premiums on auto and homeowners’ insurance policies purchased through our referral channel. Prior to the adoption of ASC 606, we recognized commission revenue upon receipt of the commission revenue from the product providers, which is the point in time when revenue becomes fixed and determinable, as the commissions earned are dependent on our clients’ future renewal activity. After the adoption of ASC 606, we recognize commission revenue equal to the expected value of the commissions we will earn over the life of the subscription or the referred policy when that initial subscription sale or policy referral occurs, which coincides with when we satisfy our performance obligation to the product provider. The application of ASC 606 did not result in any material changes in the line items within our consolidated statements of income, comprehensive income and stockholders’ equity or our statement of cash flows during the year ended December 31, 2018 as compared with guidance in effect prior to the adoption of ASC 606, primarily due to the immaterial amount of revenue associated with these product distributions as well as the offsetting effect of replacing revenue for commissions received from existing sales prior to adopting ASC 606 with revenue for future estimated commissions from new sales subsequent to adopting ASC 606. Specifically, we recognized $1.6 million of additional revenue in 2018 as a result of the application of ASC 606 as compared with revenue that would have been recognized in accordance with guidance in effect prior to the adoption of ASC 606. Likewise, the application of ASC 606 as compared with guidance in effect prior to the adoption of ASC 606 did not have a material effect on the line items within our consolidated balance sheet between January 1, 2018 and December 31, 2018. In addition, no changes in the timing or measurement of revenue recognition have been made in any of our other product lines as discussed further in Note 18 (Revenue from Contracts with Customers). In January 2016, the FASB issued Accounting Standards Update No. 2016-01, Financial Instruments—Overall (Subtopic 825-10) Recognition and Measurement of Financial Assets and Financial Liabilities $7.7 investments in equity securities as of January 1, 2018 . Prio r to the adoption of ASU 2016-01, the change in fair value (except for other-than-temporary impairment) on equity securities classified as AFS was recognized in other comprehensive income (loss). Subsequent to the adoption of ASU 2016-01, the change in fa ir value on all investments in equity securities is recognized in net income. For the year ended December 31, 2018 , we recognized $2.5 million of pre-tax net losses in realized investment gains (losses) for the change in fair value of our investments i n equity securities that would have been recorded as other comprehensive income (loss) prior to the adoption of ASU 2016-01. Additionally, we no longer maintain the classifications of AFS or trading for equity securities but instead present all equity secu rity investments held by the Company as equity securities in the consolidated balance sheet due to the adoption of ASU 2016-01. As a result, equity securities with a carrying value of $1.4 million previously included within the trading securities class ification as of December 31, 2017 are presented as equity securities in the consolidated balance sheet subsequent to the adoption of ASU 2016-01. Future Application of Accounting Standards. In August 2018, the FASB issued Accounting Standards Update No. 2018-12, Financial Services—Insurance (Topic 944) — Targeted Improvements to the Accounting for Long-Duration Contracts ("ASU 2018-12"). The amendments in this update change accounting guidance for insurance companies that issue long-duration contracts, including term life insurance. ASU 2018-12 requires companies that issue long-duration insurance contracts to update assumptions used in measuring future policy benefits, including mortality and persistency, at least annually instead of locking those assumptions at contract inception and reflecting differences in assumptions and actual performance as the experience occurs. ASU 2018-12 also includes changes to how insurance companies that issue long-duration contracts amortize DAC and determine and update the discount rate assumptions used in measuring future policy benefits reserves while increasing the level of financial statement disclosures required. The amendments in ASU 2018-12 are scheduled to be effective for the Company beginning in 2021 as of the earliest period presented in the consolidated financial statements. We anticipate that the adoption of ASU 2018-12 will have a pervasive impact on our consolidated financial statements and related disclosures and will require changes to certain of our processes, systems and controls. We are unable to determine the magnitude of its impact at this time as we are in the planning phase of the multi-year process necessary to evaluate and implement this standard. In February 2016, the FASB issued Accounting Standards Update No. 2016-02, Leases (ASC 842) In June 2016, the FASB issued Accounting Standards Update No. 2016-13 ("ASU 2016-13"), Financial Instruments—Credit Losses (Topic 326) – Measurement of Credit Losses on Financial Instruments Recently-issued accounting guidance not discussed above is not applicable, is immaterial to our consolidated financial statements, or did not or is not expected to have a material impact on our business.</t>
  </si>
  <si>
    <t>Other Comprehensive Income</t>
  </si>
  <si>
    <t>Equity [Abstract]</t>
  </si>
  <si>
    <t>(2) The components of other comprehensive income (“OCI”), including the income tax expense or benefit allocated to each component, were as follows:
Year ended December 31,
2018
2017
2016
(In thousands)
Foreign currency translation adjustments:
Change in unrealized foreign currency translation gains (losses) before income taxes
$
(25,059
)
$
17,383
$
6,689
Income tax expense (benefit) on unrealized foreign currency translation gains (losses)
-
195
81
Change in unrealized foreign currency translation gains (losses), net of income taxes
$
(25,059
)
$
17,188
$
6,608
Unrealized gain (losses) on available-for-sale securities:
Change in unrealized holding gains (losses) arising during period before income taxes
$
(59,661
)
$
(3,950
)
$
20,500
Income tax expense (benefit) on unrealized holding gains (losses) arising during period
(12,681
)
(1,765
)
7,174
Change in unrealized holding gains (losses) on available-for-sale securities arising during period, net of income taxes
(46,980
)
(2,185
)
13,326
Reclassification from accumulated OCI to net income for (gains) losses realized on available-for-sale securities
(45
)
(1,589
)
(3,955
)
Income tax (expense) benefit on (gains) losses reclassified from accumulated OCI to net income
(9
)
(556
)
(1,384
)
Reclassification from accumulated OCI to net income for (gains) losses realized on available-for-sale securities, net of income taxes
(36
)
(1,033
)
(2,571
)
Change in unrealized gains (losses) on available-for-sale securities, net of income taxes and reclassification adjustment
$
(47,016
)
$
(3,218
)
$
10,755</t>
  </si>
  <si>
    <t>Segment and Geographical Information</t>
  </si>
  <si>
    <t>Segment Reporting [Abstract]</t>
  </si>
  <si>
    <t>(3) Segment and Geographical Information Segments. We have two primary operating segments — Term Life Insurance and Investment and Savings Products. The Term Life Insurance segment includes underwriting profits on our in-force book of term life insurance policies, net of reinsurance, which are underwritten by our life insurance company subsidiaries. The Investment and Savings Products segment includes retail and managed mutual funds and annuities distributed through licensed broker-dealer subsidiaries and includes segregated funds, an individual annuity savings product that we underwrite in Canada through Primerica Life Canada. In the United States, we distribute mutual fund and annuity products of several third-party companies. We also earn fees for transfer agent recordkeeping functions and non-bank custodial services that we provide for certain mutual funds products we distribute. In Canada, we offer a Primerica-branded fund-of-funds mutual fund product, as well as mutual funds of well-known mutual fund companies. These two operating segments are managed separately because their products serve different needs — term life insurance income protection versus wealth-building savings products. We also have a Corporate and Other Distributed Products segment, which consists primarily of revenues and expenses related to several discontinued lines of insurance other than our core term life insurance products and the distribution of various other financial products generally underwritten or offered by third-party providers. All of the Company’s net investment income, except for the portion allocated to the Term Life Insurance segment that represents the assumed interest accreted to its U.S. GAAP-measured future policy benefit reserve liability less DAC, is attributed to the Corporate and Other Distributed Products segment. In addition, interest expense incurred by the Company as well as realized gains and losses on our invested asset portfolio are entirely attributed to the Corporate and Other Distributed Products segment. Notable information included in profit or loss by segment was as follows:
Year ended December 31,
2018
2017
2016
(In thousands)
Revenues:
Term life insurance segment
$
1,123,200
$
992,224
$
866,382
Investment and savings products segment
655,076
572,747
524,621
Corporate and other distributed products segment
121,567
124,131
128,081
Total revenues
$
1,899,843
$
1,689,102
$
1,519,084
Net investment income:
Term life insurance segment
$
13,747
$
9,931
$
7,634
Investment and savings products segment
-
-
-
Corporate and other distributed products segment
67,683
69,086
71,391
Total net investment income
$
81,430
$
79,017
$
79,025
Amortization of DAC:
Term life insurance segment
$
228,613
$
201,751
$
172,812
Investment and savings products segment
9,766
6,168
6,148
Corporate and other distributed products segment
1,351
1,480
1,622
Total amortization of DAC
$
239,730
$
209,399
$
180,582
Non-cash share-based compensation expense:
Term life insurance segment
$
4,135
$
2,662
$
2,652
Investment and savings products segment
2,695
2,208
2,179
Corporate and other distributed products segment
10,421
10,397
8,611
Total non-cash share-based compensation expense
$
17,251
$
15,267
$
13,442
Income (loss) before income taxes:
Term life insurance segment
$
281,904
$
245,657
$
213,361
Investment and savings products segment
173,912
162,836
144,356
Corporate and other distributed products segment
(39,732
)
(28,973
)
(20,122
)
Total income before income taxes
$
416,084
$
379,520
$
337,595
Insurance expenses and other operating expenses directly attributable to the Term Life Insurance and the Investment and Savings Products segments are recorded directly to the applicable segment. We allocate certain other revenue and operating expenses that are not directly attributable to a specific operating segment based on the relative sizes of the life-licensed and securities-licensed independent sales forces. These allocated items include fees charged for access to our proprietary sales force support system and costs incurred for field technology, supervision, training and certain miscellaneous costs. We also allocate certain technology and occupancy costs to our operating segments based on estimated usage. Any remaining unallocated revenue and expense items, as well as realized investment gains and losses, are reported in the Corporate and Other Distributed Products segment. We measure income and loss for the segments on an income before income taxes basis. Total assets by segment were as follows:
December 31, 2018
December 31, 2017
December 31, 2016
(In thousands)
Assets:
Term life insurance segment
$
6,322,555
$
6,205,837
$
5,945,502
Investment and savings products segment (1)
2,298,238
2,684,717
2,391,512
Corporate and other distributed products segment
3,974,255
3,570,149
3,101,929
Total assets
$
12,595,048
$
12,460,703
$
11,438,943
(1) Assets specifically related to a segment are held in that segment. All invested assets held by the Company, including the deposit asset recognized in connection with our 10% coinsurance agreement (the “10% Coinsurance Agreement”) and the held-to-maturity security received in connection with the Vidalia Re Coinsurance Agreement, are reported as assets of the Corporate and Other Distributed Products segment. DAC is recognized in a particular segment based on the product to which it relates. Separate account assets supporting the segregated funds product in Canada are held in the Investment and Savings Products segment. Any remaining unallocated assets are reported in the Corporate and Other Distributed Products segment. Geographical Information. Results of operations by country and long-lived assets — primarily tangible assets reported in other assets in our consolidated balance sheets —were as follows:
Year ended December 31,
2018
2017
2016
(In thousands)
Revenues by country:
United States
$
1,607,140
$
1,419,658
$
1,281,580
Canada
292,703
269,444
237,504
Total revenues
$
1,899,843
$
1,689,102
$
1,519,084
Income before income taxes by country:
United States
$
337,914
$
299,764
$
269,791
Canada
78,170
79,756
67,804
Total income before income taxes
$
416,084
$
379,520
$
337,595
December 31, 2018
December 31, 2017
December 31, 2016
(In thousands)
Long-lived assets by country:
United States
$
30,999
$
27,443
$
26,685
Canada
4,997
656
780
Total long-lived assets
$
35,996
$
28,099
$
27,465</t>
  </si>
  <si>
    <t>Investments</t>
  </si>
  <si>
    <t>Investments Debt And Equity Securities [Abstract]</t>
  </si>
  <si>
    <t>(4) Investments AFS Securities. The period-end cost or amortized cost, gross unrealized gains and losses, and fair value of AFS fixed-maturity and equity securities were as follows:
December 31, 2018
Amortized cost
Gross unrealized gains
Gross unrealized losses
Fair value
(In thousands)
Securities available-for-sale, carried at fair value:
Fixed-maturity securities:
U.S. government and agencies
$
12,115
$
176
$
(58
)
$
12,233
Foreign government
155,723
3,347
(958
)
158,112
States and political subdivisions
59,075
1,202
(271
)
60,006
Corporates
1,447,075
11,916
(24,773
)
1,434,218
Residential mortgage-backed securities
191,245
2,439
(1,733
)
191,951
Commercial mortgage-backed securities
131,279
1,712
(1,636
)
131,355
Other asset-backed securities
82,310
205
(755
)
81,760
Total fixed-maturity securities (1)
2,078,822
20,997
(30,184
)
2,069,635
Short-term investments
8,171
-
-
8,171
Total fixed-maturity and short-term investments
$
2,086,993
$
20,997
$
(30,184
)
$
2,077,806
(1)
December 31, 2017
Amortized cost
Gross unrealized gains
Gross unrealized losses
Fair value
(In thousands)
Securities available-for-sale, carried at fair value:
Fixed-maturity securities:
U.S. government and agencies
$
11,577
$
283
$
(47
)
$
11,813
Foreign government
139,486
5,651
(648
)
144,489
States and political subdivisions
54,714
1,554
(141
)
56,127
Corporates
1,337,321
42,616
(3,655
)
1,376,282
Residential mortgage-backed securities
119,672
3,583
(297
)
122,958
Commercial mortgage-backed securities
134,003
2,299
(910
)
135,392
Other asset-backed securities
80,553
452
(224
)
80,781
Total fixed-maturity securities (1)
1,877,326
56,438
(5,922
)
1,927,842
Equity securities
31,331
9,796
(20
)
41,107
Total fixed-maturity and equity securities
$
1,908,657
$
66,234
$
(5,942
)
$
1,968,949
(1)
Includes $0.2 million of OTTI losses related to corporates and mortgage- and asset-backed securities recognized in accumulated other comprehensive income (loss). All of our AFS mortgage- and asset-backed securities represent variable interes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 The scheduled maturity distribution of the AFS fixed-maturity securities portfolio at December 31, 2018 was as follows:
Amortized cost
Fair value
(In thousands)
Due in one year or less
$
221,508
$
222,803
Due after one year through five years
871,181
867,564
Due after five years through 10 years
529,167
519,647
Due after 10 years
52,132
54,555
1,673,988
1,664,569
Mortgage- and asset-backed securities
404,834
405,066
Total AFS fixed-maturity securities
$
2,078,822
$
2,069,635
Expected maturities may differ from scheduled contractual maturities because issuers of securities may have the right to call or prepay obligations with or without call or prepayment penalties. Unrealized Gains and Losses on Investments. The net effect on stockholders’ equity of unrealized gains and losses on AFS securities was as follows:
December 31, 2018
December 31, 2017
(In thousands)
Net unrealized investment gains on available-for-sale securities including OTTI:
Available-for-sale securities
$
(9,187
)
$
60,292
(1)
OTTI
147
174
Net unrealized investment gains on available-for-sale securities excluding OTTI
(9,040
)
60,466
Deferred income taxes
1,787
(20,780
)
Net unrealized investment gains on available-for-sale securities excluding OTTI, net of tax
$
(7,253
)
$
39,686
(1)
Trading Securities. The costs and fair values of the fixed-maturity and equity securities classified as trading securities were as follows:
December 31, 2018
December 31, 2017
Cost
Fair value
Cost
Fair value
(In thousands)
Fixed-maturity securities
$
13,597
$
13,610
$
4,801
$
4,800
Equity securities (1)
-
-
1,371
1,428
Total trading securities
$
13,597
$
13,610
$
6,172
$
6,228
(1)
. Held-to-maturity Security. Concurrent with the execution of the Vidalia Re Coinsurance Agreement, Vidalia Re entered into a Surplus Note Purchase Agreement (the “Surplus Note Purchase Agreement”) with Hannover Life Reassurance Company of America and certain of its affiliates (collectively, “Hannover Re”) and a newly formed limited liability company (the “LLC”) owned by a third- party service provider. Under the Surplus Note Purchase Agreement, Vidalia Re issued a surplus note (the “Surplus Note”) to the LLC in exchange for a credit enhanced note from the LLC with an equal principal amount (the “LLC Note”). The principal amount of both the LLC Note and the Surplus Note will fluctuate over time to coincide with the amount of reserves contractually supported under the Vidalia Re Coinsurance Agreement. Both the LLC Note and the Surplus Note mature on December 31, 2030 and bear interest at an annual interest rate of 4.50%. The LLC Note is guaranteed by Hannover Re through a credit enhancement feature in exchange for a fee, which is reflected in interest expense on our consolidated statements of income. The LLC is a VIE as its owner does not have an equity investment at risk that is sufficient to permit the LLC to finance its activities without Vidalia Re or Hannover Re. The Parent Company, Primerica Life, and Vidalia Re share the power to direct the activities of the LLC with Hannover Re, but do not have the obligation to absorb losses or the right to receive any residual returns related to the LLC’s primary risks or sources of variability. Through the credit enhancement feature, Hannover Re is the ultimate risk taker in this transaction and bears the obligation to absorb the LLC’s losses in the event of a Surplus Note default in exchange for the fee. Accordingly, the Company is not the primary beneficiary of the LLC and does not consolidate the LLC within its consolidated financial statements. The LLC Note is classified as a held-to-maturity debt security in the Company’s invested asset portfolio as we have the positive intent and ability to hold the security until maturity. As of December 31, 2018, the LLC Note, which was rated A+ by Fitch Ratings, had an estimated unrealized holding loss of $25.1 million based on its amortized cost and estimated fair value. The estimated fair value of the LLC Note is expected to be at least equal to the estimated fair value of the offsetting Surplus Note. See Note 5 (Fair Value of Financial Instruments) for information on the fair value of our financial instruments and see Note 10 (Debt) for more information on the Surplus Note. Investments on Deposit with Governmental Authorities. As required by law, we have investments on deposit with governmental authorities and banks for the protection of policyholders. The fair values of investments on deposit were $10.1 million and $11.1 million as of December 31, 2018 and 2017, respectively. Securities Lending Transactions. We participate in securities lending transactions with broker-dealers and other financial institutions to increase investment income with minimal risk. We require minimum collateral on securities loaned equal to 102% of the fair value of the loaned securities. We accept collateral in the form of securities, which we are not able to sell or encumber, and to the extent the collateral declines in value below 100%, we require additional collateral from the borrower. Any securities collateral received is not reflected on our consolidated balance sheets. We also accept collateral in the form of cash, all of which we reinvest. For loans involving unrestricted cash collateral, the collateral is reported as an asset with a corresponding liability representing our obligation to return the collateral. We continue to carry the loaned securities as invested assets on our consolidated balance sheets during the terms of the loans, and we do not report them as sales. Cash collateral received and reinvested was $52.6 million and $89.8 million as of December 31, 2018 and 2017, respectively. Investment Income. The components of net investment income were as follows:
Year ended December 31,
2018
2017
2016
(In thousands)
Fixed-maturity securities (available-for-sale)
$
79,356
$
76,877
$
74,673
Fixed-maturity security (held-to-maturity)
37,485
26,865
18,880
Equity securities
1,955
2,095
2,053
Policy loans and other invested assets
1,670
1,413
1,340
Cash and cash equivalents
2,922
1,123
632
Total return on deposit asset underlying 10% coinsurance agreement (1)
3,643
2,970
5,212
Gross investment income
127,031
111,343
102,790
Investment expenses
(8,116
)
(5,461
)
(4,885
)
Investment income net of investment expenses
118,915
105,882
97,905
Interest expense on surplus note
(37,485
)
(26,865
)
(18,880
)
Net investment income
$
81,430
$
79,017
$
79,025
(1)
10% The components of net realized investment gains (losses), as well as details on gross realized investment gains and (losses) were as follows:
Year ended December 31,
2018
2017
2016
(In thousands)
Net realized investment gains (losses):
Gross gains from sales of available-for-sale securities
$
1,162
$
3,249
$
8,126
Gross losses from sales of available-for-sale securities
(965
)
(107
)
(751
)
OTTI losses of available-for-sale securities
(152
)
(1,553
)
(3,420
)
Net gains (losses) recognized in net income during the period on equity securities
(2,456
)
-
-
Gains (losses) from bifurcated options
290
(250
)
133
Net realized investment gains (losses)
$
(2,121
)
$
1,339
$
4,088
The proceeds from sales or other redemptions of available-for-sale securities were as follows:
Year ended December 31,
2018
2017
2016
(In thousands)
Proceeds from sales or other redemptions
$
414,138
$
306,303
$
354,823
The components of net gains (losses) recognized in net income on equity securities still held as of period-end were as follows:
Year ended December 31,
2018
2017
2016
(In thousands)
Net gains (losses) recognized on equity securities
$
(2,456
)
$
-
$
-
Less: Net gains (losses) recognized on equity securities sold
(48
)
-
-
Net gains (losses) recognized in net income on equity securities still held as of period-end
$
(2,408
)
$
-
$
-
OTTI. We conduct a review each quarter to identify and evaluate impaired investments that have indications of possible OTTI. An investment in a debt security is impaired if its fair value falls below its cost. Factors considered in determining whether an impairment is temporary include the length of time and extent to which fair value has been below cost, the financial condition and near-term prospects for the issue, and our ability and intent to hold the investment for a period of time sufficient to allow for any anticipated recovery, which may be maturity. Our review for OTTI generally entails:
•
Analysis of individual investments that have fair values less than a pre-defined percentage of amortized cost, including consideration of the length of time the investment has been in an unrealized loss position;
•
Analysis of corporate fixed-maturity securities by reviewing the issuer’s most recent performance to date, including analyst reviews, analyst outlooks and rating agency information;
•
Analysis of commercial mortgage-backed securities based on an assessment of performance to date, credit enhancement, risk analytics and outlook, underlying collateral, loss projections, rating agency information and available third-party reviews and analytics;
•
Analysis of residential mortgage-backed securities based on loss projections provided by models compared to current credit enhancement levels;
•
Analysis of our other investments, as required based on the type of investment; and
•
Analysis of downward credit migrations that occurred during the quarter. The amortized costs of AFS securities with a cost basis in excess of their fair values were $1,239.6 million and $529.2 million as of December 31, 2018 and 2017, respectively. The following tables summarize, for all AFS securities in an unrealized loss position, the aggregate fair value and the gross unrealized loss by length of time such securities have continuously been in an unrealized loss position:
December 31, 2018
Less than 12 months
12 months or longer
Fair value
Unrealized losses
Number of securities
Fair value
Unrealized losses
Number of securities
(Dollars in thousands)
Fixed-maturity securities:
U.S. government and agencies
$
1,668
$
(10
)
1
$
4,541
$
(48
)
6
Foreign government
7,326
(170
)
7
52,086
(788
)
54
States and political subdivisions
2,644
(9
)
3
23,324
(262
)
20
Corporates
489,880
(10,649
)
396
360,516
(14,124
)
321
Residential mortgage-backed securities
32,725
(86
)
14
71,308
(1,647
)
41
Commercial mortgage-backed securities
31,129
(173
)
20
78,911
(1,463
)
77
Other asset-backed securities
19,363
(184
)
35
33,989
(571
)
41
Total fixed-maturity securities
$
584,735
$
(11,281
)
$
624,675
$
(18,903
)
December 31, 2017
Less than 12 months
12 months or longer
Fair value
Unrealized losses
Number of securities
Fair value
Unrealized losses
Number of securities
(Dollars in thousands)
Fixed-maturity securities:
U.S. government and agencies
$
4,754
$
(34
)
5
$
2,975
$
(13
)
3
Foreign government
40,287
(465
)
45
7,102
(183
)
7
States and political subdivisions
7,369
(43
)
7
6,267
(98
)
7
Corporates
247,613
(2,323
)
216
39,767
(1,332
)
43
Residential mortgage-backed securities
33,610
(263
)
16
2,592
(34
)
8
Commercial mortgage-backed securities
60,116
(394
)
52
22,149
(516
)
25
Other asset-backed securities
32,605
(121
)
33
14,819
(103
)
19
Total fixed-maturity securities
426,354
(3,643
)
95,671
(2,279
)
Equity securities
1,076
(16
)
4
170
(4
)
2
Total fixed-maturity and equity securities
$
427,430
$
(3,659
)
$
95,841
$
(2,283
)
As of December 31, 2018, the unrealized losses on our AFS invested asset portfolio were largely caused by interest rate sensitivity and, to a lesser extent, changes in credit spreads. We believe that fluctuations caused by movement in interest rates and credit spreads have little bearing on the recoverability of our investments. We do not consider these investments to be other-than-temporarily impaired because we have the ability to hold these investments until maturity or a market price recovery, and we have no present intention to dispose of them. The amortized cost and fair value of AFS fixed-maturity securities in default were as follows:
December 31, 2018
December 31, 2017
Amortized cost
Fair value
Amortized cost
Fair value
(In thousands)
Fixed-maturity securities in default
$
3
$
227
$
503
$
654
OTTI recognized in earnings on AFS securities were as follows:
Year ended December 31,
2018
2017
2016
(In thousands)
OTTI on fixed-maturity securities not in default
$
152
$
1,001
$
3,257
OTTI on fixed-maturity securities in default
-
267
121
OTTI on equity securities (1)
-
285
42
Total OTTI recognized in earnings
$
152
$
1,553
$
3,420
(1)
. The securities noted above were considered to be other-than-temporarily impaired due to our intent to sell them; adverse credit events, such as news of an impending filing for bankruptcy; analyses of the issuer’s most recent financial statements or other information in which liquidity deficiencies, significant losses and large declines in capitalization were evident; or analyses of rating agency information for issuances with severe ratings downgrades that indicated a significant increase in the possibility of default. We also recognize OTTI related to invested assets held at the Parent Company that we intend to sell to fund share repurchases where we do not expect to recover its cost basis. OTTI recognized in earnings for AFS securities were as follows:
Year ended December 31,
2018
2017
2016
(In thousands)
Total OTTI related to securities which the Company does not intend to sell or more-likely-than-not will not be required to sell:
Total OTTI losses recognized
$
152
$
1,476
$
1,486
Less portion of OTTI recognized in accumulated other comprehensive income (loss)
-
147
-
OTTI recognized in earnings for securities which the Company does not intend to sell or more-likely than-not will not be required to sell before recovery
152
1,329
1,486
OTTI recognized in earnings for securities which the Company intends to sell or more-likely-than-not will be required to sell before recovery
-
224
1,934
OTTI recognized in earnings
$
152
$
1,553
$
3,420
The rollforward of the OTTI recognized in net income for all AFS fixed-maturity securities still held was as follows:
Year ended December 31,
2018
2017
(In thousands)
Cumulative OTTI recognized in net income for securities still held, beginning of period
$
4,346
$
5,774
Additions for securities where no OTTI were recognized prior to the beginning of the period
-
351
Additions for securities where OTTI have been recognized prior to the beginning of the period
152
917
Reductions due to sales, maturities, calls, amortization or increases in cash flows expected to be collected over the remaining life of credit-impaired securities
(1,987
)
(1,513
)
Reductions for exchanges of securities previously impaired
-
(1,183
)
Cumulative OTTI recognized in net income for securities still held, end of period
$
2,511
$
4,346
As of December 31, 2018, no OTTI have been recognized on the LLC Note held-to-maturity security. Derivatives. Embedded conversion options associated with fixed-maturity securities are bifurcated from the fixed-maturity security host contracts and separately recognized as equity securities. The change in fair value of these bifurcated conversion options is reflected in realized investment gains (losses), including OTTI losses. As of December 31, 2018 we did not hold any fixed-maturity securities with embedded conversion options. As of December 31, 2017, the fair value for fixed-maturity securities with embedded conversion options was $0.9 million We have a deferred loss related to closed forward contracts, which were settled several years ago, that were used to mitigate our exposure to foreign currency exchange rates that resulted from the net investment in our Canadian operations. The amount of deferred loss included in accumulated other comprehensive income was $26.4 million as of December 31, 2018 and 2017. These deferred losses will not be recognized until such time as we sell or substantially liquidate our Canadian operations, although we have no such intention.</t>
  </si>
  <si>
    <t>Fair Value of Financial Instruments</t>
  </si>
  <si>
    <t>Fair Value Disclosures [Abstract]</t>
  </si>
  <si>
    <t>(5) Fair Value of Financial Instruments Fair value is the price that would be received upon the sale of an asset in an orderly transaction between market participants at the measurement date. Invested assets recorded at fair value are measured and classified in accordance with a three-tier fair value hierarchy based 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levels:
•
Level 1. Quoted prices for identical instruments in active markets. Level 1 consists of financial instruments whose value is based on quoted market prices in active markets, such as exchange-traded common stocks and actively traded mutual fund investments;
•
Level 2. Quoted prices for similar instruments in active markets; quoted prices for identical or similar instruments in markets that are not active; and model-derived valuations in which all significant input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and yield curves, credit spread, and foreign exchange rate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maturity and equity securities; government or agency securities; and certain mortgage- and asset-backed securities; and
•
Level 3. Valuations derived from valuation techniques in which one or more significant input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primarily include less liquid mortgage- and asset-backed securities and equity securities. As of each reporting period, all assets and liabilities recorded at fair value are classified in their entirety based on the lowest level of input (Level 3 being the lowest in the hierarchy) that is significant to the fair value measurement. Significant levels of estimation and judgment are required to determine the fair value of certain of our investments. The factors influencing these estimations and judgments are subject to change in subsequent reporting periods. The estimated fair value and hierarchy classifications for assets and liabilities that are measured at fair value on a recurring basis were as follows:
December 31, 2018
Level 1
Level 2
Level 3
Total
(In thousands)
Fair value assets:
Available-for-sale fixed-maturity securities:
U.S. government and agencies
$
-
$
12,233
$
-
$
12,233
Foreign government
-
158,112
-
158,112
States and political subdivisions
-
60,006
-
60,006
Corporates
2,869
1,431,346
3
1,434,218
Residential mortgage-backed securities
-
191,720
231
191,951
Commercial mortgage-backed securities
-
131,355
-
131,355
Other asset-backed securities
-
81,259
501
81,760
Total available-for-sale fixed-maturity securities
2,869
2,066,031
735
2,069,635
Short Term Investments
-
8,171
-
8,171
Total Available-For-Sale Securities
2,869
2,074,202
735
2,077,806
Equity securities
36,473
1,020
186
37,679
Trading securities
-
13,610
-
13,610
Separate accounts
-
2,195,501
-
2,195,501
Total fair value assets
$
39,342
$
4,284,333
$
921
$
4,324,596
Fair value liabilities:
Separate accounts
$
-
$
2,195,501
$
-
$
2,195,501
Total fair value liabilities
$
-
$
2,195,501
$
-
$
2,195,501
December 31, 2017
Level 1
Level 2
Level 3
Total
(In thousands)
Fair value assets:
Available-for-sale fixed-maturity securities:
U.S. government and agencies
$
-
$
11,813
$
-
$
11,813
Foreign government
-
144,489
-
144,489
States and political subdivisions
-
56,127
-
56,127
Corporates
3,240
1,373,039
3
1,376,282
Residential mortgage-backed securities
-
122,544
414
122,958
Commercial mortgage-backed securities
-
135,392
-
135,392
Other asset-backed securities
-
80,781
-
80,781
Total available-for-sale fixed-maturity securities
3,240
1,924,185
417
1,927,842
Available-for-sale equity securities
39,026
1,931
150
41,107
Trading securities
1,428
4,800
-
6,228
Separate accounts
-
2,572,872
-
2,572,872
Total fair value assets
$
43,694
$
4,503,788
$
567
$
4,548,049
Fair value liabilities:
Separate accounts
$
-
$
2,572,872
$
-
$
2,572,872
Total fair value liabilities
$
-
$
2,572,872
$
-
$
2,572,872
In estimating fair value of our investments, we use a third-party pricing service for approximately 94% of our securities that are measured at fair value on a recurring basis. The remaining securities are primarily thinly traded securities, such as private placements, and are valued using models based on observable inputs on public corporate spreads having similar characteristics (e.g., sector, average life and quality rating), liquidity and yield based on quality rating, average life and U.S. Treasury yields. All observable data inputs are corroborated by independent third-party data. We also corroborate pricing information provided by our third-party pricing service by performing a review of selected securities. Our review activities include obtaining detailed information about the assumptions, inputs and methodologies used in pricing the security; documenting this information; and corroborating it by comparison to independently obtained prices and or independently developed pricing methodologies. Furthermore, we perform internal reasonableness assessments on fair value determinations within our portfolio throughout the year and as of yea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 Because many fixed-maturity securities do not trade on a daily basis, third-party pricing services generally determine fair value using industry-standard methodologies, which vary by asset class. For corporates, governments, and agency securities, these methodologies include developing prices by incorporating available market information such as U.S. Treasury curves, benchmarking of similar securities including new issues, sector groupings, quotes from market participants and matrix pricing. Observable information is compiled and integrates relevant credit information, perceived market movements and sector news. Additionally, security prices are periodically back-tested to validate and/or refine models as conditions warrant. Market indicators and industry and economic events are also monitored as triggers to obtain additional data. For certain structured securities (such as mortgage-and asset-backed securities) with limited trading activity, third-party pricing services generally use industry-standard pricing methodologies that incorporate market information, such as index prices or discounting expected future cash flows based on underlying collateral, and quotes from market participants, to estimate fair value. If one or more of these input measures are not deemed observable for a particular security, the security will be classified as Level 3 in the fair value hierarchy. Where specific market information is unavailable for certain securities, pricing models produce estimates of fair value primarily using Level 2 inputs along with certain Level 3 inputs. These models include matrix pricing. The pricing matrix uses current U.S.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 The roll-forward of the Level 3 assets measured at fair value on a recurring basis was as follows:
Year ended December 31,
2018
2017
(In thousands)
Level 3 assets, beginning of period
$
567
$
8,162
Net unrealized gains (losses) included in other comprehensive income
(8
)
232
Realized gains (losses) and accretion (amortization) recognized in earnings, including OTTI
38
26
Purchases
500
-
Settlements
(169
)
(958
)
Transfers into Level 3
-
-
Transfers out of Level 3 (1)
(7
)
(6,895
)
Level 3 assets, end of period
$
921
$
567
(1)
During the year ended December 31, 2017, transfers out of Level 3 assets primarily consisted of newly issued fixed-maturity securities purchased in the fourth quarter of 2016 for which observable inputs, most notably quoted prices, used to derive valuations were not yet readily available. 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industry and economic events. There were no material transfers between Level 1 and Level 3 during the years ended December 31, 2018 and 2017. The carrying values and estimated fair values of our financial instruments were as follows:
December 31, 2018
December 31, 2017
Carrying value
Estimated fair value
Carrying value
Estimated fair value
(In thousands)
Assets:
Fixed-maturity securities (available-for-sale)
$
2,069,635
$
2,069,635
$
1,927,842
$
1,927,842
Fixed-maturity security (held-to-maturity) (3)
970,390
945,331
737,150
779,472
Short-term investments (available-for-sale)
8,171
8,171
-
-
Equity securities (available-for-sale)
-
-
41,107
41,107
Equity securities
37,679
37,679
-
-
Trading securities
13,610
13,610
6,228
6,228
Policy loans (3)
31,501
31,501
32,816
32,816
Deposit asset underlying 10% coinsurance agreement (3)
228,974
228,974
217,336
217,336
Separate accounts
2,195,501
2,195,501
2,572,872
2,572,872
Liabilities:
Notes payable (1) (2)
$
373,661
$
384,909
$
373,288
$
400,628
Surplus note (1) (3)
969,685
945,331
736,381
778,050
Separate accounts
2,195,501
2,195,501
2,572,872
2,572,872
(1)
Carrying value amounts shown are net of issuance costs.
(2)
Classified as level 2 fair value measurement.
(3)
Classified as level 3 fair value measurement. 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 Financial Instruments Recognized at Fair Value in the Balance Sheet. Estimated fair values of investments in AFS securitie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Trading securities and equity securities, including common and nonredeemable preferred stocks, are carried at fair value. Segregated funds in separate accounts are carried at the underlying value of the variable insurance contracts, which is fair value. The carrying amounts for cash and cash equivalents, receivables, accrued investment income, accounts payable, cash collateral and payables for security transactions approximate their fair values due to the short-term nature of these instruments. Consequently, such financial instruments are not included in the above table.</t>
  </si>
  <si>
    <t>Reinsurance</t>
  </si>
  <si>
    <t>Reinsurance Disclosures [Abstract]</t>
  </si>
  <si>
    <t>(6) Reinsurance We use reinsurance extensively, which has a significant effect on our results of operations. Reinsurance arrangements do not relieve us of our primary obligation to the policyholder. Our reinsurance contracts typically do not have a fixed term. In general, the reinsurers’ ability to terminate coverage for existing cessions is limited to such circumstances as material breach of contract or nonpayment of premiums by the ceding company. Our reinsurance contracts generally contain provisions intended to provide the ceding company with the ability to cede future business on a basis consistent with historical terms. However, either party may terminate any of the contracts with respect to the future business upon appropriate notice to the other party. Generally, the reinsurance contracts do not limit the overall amount of the loss that can be incurred by the reinsurer. Our policy is to limit the amount of life insurance retained on the life of any one person to $1 million. To limit our exposure with any one reinsurer, we monitor the concentration of credit risk we have with our reinsurance counterparties, as well as their financial condition. No credit losses related to our reinsurance counterparties have been experienced by the Company during the three-year period ended December 31, 2018. Reinsurance recoverables represents ceded policy reserve balances and ceded claim liabilities. The amounts of ceded claim liabilities included in reinsurance recoverables that we paid and which are recoverable from those reinsurers were $24.6 million and $28.6 million as of December 31, 2018 and 2017, respectively. Benefits and claims ceded to reinsurers for 2018, 2017, and 2016 were $1,279.0 million, $1,337.3 million, and $1,205.6 million, respectively. In connection with our corporate reorganization that included an initial public offering (“IPO”) of our common stock by Citigroup, Inc. (“Citigroup”), Primerica Life, Primerica Life Canada and NBLIC entered into significant coinsurance transactions (the “IPO coinsurance agreements”) on March 30, 2010 with three insurance companies then affiliated with Citigroup (collectively, the “IPO coinsurers”). Under the IPO coinsurance agreements, we ceded between 80% and 90% of the risks and rewards of our term life insurance policies in force at year-end 2009. Because these agreements were part of a business reorganization among entities under common control, they did not generate any deferred gain or loss upon their execution. Concurrent with signing these agreements, we transferred the corresponding account balances in respect of the coinsured policies along with the assets to support the statutory liabilities assumed by the IPO coinsurers. Each of the account balances transferred were at book value with no gain or loss recorded in net income. Beginning in 2017, policies reaching the end of their initial term period are no longer ceded under the IPO coinsurance transactions, but the existing YRT reinsurance already in place prior to the IPO will continue. Three of the IPO coinsurance agreements satisfy U.S. GAAP risk transfer rules. Under these agreements, we ceded between 80% and 90% of our term life future policy benefit reserves, and we transferred a corresponding amount of assets to the IPO coinsurers. These transactions did not impact our future policy benefit reserves. As such, we have recorded an asset for the same amount of risk transferred in reinsurance recoverables. We also reduced DAC by a corresponding amount, which reduces future amortization expenses. In addition, we are transferring between 80% and 90% of all future premiums and benefits and claims associated with these policies to the corresponding reinsurance entities. We receive ongoing ceding allowances, which are reflected as a reduction to insurance expenses, to cover policy and claims administration expenses as well as certain corporate overhead charges under each of these reinsurance contracts. In a fourth IPO coinsurance agreement, (the “10% Coinsurance Agreement”), we ceded to Prime Reinsurance Company (“Prime Re”), an affiliate of Citigroup, 10% of our U.S. (except New York) term life insurance business in force at year-end 2009 subject to an experience refund provision. As the 10% Coinsurance Agreement includes an experience refund provision, it does not satisfy U.S. GAAP risk transfer rules. As a result, we have accounted for this contract using deposit method accounting and have recognized a deposit asset in other assets on our consolidated balance sheets for assets backing the economic reserves. The deposit asset held in support of this agreement was $229.0 million and $217.3 million at December 31, 2018 and 2017, respectively. We make contributions to the deposit asset during the life of the agreement to fulfill our responsibility of funding the economic reserve. The market return on the deposit asset is reflected in net investment income during the life of the agreement. Prime Re is responsible for ensuring that there are sufficient assets to meet all statutory requirements. The finance charge on the statutory reserves in excess of economic reserves funded by Prime Re in support of the 10% Coinsurance Agreement is 0.5% per annum and is reflected in interest expense in our consolidated statements of income. The following table represents the Company’s in-force life insurance at December 31, 2018 and 2017:
December 31, 2018
December 31, 2017
(Dollars in thousands)
Direct life insurance in force
$
783,979,673
$
767,001,938
Amounts ceded to other companies
(682,708,797
)
(668,446,638
)
Net life insurance in force
$
101,270,876
$
98,555,300
Percentage of reinsured life insurance in force
87
%
87
% Reinsurance recoverables includes ceded reserve balances and ceded claim liabilities. Reinsurance recoverables and financial strength ratings by reinsurer were as follows:
December 31, 2018
December 31, 2017
Reinsurance recoverables
A.M. Best rating
Reinsurance recoverables
A.M. Best rating
(In thousands)
Pecan Re Inc. (1) (2)
$
2,701,326
NR
$
2,725,795
NR
SCOR Global Life Reinsurance Companies (3)
348,109
A+
354,458
A+
Munich Re of Malta (2) (5)
276,154
NR
302,391
NR
Swiss Re Life &amp; Health America Inc. (4)
234,643
A+
245,543
A+
American Health and Life Insurance Company (2)
170,628
B+
172,956
B
Munich American Reassurance Company
114,604
A+
112,841
A+
Korean Reinsurance Company
104,101
A
102,915
A
RGA Reinsurance Company
90,989
A+
90,037
A+
Hannover Life Reassurance Company
31,729
A+
32,250
A+
TOA Reinsurance Company
25,434
A
24,619
A
All other reinsurers
43,852
-
41,368
-
Reinsurance recoverables
$
4,141,569
$
4,205,173
NR – not rated
(1)
Pecan Re Inc. (“Pecan Re”) is a wholly owned subsidiary of Swiss Re Life &amp; Health America Inc. (“Swiss Re”).
(2)
(3)
Includes amounts ceded to Transamerica Reinsurance Companies and fully retroceded to SCOR Global Life Reinsurance Companies.
(4)
(5)
Certain reinsurers with which we do business receive group ratings. Individually, those reinsurers are SCOR Global Life Americas Reinsurance Company, SCOR Global Life U.S.A. Reinsurance Company, SCOR Global Life Re Insurance Company of Delaware, and SCOR Global Life of Canada. The IPO coinsurance agreements include provisions to ensure that Primerica Life, Primerica Life Canada and NBLIC receive full regulatory credit for the reinsurance treaties. Under these agreements, the ceded business can be recaptured with no fee in the event the IPO reinsurers do not comply with the various safeguard provisions in their respective IPO coinsurance agreements. Pecan Re also has entered into a capital maintenance agreement requiring Swiss Re to provide additional funding, if needed, at any point during the term of the agreement up to the maximum as described in the capital maintenance agreement.</t>
  </si>
  <si>
    <t>Deferred Policy Acquisition Costs</t>
  </si>
  <si>
    <t>Deferred Policy Acquisition Costs Disclosures [Abstract]</t>
  </si>
  <si>
    <t>(7) Deferred Policy Acquisition Costs We defer incremental direct costs of successful contract acquisitions that result directly from and are essential to the contract transaction(s) and that would not have been incurred had the contract transaction(s) not occurred. The amortization of DAC associated with term life insurance policies uses assumptions regarding persistency, expenses, interest rates and mortality consistent with the assumptions used to calculate future policy benefit reserves. These assumptions may not be modified, or unlocked, unless recoverability testing deems them to be inadequate. We update assumptions for new business to reflect the most recent experience. For DAC associated with Canadian segregated funds, the assumptions used in determining amortization expense are evaluated regularly and are updated if actual experience or other evidence suggests revisions to earlier estimates are appropriate. DAC amortization for term life insurance policies is affected by differences between the original assumptions used for persistency, expenses, interest rates and claims and actual results and are recognized in the period in which the change occurs. For policies underlying the Canadian segregated funds, gross profits and the resulting DAC amortization will vary with actual fund returns, redemptions and expenses. DAC is subject to recoverability testing annually and when impairment indicators exist. The recoverability of DAC is dependent on the future profitability of the related policies, which, in turn, is dependent principally upon mortality, persistency, investment returns, and the expense of administering the business, as well as upon certain economic variables, such as inflation. The balances and activity in DAC were as follows:
Year ended December 31,
2018
2017
2016
(In thousands)
DAC balance, beginning of period
$
1,951,892
$
1,713,065
$
1,500,259
Capitalization
441,874
433,575
387,396
Amortization
(239,730
)
(209,399
)
(180,582
)
Foreign exchange translation and other
(20,116
)
14,651
5,992
DAC balance, end of period
$
2,133,920
$
1,951,892
$
1,713,065</t>
  </si>
  <si>
    <t>Separate Accounts</t>
  </si>
  <si>
    <t>Separate Accounts Disclosure [Abstract]</t>
  </si>
  <si>
    <t>(8) Separate Accounts The Funds primarily consist of a series of branded investment funds known as the Asset Builder Funds, a registered retirement fund known as the Strategic Retirement Income Fund (“SRIF”), and a money market fund known as the Cash Management Fund. The principal investment objective of the Asset Builder Funds is to achieve long-term growth while preserving capital. The principal objective of the SRIF is to provide a stream of investment income during retirement plus the opportunity for modest capital appreciation. The Asset Builder Funds and the SRIF use diversified portfolios of publicly-traded Canadian stocks, investment-grade corporate bonds, Government of Canada bonds, and foreign equity investments to achieve their objectives. The Cash Management Fund invests in government guaranteed short-term bonds and short-term commercial and bank papers, with the principal investment objective being the provision of interest income while maintaining liquidity and preserving capital. Under these contract offerings, benefit payments to contract holders or their designated beneficiaries are only due upon death of the annuitant or upon reaching a specific maturity date. Benefit payments are based on the value of the contract holder’s units in the portfolio at the payment date, but are guaranteed to be no less than 75% of the contract holder’s contribution, adjusted for withdrawals. Account values are not guaranteed for withdrawn units if contract holders make withdrawals prior to the maturity dates. Maturity dates for contracts investing in the Asset Builder Funds and Cash Management Fund vary by contract and range from 10 years from the contract issuance date to December 31, 2070. Contracts investing in the SRIF mature when the policyholder reaches age 100, which is a minimum of 20 years after issue. The SRIF is designed to provide periodic retirement income payments and as such, regular withdrawals, subject to legislated minimums, are anticipated. The cumulative effects of the periodic withdrawals are expected to substantially reduce both account and minimum guaranteed values prior to maturity. Both the asset and the liability for the separate accounts reflect the net value of the underlying assets in the portfolio as of the reporting date. Primerica Life Canada’s exposure to losses under the guarantee at the time of account maturity is limited to contract holder accounts that have declined in value more than 25%, adjusted for withdrawals, since the contribution date prior to maturity. Because maturity dates are of a long-term nature, the likelihood guarantee payments are required at any given point is very small. Additionally, the portfolios consist of a very large number of individual contracts, further spreading the risk related to the guarantee being exercised upon death. The length of the contract terms provides significant opportunity for the underlying portfolios to recover any short-term losses prior to maturities or deaths of the contract holders. Furthermore, the Funds’ investment allocations are aligned with the maturity risks of the related contracts and include investments in Government Strip Bonds and floating-rate notes. We periodically assess the exposure related to these contracts to determine whether any additional liability should be recorded. As of December 31, 2018 and 2017, an additional liability for these contracts was deemed to be unnecessary. The following table represents the fair value of assets supporting separate accounts by major investment category:
Year ended December 31,
2018
2017
(In thousands)
Fixed-income securities
$
996,014
$
1,095,968
Equity securities
1,150,848
1,431,158
Cash and cash equivalents
50,041
47,860
Due to/from funds
(1,494
)
(2,220
)
Other
92
106
Total separate accounts assets
$
2,195,501
$
2,572,872</t>
  </si>
  <si>
    <t>Policy Claims and Other Benefits Payable</t>
  </si>
  <si>
    <t>Liability For Future Policy Benefits And Unpaid Claims And Claims Adjustment Expense [Abstract]</t>
  </si>
  <si>
    <t>(9) Policy Claims and Other Benefits Payable Changes in policy claims and other benefits payable were as follows:
Year ended December 31,
2018
2017
2016
(In thousands)
Policy claims and other benefits payable, beginning of period
$
307,401
$
268,136
$
238,157
Less reinsured policy claims and other benefits payable
322,137
323,195
263,003
Net balance, beginning of period
(14,736
)
(55,059
)
(24,846
)
Incurred related to current year
176,854
162,256
143,518
Incurred related to prior years (1)
(1,355
)
2,230
(522
)
Total incurred
175,499
164,486
142,996
Claims paid related to current year, net of reinsured policy claims received
(187,453
)
(181,670
)
(203,015
)
Reinsured policy claims received related to prior years, net of claims paid
22,426
57,192
29,546
Total paid
(165,027
)
(124,478
)
(173,469
)
Foreign currency translation
(527
)
315
260
Net balance, end of period
(4,791
)
(14,736
)
(55,059
)
Add reinsured policy claims and other benefits payable
318,653
322,137
323,195
Balance, end of period
$
313,862
$
307,401
$
268,136
(1) See Note 1 (Description of Business, Basis of Presentation, and Summary of Significant Accounting Policies) for details regarding the accounting for policyholder liabilities.</t>
  </si>
  <si>
    <t>Debt</t>
  </si>
  <si>
    <t>Debt Disclosure [Abstract]</t>
  </si>
  <si>
    <t>(10) Debt Notes Payable. Notes payable consisted of the following:
December 31, 2018
December 31, 2017
(Dollars in thousands)
4.75% Senior Notes, due July 15, 2022
$
375,000
$
375,000
Unamortized issuance discount on notes payable
(239
)
(300
)
Total notes payable
$
374,761
$
374,700
At December 31, 2018, we had $375.0 million in principal amount of publicly-traded, senior unsecured notes (the “Senior Notes”). The Senior Notes were issued in 2012 at a price of 99.843% of the principal amount with an annual interest rate of 4.75%, payable semi-annually in arrears on January 15 and July 15, and are scheduled to mature on July 15, 2022. As of December 31, 2018, we were in compliance with the covenants of the Senior Notes. No events of default occurred on the Senior Notes during the year ended December 31, 2018. As unsecured senior obligations, the Senior Notes rank equally in right of payment with all existing and future unsubordinated indebtedness and senior to all existing and future subordinated indebtedness of the Parent Company. The Senior Notes are structurally subordinated in right of payment to all existing and future liabilities of our subsidiaries. In addition, the Senior Notes contain covenants that restrict our ability to, among other things, create or incur any indebtedness that is secured by a lien on the capital stock of certain of our subsidiaries, and merge, consolidate or sell all or substantially all of our properties and assets. Surplus Note. At December 31, 2018, the principal amount outstanding on the Surplus Note issued by Vidalia Re was $970.4 million, which is equal to the principal amount of the LLC Note. The principal amount of both the Surplus Note and the LLC Note will fluctuate over time to coincide with the amount of policy reserves being contractually supported under the Vidalia Re Coinsurance Agreement. Both the LLC Note and the Surplus Note mature on December 31, 2030 and bear interest at an annual interest rate of 4.50%. Based on the estimated reserves for policies issued in 2011 through 2017 that have been ceded under the Vidalia Re Coinsurance Agreement, the principal amounts of the Surplus Note and the LLC Note are expected to reach $1.5 billion each. This financing arrangement is non-recourse to the Parent Company and Primerica Life, meaning that neither of these companies has guaranteed the Surplus Note or is otherwise liable for reimbursement for any payments triggered by the LLC Note’s credit enhancement feature. The Parent Company has agreed to support Vidalia Re’s obligation to pay the credit enhancement fee incurred on the LLC Note. See Note 4 (Investments) for more information on the LLC Note. Revolving Credit Facility. We maintain an unsecured $200.0 million revolving credit facility ("Revolving Credit Facility") with a syndicate of commercial banks that has a scheduled termination date of December 19, 2022. Amounts outstanding under the Revolving Credit Facility bear interest at a periodic rate equal to LIBOR or the base rate, plus in either case an applicable margin. The Revolving Credit Facility also permits the issuance of letters of credit. The applicable margins are based on our debt rating with such margins for LIBOR rate loans and letters of credit ranging from 1.125 redit Facility. As of December 31, 2018, no amounts have been drawn under the Revolving Credit Facility and we were in compliance with its covenants. Furthermore, no events of default have occurred under the Revolving Credit Facility during the year ended December 31, 2018.</t>
  </si>
  <si>
    <t>Income Taxes</t>
  </si>
  <si>
    <t>Income Tax Disclosure [Abstract]</t>
  </si>
  <si>
    <t xml:space="preserve">(11) Income Taxes On December 22, 2017 the Tax Cuts and Jobs Act of 2017 (the “Tax Reform Act”) was enacted in the United States. The Tax Reform Act introduced a broad range of tax reforms affecting businesses, including corporate tax rates, business deductions, and international tax provisions. Under U.S. GAAP, the effects of new legislation are recognized upon enactment, which, for federal legislation, is the date the president signs a bill into law. Accordingly, we recognized the tax effects of the Tax Reform Act as of December 31, 2017. The SEC staff issued Staff Accounting Bulletin No. 118, which allowed companies to recognize provisional amounts for the tax effects resulting from the enactment of the Tax Reform Act for which the accounting under Accounting Standards Codification Topic 740, Income Taxes " "
•
The Company finalized its decision to make a policy election to account for estimated taxes in regard to global intangible low-taxed income (“GILTI”) under the provisions of the Tax Reform Act by recognizing such taxes as incurred.
•
We finalized the amount recognized for the one-time mandatory deemed repatriation of Canadian earnings required by the Tax Reform Act, which res ulted in a $2.7 million reduction to income tax expense in 2018. As part of the finalization of the amount recognized for the one-time mandatory deemed repatriation, we identified excess foreign tax credits that could not be used to offset the mandatory deemed repatriation of foreign earnings stipulated by the Tax Refor m Act of $6.1 million in addition to the provisional amount recognized as of December 31, 2017. However, the amount recognized for these foreign tax credits was fully offset by a corresponding increase to the full valuation allowance recorded for these foreign tax credits as we do not expect to be able to utilize them in the future.
•
We finalized the amount recognized for the timing difference for the haircut on deductibility of future policy benefit reserves prescribed in the Tax Reform Act upon the Company’s final computation as it relates to insurance contracts identified with cash value features. The adjustment did not impact the Company’s effective income tax rate or net deferred tax liability position and did not materially impact the timing of when such temporary differences are eliminated. Income tax expense. Income tax expense (benefit) consists of the following:
Current
Deferred
Total
(In thousands)
Year ended December 31, 2018
Federal
$
50,691
$
17,399
$
68,090
Foreign
36,028
(14,809
)
21,219
State and local
2,681
-
2,681
Total tax expense
$
89,400
$
2,590
$
91,990
Year ended December 31, 2017
Federal
$
53,084
$
(46,622
)
$
6,462
Foreign
28,613
(7,166
)
21,447
State and local
1,356
-
1,356
Total tax expense
$
83,053
$
(53,788
)
$
29,265
Year ended December 31, 2016
Federal
$
47,980
$
50,758
$
98,738
Foreign
23,102
(4,710
)
18,392
State and local
2,783
(1,732
)
1,051
Total tax expense
$
73,865
$
44,316
$
118,181
Effective tax rate reconciliation. Total income tax expense is different from the amount determined by multiplying income before income taxes by the U.S. statutory federal tax rate of 21% for the year ended December 31, 2018 and 35% for the years ended December 31, 2017 and 2016 . The reconciliation for such difference follows:
Year ended December 31,
2018
2017
2016
Amount
Percentage
Amount
Percentage
Amount
Percentage
(Dollars in thousands)
Computed tax expense
$
87,378
21.0
%
$
132,832
35.0
%
$
118,158
35.0
%
Difference between foreign statutory rate and U.S. statutory rate
4,474
1.1
%
(6,668
)
(1.8
)%
(5,665
)
(1.7
)%
Excess tax benefits recognized on share-based compensation
(3,885
)
(0.9
)%
(6,051
)
(1.6
)%
-
—
%
Transition impact of the Tax Reform Act
(2,737
)
(0.7
)%
(95,457
)
(25.1
)%
-
—
%
Recognition of foreign tax credits
(6,069
)
(1.5
)%
(40,386
)
(10.6
)%
-
—
%
Change in valuation allowance on foreign tax credits
6,069
1.5
%
40,386
10.6
%
-
—
%
Other
6,760
1.6
%
4,609
1.2
%
5,688
1.7
%
Total tax expense / effective rate
$
91,990
22.1
%
$
29,265
7.7
%
$
118,181
35.0
% Deferred tax assets and liabilities. The main components of deferred income tax assets and liabilities were as follows:
December 31,
2018
2017
(In thousands)
Deferred tax assets:
Future policy benefit reserves and unpaid policy claims
$
218,461
$
206,794
Intangibles and tax goodwill
17,115
19,436
Future deductible liabilities
13,372
10,235
State income taxes
12,755
12,521
Foreign tax credits
46,455
40,386
Other
12,653
10,145
Total deferred tax assets before valuation allowance
320,811
299,517
Valuation allowance on foreign tax credits
(46,455
)
(40,386
)
Total deferred tax assets after valuation allowance
$
274,356
$
259,131
Deferred tax liabilities:
Deferred policy acquisition costs
$
(293,729
)
$
(275,388
)
Transitional amount for future policy benefit reserves prescribed in the Tax Reform Act
(17,798
)
(22,307
)
Unremitted earnings on foreign subsidiaries
(4,669
)
(2,614
)
Reinsurance deposit asset
(48,085
)
(45,641
)
Other
(15,144
)
(17,139
)
Total deferred tax liabilities
(379,425
)
(363,089
)
Net deferred tax liabilities
$
(105,069
)
$
(103,958
) The majority of total deferred tax assets are attributable to future policy benefit reserves and unpaid policy claims, which represents the difference between the financial statement carrying value and tax basis for liabilities related to future policy benefits. The tax basis for future policy benefit reserves and unpaid policy claims is actuarially determined in accordance with guidelines set forth in the Internal Revenue Code. The majority of total deferred tax liabilities are attributable to DAC, which represents the difference between the policy acquisition costs capitalized for U.S. GAAP purposes and those capitalized for tax purposes, as well as the difference in the resulting amortization methods. Prior to the enactment of the Tax Reform Act, deferred income tax assets and liabilities were measured using the 35% U.S. federal statutory tax rate that was expected to be applicable when those temporary differences were recognized in taxable income. The Tax Reform Act reduced the U.S. federal statutory tax rate from 35% to 21% effective January 1, 2018. The reduction in the U.S. federal statutory tax rate used to measure our net deferred tax liabilities as of the enactment date of approximately $98.5 million was recorded as a benefit to income tax expense during the year ended December 31, 2017. Deferred tax liabilities associated with net unrealized gains from our AFS investments were originally established through OCI. Under ASC 740, the remeasurement of all deferred taxes, even those associated with net unrealized gains from AFS investments, resulting from the change in the statutory tax rate are recognized through income tax expense. As a result, we recognized an income tax benefit of approximately $7.8 million during the year ended December 31, 2017 to remeasure our U.S. deferred tax liabilities associated with net unrealized gains from AFS investments at the newly enacted 21% U.S. federal statutory tax rate. The stranded component, which was also equal to $7.8 million, remained in accumulated OCI as of December 31, 2017. In February 2018, the FASB issued Accounting Standards Update No. 2018-02 Income Statement – Reporting Comprehensive Income (Topic 220)- Reclassification of Certain Tax Effects from Accumulated Other Comprehensive Income (“ASU 2018-02”). ASU 2018-02 allows for the reclassification of stranded tax effects on items resulting from the Tax Reform Act from accumulated other comprehensive income (loss) to retained earnings. We adopted the amendments in ASU 2018-02 during 2018 to reclassify the stranded tax effects from the Tax Reform Act and recorded a decrease of $7.8 million to retained earnings with a corresponding increase to accumulated other comprehensive income (loss) on January 1, 2018. The Company has state net operating losses resulting in a deferred tax asset of approximately $12.2 million, which are available for use through 2037. The Company has no other material net operating loss or credit carryforwards other than foreign tax credit carryforwards. 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carryback and carryforward periods, and tax planning strategies in making this assessment. As of December 31, 2018, management identified excess foreign tax credits of approximately $46.5 million that could not be used to offset the mandatory deemed repatriation of foreign earnings tax stipulated by the Tax Reform Act and believes it will not be able to utilize these foreign tax credits in the future. Therefore, the Company established a deferred tax asset for these foreign tax credits with a corresponding full valuation allowance. These foreign tax credits are available for use through 2027. With the exception of these foreign tax credits, management believes that it is more likely than not that the results of future operations will generate sufficient taxable income to realize its deferred tax assets. Therefore, there were no other deferred tax asset valuation allowances as of December 31, 2018 or 2017. Controlled foreign corporations . The Company has direct ownership of a group of controlled foreign corporations in Canada. During the year ended December 31, 2017, we recognized a one-time charge of approximately $3.0 million related to the mandatory deemed repatriation of foreign earnings required by the Tax Reform Act. As noted earlier, we finalized the amount recognized for the one-time mandatory deemed repatriation of Canadian earnings required by the Tax Reform Act, which resulted in a $2.7 million reduction to income tax expense in 2018. In response to the provisions of the Tax Reform Act, we have not made a permanent reinvestment assertion for any unremitted earnings in Canada; therefore, in connection with the adjustments noted in the previous paragraph, we established a deferred tax liability to account for Canadian withholding taxes that will occur upon repatriation of such earnings. Furthermore, as we no longer make a permanent reinvestment assertion for unremitted earnings in Canada, we continue to record deferred tax liabilities to account for Canadian withholding taxes as earnings are recognized. The Company has no intentions to sell or substantially liquidate our Canadian operations and, therefore, has not provided for any additional outside basis difference for the amount of book basis in excess of tax basis in its Canadian subsidiaries. In addition, it is not practicable to determine the amount of the unrecognized deferred tax liability related to any additional outside basis difference in these entities. Unrecognized tax benefits. The total amount of unrecognized benefits on uncertain tax positions that, if recognized, would affect our effective tax rate was approximately $13.9 million and $13.4 million as of December 31, 2018 and 2017, respectively. We recognize interest expense related to unrecognized tax benefits in tax expense net of federal income tax. The total amount of accrued interest and penalties in the consolidated balance sheets was $1.9 million as of each reporting period. Additionally, we did not recognize any interest expense related to unrecognized tax benefits in the consolidated statements of income in 2018. During 2017 and 2016, we recognized less than $0.3 million of interest expense related to unrecognized tax benefits in the consolidated statements. A reconciliation of the change in the unrecognized income tax benefit for the years ended December 31, 2018 and 2017 is as follows:
December 31,
2018
2017
(In thousands)
Unrecognized tax benefits, beginning of period
$
14,385
$
14,811
Change in prior period unrecognized tax benefits
(101
)
91
Change in current period unrecognized tax benefits
3,105
2,855
Reductions as a result of a lapse in statute of limitations
(2,216
)
(3,372
)
Unrecognized tax benefits, end of period
$
15,173
$
14,385
We have no penalties included in calculating our provision for income taxes. There is no significant change that is reasonably possible to occur within twelve months of the reporting date. The major tax jurisdictions in which we operate are the United States and Canada. We are currently open to tax audit by the Internal Revenue Service for the year ended December 31, 2015 and thereafter for federal income tax purposes. We are currently open to audit in Canada for tax years ended December 31, 2014 and thereafter for federal and provincial income tax purposes. </t>
  </si>
  <si>
    <t>Stockholders' Equity</t>
  </si>
  <si>
    <t>Stockholders Equity Note [Abstract]</t>
  </si>
  <si>
    <t xml:space="preserve">(12) Stockholders’ Equity A reconciliation of the number of shares of our common stock follows:
Year ended December 31,
2018
2017
2016
(In thousands)
Common stock, beginning of period
44,251
45,721
48,297
Shares issued for stock options exercised
33
38
148
Shares of common stock issued upon lapse of RSUs
528
504
516
Common stock retired
(2,118
)
(2,012
)
(3,240
)
Common stock, end of period
42,694
44,251
45,721
The above reconciliation excludes RSUs and PSUs, which do not have voting rights. As sales restrictions on RSUs lapse and PSUs are earned, we issue common shares with voting rights. As of December 31, 2018, we had a total of 576,992 RSUs and 85,010 PSUs outstanding. The PSU outstanding balance is based on the targeted number of PSUs outlined in the award On February 6, 2018, our Board of Directors authorized a share repurchase </t>
  </si>
  <si>
    <t>Earnings Per Share</t>
  </si>
  <si>
    <t>Earnings Per Share [Abstract]</t>
  </si>
  <si>
    <t>(13) Earnings Per Share The Company has outstanding common stock and equity awards that consist of RSUs, PSUs and stock options. The RSUs maintain non-forfeitable dividend rights that result in dividend payment obligations on a one-to-one ratio with common shares for any future dividend declarations. Unvested RSUs are deemed participating securities for purposes of calculating EPS as they maintain dividend rights. We calculate EPS using the two-class method. Under the two-class method, we allocate earnings to common shares and vested RSUs outstanding for the period. Earnings attributable to unvested participating securities, along with the corresponding share counts, are excluded from EPS as reflected in our consolidated statements of income. In calculating basic EPS, we deduct from net income any dividends and undistributed earnings allocated to unvested RSUs and then divide the result by the weighted-average number of common shares and vested RSUs outstanding for the period. We determine the potential dilutive effect of PSUs and stock options outstanding (“contingently-issuable shares”) on EPS using the treasury-stock method. Under this method, we determine the proceeds that would be received from the issuance of the contingently- issuable shares if the end of the reporting period were the end of the contingency period. The proceeds from the contingently-issuable shares include: the remaining unrecognized compensation expense of the awards, and the cash received for the exercise price on stock options. We then use the average market price of our common shares during the period the contingently-issuable shares were outstanding to determine how many shares we could repurchase with the proceeds raised from the issuance of the contingently-issuable shares. The net incremental share count issued represents the potential dilutive securities. We then reallocate earnings to common shares and vested RSUs by incorporating the increased fully-diluted share count to determine diluted EPS. The calculation of basic and diluted EPS was as follows:
Year ended December 31,
2018
2017
2016
(In thousands, except per-share amounts)
Basic EPS:
Numerator:
Net income
$
324,094
$
350,255
$
219,414
Income attributable to unvested participating securities
(1,893
)
(2,526
)
(1,835
)
Net income used in calculating basic EPS
$
322,201
$
347,729
$
217,579
Denominator:
Weighted-average vested shares
43,854
45,598
47,411
Basic EPS
$
7.35
$
7.63
$
4.59
Diluted EPS:
Numerator:
Net income
$
324,094
$
350,255
$
219,414
Income attributable to unvested participating securities
(1,888
)
(2,521
)
(1,833
)
Net income used in calculating diluted EPS
$
322,206
$
347,734
$
217,581
Denominator:
Weighted-average vested shares
43,854
45,598
47,411
Dilutive effect of incremental shares to be issued for contingently-issuable shares
131
91
42
Weighted-average shares used in calculating diluted EPS
43,985
45,689
47,453
Diluted EPS
$
7.33
$
7.61
$
4.59</t>
  </si>
  <si>
    <t>Share-Based Transactions</t>
  </si>
  <si>
    <t>Disclosure Of Compensation Related Costs Sharebased Payments [Abstract]</t>
  </si>
  <si>
    <t>Share-based Payments</t>
  </si>
  <si>
    <t xml:space="preserve">(14) Share-Based Transactions The Company has outstanding equity awards under the Primerica, Inc. Second Amended and Restated 2010 Omnibus Incentive Plan (“OIP”). The OIP provides for the issuance of equity awards, including stock options, stock appreciation rights, restricted stock, deferred stock, RSUs, PSUs, and stock payment awards, as well as cash-based awards. In addition to time-based vesting requirements, awards granted under the OIP also may be subject to specified performance criteria. Since 2010, the Company has issued equity awards to our management (officers and other key employees), non-employees who serve on our Board of Directors (“directors”), and sales force leaders under the OIP. As of December 31, 2018, we had 1.7 million shares available for future grants under this plan. Employee and Director Share-Based Compensation. As of December 31, 2018, the Company had outstanding RSUs, PSUs, and stock options issued to our management (officers and other key employees), as well as RSUs issued to our directors, under the OIP. RSUs.
•
RSUs granted to management have time-based vesting requirements with equal and annual graded vesting over approximately three years subsequent to the grant date, but also vest upon voluntary termination of employment by any employee who is “retirement eligible” as of his or her termination date. In order to be retirement eligible, an employee must be at least 55 years old and his or her age plus years of service with the Company must equal at least 75.
•
RSUs granted to directors have time-based vesting requirements with equal and quarterly graded vesting over four quarters subsequent to the grant date.
•
In addition, certain directors elected to defer their cash and/or equity retainers into deferred RSUs, which vest immediately or, if applicable, on the dates the RSUs would have vested. All of our outstanding employee and director RSU awards are eligible for dividend equivalents regardless of vesting status. We recognized expense and tax benefit offsets as follows for employee and director RSU share-based compensation:
Year ended December 31,
2018
2017
2016
(In thousands)
Total equity awards expense recognized
$
10,684
$
11,364
$
11,067
Tax benefit associated with total employee and director share-based compensation
1,495
1,893
3,715
The following table summarizes employee and director RSU activity during the years ended December 31, 2018, 2017, and 2016.
Shares
Weighted-average measurement-date fair value per share
(Shares in thousands)
Unvested employee and director RSUs, December 31, 2015
390
$
45.07
Granted
225
42.86
Forfeited
-
-
Vested
(219
)
42.28
Unvested employee and director RSUs, December 31, 2016
396
45.37
Granted
130
80.33
Forfeited
(1
)
57.53
Vested
(213
)
46.54
Unvested employee and director RSUs, December 31, 2017
312
59.10
Granted
106
100.00
Forfeited
-
(1
)
82.20
Vested
(186
)
58.51
Unvested employee and director RSUs, December 31, 2018
232
78.22
(1) As of December 31, 2018, total compensation cost not yet recognized in our financial statements related to employee and director RSU awards with time-based vesting conditions yet to be reached was $3.3 million, and the weighted-average period over which cost will be recognized was 0.8 year. PSUs. In 2016, the Company began issuing PSUs to certain of its executive officers under the OIP as part of their annual equity compensation. PSU awards include a performance target of a specified average annual Return on Adjusted Equity (“ROAE”) for the Company over a three-year performance period, as well as a threshold ROAE and an ROAE at which the maximum number of shares can be earned. Awards cliff vest two months after the performance period ends. Depending on the ROAE achieved within the specified range, recipients may receive shares of common stock equal to between 0% and 150% of the number of PSUs granted. In addition, PSUs accrue forfeitable dividend equivalents, which are also paid out based on the number of shares earned. PSU awards provide for vesting upon the voluntary termination of employment by any employee who is “retirement eligible” as of his or her termination date. In connection with our granting of PSU awards, we recognized expense and tax benefit offsets as follows:
Year ended December 31,
2018
2017
2016
(In thousands)
Total employee PSU award expense
$
3,240
$
2,761
$
614
Tax benefit associated with total employee PSU award expense
191
187
215
The following table summarizes PSU activity during the years ended December 31, 2018 and 2017.
Shares
Weighted-average measurement-date fair value per share
(Shares in thousands)
Unvested employee PSUs, December 31, 2016 (1)
18
$
41.88
Granted (2)
36
80.45
Forfeited
-
-
Vested
-
-
Unvested employee PSUs, December 31, 2017
54
67.42
Granted (3)
31
100.55
Forfeited
-
-
Vested
-
-
Unvested employee PSUs, December 31, 2018
85
79.34
(1)
The 2016 PSU awards outstanding are based on target. Based on the actual ROAE achieved within the three-year performance period ended December 31, 2018, recipients will receive 22,758 shares of common stock on the vesting date, March 1, 2019.
(2)
The 2017 PSU awards outstanding are based on target. Depending upon the ROAE achieved within the performance period, recipients may receive between 0 and 54,069 shares of common stock.
(3)
The 2018 PSU awards outstanding are based on target. Depending upon the ROAE achieved within the performance period, recipients may receive between 0 and 45,869 shares of common stock . As of December 31, 2018 total unrecognized compensation related to PSU awards was $0.6 million, and the weighted-average period over which cost will be recognized was 0.9 year. Stock Options. From 2013 to 2016, the Company issued stock options to certain of its executive officers under the OIP as part of their annual equity compensation. Stock options were granted with an exercise price equal to the fair market value of our common stock on the grant date, and they expire 10 years from the date of grant. These options have time-based restrictions with equal and annual graded vesting over a three-year period. Stock options issued in 2014 through 2016 provide for such awards to vest upon the voluntary termination of employment by any employee who is “retirement eligible” as of his or her termination date. Upon retirement, employees have the lesser of three years or the remaining option term to exercise any vested options. Compensation expense and related tax benefits recognized for stock option awards were as follows:
Year ended December 31,
2018
2017
2016
(In thousands)
Expense recognized for stock option awards
$
39
$
162
$
851
Tax benefit recognized for stock option awards
8
37
298
The following table summarizes activity related to stock options outstanding and exercisable during the years ended December 31, 2018, 2017, and 2016:
Outstanding
Exercisable
Number of shares
Weighted average exercise price
Number of shares
Weighted average exercise price
(Shares in thousands)
Outstanding at December 31, 2015
203
$
41.28
35
$
36.38
Granted
90
41.88
Exercised
(148
)
38.24
Outstanding at December 31, 2016
145
44.75
6
53.50
Granted
-
-
Exercised
(38
)
43.63
Outstanding at December 31, 2017
107
45.15
32
47.26
Granted
-
-
Exercised
(33
)
47.59
Outstanding at December 31, 2018
74
44.07
44
45.55
Range of granted option exercise prices outstanding at December 31, 2018
$41.20 (average term remaining - 5.1 years)
7
$
41.20
7
$
41.20
$53.50 (average term remaining - 6.2 years)
14
53.50
14
53.50
$41.88 (average term remaining - 7.1 years)
52
41.88
22
41.88
The aggregate intrinsic value represents the difference between the exercise price of our stock options and the quoted closing price of our common stock as of December 31, 2018.
December 31, 2018
(In thousands)
Aggregate intrinsic value of exercisable stock options
$
2,294
Aggregate intrinsic value of stock options expected to vest
1,666
Aggregate intrinsic value of stock options outstanding
$
3,960
The intrinsic value, tax benefit realized and value of shares withheld related to option exercise activity are summarized as follows:
Year ended December 31,
2018
2017
2016
(In thousands)
Intrinsic value of options exercised
$
1,953
$
1,453
$
2,755
Tax benefit realized from the options exercised
-
509
964
Value of issued shares withheld to satisfy option exercise price
1,562
1,673
5,509
As of December 31, 2018, there was $6 thousand of total unrecognized compensation cost related to unvested options, and the weighted-average period over which cost will be recognized was 0.1 year. Non-Employee Share-Based Compensation. Non-employee share-based transactions relate to the granting of RSUs to members of the sales force (“agent equity awards”). Agent equity awards are generally granted as a part of quarterly contests for successful life insurance policy acquisitions and for sales of investment and savings products for which the grant and the service period occur within the same calendar quarter. The following table summarizes non-employee RSU activity during the years ended December 31, 2018, 2017, and 2016.
Shares
Weighted-average measurement-date fair value per share
(Shares in thousands)
Unvested non-employee RSUs, December 31, 2015
73
$
42.83
Granted
236
48.45
Vested
(267
)
44.82
Unvested non-employee RSUs, December 31, 2016
42
61.55
Granted
156
75.69
Vested
(166
)
68.96
Unvested non-employee RSUs, December 31, 2017
32
91.88
Granted
124
102.43
Vested
(122
)
101.01
Unvested non-employee RSUs, December 31, 2018
34
97.71
Agent equity awards vest and are measured using the fair market value at the conclusion of the quarterly contest, which is the time that performance is complete. Equity awards granted to the sales force prior to 2018 contained sales restrictions that expired over three years. Because of such sales restrictions, the fair market value of the awards incorporated an illiquidity discount reflecting the risk associated with the post-vesting restrictions. To quantify this discount for each award, we used a series of put option models with one-, two- and three-year tenors to estimate a hypothetical cost of eliminating the downside risk associated with the sale restrictions. Starting in 2018, equity awards granted under quarterly contests no longer contain sales restrictions, thereby eliminating the need to incorporate an illiquidity discount. These awards are measured using the fair value at the conclusion of the quarterly contest. Awards granted before January 2018 maintain the post-vesting sales restrictions established at the time of grant. The most significant assumptions in estimating the illiquidity discount for awards granted prior to 2018 in the put option models are the volatility assumptions. We derive volatility assumptions primarily from the historical volatility of our common stock using terms comparable to the sale restriction terms. The following table presents the assumptions used in valuing quarterly RSU granted to agents prior to 2018:
Year ended December 31,
2018
2017
2016
Expected volatility
n/a
18% to 34%
24% to 42%
Quarterly dividends expected
n/a
$0.19 to $0.20
$0.17 to $0.18
Risk-free interest rates
n/a
Less than 3%
Less than 2% To the extent that these awards are an incremental direct cost of successful acquisitions of life insurance policies that result directly from and are essential to the policy acquisition(s) and would not have been incurred had the policy acquisition(s) not occurred, we defer and amortize the fair value of the awards in the same manner as other deferred policy acquisition costs. All agent equity awards that are not directly related to the acquisition of life insurance policies are recognized as expense in the quarter granted and earned. Details on the granting and valuation of these awards were as follows:
Year ended December 31,
2018
2017
2016
(Dollars in thousands, except per-share amounts)
Total quarterly non-employee RSUs granted
124,471
155,996
235,735
Measurement date per-share fair value of awards
$96.60 to $120.55
$67.82 to $91.88
$39.87 to $61.50
Illiquidity discounts
n/a
10
%
10% to 11%
Quarterly incentive awards expense recognized currently
$
3,288
$
980
$
910
Quarterly incentive awards expense deferred
9,484
10,821
10,517
Tax benefit associated with incentive awards
2,437
2,259
3,674
As of December 31, 2018, all agent equity awards were fully vested with the exception of approximately 34 thousand shares that vested on January 1, 2019. As such, any related compensation cost not recognized as either expense or DAC in our financial statements through December 31, 2018 is immaterial. </t>
  </si>
  <si>
    <t>Statutory Accounting and Dividend Restrictions</t>
  </si>
  <si>
    <t>Insurance [Abstract]</t>
  </si>
  <si>
    <t xml:space="preserve">(15) Statutory Accounting and Dividend Restrictions U.S. Insurance Subsidiaries. Our two underwriting U.S. insurance subsidiaries are Primerica Life and NBLIC. Primerica Life wholly owns Peach Re and Vidalia Re, and ceded to each in separate coinsurance arrangements certain level-premium term life insurance policies. Our U.S. insurance subsidiaries are required to report their results of operations and financial position to state authorities on the basis of statutory accounting practices prescribed or permitted by such authorities and the National Association of Insurance Commissioners (“NAIC”), which is a comprehensive basis of accounting other than U.S. GAAP. Prescribed statutory accounting practices include a variety of publications of the NAIC, as well as state laws, regulations and general administrative rules. Permitted statutory accounting practices encompass all accounting practices not so prescribed. The Company’s principal life insurance company, Primerica Life, prepares its statutory financial statements on the basis of accounting practices prescribed or permitted by the NAIC and the Tennessee Department of Commerce and Insurance (“Tennessee DOCI”) and includes the statutory financial statements of its wholly owned insurance subsidiaries, NBLIC, Peach Re, and Vidalia Re. NBLIC’s statutory financial statements are prepared on the basis of accounting practices prescribed or permitted by the NAIC and the New York State Department of Financial Services, while the statutory financial statements of Peach Re and Vidalia Re are prepared on the basis of accounting practices prescribed or permitted by the NAIC or the Vermont Department of Financial Regulation (“Vermont DOI”). Our U.S. insurance subsidiaries’ ability to pay dividends to their parent is subject to and limited by the various laws and regulations of their respective states. There are no regulatory restrictions on the ability of the Parent Company to pay dividends (other than limitations under the Delaware General Corporation Law that provide that dividends on common stock shall be declared by the Board of Directors out of surplus or, if there is no surplus, out of net profits for the fiscal year in which the dividend is declared and/or the preceding prior fiscal year). Primerica Life’s statutory ordinary dividend capacity is based on the greater of: (1) the previous year’s statutory net gain from operations (excluding pro rata distributions of any class of the insurer’s own securities) or (2) 10% of the previous year-end statutory surplus (net of capital stock). Dividends that, together with the amount of other distributions or dividends made within the preceding 12 months, exceed this statutory limitation are referred to as extraordinary dividends and require advance notice to the Tennessee DOCI, and are subject to potential disapproval. Dividends paid from other than statutory unassigned surplus require approval of the commissioner of the Tennessee DOCI. Primerica Life’s statutory capital and surplus and statutory unassigned surplus as of December 31, 2018 and 2017 were as follows:
December 31, 2018
December 31, 2017
(In thousands)
Statutory capital and surplus
$
674,165
$
598,001
Statutory unassigned surplus
176,463
50,299
Primerica Life’s statutory net gain from operations was $547.9 million, $398.8 million and $392.4 in 2018, 2017 and 2016, respectively. Primerica Life made no pro rata distributions of any class of its own securities during 2018. During 2018, Primerica Life paid ordinary dividends of $150.0 million to the Parent Company. During 2018, Primerica Life also paid an ordinary distribution of $50.0 million to the Parent Company from gross paid-in and contributed surplus. As of January 1, 2019, the amount of dividends Primerica Life could pay from statutory unassigned surplus without prior approval of the commissioner of the Tennessee DOCI was $176.5 million, which is prescribed by the amount of statutory unassigned surplus on that date. Primerica Life’s investment basis in NBLIC, Peach Re, and Vidalia Re reflect their statutory capital and surplus amounts recorded in accordance with statutory accounting practices prescribed or permitted by the NAIC and/or each subsidiary’s state of domicile; New York and Vermont. Peach Re was formed as a special-purpose financial captive insurance company and, with the explicit permission of the Vermont DOI, has included the value of a letter of credit serving as collateral for its policy reserves as an admitted asset in its statutory capital and surplus. This permitted accounting practice was critical to the organization and operational plans of Peach Re and explicitly included in the licensing order issued by the Vermont DOI. The impact of this permitted practice as of December 31, 2018 was $299.6 million on Peach Re’s statutory capital and surplus. As of December 31, 2018, even if Peach Re had not been permitted to include the letter of credit as an admitted asset, Primerica Life would not have been below the minimum statutory capital and surplus level that triggers a regulatory action event. There are no other permitted accounting practices that are not encompassed in prescribed statutory accounting practices. Canadian Insurance Subsidiary. Primerica Life Canada is incorporated under the provisions of the Canada Business Corporations Act and is a domiciled Canadian Company subject to regulation under the Insurance Companies Act (Canada) by the Office of the Superintendent of Financial Institutions in Canada (“OSFI”) and by Provincial Superintendents of Financial Institutions/Insurance in those provinces in which Primerica Life Canada is licensed. The statutory financial statements of Primerica Life Canada reported to OSFI are prepared in accordance with International Financial Reporting Standards (“IFRS”). Primerica Life Canada’s capacity to pay ordinary dividends to its parent is limited by OSFI regulations to the extent that its capital exceeds internal capital targets. OSFI requires companies to set internal target levels of capital sufficient to provide for all the risks of the insurer, including risks specified in OSFI’s capital guidelines. As of December 31, 2018 and 2017, Primerica Life Canada’s statutory capital and surplus satisfied regulatory requirements and was $377.6 million and $331.3 million, respectively. In Canada, dividends can be paid subject to the paying insurance company continuing to have adequate capital and forms of liquidity as defined by OSFI following the dividend payment and upon 15 days minimum notice to OSFI. Primerica Life Canada’s dividend capacity at January 1, 2019 is estimated to be $56.6 million, which is calculated based on satisfying the Company’s internal capital targets. </t>
  </si>
  <si>
    <t>Commitments and Contingent Liabilities</t>
  </si>
  <si>
    <t>Commitments And Contingencies Disclosure [Abstract]</t>
  </si>
  <si>
    <t xml:space="preserve">(16) Commitments and Contingent Liabilities Commitments. We lease office and warehouse space under various noncancellable operating lease agreements that expire through October 2030. Total minimum rent expense was $8.0 million, $7.5 million, and $7.0 million for the years ended December 31, 2018, 2017, and 2016, respectively. We had no contingent rent expense during 2018, 2017, or 2016. As of December 31, 2018, the minimum aggregate rental commitments for operating leases were as follows:
December 31, 2018
(In thousands)
2019
$
7,459
2020
7,174
2021
7,038
2022
7,120
2023
7,094
Thereafter
34,901
Total minimum rental commitments for operating leases
$
70,786
We also lease office equipment under various capital lease agreements. As of December 31, 2018 and 2017, the aggregate balance of our capital lease liabilities was not material. Letter of Credit. Peach Re maintains a Credit Facility Agreement with Deutsche Bank (the “Credit Facility Agreement”) to support certain obligations for a portion of the reserves (commonly referred to as Regulation XXX reserves) related to level premium term life insurance policies ceded to Peach Re from Primerica Life under the Peach Re Coinsurance Agreement. Under the Credit Facility Agreement, Deutsche Bank issued a letter of credit in the initial amount of $450.0 million with a term expiring on December 31, 2025 (the “LOC”) for the benefit of Primerica Life, the direct parent of Peach Re. Subject to certain conditions, the amount of the LOC periodically increased up to a maximum amount of approximately $507.0 million, which was reached in 2014. As of December 31, 2018, the amount outstanding under the LOC was $299.6 million. This amount will continue to decline over the remaining term of the LOC to correspond with declines in the Regulation XXX reserve. Pursuant to the terms of the Credit Facility Agreement, in the event amounts are drawn under the LOC by Primerica Life, Peach Re will be obligated, subject to certain limited conditions, to reimburse Deutsche Bank for the amount of any draws and interest thereon. Peach Re has collateralized its obligations to Deutsche Bank by granting it a security interest in all of its assets with the exception of amounts held in a special account established to meet minimum asset thresholds required by state regulatory authorities. As of December 31, 2018, the Company was in compliance with all financial covenants under the Credit Facility Agreement. Contingent Liabilities. The Company is involved from time to 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 unless otherwise indicated. The Company is currently undergoing multi-state unclaimed property audits by 30 jurisdictions, currently focusing on the life insurance claims paying practices of its subsidiaries, Primerica Life and NBLIC. Other jurisdictions may pursue similar audits. The potential outcome of such audits is difficult to predict but could subject the Company to adverse consequences, including, but not limited to, settlement payments, additional payments to beneficiaries and additional escheatment of funds deemed abandoned under state laws. At this time, the Company cannot reasonably estimate the likelihood or the impact of additional costs or liabilities that could result from the resolution of these matters. </t>
  </si>
  <si>
    <t>Benefit Plans</t>
  </si>
  <si>
    <t>Compensation And Retirement Disclosure [Abstract]</t>
  </si>
  <si>
    <t>(17) Benefit Plans We sponsor a defined contribution plan for the benefit of our employees. The expense associated with this plan was approximately $8.4 million, $7.7 million, and $7.4 million in 2018, 2017, and 2016, respectively.</t>
  </si>
  <si>
    <t>Revenue from Contracts with Customers</t>
  </si>
  <si>
    <t>Revenue From Contract With Customer [Abstract]</t>
  </si>
  <si>
    <t>Revenue from Contract with Customers</t>
  </si>
  <si>
    <t>(18) Revenue from Contracts with Customers Our revenues from contracts with customers primarily include:
•
Commissions and fees earned for the marketing and distribution of investment and savings products underwritten by mutual fund companies and annuity providers. For purposes of ASC 606, mutual fund companies and annuity providers are considered the customers in marketing and distribution arrangements.
•
Fees earned for investment advisory and administrative services within our managed investments programs.
•
Account-based fees for transfer agent recordkeeping functions and non-bank custodial services.
•
Fees associated with the distribution of other third-party financial products.
•
Other revenue from the sale of miscellaneous products and services including monthly subscription fees from the sales representatives for access to Primerica Online ( " POL " ), our primary sales force support tool. Premiums from insurance contracts we underwrite, fees received from segregated funds insurance contracts, and income earned on our invested assets are excluded from the definition of revenues from contracts with customers in accordance with U.S. GAAP. The disaggregation of our revenues from contracts with customers were as follows:
Year ended December 31,
2018
2017
2016
(In thousands)
Term Life Insurance segment revenues:
Other, net
$
42,374
$
41,236
$
36,541
Total segment revenues from contracts with customers
42,374
41,236
36,541
Revenues from sources other than contracts with customers
1,080,826
950,988
829,841
Total Term Life Insurance segment revenues
$
1,123,200
$
992,224
$
866,382
Investment and Savings Products segment revenues:
Commissions and fees
Sales-based revenues
$
259,991
$
233,005
$
227,320
Asset-based revenues
245,295
216,527
183,309
Account-based revenues
81,802
55,030
50,861
Other, net
9,631
9,555
8,836
Total segment revenues from contracts with customers
596,719
514,117
470,326
Revenues from sources other than contracts with customers (segregated funds)
58,357
58,630
54,295
Total Investment and Savings Products segment revenues
$
655,076
$
572,747
$
524,621
Corporate and Other Distributed Products segment revenues:
Commissions and fees (1)
$
32,162
$
28,125
$
25,901
Other, net
4,982
5,300
5,199
Total segment revenues from contracts with customers
37,144
33,425
31,100
Revenues from sources other than contracts with customers
84,423
90,706
96,981
Total Corporate and Other Distributed Products segment revenues
$
121,567
$
124,131
$
128,081
(1)
Commissions and fees for the year ended December 31, 2018 to performance obligations satisfied in a previous reporting period and represent the collection of variable consideration in the transaction price that had been previously constrained. We recognize revenue upon the satisfaction of the related performance obligation, unless the transaction price includes variable consideration that is constrained; in such case, we recognize revenue when the uncertainty associated with the constrained amount is subsequently resolved. Variable consideration is not treated as constrained to the extent it is probable that no significant reversal in the amount of cumulative revenue recognized will occur when the uncertainty associated with the variable consideration is resolved. We have no material obligations for refunds of commission and fees on contracts with customers subsequent to completion of our performance obligation. Investment and Savings Products Marketing and Distribution Services. We receive commissions and fees from mutual fund companies and annuity providers for the marketing and distribution by the licensed sales representatives of investment and savings products underwritten by such companies and providers. We recognize the sales-based marketing and distribution revenue received from such companies and providers at the point in time our performance obligation to them is satisfied, which is the trade date. The sales-based commissions from mutual fund companies and annuity providers are known and are due at the same time our performance obligation to such mutual fund companies and annuity providers is satisfied. We also receive ongoing asset-based commissions from mutual fund companies and annuity providers each reporting period based on client asset values. We do not recognize revenue for asset-based marketing and distribution commissions until the end of each subsequent reporting period when the amount becomes known and due from mutual fund companies or annuity providers as this revenue represents variable consideration that is fully constrained at the point in time our distinct performance obligation to mutual fund companies and annuity providers is satisfied. We consider variable consideration in the form of asset-based marketing and distribution commissions to be fully constrained as the amounts we will be entitled to collect are highly uncertain and susceptible to factors outside of our control. Such factors include the market values of assets under management and the length of time investors hold their accounts. Asset-based marketing and distribution commissions recognized during the current period are almost exclusively attributable to distinct performance obligations satisfied to mutual fund companies and annuity providers in previous periods. The adoption of ASC 606 did not result in any changes in the timing or measurement of revenue recognition for marketing and distribution services of investment and savings products. Investment Advisory and Administrative Services. We provide investment advisory and administrative services over time to investors in the managed investments programs we offer. We recognize revenue as our performance obligation is satisfied over time for daily investment advisory and administrative services that are substantially the same and have the same pattern of delivery. Fees for these services, which are based on a percentage of client assets in managed investment programs, become known and are charged to investors during the same reporting period in which the daily investment advisory and administrative services are performed. The adoption of ASC 606 did not result in any changes in the timing or measurement of revenue recognition for investment advisory and administrative services. Account-based Services. We provide distinct transfer agent recordkeeping services for certain mutual funds we distribute and non-bank custodial services to investors purchasing investment products we distribute through qualified retirement accounts in the United States. Fees charged for these account-based services consist primarily of a stated fee for each investment position or each qualified retirement account. Generally, our performance obligation for each account-based service arrangement is satisfied over time and is substantially the same with the same pattern of delivery. We recognize revenue to which we are entitled for each investment position or each qualified account over time based on the time-based pro-rata amount earned each reporting period. The adoption of ASC 606 did not result in any changes in the timing or measurement of revenue recognition for account-based services. Distribution of Other Third-party Financial Products. We distribute various other financial products on behalf of third parties to consumers. We receive upfront commissions and/or renewal commissions from product providers for sales of other financial product sales we have arranged. We recognize revenue at the point in time our performance obligation to product providers is satisfied, which is generally on the date the financial product is purchased by the consumer from the product provider. For certain financial products, most notably prepaid legal subscriptions and auto and homeowners’ insurance referrals, we receive ongoing renewal commissions that coincide with recurring payments received by product providers from active subscribers or policyholders. Ongoing renewal commissions represent variable consideration that will not be resolved until after the reporting period in which our performance obligation has been satisfied. We estimate variable consideration in the transaction price for these financial products (with the exception of miscellaneous products for which we expect nominal ongoing commissions) as the expected amount of commissions to be received over the life of the subscription or referred policy and apply a constraint so that it is probable that a subsequent change in estimate will not result in a significant revenue reversal. Management judgment primarily is required to determine the average life of a subscription or referred policy, which we establish based on historical information. We recognize variable consideration in excess of the amount constrained in subsequent reporting periods when the uncertainty is resolved and the excess amounts are due from the product providers. Prior to the adoption of ASC 606, we recognized revenue for ongoing renewal commissions associated with other third-party financial products upon receipt of the commission revenue from the product providers, which is the point in time when the amount became fixed and determinable. Revenue for Other Services. We recognize revenue from the sale of other miscellaneous products and services, including monthly subscription fees from the sales representatives for access to POL, upon the transfer of the promised product or service. For POL subscriptions, we satisfy our performance obligation by providing subscribers access to the promised services over time during each monthly subscription period. Revenue recognized from the sale of other miscellaneous products and services becomes known and charged at the same time we satisfy the corresponding performance obligation. The adoption of ASC 606 did not result in any changes in the timing or measurement of revenue recognition for revenue for other services. Contract Balances. For revenue associated with ongoing renewal commissions on other distributed financial products, we record a contract asset for the amount of ongoing renewal commissions we anticipate collecting in reporting periods subsequent to the sale or referral, less amounts that are constrained in other assets. The contract asset is reduced for commissions that are billed and become due receivables from product providers during the reporting period. Activity in the contract asset account was as follows:
December 31, 2018
(In thousands)
Balance, beginning of period
$
48,533
Current period sales, net of collection of renewal commissions
1,586
Balance, at the end of period
$
50,119
No significant estimate adjustments were made to the contract asset and no impairment losses were recognized on the contract asset during the year ended December 31, 2018. Incremental costs to obtain or fulfill contracts, most notably sales commissions to the sales representatives, are not incurred prior to the recognition of the related revenue. Therefore, we have no assets recognized for incremental costs to obtain or fulfill contracts.</t>
  </si>
  <si>
    <t>Unaudited Quarterly Financial Data</t>
  </si>
  <si>
    <t>Quarterly Financial Information Disclosure [Abstract]</t>
  </si>
  <si>
    <t>(19) Unaudited Quarterly Financial Data In management’s opinion, the following quarterly consolidated financial information fairly presents the results of operations for such periods and is prepared on a basis consistent with our annual audited consolidated financial statements. Financial information for the quarters presented was prepared on a consolidated basis.
Quarter ended
Quarter ended
Quarter ended
Quarter ended
March 31, 2018
June 30, 2018
September 30, 2018
December 31, 2018
(In thousands, except per-share amounts)
Direct premiums
$
656,087
$
667,191
$
670,222
$
673,605
Ceded premiums
(394,249
)
(403,449
)
(391,175
)
(392,290
)
Net premiums
261,838
263,742
279,047
281,315
Commissions and fees
166,827
167,940
170,879
171,960
Net investment income
19,017
20,030
20,622
21,760
Realized investment gains (losses), including OTTI
(1,656
)
1,313
(126
)
(1,651
)
Other, net
13,897
14,790
14,359
13,941
Total revenues
459,923
467,815
484,781
487,325
Total benefits and expenses
376,960
354,050
373,346
379,403
Income before income taxes
82,963
113,765
111,435
107,922
Income taxes
17,248
27,065
26,296
21,381
Net income
$
65,715
$
86,700
$
85,139
$
86,541
Earnings per share:
Basic earnings per share
$
1.46
$
1.96
$
1.95
$
1.99
Diluted earnings per share
$
1.46
$
1.95
$
1.94
$
1.99
Quarter ended
Quarter ended
Quarter ended
Quarter ended
March 31, 2017
June 30, 2017
September 30, 2017
December 31, 2017
(In thousands, except per-share amounts)
Direct premiums
$
627,698
$
637,426
$
646,079
$
650,906
Ceded premiums
(399,769
)
(406,043
)
(397,641
)
(397,318
)
Net premiums
227,929
231,383
248,438
253,588
Commissions and fees
144,268
148,317
144,627
154,105
Net investment income
19,894
19,742
19,922
19,459
Realized investment gains (losses), including OTTI
134
104
22
1,079
Other, net
12,939
14,150
14,291
14,711
Total revenues
405,164
413,696
427,300
442,942
Total benefits and expenses
330,322
317,307
327,100
334,853
Income before income taxes
74,842
96,389
100,200
108,089
Income taxes
22,772
33,282
33,565
(60,354
)
Net income
$
52,070
$
63,107
$
66,635
$
168,443
Earnings per share:
Basic earnings per share
$
1.12
$
1.36
$
1.46
$
3.73
Diluted earnings per share
$
1.11
$
1.36
$
1.46
$
3.72
Quarterly amounts may not agree in total to the corresponding annual amounts due to rounding.</t>
  </si>
  <si>
    <t>Schedule I Summary of Investments - Other Than Investments in Related Party</t>
  </si>
  <si>
    <t>Debt Securities [Abstract]</t>
  </si>
  <si>
    <t>Consolidated Summary of Investments-Other than Investments in Related Parties</t>
  </si>
  <si>
    <t>Schedule I Consolidated Summary of Investments — Other Than Investments in Related Parties PRIMERICA, INC.
December 31, 2018
Type of Investment
Cost
Fair value
Amount at which shown in the balance sheet
(In thousands)
Fixed maturities:
Bonds (1)
United States Government and government agencies and authorities
$
218,267
$
218,773
$
218,773
States, municipalities and political subdivisions
59,075
60,006
60,006
Foreign governments
155,723
158,112
158,112
Public utilities
-
-
-
Convertibles and bonds with warrants attached
-
-
-
All other corporate bonds (2)
2,626,797
2,588,816
2,613,875
Certificates of deposit
-
-
-
Redeemable preferred stocks
2,947
2,869
2,869
Total fixed maturities
3,062,809
3,028,576
3,053,635
Equity securities:
Common stocks:
Public utilities
6,469
9,491
9,491
Banks, trusts and insurance companies
20,184
18,901
18,901
Industrial, miscellaneous and all other
4,869
6,763
6,763
Nonredeemable preferred stocks
3,475
2,524
2,524
Total equity securities
34,997
37,679
37,679
Mortgage loans on real estate
-
-
-
Real estate
-
-
-
Policy loans
31,501
31,501
31,501
Other long-term investments
-
-
-
Short-term investments
8,171
8,171
8,171
Total investments
$
3,137,478
$
3,105,927
$
3,130,986
(1)
Mortgage-and asset-backed securities are included in the investment types listed based on the entity-type that issued these securities.
(2)
The amount shown on the balance sheet does not match the amortized cost or cost or fair value for “All other corporate bonds” due to our held-to-maturity security, which is carried at cost on the balance sheet and all other fixed maturities are carried at fair value. See the report of independent registered public accounting firm.</t>
  </si>
  <si>
    <t>Schedule II - Condensed Financial Information Of Registrant</t>
  </si>
  <si>
    <t>Condensed Financial Information Of Parent Company Only Disclosure [Abstract]</t>
  </si>
  <si>
    <t>Condensed Financial Information of Registrant</t>
  </si>
  <si>
    <t>Schedule II Condensed Financial Information of Registrant PRIMERICA, INC. (Parent Only) Condensed Balance Sheets
December 31,
2018
2017
(In thousands)
Assets
Investments:
Fixed-maturity securities available-for-sale, at fair value (amortized cost: $108,623 in 2018 and $42,812 in 2017)
$
109,415
$
44,405
Short-term investments, at fair value (amortized cost: $8,171 in 2018 and $0 in 2017)
8,171
-
Equity securities, at fair value (historical cost: $1,519 in 2018 and $0 in 2017)
1,447
-
Trading securities, at fair value (cost: $0 in 2018 and $1,371 in 2017)
-
1,428
Total investments
119,033
45,833
Cash and cash equivalents
32,745
66,226
Due from affiliates*
2,492
3,272
Other receivables
1,086
438
Income tax receivable
3,490
-
Deferred income taxes
12,151
12,151
Investment in subsidiaries*
1,678,231
1,683,149
Other assets
729
915
Total assets
$
1,849,957
$
1,811,984
Liabilities and Stockholders’ Equity
Liabilities:
Notes payable
$
373,661
$
373,288
Current income tax payable
-
6,628
Deferred income taxes
6,126
4,311
Interest payable
8,214
8,214
Other liabilities
443
442
Commitments and contingent liabilities (see Note E)
Total liabilities
388,444
392,883
Stockholders’ equity:
Common stock ($0.01 par value; authorized 500,000 in 2018 and 2017; issued and outstanding 42,694 shares in 2018 and 44,251 shares in 2017)
427
443
Paid-in capital
-
-
Retained earnings
1,489,520
1,375,090
Accumulated other comprehensive income, net of income tax
(28,434
)
43,568
Total stockholders’ equity
1,461,513
1,419,101
Total liabilities and stockholders’ equity
$
1,849,957
$
1,811,984
*
Eliminated in consolidation. See the accompanying notes to condensed financial statements. See the report of independent registered public accounting firm. Schedule II Condensed Financial Information of Registrant PRIMERICA, INC. (Parent Only) Condensed Statements of Income
Year ended December 31,
2018
2017
2016
(In thousands)
Revenues:
Dividends from subsidiaries*
$
302,932
$
256,913
$
189,582
Net investment income
2,306
1,484
1,695
Realized investment gains (losses), including other-than-temporary impairment losses
(128
)
179
1,088
Total revenues
305,110
258,576
192,365
Expenses:
Interest expense
18,695
18,210
18,180
Other operating expenses
7,478
8,441
12,433
Total expenses
26,173
26,651
30,613
Income before income taxes
278,937
231,925
161,752
Income taxes
(5,578
)
(3,756
)
(7,019
)
Income (loss) before equity in undistributed earnings of subsidiaries
284,515
235,681
168,771
Equity in undistributed earnings of subsidiaries*
39,579
114,574
50,643
Net income
$
324,094
$
350,255
$
219,414
*
Eliminated in consolidation. See the accompanying notes to condensed financial statements. See the report of independent registered public accounting firm. Schedule II Condensed Financial Information of Registrant PRIMERICA, INC. (Parent Only) Condensed Statements of Comprehensive Income
Year ended December 31,
2018
2017
2016
(In thousands)
Net income
$
324,094
$
350,255
$
219,414
Other comprehensive income (loss) before income taxes:
Unrealized investment gains (losses):
Equity in unrealized holding gains (losses) on investment securities held by subsidiaries
(46,382
)
(3,333
)
9,846
Change in unrealized holding gains/(losses) on investment securities
(931
)
356
2,487
Reclassification adjustment for realized investment (gains) losses included in net income
128
(179
)
(1,088
)
Foreign currency translation adjustments:
Equity in unrealized foreign currency translation gains of subsidiaries
(25,059
)
17,383
6,689
Total other comprehensive income (loss) before income taxes
(72,244
)
14,227
17,934
Income tax expense (benefit) related to items of other comprehensive income (loss)
(169
)
257
571
Other comprehensive income (loss), net of income taxes
(72,075
)
13,970
17,363
Total comprehensive income
$
252,019
$
364,225
$
236,777
See the accompanying notes to condensed financial statements. See the report of independent registered public accounting firm. Schedule II Condensed Financial Information of Registrant PRIMERICA, INC. (Parent Only) Condensed Statements of Cash Flows
Year ended December 31,
2018
2017
2016
(In thousands)
Cash flows from operating activities:
Net income
$
324,094
$
350,255
$
219,414
Adjustments to reconcile net income to cash provided by (used in) operating activities:
Equity in undistributed earnings of subsidiaries* (1)
(44,095
)
(145,113
)
(89,820
)
Deferred tax provision
(1,983
)
2,454
167
Change in income taxes
(6,151
)
(1,235
)
(523
)
Realized investment (gains) losses, including other-than-temporary impairments
128
(179
)
(1,088
)
Accretion and amortization of investments
103
149
(118
)
Share-based compensation
1,365
1,254
1,227
Change in due to/from affiliates*
780
(4,380
)
(2,671
)
Trading securities sold, matured, or called (acquired), net
-
(1,377
)
(51
)
Change in other operating assets and liabilities, net
(120
)
(1,514
)
555
Net cash provided by (used in) operating activities
274,121
200,314
127,092
Cash flows from investing activities:
Available-for-sale investments sold, matured or called:
Fixed maturity securities — sold
1,603
12,204
29,759
Fixed-maturity securities — matured or called
104,836
56,678
79,914
Equity securities - sold
-
36
-
Equity securities sold
150
-
-
Available-for-sale investments acquired:
Fixed-maturity securities (1)
(144,760
)
(23,497
)
(50,408
)
Equity securities
-
(40
)
-
Short-term investments
(8,169
)
-
-
Equity Securities acquired
(265
)
-
-
Net cash provided by (used in) investing activities
(46,605
)
45,381
59,265
Cash flows from financing activities:
Dividends paid
(44,140
)
(35,821
)
(33,367
)
Common stock repurchased
(210,146
)
(150,038
)
(150,057
)
Tax withholdings on share-based compensation
(6,711
)
(6,734
)
(3,970
)
Payment of deferred financing costs
-
(868
)
-
Net cash provided by (used) in financing activities
(260,997
)
(193,461
)
(187,394
)
Change in cash and cash equivalents
(33,481
)
52,234
(1,037
)
Cash and cash equivalents, beginning of period
66,226
13,992
15,029
Cash and cash equivalents, end of period
$
32,745
$
66,226
$
13,992
Supplemental disclosures of cash flow information:
Interest paid
$
18,146
$
17,813
$
17,813
*
Eliminated in consolidation.
(1)
Does not include $27.6 million, $35.5 million, and $39.2 million of fixed-maturity securities transferred from subsidiaries in the form of noncash dividends for the years ended December 31, 2018, 2017 and 2016, respectively. See the accompanying notes to condensed financial statements. See the report of independent registered public accounting firm. Schedule II Condensed Financial Information of Registrant PRIMERICA, INC. (Parent Only) Notes to Condensed Financial Statements (A) Description of Business Primerica, Inc. (“we”, “us” or the “Company”) is a holding company with our primary asset being the capital stock of our wholly owned operating subsidiaries, and our primary liability being $375.0 million in principal amount of senior unsecured notes issued in a public offering in 2012 (the “Senior Notes”). Our subsidiaries assist clients in meeting their needs for term life insurance, which our insurance subsidiaries underwrite, and mutual funds, annuities, managed investments and other financial products, which our subsidiaries distribute primarily on behalf of third parties. Our primary subsidiaries include the following entities: Primerica Financial Services, LLC, a general agency and marketing company; Primerica Life Insurance Company ("Primerica Life"), our principal life insurance company; PFS Investments Inc., an investment products company and broker-dealer; and Primerica Financial Services (Canada) Ltd., a holding company for our Canadian operations, which includes Primerica Life Insurance Company of Canada and PFSL Investments Canada Ltd. Primerica Life, domiciled in Tennessee, owns National Benefit Life Insurance Company, a New York insurance company. In addition, we established Peach Re, Inc. ("Peach Re") and Vidalia Re, Inc. (“Vidalia Re”) as special purpose financial captive insurance companies domiciled in Vermont and wholly owned subsidiaries of Primerica Life. (B) Basis of Presentation These condensed financial statements reflect the results of operations, financial position and cash flows for the Company. We prepare our financial statements in accordance with U.S. generally accepted accounting principles (“U.S. GAAP”). These principles are established primarily by the Financial Accounting Standards Board.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 that involves a greater degree of accounting estimates subject to change in the future is the determination of our investments in subsidiaries. Estimates for this and other items are subject to change and are reassessed by management in accordance with U.S. GAAP. Actual results could differ from those estimates. The accompanying condensed financial statements should be read in conjunction with the consolidated financial statements and notes thereto of Primerica, Inc. and subsidiaries included in Part II, Item 8 of this report. (C) Note Payable In July 2012, we issued the Senior Notes in a public offering at a price of 99.843% of the principal amount with an annual interest rate of 4.75%, payable semi-annually in arrears on January 15 and July 15. The Senior Notes mature on July 15, 2022. As unsecured senior obligations, the Senior Notes rank equally in right of payment with all existing and future unsubordinated indebtedness and senior to all existing and future subordinated indebtedness of the Company. The Senior Notes are structurally subordinated in right of payment to all existing and future liabilities of our subsidiaries. In addition, the Senior Notes contain covenants that restrict our ability to, among other things, create or incur any indebtedness that is secured by a lien on the capital stock of certain of our subsidiaries, and merge, consolidate or sell all or substantially all of our properties and assets. We were in compliance with the covenants of the Senior Notes at December 31, 2018. No events of default occurred on the Senior Notes during the year ended December 31, 2018. (D) Revolving Credit Facility We maintain an unsecured $200.0 million revolving credit facility ("Revolving Credit Facility") with a syndicate of commercial banks that has a scheduled termination date of December 19, 2022. Amounts outstanding under the Revolving Credit Facility bear interest at a periodic rate equal to LIBOR or the base rate, plus in either case an applicable margin. The Revolving Credit Facility also permits the issuance of letters of credit. The applicable margins are based on our debt rating with such margins for LIBOR rate loans and letters of credit ranging from we were in compliance with its covenants. Furthermore, no events of default have occurred under the Revolving Credit Facility during the year ended December 31, 2018 . (E) Dividends For the years ended December 31, 2018, 2017, and 2016, the Company received dividends from our non-life insurance subsidiaries of approximately $80.1 million, $96.0 million, and $72.5 million, respectively. For the years ended December 31, 2018, 2017, and 2016, the Company received dividends from our life insurance subsidiaries of approximately $222.8 million, $160.9 million, and $117.0 million, respectively. (F) Commitments and Contingent Liabilities Peach Re and Vidalia Re have each entered into separate coinsurance agreements with Primerica Life whereby Primerica Life has ceded certain level-premium term life insurance policies to Peach Re and Vidalia Re. In conjunction with these coinsurance agreements, we have capital maintenance agreements with both Peach Re and Vidalia Re. Each capital maintenance agreement may require us at times to make capital contributions to Peach Re and Vidalia Re to ensure that their regulatory accounts, as defined in the coinsurance agreements with Primerica Life, will not be less than $20.0 million for each financial captive insurance company. For Peach Re, the regulatory account will only be used to satisfy obligations under its coinsurance agreement after all other available assets have been used, including a letter of credit issued by Deutsche Bank for the benefit of Primerica Life. For Vidalia Re, the regulatory account will only be used to satisfy obligations under its coinsurance agreement after all other available assets have been used, including its held-to-maturity security ultimately guaranteed by Hannover Life Reassurance Company of America. The Company is involved from time to time in legal disputes, regulatory inquiries and arbitration proceedings in the normal course of business. These disputes are subject to uncertainties, including large and/or indeterminate amounts sought in certain of these matters and the inherent unpredictability of litigation. As such, the Company is unable to estimate the possible loss or range of loss that may result from these matters.</t>
  </si>
  <si>
    <t>Schedule III - Supplementary Insurance Information</t>
  </si>
  <si>
    <t>Supplementary Insurance Information [Abstract]</t>
  </si>
  <si>
    <t>Supplementary Insurance Information</t>
  </si>
  <si>
    <t>Schedule III Supplementary Insurance Information PRIMERICA, INC.
Deferred policy acquisition costs
Future policy benefits
Unearned and advance premiums
Other policy benefits and claims payable
Separate account liabilities
(In thousands)
December 31, 2018
Term Life Insurance
$
2,052,176
$
5,963,707
$
15,016
$
303,866
$
-
Investment and Savings Products
56,548
-
-
-
2,195,409
Corporate and Other Distributed Products
25,196
204,450
571
9,996
92
Total
$
2,133,920
$
6,168,157
$
15,587
$
313,862
$
2,195,501
December 31, 2017
Term Life Insurance
$
1,861,253
$
5,747,317
$
14,795
$
299,265
$
-
Investment and Savings Products
64,419
-
-
-
2,572,766
Corporate and Other Distributed Products
26,220
207,207
628
8,136
106
Total
$
1,951,892
$
5,954,524
$
15,423
$
307,401
$
2,572,872
Premium revenue
Net investment income
Benefits and claims
Amortization of deferred policy acquisition costs
Other operating expenses
Premiums written
(In thousands)
Year ended December 31, 2018
Term Life Insurance
$
1,067,079
$
13,747
$
441,775
$
228,613
$
170,908
$
-
Investment and Savings Products
-
-
-
9,766
471,398
-
Corporate and Other Distributed Products
18,861
67,683
15,808
1,351
144,140
792
Total
$
1,085,940
$
81,430
$
457,583
$
239,730
$
786,446
$
792
Year ended December 31, 2017
Term Life Insurance
$
941,057
$
9,931
$
398,212
$
201,751
$
146,604
$
-
Investment and Savings Products
-
-
-
6,168
403,743
-
Corporate and Other Distributed Products
20,281
69,086
17,807
1,480
133,817
821
Total
$
961,338
$
79,017
$
416,019
$
209,399
$
684,164
$
821
Year ended December 31, 2016
Term Life Insurance
$
822,207
$
7,634
$
350,640
$
172,812
$
129,569
$
-
Investment and Savings Products
-
-
-
6,148
374,117
-
Corporate and Other Distributed Products
21,502
71,391
17,015
1,622
129,566
844
Total
$
843,709
$
79,025
$
367,655
$
180,582
$
633,252
$
844
See the report of independent registered public accounting firm.</t>
  </si>
  <si>
    <t>Schedule IV - Reinsurance</t>
  </si>
  <si>
    <t>Schedule Iv Reinsurance [Abstract]</t>
  </si>
  <si>
    <t>Schedule IV Reinsurance PRIMERICA, INC.
Year ended December 31, 2018
Gross amount
Ceded to other companies
Assumed from other companies
Net amount
Percentage of amount assumed to net
(Dollars in thousands)
Life insurance in force
$
783,979,673
$
682,708,797
$
-
$
101,270,876
—
%
Premiums:
Life insurance
$
2,665,947
$
1,580,815
$
-
$
1,085,132
—
%
Accident and health insurance
1,157
349
-
808
—
%
Total premiums
$
2,667,104
$
1,581,164
$
-
$
1,085,940
—
%
Year ended December 31, 2017
Gross amount
Ceded to other companies
Assumed from other companies
Net amount
Percentage of amount assumed to net
(Dollars in thousands)
Life insurance in force
$
767,001,938
$
668,446,638
$
-
$
98,555,300
—
%
Premiums:
Life insurance
$
2,560,885
$
1,600,399
$
-
$
960,486
—
%
Accident and health insurance
1,224
372
-
852
—
%
Total premiums
$
2,562,109
$
1,600,771
$
-
$
961,338
—
%
Year ended December 31, 2016
Gross amount
Ceded to other companies
Assumed from other companies
Net amount
Percentage of amount assumed to net
(Dollars in thousands)
Life insurance in force
$
731,822,070
$
643,364,460
$
-
$
88,457,610
—
%
Premiums:
Life insurance
$
2,442,968
$
1,600,125
$
-
$
842,843
—
%
Accident and health insurance
1,300
434
-
866
—
%
Total premiums
$
2,444,268
$
1,600,559
$
-
$
843,709
—
% See the report of independent registered public accounting firm.</t>
  </si>
  <si>
    <t>Description of Business, Basis of Presentation, and Summary of Significant Accounting Policies (Policies)</t>
  </si>
  <si>
    <t>Basis of Presentation</t>
  </si>
  <si>
    <t xml:space="preserve">Basis of Presentation. We prepare our financial statements in accordance with U.S. generally accepted accounting principles (“U.S. GAAP”). These principles are established primarily by the Financial Accounting Standards Board (“FASB”). </t>
  </si>
  <si>
    <t>Use of Estimates</t>
  </si>
  <si>
    <t>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future policy benefit reserves and corresponding amounts recoverable from reinsurers, and income taxes. Estimates for these and other items are subject to change and are reassessed by management in accordance with U.S. GAAP. Actual results could differ from those estimates.</t>
  </si>
  <si>
    <t>Consolidation</t>
  </si>
  <si>
    <t>Consolidation. The accompanying consolidated financial statements include the accounts of the Company and those entities required to be consolidated under U.S. GAAP. All material intercompany profits, transactions, and balances among the consolidated entities have been eliminated.</t>
  </si>
  <si>
    <t>Reclassifications</t>
  </si>
  <si>
    <t>Reclassifications. Certain reclassifications have been made to prior-period amounts to conform to current-period reporting classifications. These reclassifications had no impact on net income or total stockholders’ equity.</t>
  </si>
  <si>
    <t>Foreign Currency Translation</t>
  </si>
  <si>
    <t xml:space="preserve">Foreign Currency Translation. Assets and liabilities of our Canadian subsidiaries are translated into U.S. dollars using year-end exchange rates, and the translation adjustments are reported in other comprehensive income (loss). Revenues and expenses of our Canadian subsidiaries are translated monthly at amounts that approximate weighted-average exchange rates. </t>
  </si>
  <si>
    <t>Investments. Investments are reported on the following bases:
•
Available-for-sale (“AFS”) fixed-maturity securities, including bonds and redeemable preferred stocks, are carried at fair value.
•
AFS short-term investments, consist of highly-liquid investments such as commercial paper and certificates of deposit, with remaining maturities greater than ninety days at the date of purchase, but not in excess of one year. These securities are carried at fair value.
•
Our held-to-maturity fixed-maturity security is carried at amortized cost.
•
Equity securities, including common and nonredeemable preferred stocks, are carried at fair value. Changes in fair value of equity securities are included in realized investment gains (losses) in the period in which the change occurred.
•
Trading securities, which primarily consist of bonds held by PFS Investments, are carried at fair value. Changes in fair value of trading securities are included in realized investment gains (losses) in the period in which the change occurred.
•
Policy loans are carried at unpaid principal balances, which approximate fair value. Investment transactions are recorded on a trade-date basis. We use the specific-identification method to determine the realized gains or losses from securities transactions and report the realized gains or losses in the accompanying consolidated statements of income. Unrealized gains and losses on AFS securities are included as a separate component of other comprehensive income, except for other-than-temporary impairments (“OTTI”) discussed below, in the accompanying consolidated statements of comprehensive income. Investments are reviewed on a quarterly basis for OTTI. Credit risk, interest rate risk, the amount of time the security has been in an unrealized loss position, actions taken by ratings agencies, and other factors are considered in determining whether an unrealized loss is other-than-temporary. OTTI in our accompanying consolidated statements of income reflect the impairment on AFS securities that we intend to sell or would more-likely-than-not be required to sell before the expected recovery of the amortized cost basis. For AFS securities that we have no intent to sell and believe that it is not more-likely-than-not we will be required to sell prior to recovery, only the credit loss component of OTTI is recognized in our accompanying consolidated statements of income, whi le the remainder is recognized in other comprehensive income (loss) in the accompanying consolidated statements of comprehensive income. The credit loss component of OTTI recognized in net income is identified as the amount of principal cash flows not expe cted to be received over the remaining term of the security. Any subsequent changes (if not an other-than-temporary impairment) in the fair value of AFS securities are recognized in other comprehensive income (loss) in the accompanying statements of compre hensive income. Interest income on fixed-maturity securities and short-term investments is recorded when earned by determining the effective yield, which gives consideration to amortization of premiums, accretion of discounts, and any previous OTTI. Dividend income on equity securities is recorded when declared. These amounts are included in net investment income in the accompanying consolidated statements of income. Included within fixed-maturity securities are loan-backed and asset-backed securities. Amortization of the premium or accretion of the discount uses the retrospective method. The effective yield used to determine amortization/accretion is calculated based on actual and historical projected future cash flows and updated quarterly.</t>
  </si>
  <si>
    <t>Cash and Cash Equivalents</t>
  </si>
  <si>
    <t xml:space="preserve">Cash and Cash Equivalents. Cash and cash equivalents include cash on hand, money market instruments, and all other highly liquid investments purchased with an original or remaining maturity of three months or less at the date of acquisition. </t>
  </si>
  <si>
    <t>Reinsurance. We use reinsurance extensively, utilizing yearly renewable term (“YRT”) and coinsurance agreements. Under YRT agreements, we reinsure only the mortality risk, while under coinsurance, we reinsure a proportionate part of all risks arising under the reinsured policy. Under coinsurance, the reinsurer receives a proportionate part of the premiums, less commission allowances, and is liable for a corresponding part of all benefit payments. All reinsurance contracts in effect for the three-year period ended December 31, 2018 transfer a reasonable possibility of substantial loss to the reinsurer or are accounted for under the deposit method of accounting. Ceded premiums are treated as a reduction to direct premiums and are recognized when due to the assuming company. Ceded claims are treated as a reduction to direct benefits and are recognized when the claim is incurred on a direct basis. Ceded policy reserve changes are also treated as a reduction to benefits and claims expense and are recognized during the applicable financial reporting period. Reinsurance premiums, commissions, expense reimbursements and benefits and reserves related to reinsured long-duration contracts are accounted for over the life of the underlying contracts using assumptions consistent with those used to account for the underlying policies. Amounts recoverable from reinsurers are estimated in a manner consistent with the claim liabilities and future policy benefits associated with reinsured policies. Ceded policy reserves and claims liabilities relating to insurance ceded are shown as reinsurance recoverables on the accompanying consolidated balance sheets. We analyze and monitor the credit-worthiness of each of our reinsurance partners to minimize collection issues. For reinsurance contracts with unauthorized reinsurers, we require collateral such as letters of credit. To the extent we receive ceding allowances to cover policy and claims administration under reinsurance contracts, these allowances are treated as a reduction to insurance commissions and expenses and are recognized when due from the assuming company. To the extent we receive ceding allowances reimbursing commissions that would otherwise be deferred, the amount of commissions deferrable will be reduced. The corresponding DAC balances are reduced on a pro rata basis by the portion of the business reinsured with reinsurance agreements that meet risk transfer provisions. The reduced DAC will result in a corresponding reduction of amortization expense.</t>
  </si>
  <si>
    <t>DAC. We defer incremental direct costs of successful contract acquisitions that result directly from and are essential to the contract transaction(s) and that would not have been incurred had the contract transaction(s) not occurred. These deferred policy acquisition costs mainly include commissions and policy issue expenses. All other acquisition-related costs, including unsuccessful acquisition and renewal efforts, are charged to expense as incurred. Also, administrative costs, rent, depreciation, occupancy, equipment, and all other general overhead costs are considered indirect costs and are charged to expense as incurred. DAC for term life insurance policies is amortized over the initial premium-paying period of the related policies in proportion to premium income. DAC for Canadian segregated funds is amortized over the life of the underlying policies at a constant rate based on the present value of the estimated gross profits expected to be realized over the life of the underlying policies. DAC is subject to recoverability testing annually and when impairment indicators exist.</t>
  </si>
  <si>
    <t>Intangible Assets</t>
  </si>
  <si>
    <t>Intangible Assets. Intangible assets are amortized over their estimated useful lives. Any intangible asset that was deemed to have an indefinite useful life is not amortized but is subject to an annual impairment test. An impairment exists if the carrying value of the indefinite-lived intangible asset exceeds its fair value. For the other intangible assets, which are subject to amortization, an impairment is recognized if the carrying amount is not recoverable and exceeds the fair value of the intangible asset. The components of intangible assets were as follows:
December 31,
2018
2017
Gross carrying amount
Accumulated amortization
Net carrying amount
Gross carrying amount
Accumulated amortization
Net carrying amount
(In thousands)
Indefinite-lived intangible asset
$
45,275
n/a
$
45,275
$
45,275
n/a
$
45,275
Amortizing intangible asset
84,871
(82,035
)
2,836
84,871
(78,633
)
6,238
Total intangible assets
$
130,146
$
(82,035
)
$
48,111
$
130,146
$
(78,633
)
$
51,513
We have an indefinite-lived intangible asset related to the 1989 purchase of the right to contract with the sales force. This asset represents the core distribution model of our business, which is our primary competitive advantage to profitably distribute term life insurance and investment and savings products on a significant scale, and as such, is considered to have an indefinite life. This indefinite-lived intangible asset is supported by a significant portion of the discounted cash flows of our future business. We assessed this asset for impairment as of October 1, 2018 and determined that no impairment had occurred. There have been no subsequent events requiring further analysis. We also have an amortizing intangible asset related to a 1995 sales agreement termination payment to Management Financial Services, Inc. This asset is supported by a non-compete agreement with the founder of our business model. We calculate the amortization of this contract buyout on a straight-line basis over 24 years, which represents the life of the non-compete agreement. Intangible asset amortization expense was $3.4 million in 2018, 2017, and 2016. The remaining amortization expense is expected to be $2.8 million in 2019. No events have occurred during 2018, and no factors exist as of December 31, 2018 that would indicate that the net carrying value of our amortizing intangible asset may not be recoverable or will not be used throughout its estimated useful life.</t>
  </si>
  <si>
    <t>Property, Plant and Equipment</t>
  </si>
  <si>
    <t>Property and Equipment. Property and equipment, which are included in other assets, are stated at cost, less accumulated depreciation. Depreciation is recognized on a straight-line basis over the asset’s estimated useful life, which is estimated as follows:
Estimated Useful Life
Data processing equipment and software
3 to 7 years
Leasehold improvements
Lesser of 15 years or remaining life of lease
Furniture and other equipment
5 to 15 years Depreciation expense is included in other operating expenses in the accompanying consolidated statements of income. Depreciation expense was $9.0 million, $10.1 million, and $11.2 million for the years ended December 31, 2018, 2017, and 2016, respectively. Property and equipment balances were as follows:
December 31,
2018
2017
(In thousands)
Data processing equipment and software
$
68,447
$
60,227
Leasehold improvements
16,531
14,077
Other, principally furniture and other equipment
26,586
24,839
111,564
99,143
Accumulated depreciation
(75,568
)
(71,044
)
Net property and equipment
$
35,996
$
28,099</t>
  </si>
  <si>
    <t>Separate Accounts. The separate accounts are primarily comprised of contracts issued by the Company through its subsidiary, Primerica Life Canada, pursuant to the Insurance Companies Act (Canada). The Insurance Companies Act authorizes Primerica Life Canada to establish the separate accounts. The separate accounts are represented by individual variable insurance contracts. Purchasers of variable insurance contracts issued by Primerica Life Canada have a direct claim to the benefits of the contract that entitles the holder to units in one or more investment funds (the “Funds”) maintained by Primerica Life Canada. The Funds invest in assets that are held for the benefit of the owners of the contracts. The benefits provided vary in amount depending on the fair value of the Funds’ net assets. The Funds’ assets are administered by Primerica Life Canada and are held separate and apart from the general assets of the Company. The liabilities reflect the variable insurance contract holders’ interests in the Funds’ net assets based upon actual investment performance of the respective Funds. Separate account operating results relating to contract holders’ interests are excluded from our consolidated statements of income. Primerica Life Canada’s contract offerings guarantee the maturity value at the date of maturity (or upon death, whichever occurs first) to be equal to 75% of the sum of all contributions made, net of withdrawals, on a first-in, first-out basis. Otherwise, the maturity value or death benefit will be the accumulated value of units allocated to the contract at the specified valuation date.</t>
  </si>
  <si>
    <t>Future Policy Benefits Liability</t>
  </si>
  <si>
    <t>Policyholder Liabilities. Future policy benefits are accrued over the current and renewal periods of the contracts. Liabilities for future policy benefits on traditional life insurance products are reserves established for death claims and waiver of premium benefits and have been computed using a net level method, using assumptions as to interest rates, mortality, persistency, disability rates and other assumptions based on our experience, modified as necessary to reflect anticipated trends and to include provisions for possible adverse deviation. The underlying mortality tables are the Society of Actuaries (“SOA”) 65-70, SOA 75-80, SOA 85-90, and the 91 Bragg, modified to reflect various underwriting classifications and assumptions. Interest rate reserve assumptions at December 31, 2018 and 2017 ranged from 3.5% to 7.0%. For policies issued in 2010 and after, we have been using an increasing interest rate assumption to reflect the historically low interest rate environment. The liability for policy claims and other benefits payable on traditional life insurance products includes estimated unpaid claims that have been reported to us and claims incurred but not yet reported. The future policy benefit reserves we establish are necessarily based on estimates, assumptions and our analysis of historical experience. We do not modify the assumptions used to establish future policy benefit reserves during the policy term unless a premium deficiency is identified. Our results depend significantly upon the extent to which our actual claims experience is consistent with the assumptions we used in determining our future policy benefit reserves and pricing our products. Our future policy benefit reserve assumptions and estimates require significant judgment and, therefore, are inherently uncertain. We cannot determine with precision the ultimate amounts that we will pay for actual claims or the timing of those payments. Other Policyholders’ Funds . Other policyholders’ funds primarily represent claim payments left on deposit with us.</t>
  </si>
  <si>
    <t>Unearned and Advance Premiums</t>
  </si>
  <si>
    <t>Unearned and Advance Premiums: Unearned and advance premiums primarily consist of premiums received from policyholders in advance of the premiums due date. Unearned and advance premiums are deferred upon collection and recognized as premiums revenue upon the premium due date. We reclassified $14.9 million of advance premiums in the accompanying consolidated balance sheets from Other policyholders’ funds to Unearned and advance premiums as of December 31, 2017 to conform with the current-period reporting classification.</t>
  </si>
  <si>
    <t>Litigation</t>
  </si>
  <si>
    <t>Litigation. The Company is involved from time to time in legal disputes, regulatory inquiries and arbitration proceedings in the normal course of business. Contingent litigation-related losses are recognized when probable and can be reasonably estimated. Legal costs, such as attorneys’ fees and other litigation-related expenses that are incurred in connection with resolving litigation are expensed as incurred. These disputes are subject to uncertainties, including indeterminate amounts sought in certain of these matters and the inherent unpredictability of litigation. Due to the difficulty of estimating costs of litigation, actual costs may be substantially higher or lower than any amounts reserved.</t>
  </si>
  <si>
    <t>Income Taxes . We are subject to the income tax laws of the United States, its states, municipalities, and certain unincorporated territories, and those of Canada. These tax laws can be complex and subject to different interpretations by the taxpayer and the relevant governmental taxing authorities. In establishing a provision for income tax expense, we must make judgments and interpretations about the applicability of these tax laws. We also must make estimates about the future impact certain items will have on taxable income in the various tax jurisdictions, both domestic and foreign. Income taxes are accounted for under the asset and liability method. Deferred tax assets and liabilities are recognized for the future tax consequences attributable to (i) differences between the financial statement carrying amounts of existing assets and liabilities and their respective tax bases and (ii) operating loss and tax credit carryforwards. Deferred tax assets and liabilities are measured using enacted tax rates expected to apply to taxable income in the years in which those temporary differences are expected to be recovered or settled. Deferred tax assets are recognized subject to management’s judgment that realization is more likely than not applicable to the periods in which we expect the temporary difference will reverse.</t>
  </si>
  <si>
    <t>Premium Revenues</t>
  </si>
  <si>
    <t>Premium Revenues . Traditional life insurance products consist principally of those products with fixed and guaranteed premiums and benefits, and are primarily related to term products. Premiums are recognized as revenues when due.</t>
  </si>
  <si>
    <t>Commissions and Fees</t>
  </si>
  <si>
    <t>Commissions and Fees. We receive commissions and fees revenue from the sale of various non-life insurance products. Commissions revenue is generally received on the sale of mutual funds and annuities. We also receive trail commissions revenue from mutual fund and annuity products based on the net asset value of shares sold by us. We, in turn, pay sales commissions to the sales force. We also receive investment advisory and administrative fees based on the average daily net asset value of client assets held in managed investments programs and contracts related to separate account assets issued by Primerica Life Canada. We, in turn, pay asset-based commissions to the sales force. We earn recordkeeping fees for transfer agent recordkeeping services that we perform on behalf of several of our mutual fund providers and custodial fees for services performed as a non-bank custodian of our clients’ retirement plan accounts. See Note 18 (Revenue from Contracts with Customers) for details related to our commission and fees revenues recognition policies.</t>
  </si>
  <si>
    <t>Benefits And Expenses</t>
  </si>
  <si>
    <t>Benefits and Expenses . Benefit and expense items are charged to income in the period in which they are incurred. Both the change in policyholder liabilities, which is included in benefits and claims, and the amortization of deferred policy acquisition costs will vary with policyholder persistency.</t>
  </si>
  <si>
    <t>Share-based Transactions</t>
  </si>
  <si>
    <t>Share-Based Transactions. For employee and director share-based compensation awards, we determine a grant date fair value based on the price of our publicly-traded common stock and recognize the related compensation expense, adjusted for actual forfeitures, in the consolidated statements of income on a straight-line basis over the requisite service period for the entire award. For non-employee share-based compensation, we recognize the impact during the period of performance, and the fair value of the award is measured as of the date performance is complete, which is the vesting date. To the extent non-employee share-based compensation is an incremental direct cost of successful acquisitions or renewals of life insurance policies that result directly from and are essential to the policy acquisition(s) and would not have been incurred had the policy acquisition(s) not occurred, we defer and amortize the fair value of the awards in the same manner as other deferred policy acquisition costs.</t>
  </si>
  <si>
    <t>Earnings Per Share (“EPS”). The Company has outstanding equity awards that consist of restricted stock units (“RSUs”), performance-based stock units (“PSUs”), and stock options. The RSUs maintain non-forfeitable dividend rights that result in dividend payment obligations on a one-to-one ratio with common shares for any future dividend declarations. Unvested RSUs are deemed participating securities for purposes of calculating EPS as they maintain dividend rights. See Note 13 (Earnings Per Share) for details related to the calculations of our basic and diluted EPS using the two-class method.</t>
  </si>
  <si>
    <t>New Accounting Principles</t>
  </si>
  <si>
    <t>New Accounting Principles. In May 2014, the FASB issued Accounting Standards Update No. 2014-09, Revenue from Contracts with Customers (Topic 606) ("ASC 606"). ASC 606 clarifies the principles for recognizing revenue by establishing the core principle that an entity should recognize revenue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that is recognized. Insurance contracts are specifically excluded from the scope of ASC 606 and therefore revenue from our insurance product lines is not affected by the new standard. We adopted the amendments in ASC 606 as of January 1, 2018 using the modified retrospective method. The cumulative effect of adopting ASC 606 resulted in an increase to retained earnings of $24.7 million or 1.7% on January 1, 2018. The adjustment recognized upon the adoption of ASC 606 primarily consisted of recognizing the after tax net impact of renewal commissions we anticipate collecting in future periods less the portion we pay to the sales representatives for the sale of prepaid legal service subscriptions and the referral of auto and homeowners’ insurance policies in our Corporate and Other Distributed Products segment made prior to January 1, 2018. Specifically, the cumulative effect adjustment recognized as of January 1, 2018 increased the following balance sheet line items:
January 1, 2018
(In thousands)
Agent balances, due premiums and other receivables
$
45,730
Other liabilities
14,400
Deferred income tax liabilities
6,647
Retained earnings
24,683
After the initial product sale or referral, we earn commissions from product providers for our distribution services as clients pay ongoing subscription fees for prepaid legal service subscriptions or premiums on auto and homeowners’ insurance policies purchased through our referral channel. Prior to the adoption of ASC 606, we recognized commission revenue upon receipt of the commission revenue from the product providers, which is the point in time when revenue becomes fixed and determinable, as the commissions earned are dependent on our clients’ future renewal activity. After the adoption of ASC 606, we recognize commission revenue equal to the expected value of the commissions we will earn over the life of the subscription or the referred policy when that initial subscription sale or policy referral occurs, which coincides with when we satisfy our performance obligation to the product provider. The application of ASC 606 did not result in any material changes in the line items within our consolidated statements of income, comprehensive income and stockholders’ equity or our statement of cash flows during the year ended December 31, 2018 as compared with guidance in effect prior to the adoption of ASC 606, primarily due to the immaterial amount of revenue associated with these product distributions as well as the offsetting effect of replacing revenue for commissions received from existing sales prior to adopting ASC 606 with revenue for future estimated commissions from new sales subsequent to adopting ASC 606. Specifically, we recognized $1.6 million of additional revenue in 2018 as a result of the application of ASC 606 as compared with revenue that would have been recognized in accordance with guidance in effect prior to the adoption of ASC 606. Likewise, the application of ASC 606 as compared with guidance in effect prior to the adoption of ASC 606 did not have a material effect on the line items within our consolidated balance sheet between January 1, 2018 and December 31, 2018. In addition, no changes in the timing or measurement of revenue recognition have been made in any of our other product lines as discussed further in Note 18 (Revenue from Contracts with Customers). In January 2016, the FASB issued Accounting Standards Update No. 2016-01, Financial Instruments—Overall (Subtopic 825-10) Recognition and Measurement of Financial Assets and Financial Liabilities $7.7 investments in equity securities as of January 1, 2018 . Prio r to the adoption of ASU 2016-01, the change in fair value (except for other-than-temporary impairment) on equity securities classified as AFS was recognized in other comprehensive income (loss). Subsequent to the adoption of ASU 2016-01, the change in fa ir value on all investments in equity securities is recognized in net income. For the year ended December 31, 2018 , we recognized $2.5 million of pre-tax net losses in realized investment gains (losses) for the change in fair value of our investments i n equity securities that would have been recorded as other comprehensive income (loss) prior to the adoption of ASU 2016-01. Additionally, we no longer maintain the classifications of AFS or trading for equity securities but instead present all equity secu rity investments held by the Company as equity securities in the consolidated balance sheet due to the adoption of ASU 2016-01. As a result, equity securities with a carrying value of $1.4 million previously included within the trading securities class ification as of December 31, 2017 are presented as equity securities in the consolidated balance sheet subsequent to the adoption of ASU 2016-01. Future Application of Accounting Standards. In August 2018, the FASB issued Accounting Standards Update No. 2018-12, Financial Services—Insurance (Topic 944) — Targeted Improvements to the Accounting for Long-Duration Contracts ("ASU 2018-12"). The amendments in this update change accounting guidance for insurance companies that issue long-duration contracts, including term life insurance. ASU 2018-12 requires companies that issue long-duration insurance contracts to update assumptions used in measuring future policy benefits, including mortality and persistency, at least annually instead of locking those assumptions at contract inception and reflecting differences in assumptions and actual performance as the experience occurs. ASU 2018-12 also includes changes to how insurance companies that issue long-duration contracts amortize DAC and determine and update the discount rate assumptions used in measuring future policy benefits reserves while increasing the level of financial statement disclosures required. The amendments in ASU 2018-12 are scheduled to be effective for the Company beginning in 2021 as of the earliest period presented in the consolidated financial statements. We anticipate that the adoption of ASU 2018-12 will have a pervasive impact on our consolidated financial statements and related disclosures and will require changes to certain of our processes, systems and controls. We are unable to determine the magnitude of its impact at this time as we are in the planning phase of the multi-year process necessary to evaluate and implement this standard. In February 2016, the FASB issued Accounting Standards Update No. 2016-02, Leases (ASC 842) In June 2016, the FASB issued Accounting Standards Update No. 2016-13 ("ASU 2016-13"), Financial Instruments—Credit Losses (Topic 326) – Measurement of Credit Losses on Financial Instruments Recently-issued accounting guidance not discussed above is not applicable, is immaterial to our consolidated financial statements, or did not or is not expected to have a material impact on our business.</t>
  </si>
  <si>
    <t>Description of Business, Basis of Presentation, and Summary of Significant Accounting Policies (Tables)</t>
  </si>
  <si>
    <t>Schedule of Intangible Assets</t>
  </si>
  <si>
    <t>The components of intangible assets were as follows:
December 31,
2018
2017
Gross carrying amount
Accumulated amortization
Net carrying amount
Gross carrying amount
Accumulated amortization
Net carrying amount
(In thousands)
Indefinite-lived intangible asset
$
45,275
n/a
$
45,275
$
45,275
n/a
$
45,275
Amortizing intangible asset
84,871
(82,035
)
2,836
84,871
(78,633
)
6,238
Total intangible assets
$
130,146
$
(82,035
)
$
48,111
$
130,146
$
(78,633
)
$
51,513</t>
  </si>
  <si>
    <t>Schedule of Assets Estimated Useful Life</t>
  </si>
  <si>
    <t>Depreciation is recognized on a straight-line basis over the asset’s estimated useful life, which is estimated as follows:
Estimated Useful Life
Data processing equipment and software
3 to 7 years
Leasehold improvements
Lesser of 15 years or remaining life of lease
Furniture and other equipment
5 to 15 years</t>
  </si>
  <si>
    <t>Property and equipment balances were as follows:
December 31,
2018
2017
(In thousands)
Data processing equipment and software
$
68,447
$
60,227
Leasehold improvements
16,531
14,077
Other, principally furniture and other equipment
26,586
24,839
111,564
99,143
Accumulated depreciation
(75,568
)
(71,044
)
Net property and equipment
$
35,996
$
28,099</t>
  </si>
  <si>
    <t>Accounting Standards Update 2014-09 [Member]</t>
  </si>
  <si>
    <t>Schedule of Cumulative Effect Adjustment of Balance Sheet</t>
  </si>
  <si>
    <t>Specifically, the cumulative effect adjustment recognized as of January 1, 2018 increased the following balance sheet line items:
January 1, 2018
(In thousands)
Agent balances, due premiums and other receivables
$
45,730
Other liabilities
14,400
Deferred income tax liabilities
6,647
Retained earnings
24,683</t>
  </si>
  <si>
    <t>Other Comprehensive Income (Tables)</t>
  </si>
  <si>
    <t>Schedule of Accumulated Other Comprehensive Income (Loss)</t>
  </si>
  <si>
    <t>The components of other comprehensive income (“OCI”), including the income tax expense or benefit allocated to each component, were as follows:
Year ended December 31,
2018
2017
2016
(In thousands)
Foreign currency translation adjustments:
Change in unrealized foreign currency translation gains (losses) before income taxes
$
(25,059
)
$
17,383
$
6,689
Income tax expense (benefit) on unrealized foreign currency translation gains (losses)
-
195
81
Change in unrealized foreign currency translation gains (losses), net of income taxes
$
(25,059
)
$
17,188
$
6,608
Unrealized gain (losses) on available-for-sale securities:
Change in unrealized holding gains (losses) arising during period before income taxes
$
(59,661
)
$
(3,950
)
$
20,500
Income tax expense (benefit) on unrealized holding gains (losses) arising during period
(12,681
)
(1,765
)
7,174
Change in unrealized holding gains (losses) on available-for-sale securities arising during period, net of income taxes
(46,980
)
(2,185
)
13,326
Reclassification from accumulated OCI to net income for (gains) losses realized on available-for-sale securities
(45
)
(1,589
)
(3,955
)
Income tax (expense) benefit on (gains) losses reclassified from accumulated OCI to net income
(9
)
(556
)
(1,384
)
Reclassification from accumulated OCI to net income for (gains) losses realized on available-for-sale securities, net of income taxes
(36
)
(1,033
)
(2,571
)
Change in unrealized gains (losses) on available-for-sale securities, net of income taxes and reclassification adjustment
$
(47,016
)
$
(3,218
)
$
10,755</t>
  </si>
  <si>
    <t>Segment and Geographical Information (Tables)</t>
  </si>
  <si>
    <t>Summary of Assets and Profit or Loss by Segment</t>
  </si>
  <si>
    <t>Notable information included in profit or loss by segment was as follows:
Year ended December 31,
2018
2017
2016
(In thousands)
Revenues:
Term life insurance segment
$
1,123,200
$
992,224
$
866,382
Investment and savings products segment
655,076
572,747
524,621
Corporate and other distributed products segment
121,567
124,131
128,081
Total revenues
$
1,899,843
$
1,689,102
$
1,519,084
Net investment income:
Term life insurance segment
$
13,747
$
9,931
$
7,634
Investment and savings products segment
-
-
-
Corporate and other distributed products segment
67,683
69,086
71,391
Total net investment income
$
81,430
$
79,017
$
79,025
Amortization of DAC:
Term life insurance segment
$
228,613
$
201,751
$
172,812
Investment and savings products segment
9,766
6,168
6,148
Corporate and other distributed products segment
1,351
1,480
1,622
Total amortization of DAC
$
239,730
$
209,399
$
180,582
Non-cash share-based compensation expense:
Term life insurance segment
$
4,135
$
2,662
$
2,652
Investment and savings products segment
2,695
2,208
2,179
Corporate and other distributed products segment
10,421
10,397
8,611
Total non-cash share-based compensation expense
$
17,251
$
15,267
$
13,442
Income (loss) before income taxes:
Term life insurance segment
$
281,904
$
245,657
$
213,361
Investment and savings products segment
173,912
162,836
144,356
Corporate and other distributed products segment
(39,732
)
(28,973
)
(20,122
)
Total income before income taxes
$
416,084
$
379,520
$
337,595</t>
  </si>
  <si>
    <t>Total Assets by Segment</t>
  </si>
  <si>
    <t>Total assets by segment were as follows:
December 31, 2018
December 31, 2017
December 31, 2016
(In thousands)
Assets:
Term life insurance segment
$
6,322,555
$
6,205,837
$
5,945,502
Investment and savings products segment (1)
2,298,238
2,684,717
2,391,512
Corporate and other distributed products segment
3,974,255
3,570,149
3,101,929
Total assets
$
12,595,048
$
12,460,703
$
11,438,943
(1)</t>
  </si>
  <si>
    <t>Long Lived Assets and Continuing Operations by Country</t>
  </si>
  <si>
    <t>Geographical Information. Results of operations by country and long-lived assets — primarily tangible assets reported in other assets in our consolidated balance sheets —were as follows:
Year ended December 31,
2018
2017
2016
(In thousands)
Revenues by country:
United States
$
1,607,140
$
1,419,658
$
1,281,580
Canada
292,703
269,444
237,504
Total revenues
$
1,899,843
$
1,689,102
$
1,519,084
Income before income taxes by country:
United States
$
337,914
$
299,764
$
269,791
Canada
78,170
79,756
67,804
Total income before income taxes
$
416,084
$
379,520
$
337,595
December 31, 2018
December 31, 2017
December 31, 2016
(In thousands)
Long-lived assets by country:
United States
$
30,999
$
27,443
$
26,685
Canada
4,997
656
780
Total long-lived assets
$
35,996
$
28,099
$
27,465</t>
  </si>
  <si>
    <t>Investments (Tables)</t>
  </si>
  <si>
    <t>Schedule of Investments Debt and Equity Securities [Line Items]</t>
  </si>
  <si>
    <t>Schedule of AFS Securities Reconciliation</t>
  </si>
  <si>
    <t>The period-end cost or amortized cost, gross unrealized gains and losses, and fair value of AFS fixed-maturity and equity securities were as follows:
December 31, 2018
Amortized cost
Gross unrealized gains
Gross unrealized losses
Fair value
(In thousands)
Securities available-for-sale, carried at fair value:
Fixed-maturity securities:
U.S. government and agencies
$
12,115
$
176
$
(58
)
$
12,233
Foreign government
155,723
3,347
(958
)
158,112
States and political subdivisions
59,075
1,202
(271
)
60,006
Corporates
1,447,075
11,916
(24,773
)
1,434,218
Residential mortgage-backed securities
191,245
2,439
(1,733
)
191,951
Commercial mortgage-backed securities
131,279
1,712
(1,636
)
131,355
Other asset-backed securities
82,310
205
(755
)
81,760
Total fixed-maturity securities (1)
2,078,822
20,997
(30,184
)
2,069,635
Short-term investments
8,171
-
-
8,171
Total fixed-maturity and short-term investments
$
2,086,993
$
20,997
$
(30,184
)
$
2,077,806
(1)
December 31, 2017
Amortized cost
Gross unrealized gains
Gross unrealized losses
Fair value
(In thousands)
Securities available-for-sale, carried at fair value:
Fixed-maturity securities:
U.S. government and agencies
$
11,577
$
283
$
(47
)
$
11,813
Foreign government
139,486
5,651
(648
)
144,489
States and political subdivisions
54,714
1,554
(141
)
56,127
Corporates
1,337,321
42,616
(3,655
)
1,376,282
Residential mortgage-backed securities
119,672
3,583
(297
)
122,958
Commercial mortgage-backed securities
134,003
2,299
(910
)
135,392
Other asset-backed securities
80,553
452
(224
)
80,781
Total fixed-maturity securities (1)
1,877,326
56,438
(5,922
)
1,927,842
Equity securities
31,331
9,796
(20
)
41,107
Total fixed-maturity and equity securities
$
1,908,657
$
66,234
$
(5,942
)
$
1,968,949
(1)
Includes $0.2 million of OTTI losses related to corporates and mortgage- and asset-backed securities recognized in accumulated other comprehensive income (loss).</t>
  </si>
  <si>
    <t>Fixed-maturity Securities Classified by Contractual Maturity Securities Date</t>
  </si>
  <si>
    <t>The scheduled maturity distribution of the AFS fixed-maturity securities portfolio at December 31, 2018 was as follows:
Amortized cost
Fair value
(In thousands)
Due in one year or less
$
221,508
$
222,803
Due after one year through five years
871,181
867,564
Due after five years through 10 years
529,167
519,647
Due after 10 years
52,132
54,555
1,673,988
1,664,569
Mortgage- and asset-backed securities
404,834
405,066
Total AFS fixed-maturity securities
$
2,078,822
$
2,069,635</t>
  </si>
  <si>
    <t>Net Effect on Stockholders' Equity of Unrealized Gains and Losses on AFS Securities</t>
  </si>
  <si>
    <t>The net effect on stockholders’ equity of unrealized gains and losses on AFS securities was as follows:
December 31, 2018
December 31, 2017
(In thousands)
Net unrealized investment gains on available-for-sale securities including OTTI:
Available-for-sale securities
$
(9,187
)
$
60,292
(1)
OTTI
147
174
Net unrealized investment gains on available-for-sale securities excluding OTTI
(9,040
)
60,466
Deferred income taxes
1,787
(20,780
)
Net unrealized investment gains on available-for-sale securities excluding OTTI, net of tax
$
(7,253
)
$
39,686
(1)</t>
  </si>
  <si>
    <t>Costs and Fair Values of Fixed-Maturity and Equity Securities Classified as Trading Securities</t>
  </si>
  <si>
    <t>The costs and fair values of the fixed-maturity and equity securities classified as trading securities were as follows:
December 31, 2018
December 31, 2017
Cost
Fair value
Cost
Fair value
(In thousands)
Fixed-maturity securities
$
13,597
$
13,610
$
4,801
$
4,800
Equity securities (1)
-
-
1,371
1,428
Total trading securities
$
13,597
$
13,610
$
6,172
$
6,228
(1)
.</t>
  </si>
  <si>
    <t>Net Investment Income</t>
  </si>
  <si>
    <t>Investment Income. The components of net investment income were as follows:
Year ended December 31,
2018
2017
2016
(In thousands)
Fixed-maturity securities (available-for-sale)
$
79,356
$
76,877
$
74,673
Fixed-maturity security (held-to-maturity)
37,485
26,865
18,880
Equity securities
1,955
2,095
2,053
Policy loans and other invested assets
1,670
1,413
1,340
Cash and cash equivalents
2,922
1,123
632
Total return on deposit asset underlying 10% coinsurance agreement (1)
3,643
2,970
5,212
Gross investment income
127,031
111,343
102,790
Investment expenses
(8,116
)
(5,461
)
(4,885
)
Investment income net of investment expenses
118,915
105,882
97,905
Interest expense on surplus note
(37,485
)
(26,865
)
(18,880
)
Net investment income
$
81,430
$
79,017
$
79,025
(1)
10%</t>
  </si>
  <si>
    <t>Schedule of Net Realized Investment Gains and Losses</t>
  </si>
  <si>
    <t>The components of net realized investment gains (losses), as well as details on gross realized investment gains and (losses) were as follows:
Year ended December 31,
2018
2017
2016
(In thousands)
Net realized investment gains (losses):
Gross gains from sales of available-for-sale securities
$
1,162
$
3,249
$
8,126
Gross losses from sales of available-for-sale securities
(965
)
(107
)
(751
)
OTTI losses of available-for-sale securities
(152
)
(1,553
)
(3,420
)
Net gains (losses) recognized in net income during the period on equity securities
(2,456
)
-
-
Gains (losses) from bifurcated options
290
(250
)
133
Net realized investment gains (losses)
$
(2,121
)
$
1,339
$
4,088</t>
  </si>
  <si>
    <t>Schedule of Proceeds from Sales or Other Redemptions of Available-for-Sale Securities</t>
  </si>
  <si>
    <t>The proceeds from sales or other redemptions of available-for-sale securities were as follows:
Year ended December 31,
2018
2017
2016
(In thousands)
Proceeds from sales or other redemptions
$
414,138
$
306,303
$
354,823</t>
  </si>
  <si>
    <t>Schedule of Unrealized Net Gains (Losses) Recognized in NI on Equity Securities Still Held at Period-End</t>
  </si>
  <si>
    <t>The components of net gains (losses) recognized in net income on equity securities still held as of period-end were as follows:
Year ended December 31,
2018
2017
2016
(In thousands)
Net gains (losses) recognized on equity securities
$
(2,456
)
$
-
$
-
Less: Net gains (losses) recognized on equity securities sold
(48
)
-
-
Net gains (losses) recognized in net income on equity securities still held as of period-end
$
(2,408
)
$
-
$
-</t>
  </si>
  <si>
    <t>Schedule of Securities in Unrealized Loss Position</t>
  </si>
  <si>
    <t>The following tables summarize, for all AFS securities in an unrealized loss position, the aggregate fair value and the gross unrealized loss by length of time such securities have continuously been in an unrealized loss position:
December 31, 2018
Less than 12 months
12 months or longer
Fair value
Unrealized losses
Number of securities
Fair value
Unrealized losses
Number of securities
(Dollars in thousands)
Fixed-maturity securities:
U.S. government and agencies
$
1,668
$
(10
)
1
$
4,541
$
(48
)
6
Foreign government
7,326
(170
)
7
52,086
(788
)
54
States and political subdivisions
2,644
(9
)
3
23,324
(262
)
20
Corporates
489,880
(10,649
)
396
360,516
(14,124
)
321
Residential mortgage-backed securities
32,725
(86
)
14
71,308
(1,647
)
41
Commercial mortgage-backed securities
31,129
(173
)
20
78,911
(1,463
)
77
Other asset-backed securities
19,363
(184
)
35
33,989
(571
)
41
Total fixed-maturity securities
$
584,735
$
(11,281
)
$
624,675
$
(18,903
)
December 31, 2017
Less than 12 months
12 months or longer
Fair value
Unrealized losses
Number of securities
Fair value
Unrealized losses
Number of securities
(Dollars in thousands)
Fixed-maturity securities:
U.S. government and agencies
$
4,754
$
(34
)
5
$
2,975
$
(13
)
3
Foreign government
40,287
(465
)
45
7,102
(183
)
7
States and political subdivisions
7,369
(43
)
7
6,267
(98
)
7
Corporates
247,613
(2,323
)
216
39,767
(1,332
)
43
Residential mortgage-backed securities
33,610
(263
)
16
2,592
(34
)
8
Commercial mortgage-backed securities
60,116
(394
)
52
22,149
(516
)
25
Other asset-backed securities
32,605
(121
)
33
14,819
(103
)
19
Total fixed-maturity securities
426,354
(3,643
)
95,671
(2,279
)
Equity securities
1,076
(16
)
4
170
(4
)
2
Total fixed-maturity and equity securities
$
427,430
$
(3,659
)
$
95,841
$
(2,283
)</t>
  </si>
  <si>
    <t>Amortized Cost and Fair Value of AFS Fixed-maturity Securities in Default</t>
  </si>
  <si>
    <t>The amortized cost and fair value of AFS fixed-maturity securities in default were as follows:
December 31, 2018
December 31, 2017
Amortized cost
Fair value
Amortized cost
Fair value
(In thousands)
Fixed-maturity securities in default
$
3
$
227
$
503
$
654</t>
  </si>
  <si>
    <t>OTTI in Earnings on AFS Securities</t>
  </si>
  <si>
    <t>OTTI recognized in earnings on AFS securities were as follows:
Year ended December 31,
2018
2017
2016
(In thousands)
OTTI on fixed-maturity securities not in default
$
152
$
1,001
$
3,257
OTTI on fixed-maturity securities in default
-
267
121
OTTI on equity securities (1)
-
285
42
Total OTTI recognized in earnings
$
152
$
1,553
$
3,420
(1)
.</t>
  </si>
  <si>
    <t>Schedule of OTTI Recognized in Earnings for AFS Securities</t>
  </si>
  <si>
    <t>The rollforward of the OTTI recognized in net income for all AFS fixed-maturity securities still held was as follows:
Year ended December 31,
2018
2017
(In thousands)
Cumulative OTTI recognized in net income for securities still held, beginning of period
$
4,346
$
5,774
Additions for securities where no OTTI were recognized prior to the beginning of the period
-
351
Additions for securities where OTTI have been recognized prior to the beginning of the period
152
917
Reductions due to sales, maturities, calls, amortization or increases in cash flows expected to be collected over the remaining life of credit-impaired securities
(1,987
)
(1,513
)
Reductions for exchanges of securities previously impaired
-
(1,183
)
Cumulative OTTI recognized in net income for securities still held, end of period
$
2,511
$
4,346</t>
  </si>
  <si>
    <t>AFS [Member]</t>
  </si>
  <si>
    <t>OTTI recognized in earnings for AFS securities were as follows:
Year ended December 31,
2018
2017
2016
(In thousands)
Total OTTI related to securities which the Company does not intend to sell or more-likely-than-not will not be required to sell:
Total OTTI losses recognized
$
152
$
1,476
$
1,486
Less portion of OTTI recognized in accumulated other comprehensive income (loss)
-
147
-
OTTI recognized in earnings for securities which the Company does not intend to sell or more-likely than-not will not be required to sell before recovery
152
1,329
1,486
OTTI recognized in earnings for securities which the Company intends to sell or more-likely-than-not will be required to sell before recovery
-
224
1,934
OTTI recognized in earnings
$
152
$
1,553
$
3,420</t>
  </si>
  <si>
    <t>Fair Value of Financial Instruments (Tables)</t>
  </si>
  <si>
    <t>Schedule of Fair Value Assets and Liabilities Measured on Recurring Basis</t>
  </si>
  <si>
    <t>The estimated fair value and hierarchy classifications for assets and liabilities that are measured at fair value on a recurring basis were as follows:
December 31, 2018
Level 1
Level 2
Level 3
Total
(In thousands)
Fair value assets:
Available-for-sale fixed-maturity securities:
U.S. government and agencies
$
-
$
12,233
$
-
$
12,233
Foreign government
-
158,112
-
158,112
States and political subdivisions
-
60,006
-
60,006
Corporates
2,869
1,431,346
3
1,434,218
Residential mortgage-backed securities
-
191,720
231
191,951
Commercial mortgage-backed securities
-
131,355
-
131,355
Other asset-backed securities
-
81,259
501
81,760
Total available-for-sale fixed-maturity securities
2,869
2,066,031
735
2,069,635
Short Term Investments
-
8,171
-
8,171
Total Available-For-Sale Securities
2,869
2,074,202
735
2,077,806
Equity securities
36,473
1,020
186
37,679
Trading securities
-
13,610
-
13,610
Separate accounts
-
2,195,501
-
2,195,501
Total fair value assets
$
39,342
$
4,284,333
$
921
$
4,324,596
Fair value liabilities:
Separate accounts
$
-
$
2,195,501
$
-
$
2,195,501
Total fair value liabilities
$
-
$
2,195,501
$
-
$
2,195,501
December 31, 2017
Level 1
Level 2
Level 3
Total
(In thousands)
Fair value assets:
Available-for-sale fixed-maturity securities:
U.S. government and agencies
$
-
$
11,813
$
-
$
11,813
Foreign government
-
144,489
-
144,489
States and political subdivisions
-
56,127
-
56,127
Corporates
3,240
1,373,039
3
1,376,282
Residential mortgage-backed securities
-
122,544
414
122,958
Commercial mortgage-backed securities
-
135,392
-
135,392
Other asset-backed securities
-
80,781
-
80,781
Total available-for-sale fixed-maturity securities
3,240
1,924,185
417
1,927,842
Available-for-sale equity securities
39,026
1,931
150
41,107
Trading securities
1,428
4,800
-
6,228
Separate accounts
-
2,572,872
-
2,572,872
Total fair value assets
$
43,694
$
4,503,788
$
567
$
4,548,049
Fair value liabilities:
Separate accounts
$
-
$
2,572,872
$
-
$
2,572,872
Total fair value liabilities
$
-
$
2,572,872
$
-
$
2,572,872</t>
  </si>
  <si>
    <t>Roll forward of Level 3 Assets Measured on Recurring Basis</t>
  </si>
  <si>
    <t>The roll-forward of the Level 3 assets measured at fair value on a recurring basis was as follows:
Year ended December 31,
2018
2017
(In thousands)
Level 3 assets, beginning of period
$
567
$
8,162
Net unrealized gains (losses) included in other comprehensive income
(8
)
232
Realized gains (losses) and accretion (amortization) recognized in earnings, including OTTI
38
26
Purchases
500
-
Settlements
(169
)
(958
)
Transfers into Level 3
-
-
Transfers out of Level 3 (1)
(7
)
(6,895
)
Level 3 assets, end of period
$
921
$
567</t>
  </si>
  <si>
    <t>Carrying Values and Estimated Fair Values of Financial Instruments</t>
  </si>
  <si>
    <t>The carrying values and estimated fair values of our financial instruments were as follows:
December 31, 2018
December 31, 2017
Carrying value
Estimated fair value
Carrying value
Estimated fair value
(In thousands)
Assets:
Fixed-maturity securities (available-for-sale)
$
2,069,635
$
2,069,635
$
1,927,842
$
1,927,842
Fixed-maturity security (held-to-maturity) (3)
970,390
945,331
737,150
779,472
Short-term investments (available-for-sale)
8,171
8,171
-
-
Equity securities (available-for-sale)
-
-
41,107
41,107
Equity securities
37,679
37,679
-
-
Trading securities
13,610
13,610
6,228
6,228
Policy loans (3)
31,501
31,501
32,816
32,816
Deposit asset underlying 10% coinsurance agreement (3)
228,974
228,974
217,336
217,336
Separate accounts
2,195,501
2,195,501
2,572,872
2,572,872
Liabilities:
Notes payable (1) (2)
$
373,661
$
384,909
$
373,288
$
400,628
Surplus note (1) (3)
969,685
945,331
736,381
778,050
Separate accounts
2,195,501
2,195,501
2,572,872
2,572,872
(1)
Carrying value amounts shown are net of issuance costs.
(2)
Classified as level 2 fair value measurement.
(3)
Classified as level 3 fair value measurement.</t>
  </si>
  <si>
    <t>Reinsurance (Tables)</t>
  </si>
  <si>
    <t>In-force Life Insurance</t>
  </si>
  <si>
    <t>The following table represents the Company’s in-force life insurance at December 31, 2018 and 2017:
December 31, 2018
December 31, 2017
(Dollars in thousands)
Direct life insurance in force
$
783,979,673
$
767,001,938
Amounts ceded to other companies
(682,708,797
)
(668,446,638
)
Net life insurance in force
$
101,270,876
$
98,555,300
Percentage of reinsured life insurance in force
87
%
87
%</t>
  </si>
  <si>
    <t>Reinsurance Recoverables and Financial Strength Ratings by Reinsurer</t>
  </si>
  <si>
    <t>Reinsurance recoverables includes ceded reserve balances and ceded claim liabilities. Reinsurance recoverables and financial strength ratings by reinsurer were as follows:
December 31, 2018
December 31, 2017
Reinsurance recoverables
A.M. Best rating
Reinsurance recoverables
A.M. Best rating
(In thousands)
Pecan Re Inc. (1) (2)
$
2,701,326
NR
$
2,725,795
NR
SCOR Global Life Reinsurance Companies (3)
348,109
A+
354,458
A+
Munich Re of Malta (2) (5)
276,154
NR
302,391
NR
Swiss Re Life &amp; Health America Inc. (4)
234,643
A+
245,543
A+
American Health and Life Insurance Company (2)
170,628
B+
172,956
B
Munich American Reassurance Company
114,604
A+
112,841
A+
Korean Reinsurance Company
104,101
A
102,915
A
RGA Reinsurance Company
90,989
A+
90,037
A+
Hannover Life Reassurance Company
31,729
A+
32,250
A+
TOA Reinsurance Company
25,434
A
24,619
A
All other reinsurers
43,852
-
41,368
-
Reinsurance recoverables
$
4,141,569
$
4,205,173
NR – not rated
(1)
Pecan Re Inc. (“Pecan Re”) is a wholly owned subsidiary of Swiss Re Life &amp; Health America Inc. (“Swiss Re”).
(2)
(3)
Includes amounts ceded to Transamerica Reinsurance Companies and fully retroceded to SCOR Global Life Reinsurance Companies.
(4)
(5)</t>
  </si>
  <si>
    <t>Deferred Policy Acquisition Costs (Tables)</t>
  </si>
  <si>
    <t>Deferred Policy Acquisition Costs Balance Roll Forward</t>
  </si>
  <si>
    <t>The balances and activity in DAC were as follows:
Year ended December 31,
2018
2017
2016
(In thousands)
DAC balance, beginning of period
$
1,951,892
$
1,713,065
$
1,500,259
Capitalization
441,874
433,575
387,396
Amortization
(239,730
)
(209,399
)
(180,582
)
Foreign exchange translation and other
(20,116
)
14,651
5,992
DAC balance, end of period
$
2,133,920
$
1,951,892
$
1,713,065</t>
  </si>
  <si>
    <t>Separate Accounts (Tables)</t>
  </si>
  <si>
    <t>Schedule of Fair Value of Separate Accounts by Major Category of Investment</t>
  </si>
  <si>
    <t>The following table represents the fair value of assets supporting separate accounts by major investment category:
Year ended December 31,
2018
2017
(In thousands)
Fixed-income securities
$
996,014
$
1,095,968
Equity securities
1,150,848
1,431,158
Cash and cash equivalents
50,041
47,860
Due to/from funds
(1,494
)
(2,220
)
Other
92
106
Total separate accounts assets
$
2,195,501
$
2,572,872</t>
  </si>
  <si>
    <t>Policy Claims and Other Benefits Payable (Tables)</t>
  </si>
  <si>
    <t>Schedule of Liability For Future Policy Benefits and Unpaid Claims</t>
  </si>
  <si>
    <t>Changes in policy claims and other benefits payable were as follows:
Year ended December 31,
2018
2017
2016
(In thousands)
Policy claims and other benefits payable, beginning of period
$
307,401
$
268,136
$
238,157
Less reinsured policy claims and other benefits payable
322,137
323,195
263,003
Net balance, beginning of period
(14,736
)
(55,059
)
(24,846
)
Incurred related to current year
176,854
162,256
143,518
Incurred related to prior years (1)
(1,355
)
2,230
(522
)
Total incurred
175,499
164,486
142,996
Claims paid related to current year, net of reinsured policy claims received
(187,453
)
(181,670
)
(203,015
)
Reinsured policy claims received related to prior years, net of claims paid
22,426
57,192
29,546
Total paid
(165,027
)
(124,478
)
(173,469
)
Foreign currency translation
(527
)
315
260
Net balance, end of period
(4,791
)
(14,736
)
(55,059
)
Add reinsured policy claims and other benefits payable
318,653
322,137
323,195
Balance, end of period
$
313,862
$
307,401
$
268,136
(1)</t>
  </si>
  <si>
    <t>Debt (Tables)</t>
  </si>
  <si>
    <t>Schedule of Debt</t>
  </si>
  <si>
    <t>Notes Payable. Notes payable consisted of the following:
December 31, 2018
December 31, 2017
(Dollars in thousands)
4.75% Senior Notes, due July 15, 2022
$
375,000
$
375,000
Unamortized issuance discount on notes payable
(239
)
(300
)
Total notes payable
$
374,761
$
374,700</t>
  </si>
  <si>
    <t>Income Taxes (Tables)</t>
  </si>
  <si>
    <t>Provision for Income Taxes</t>
  </si>
  <si>
    <t>Income tax expense. Income tax expense (benefit) consists of the following:
Current
Deferred
Total
(In thousands)
Year ended December 31, 2018
Federal
$
50,691
$
17,399
$
68,090
Foreign
36,028
(14,809
)
21,219
State and local
2,681
-
2,681
Total tax expense
$
89,400
$
2,590
$
91,990
Year ended December 31, 2017
Federal
$
53,084
$
(46,622
)
$
6,462
Foreign
28,613
(7,166
)
21,447
State and local
1,356
-
1,356
Total tax expense
$
83,053
$
(53,788
)
$
29,265
Year ended December 31, 2016
Federal
$
47,980
$
50,758
$
98,738
Foreign
23,102
(4,710
)
18,392
State and local
2,783
(1,732
)
1,051
Total tax expense
$
73,865
$
44,316
$
118,181</t>
  </si>
  <si>
    <t>Schedule of Effective Income Tax Rate Reconciliation</t>
  </si>
  <si>
    <t>The reconciliation for such difference follows:
Year ended December 31,
2018
2017
2016
Amount
Percentage
Amount
Percentage
Amount
Percentage
(Dollars in thousands)
Computed tax expense
$
87,378
21.0
%
$
132,832
35.0
%
$
118,158
35.0
%
Difference between foreign statutory rate and U.S. statutory rate
4,474
1.1
%
(6,668
)
(1.8
)%
(5,665
)
(1.7
)%
Excess tax benefits recognized on share-based compensation
(3,885
)
(0.9
)%
(6,051
)
(1.6
)%
-
—
%
Transition impact of the Tax Reform Act
(2,737
)
(0.7
)%
(95,457
)
(25.1
)%
-
—
%
Recognition of foreign tax credits
(6,069
)
(1.5
)%
(40,386
)
(10.6
)%
-
—
%
Change in valuation allowance on foreign tax credits
6,069
1.5
%
40,386
10.6
%
-
—
%
Other
6,760
1.6
%
4,609
1.2
%
5,688
1.7
%
Total tax expense / effective rate
$
91,990
22.1
%
$
29,265
7.7
%
$
118,181
35.0
%</t>
  </si>
  <si>
    <t>Schedule of Deferred Tax Assets and Liabilities</t>
  </si>
  <si>
    <t>Deferred tax assets and liabilities. The main components of deferred income tax assets and liabilities were as follows:
December 31,
2018
2017
(In thousands)
Deferred tax assets:
Future policy benefit reserves and unpaid policy claims
$
218,461
$
206,794
Intangibles and tax goodwill
17,115
19,436
Future deductible liabilities
13,372
10,235
State income taxes
12,755
12,521
Foreign tax credits
46,455
40,386
Other
12,653
10,145
Total deferred tax assets before valuation allowance
320,811
299,517
Valuation allowance on foreign tax credits
(46,455
)
(40,386
)
Total deferred tax assets after valuation allowance
$
274,356
$
259,131
Deferred tax liabilities:
Deferred policy acquisition costs
$
(293,729
)
$
(275,388
)
Transitional amount for future policy benefit reserves prescribed in the Tax Reform Act
(17,798
)
(22,307
)
Unremitted earnings on foreign subsidiaries
(4,669
)
(2,614
)
Reinsurance deposit asset
(48,085
)
(45,641
)
Other
(15,144
)
(17,139
)
Total deferred tax liabilities
(379,425
)
(363,089
)
Net deferred tax liabilities
$
(105,069
)
$
(103,958
)</t>
  </si>
  <si>
    <t>Summary of Income Tax Contingencies</t>
  </si>
  <si>
    <t>A reconciliation of the change in the unrecognized income tax benefit for the years ended December 31, 2018 and 2017 is as follows:
December 31,
2018
2017
(In thousands)
Unrecognized tax benefits, beginning of period
$
14,385
$
14,811
Change in prior period unrecognized tax benefits
(101
)
91
Change in current period unrecognized tax benefits
3,105
2,855
Reductions as a result of a lapse in statute of limitations
(2,216
)
(3,372
)
Unrecognized tax benefits, end of period
$
15,173
$
14,385</t>
  </si>
  <si>
    <t>Stockholders' Equity (Tables)</t>
  </si>
  <si>
    <t>Reconciliation of Number of Shares of Common Stock</t>
  </si>
  <si>
    <t>A reconciliation of the number of shares of our common stock follows:
Year ended December 31,
2018
2017
2016
(In thousands)
Common stock, beginning of period
44,251
45,721
48,297
Shares issued for stock options exercised
33
38
148
Shares of common stock issued upon lapse of RSUs
528
504
516
Common stock retired
(2,118
)
(2,012
)
(3,240
)
Common stock, end of period
42,694
44,251
45,721</t>
  </si>
  <si>
    <t>Earnings Per Share (Tables)</t>
  </si>
  <si>
    <t>Calculation of Basic and Diluted Earnings Per Share</t>
  </si>
  <si>
    <t>The calculation of basic and diluted EPS was as follows:
Year ended December 31,
2018
2017
2016
(In thousands, except per-share amounts)
Basic EPS:
Numerator:
Net income
$
324,094
$
350,255
$
219,414
Income attributable to unvested participating securities
(1,893
)
(2,526
)
(1,835
)
Net income used in calculating basic EPS
$
322,201
$
347,729
$
217,579
Denominator:
Weighted-average vested shares
43,854
45,598
47,411
Basic EPS
$
7.35
$
7.63
$
4.59
Diluted EPS:
Numerator:
Net income
$
324,094
$
350,255
$
219,414
Income attributable to unvested participating securities
(1,888
)
(2,521
)
(1,833
)
Net income used in calculating diluted EPS
$
322,206
$
347,734
$
217,581
Denominator:
Weighted-average vested shares
43,854
45,598
47,411
Dilutive effect of incremental shares to be issued for contingently-issuable shares
131
91
42
Weighted-average shares used in calculating diluted EPS
43,985
45,689
47,453
Diluted EPS
$
7.33
$
7.61
$
4.59</t>
  </si>
  <si>
    <t>Share-Based Transactions (Tables)</t>
  </si>
  <si>
    <t>Share Based Compensation Arrangement By Share Based Payment Award [Line Items]</t>
  </si>
  <si>
    <t>Schedule of Share-based Compensation, Restricted Stock and Restricted Stock Units Activity</t>
  </si>
  <si>
    <t>The following table summarizes employee and director RSU activity during the years ended December 31, 2018, 2017, and 2016.
Shares
Weighted-average measurement-date fair value per share
(Shares in thousands)
Unvested employee and director RSUs, December 31, 2015
390
$
45.07
Granted
225
42.86
Forfeited
-
-
Vested
(219
)
42.28
Unvested employee and director RSUs, December 31, 2016
396
45.37
Granted
130
80.33
Forfeited
(1
)
57.53
Vested
(213
)
46.54
Unvested employee and director RSUs, December 31, 2017
312
59.10
Granted
106
100.00
Forfeited
-
(1
)
82.20
Vested
(186
)
58.51
Unvested employee and director RSUs, December 31, 2018
232
78.22
(1)</t>
  </si>
  <si>
    <t>Schedule of Share-Based Transactions, PSU Activity</t>
  </si>
  <si>
    <t xml:space="preserve">The following table summarizes PSU activity during the years ended December 31, 2018 and 2017.
Shares
Weighted-average measurement-date fair value per share
(Shares in thousands)
Unvested employee PSUs, December 31, 2016 (1)
18
$
41.88
Granted (2)
36
80.45
Forfeited
-
-
Vested
-
-
Unvested employee PSUs, December 31, 2017
54
67.42
Granted (3)
31
100.55
Forfeited
-
-
Vested
-
-
Unvested employee PSUs, December 31, 2018
85
79.34
(1)
The 2016 PSU awards outstanding are based on target. Based on the actual ROAE achieved within the three-year performance period ended December 31, 2018, recipients will receive 22,758 shares of common stock on the vesting date, March 1, 2019.
(2)
The 2017 PSU awards outstanding are based on target. Depending upon the ROAE achieved within the performance period, recipients may receive between 0 and 54,069 shares of common stock.
(3)
The 2018 PSU awards outstanding are based on target. Depending upon the ROAE achieved within the performance period, recipients may receive between 0 and 45,869 shares of common stock . </t>
  </si>
  <si>
    <t>Summary of Activity Related to Stock Options Outstanding and Exercisable</t>
  </si>
  <si>
    <t>The following table summarizes activity related to stock options outstanding and exercisable during the years ended December 31, 2018, 2017, and 2016:
Outstanding
Exercisable
Number of shares
Weighted average exercise price
Number of shares
Weighted average exercise price
(Shares in thousands)
Outstanding at December 31, 2015
203
$
41.28
35
$
36.38
Granted
90
41.88
Exercised
(148
)
38.24
Outstanding at December 31, 2016
145
44.75
6
53.50
Granted
-
-
Exercised
(38
)
43.63
Outstanding at December 31, 2017
107
45.15
32
47.26
Granted
-
-
Exercised
(33
)
47.59
Outstanding at December 31, 2018
74
44.07
44
45.55
Range of granted option exercise prices outstanding at December 31, 2018
$41.20 (average term remaining - 5.1 years)
7
$
41.20
7
$
41.20
$53.50 (average term remaining - 6.2 years)
14
53.50
14
53.50
$41.88 (average term remaining - 7.1 years)
52
41.88
22
41.88</t>
  </si>
  <si>
    <t>Summary of Intrinsic Values of Stock Options</t>
  </si>
  <si>
    <t>A summary of the intrinsic values of our stock options is as follows:
December 31, 2018
(In thousands)
Aggregate intrinsic value of exercisable stock options
$
2,294
Aggregate intrinsic value of stock options expected to vest
1,666
Aggregate intrinsic value of stock options outstanding
$
3,960</t>
  </si>
  <si>
    <t>Summary of Intrinsic Value, Tax Benefit Realized and Value of Shares Withheld Related to Option Exercise Activity</t>
  </si>
  <si>
    <t>The intrinsic value, tax benefit realized and value of shares withheld related to option exercise activity are summarized as follows:
Year ended December 31,
2018
2017
2016
(In thousands)
Intrinsic value of options exercised
$
1,953
$
1,453
$
2,755
Tax benefit realized from the options exercised
-
509
964
Value of issued shares withheld to satisfy option exercise price
1,562
1,673
5,509</t>
  </si>
  <si>
    <t>Schedule of Share-based Goods and Nonemployee Services Transaction by Supplier</t>
  </si>
  <si>
    <t>The following table summarizes non-employee RSU activity during the years ended December 31, 2018, 2017, and 2016.
Shares
Weighted-average measurement-date fair value per share
(Shares in thousands)
Unvested non-employee RSUs, December 31, 2015
73
$
42.83
Granted
236
48.45
Vested
(267
)
44.82
Unvested non-employee RSUs, December 31, 2016
42
61.55
Granted
156
75.69
Vested
(166
)
68.96
Unvested non-employee RSUs, December 31, 2017
32
91.88
Granted
124
102.43
Vested
(122
)
101.01
Unvested non-employee RSUs, December 31, 2018
34
97.71</t>
  </si>
  <si>
    <t>Schedule of Share-based Compensation, Restricted Stock Units Award Activity</t>
  </si>
  <si>
    <t>The following table presents the assumptions used in valuing quarterly RSU granted to agents prior to 2018:
Year ended December 31,
2018
2017
2016
Expected volatility
n/a
18% to 34%
24% to 42%
Quarterly dividends expected
n/a
$0.19 to $0.20
$0.17 to $0.18
Risk-free interest rates
n/a
Less than 3%
Less than 2%</t>
  </si>
  <si>
    <t>Schedule of Compensation Cost and Tax Benefits for Share Based Payment Arrangements Nonemployee Equity Awards</t>
  </si>
  <si>
    <t>Details on the granting and valuation of these awards were as follows:
Year ended December 31,
2018
2017
2016
(Dollars in thousands, except per-share amounts)
Total quarterly non-employee RSUs granted
124,471
155,996
235,735
Measurement date per-share fair value of awards
$96.60 to $120.55
$67.82 to $91.88
$39.87 to $61.50
Illiquidity discounts
n/a
10
%
10% to 11%
Quarterly incentive awards expense recognized currently
$
3,288
$
980
$
910
Quarterly incentive awards expense deferred
9,484
10,821
10,517
Tax benefit associated with incentive awards
2,437
2,259
3,674</t>
  </si>
  <si>
    <t>Restricted stock units (RSUs) [Member] | Employee and Director [Member]</t>
  </si>
  <si>
    <t>Schedule of Share-Based Compensation, Recognized Expense and Tax Benefit Offsets</t>
  </si>
  <si>
    <t>We recognized expense and tax benefit offsets as follows for employee and director RSU share-based compensation:
Year ended December 31,
2018
2017
2016
(In thousands)
Total equity awards expense recognized
$
10,684
$
11,364
$
11,067
Tax benefit associated with total employee and director share-based compensation
1,495
1,893
3,715</t>
  </si>
  <si>
    <t>Performance share units (PSUs) [Member] | Employee [Member]</t>
  </si>
  <si>
    <t>In connection with our granting of PSU awards, we recognized expense and tax benefit offsets as follows:
Year ended December 31,
2018
2017
2016
(In thousands)
Total employee PSU award expense
$
3,240
$
2,761
$
614
Tax benefit associated with total employee PSU award expense
191
187
215</t>
  </si>
  <si>
    <t>Employee Stock Option [Member]</t>
  </si>
  <si>
    <t>Compensation expense and related tax benefits recognized for stock option awards were as follows:
Year ended December 31,
2018
2017
2016
(In thousands)
Expense recognized for stock option awards
$
39
$
162
$
851
Tax benefit recognized for stock option awards
8
37
298</t>
  </si>
  <si>
    <t>Statutory Accounting and Dividend Restrictions (Tables)</t>
  </si>
  <si>
    <t>Statutory Accounting Practices Disclosure</t>
  </si>
  <si>
    <t>Primerica Life’s statutory capital and surplus and statutory unassigned surplus as of December 31, 2018 and 2017 were as follows:
December 31, 2018
December 31, 2017
(In thousands)
Statutory capital and surplus
$
674,165
$
598,001
Statutory unassigned surplus
176,463
50,299</t>
  </si>
  <si>
    <t>Commitments and Contingent Liabilities (Tables)</t>
  </si>
  <si>
    <t>Schedule of Future Minimum Rental Payments for Operating Leases</t>
  </si>
  <si>
    <t>As of December 31, 2018, the minimum aggregate rental commitments for operating leases were as follows:
December 31, 2018
(In thousands)
2019
$
7,459
2020
7,174
2021
7,038
2022
7,120
2023
7,094
Thereafter
34,901
Total minimum rental commitments for operating leases
$
70,786</t>
  </si>
  <si>
    <t>Revenue from Contracts with Customers (Tables)</t>
  </si>
  <si>
    <t>Summary of Disaggregation of Revenues from Contracts</t>
  </si>
  <si>
    <t>The disaggregation of our revenues from contracts with customers were as follows:
Year ended December 31,
2018
2017
2016
(In thousands)
Term Life Insurance segment revenues:
Other, net
$
42,374
$
41,236
$
36,541
Total segment revenues from contracts with customers
42,374
41,236
36,541
Revenues from sources other than contracts with customers
1,080,826
950,988
829,841
Total Term Life Insurance segment revenues
$
1,123,200
$
992,224
$
866,382
Investment and Savings Products segment revenues:
Commissions and fees
Sales-based revenues
$
259,991
$
233,005
$
227,320
Asset-based revenues
245,295
216,527
183,309
Account-based revenues
81,802
55,030
50,861
Other, net
9,631
9,555
8,836
Total segment revenues from contracts with customers
596,719
514,117
470,326
Revenues from sources other than contracts with customers (segregated funds)
58,357
58,630
54,295
Total Investment and Savings Products segment revenues
$
655,076
$
572,747
$
524,621
Corporate and Other Distributed Products segment revenues:
Commissions and fees (1)
$
32,162
$
28,125
$
25,901
Other, net
4,982
5,300
5,199
Total segment revenues from contracts with customers
37,144
33,425
31,100
Revenues from sources other than contracts with customers
84,423
90,706
96,981
Total Corporate and Other Distributed Products segment revenues
$
121,567
$
124,131
$
128,081
(1)
Commissions and fees for the year ended December 31, 2018 to performance obligations satisfied in a previous reporting period and represent the collection of variable consideration in the transaction price that had been previously constrained.</t>
  </si>
  <si>
    <t>Summary of Contract Asset Account</t>
  </si>
  <si>
    <t>Activity in the contract asset account was as follows:
December 31, 2018
(In thousands)
Balance, beginning of period
$
48,533
Current period sales, net of collection of renewal commissions
1,586
Balance, at the end of period
$
50,119</t>
  </si>
  <si>
    <t>Unaudited Quarterly Financial Data (Tables)</t>
  </si>
  <si>
    <t>Schedule of Unaudited Quarterly Financial Data</t>
  </si>
  <si>
    <t>Financial information for the quarters presented was prepared on a consolidated basis.
Quarter ended
Quarter ended
Quarter ended
Quarter ended
March 31, 2018
June 30, 2018
September 30, 2018
December 31, 2018
(In thousands, except per-share amounts)
Direct premiums
$
656,087
$
667,191
$
670,222
$
673,605
Ceded premiums
(394,249
)
(403,449
)
(391,175
)
(392,290
)
Net premiums
261,838
263,742
279,047
281,315
Commissions and fees
166,827
167,940
170,879
171,960
Net investment income
19,017
20,030
20,622
21,760
Realized investment gains (losses), including OTTI
(1,656
)
1,313
(126
)
(1,651
)
Other, net
13,897
14,790
14,359
13,941
Total revenues
459,923
467,815
484,781
487,325
Total benefits and expenses
376,960
354,050
373,346
379,403
Income before income taxes
82,963
113,765
111,435
107,922
Income taxes
17,248
27,065
26,296
21,381
Net income
$
65,715
$
86,700
$
85,139
$
86,541
Earnings per share:
Basic earnings per share
$
1.46
$
1.96
$
1.95
$
1.99
Diluted earnings per share
$
1.46
$
1.95
$
1.94
$
1.99
Quarter ended
Quarter ended
Quarter ended
Quarter ended
March 31, 2017
June 30, 2017
September 30, 2017
December 31, 2017
(In thousands, except per-share amounts)
Direct premiums
$
627,698
$
637,426
$
646,079
$
650,906
Ceded premiums
(399,769
)
(406,043
)
(397,641
)
(397,318
)
Net premiums
227,929
231,383
248,438
253,588
Commissions and fees
144,268
148,317
144,627
154,105
Net investment income
19,894
19,742
19,922
19,459
Realized investment gains (losses), including OTTI
134
104
22
1,079
Other, net
12,939
14,150
14,291
14,711
Total revenues
405,164
413,696
427,300
442,942
Total benefits and expenses
330,322
317,307
327,100
334,853
Income before income taxes
74,842
96,389
100,200
108,089
Income taxes
22,772
33,282
33,565
(60,354
)
Net income
$
52,070
$
63,107
$
66,635
$
168,443
Earnings per share:
Basic earnings per share
$
1.12
$
1.36
$
1.46
$
3.73
Diluted earnings per share
$
1.11
$
1.36
$
1.46
$
3.72
Quarterly amounts may not agree in total to the corresponding annual amounts due to rounding.</t>
  </si>
  <si>
    <t>Description of Business, Basis of Presentation, and Summary of Significant Accounting Policies - Intangible Assets (Details) - USD ($) $ in Thousands</t>
  </si>
  <si>
    <t>Intangible Assets Net Excluding Goodwill [Abstract]</t>
  </si>
  <si>
    <t>Indefinite-lived intangible asset</t>
  </si>
  <si>
    <t>Amortizing intangible asset, Gross carrying value</t>
  </si>
  <si>
    <t>Amortizing intangible asset, Accumulated amortization</t>
  </si>
  <si>
    <t>Amortizing intangible asset, Net carrying amount</t>
  </si>
  <si>
    <t>Total intangible assets, Gross carrying amount</t>
  </si>
  <si>
    <t>Total intangible assets, Net carrying amount</t>
  </si>
  <si>
    <t>Description of Business, Basis of Presentation, and Summary of Significant Accounting Policies - Narrative (Details) - USD ($) $ in Thousands</t>
  </si>
  <si>
    <t>Jan. 02, 2018</t>
  </si>
  <si>
    <t>Jan. 01, 2018</t>
  </si>
  <si>
    <t>Description of Business, Basis of Presentation, and Summary of Significant Accounting Policies [Line Items]</t>
  </si>
  <si>
    <t>Depreciation expense</t>
  </si>
  <si>
    <t>Guarantee maturity value as percentage of net premiums</t>
  </si>
  <si>
    <t>75.00%</t>
  </si>
  <si>
    <t>Unearned premiums</t>
  </si>
  <si>
    <t>Pre-tax gains and losses in realized investment gains (losses)</t>
  </si>
  <si>
    <t>Equity securities, carrying value</t>
  </si>
  <si>
    <t>Cumulative effect of accounting standard adoption on retained earnings</t>
  </si>
  <si>
    <t>Percentage of cumulative effect of accounting standard adoption on retained earnings</t>
  </si>
  <si>
    <t>1.70%</t>
  </si>
  <si>
    <t>Additional revenue recognized</t>
  </si>
  <si>
    <t>Accounting Standards Update 2016-01</t>
  </si>
  <si>
    <t>Cumulative effect of accounting standard adoption on increase retained earnings</t>
  </si>
  <si>
    <t>Decrease accumulated other comprehensive income (loss)</t>
  </si>
  <si>
    <t>Minimum [Member]</t>
  </si>
  <si>
    <t>Interest rate reserve assumptions</t>
  </si>
  <si>
    <t>3.50%</t>
  </si>
  <si>
    <t>Maximum [Member]</t>
  </si>
  <si>
    <t>7.00%</t>
  </si>
  <si>
    <t>Maximum [Member] | Accounting Standards Update 2016-02 [Member]</t>
  </si>
  <si>
    <t>Anticipated impact of adopting result in immaterial increase to assets and liabilities</t>
  </si>
  <si>
    <t>1.00%</t>
  </si>
  <si>
    <t>Noncompete Agreements [Member]</t>
  </si>
  <si>
    <t>Intangible asset amortization expense</t>
  </si>
  <si>
    <t>Intangible assets, remaining amortization expense, 2019</t>
  </si>
  <si>
    <t>Intangible assets, life</t>
  </si>
  <si>
    <t>24 years</t>
  </si>
  <si>
    <t>Description of Business, Basis of Presentation, and Summary of Significant Accounting Policies - Property, Plant and Equipment Useful Life (Details)</t>
  </si>
  <si>
    <t>Data Processing Equipment and Software [Member] | Minimum [Member]</t>
  </si>
  <si>
    <t>Finite Lived Intangible Assets [Line Items]</t>
  </si>
  <si>
    <t>Property and equipment, Useful life</t>
  </si>
  <si>
    <t>3 years</t>
  </si>
  <si>
    <t>Data Processing Equipment and Software [Member] | Maximum [Member]</t>
  </si>
  <si>
    <t>7 years</t>
  </si>
  <si>
    <t>Leasehold Improvements [Member] | Maximum [Member]</t>
  </si>
  <si>
    <t>15 years</t>
  </si>
  <si>
    <t>Furniture and Fixtures [Member] | Minimum [Member]</t>
  </si>
  <si>
    <t>5 years</t>
  </si>
  <si>
    <t>Furniture and Fixtures [Member] | Maximum [Member]</t>
  </si>
  <si>
    <t>Description of Business, Basis of Presentation, and Summary of Significant Accounting Policies - Property, Plant, and Equipment (Details) - USD ($) $ in Thousands</t>
  </si>
  <si>
    <t>Property Plant And Equipment [Abstract]</t>
  </si>
  <si>
    <t>Data processing equipment and software</t>
  </si>
  <si>
    <t>Leasehold improvements</t>
  </si>
  <si>
    <t>Other, principally furniture and other equipment</t>
  </si>
  <si>
    <t>Total property, plant and equipment, Gross</t>
  </si>
  <si>
    <t>Accumulated depreciation</t>
  </si>
  <si>
    <t>Net property and equipment</t>
  </si>
  <si>
    <t>Description of Business, Basis of Presentation, and Summary of Significant Accounting Policies - Schedule of Cumulative Effect Adjustment of Balance Sheet (Details) - USD ($) $ in Thousands</t>
  </si>
  <si>
    <t>New Accounting Pronouncements Or Change In Accounting Principle [Line Items]</t>
  </si>
  <si>
    <t>Deferred income tax liabilities</t>
  </si>
  <si>
    <t>Accounting Standards Update 2014-09 [Member] | Difference between Revenue Guidance in Effect before and after Topic 606 [Member]</t>
  </si>
  <si>
    <t>Other Comprehensive Income (Details) - USD ($) $ in Thousands</t>
  </si>
  <si>
    <t>Income tax expense (benefit) on unrealized foreign currency translation gains (losses)</t>
  </si>
  <si>
    <t>Change in unrealized foreign currency translation gains (losses), net of income taxes</t>
  </si>
  <si>
    <t>Unrealized gain (losses) on available-for-sale securities:</t>
  </si>
  <si>
    <t>Change in unrealized holding gains (losses) arising during period before income taxes</t>
  </si>
  <si>
    <t>Income tax expense (benefit) on unrealized holding gains (losses) arising during period</t>
  </si>
  <si>
    <t>Change in unrealized holding gains (losses) on available-for-sale securities arising during period, net of income taxes</t>
  </si>
  <si>
    <t>Income tax (expense) benefit on (gains) losses reclassified from accumulated OCI to net income</t>
  </si>
  <si>
    <t>Reclassification from accumulated OCI to net income for (gains) losses realized on available-for-sale securities, net of income taxes</t>
  </si>
  <si>
    <t>Change in unrealized gains (losses) on available-for-sale securities, net of income taxes and reclassification adjustment</t>
  </si>
  <si>
    <t>Segment and Geographical Information - Narrative (Details)</t>
  </si>
  <si>
    <t>Dec. 31, 2018Segment</t>
  </si>
  <si>
    <t>Segment Reporting Information [Line Items]</t>
  </si>
  <si>
    <t>Number of operating segments</t>
  </si>
  <si>
    <t>Vidalia Re Coinsurance Agreement [Member]</t>
  </si>
  <si>
    <t>Percentage of coinsurance costs</t>
  </si>
  <si>
    <t>10.00%</t>
  </si>
  <si>
    <t>Segment and Geographical Information - Summary of Assets and Profit or Loss by Segment (Details) - USD ($) $ in Thousands</t>
  </si>
  <si>
    <t>Income (loss) before income taxes</t>
  </si>
  <si>
    <t>Assets</t>
  </si>
  <si>
    <t>Term Life Insurance Segment [Member]</t>
  </si>
  <si>
    <t>Investment and Savings Products Segment [Member]</t>
  </si>
  <si>
    <t>Corporate and Other Distributed Products Segment [Member]</t>
  </si>
  <si>
    <t>The Investment and Savings Products segment includes assets held in separate accounts. Excluding separate accounts, the Investment and Savings Products segment assets were $102.8 million, $112.0 million, and $103.7 million as of December 31, 2018, 2017, and 2016, respectively.</t>
  </si>
  <si>
    <t>Segment and Geographical Information - Summary of Assets and Profit or Loss by Segment (Parenthetical) (Details) - USD ($) $ in Millions</t>
  </si>
  <si>
    <t>Assets, excluding separate account assets</t>
  </si>
  <si>
    <t>Segment and Geographical Information - Long Lived Assets and Continuing Operations by Country (Details) - USD ($) $ in Thousands</t>
  </si>
  <si>
    <t>Revenues From External Customers And Long Lived Assets [Line Items]</t>
  </si>
  <si>
    <t>Long-lived assets</t>
  </si>
  <si>
    <t>United States [Member]</t>
  </si>
  <si>
    <t>Canada [Member]</t>
  </si>
  <si>
    <t>Investments - Schedule of AFS Securities (Details) - USD ($) $ in Thousands</t>
  </si>
  <si>
    <t>Schedule of Available-for-sale Securities [Line Items]</t>
  </si>
  <si>
    <t>Available-for-sale debt securities, amortized cost basis</t>
  </si>
  <si>
    <t>Available-for-sale debt securities gross unrealized gain</t>
  </si>
  <si>
    <t>Available-for-sale debt securities, gross unrealized loss</t>
  </si>
  <si>
    <t>Available-for-sale debt securities, at fair value</t>
  </si>
  <si>
    <t>Available-for-sale securities, amortized cost basis</t>
  </si>
  <si>
    <t>Available-for-sale securities, gross unrealized gain</t>
  </si>
  <si>
    <t>Available-for-sale securities, gross unrealized loss</t>
  </si>
  <si>
    <t>Available-for-sale securities, fair value</t>
  </si>
  <si>
    <t>Available-for-sale equity securities, cost</t>
  </si>
  <si>
    <t>Available-for-sale equity securities, gross unrealized gain</t>
  </si>
  <si>
    <t>Available-for-sale equity securities, gross unrealized loss</t>
  </si>
  <si>
    <t>Short-term Investments [Member]</t>
  </si>
  <si>
    <t>U.S. Government and Agencies [Member]</t>
  </si>
  <si>
    <t>Foreign Government [Member]</t>
  </si>
  <si>
    <t>States and Political Subdivisions [Member]</t>
  </si>
  <si>
    <t>Corporates [Member]</t>
  </si>
  <si>
    <t>Residential Mortgage-backed Securities [Member]</t>
  </si>
  <si>
    <t>Commercial Mortgage-backed Securities [Member]</t>
  </si>
  <si>
    <t>Other Asset-backed Securities [Member]</t>
  </si>
  <si>
    <t>Investments - Schedule of AFS Securities (Parenthetical) (Details) - USD ($) $ in Millions</t>
  </si>
  <si>
    <t>Asset-backed Securities [Member]</t>
  </si>
  <si>
    <t>OTTI losses, investments, portion in other comprehensive income (loss)</t>
  </si>
  <si>
    <t>Investments - Fixed-maturity Securities Classified by Contractual Maturity Securities Date (Details) - USD ($) $ in Thousands</t>
  </si>
  <si>
    <t>Available-for-sale Securities, Debt Maturities [Abstract]</t>
  </si>
  <si>
    <t>Due in one year or less, amortized cost</t>
  </si>
  <si>
    <t>Due after one year through five years, amortized cost</t>
  </si>
  <si>
    <t>Due after five years through 10 years, amortized cost</t>
  </si>
  <si>
    <t>Due after 10 years, amortized cost</t>
  </si>
  <si>
    <t>Total fixed-maturity securities with single maturity dates, amortized cost</t>
  </si>
  <si>
    <t>Mortgage and asset-backed securities, amortized cost</t>
  </si>
  <si>
    <t>Due in one year or less, fair value</t>
  </si>
  <si>
    <t>Due after one year through five years, fair value</t>
  </si>
  <si>
    <t>Due after five years through 10 years, fair value</t>
  </si>
  <si>
    <t>Due after 10 years, fair value</t>
  </si>
  <si>
    <t>Total fixed-maturity securities with single maturity dates, fair value</t>
  </si>
  <si>
    <t>Mortgage and asset-backed securities, fair value</t>
  </si>
  <si>
    <t>Investments - Net Effect on Stockholders' Equity of Unrealized Gains and Losses on AFS Securities (Details) - USD ($) $ in Thousands</t>
  </si>
  <si>
    <t>Other Comprehensive Income (Loss), Available-for-sale Securities Adjustment, Net of Tax [Abstract]</t>
  </si>
  <si>
    <t>Net unrealized investment gains on available-for-sale securities including OTTI, Available-for-sale securities</t>
  </si>
  <si>
    <t>OTTI</t>
  </si>
  <si>
    <t>Net unrealized investment gains on available-for-sale securities excluding OTTI</t>
  </si>
  <si>
    <t>Less deferred income taxes</t>
  </si>
  <si>
    <t>Net unrealized investment gains on available-for-sale securities excluding OTTI, net of tax</t>
  </si>
  <si>
    <t>Investments - Net Effect on Stockholders' Equity of Unrealized Gains and Losses on AFS Securities (Parenthetical) (Details) $ in Thousands</t>
  </si>
  <si>
    <t>Dec. 31, 2017USD ($)</t>
  </si>
  <si>
    <t>Schedule of Net Investment Income, Reported Amounts, by Category [Line Items]</t>
  </si>
  <si>
    <t>Net unrealized gains for equity securities recognized in accumulated other comprehensive income (loss) prior to adoption of ASU 2016-01</t>
  </si>
  <si>
    <t>Prior to adoption of ASU 2016-01 [Member]</t>
  </si>
  <si>
    <t>Investments - Costs and Fair Values of Fixed-Maturity and Equity Securities Classified as Trading Securities (Details) - USD ($) $ in Thousands</t>
  </si>
  <si>
    <t>Schedule Of Trading Securities And Other Trading Assets [Line Items]</t>
  </si>
  <si>
    <t>Total trading securities, cost</t>
  </si>
  <si>
    <t>Total trading securities, Fair value</t>
  </si>
  <si>
    <t>Fixed-maturity Securities [Member]</t>
  </si>
  <si>
    <t>Equity Securities [Member]</t>
  </si>
  <si>
    <t>Investments - Held-to-maturity Security - Narrative (Details) - USD ($) $ in Millions</t>
  </si>
  <si>
    <t>Schedule Of Held To Maturity Securities [Line Items]</t>
  </si>
  <si>
    <t>Debt instrument, maturity date</t>
  </si>
  <si>
    <t>Jul. 15,
		2022</t>
  </si>
  <si>
    <t>Debt instrument, interest rate, stated percentage</t>
  </si>
  <si>
    <t>4.75%</t>
  </si>
  <si>
    <t>Held-to-maturity debt security estimated unrealized holding loss</t>
  </si>
  <si>
    <t>LLC Note [Member]</t>
  </si>
  <si>
    <t>Dec. 31,
		2030</t>
  </si>
  <si>
    <t>4.50%</t>
  </si>
  <si>
    <t>Surplus Note [Member]</t>
  </si>
  <si>
    <t>Investments - Fair Value of Investments on Deposit with Governmental Authorities - Narrative (Details) - USD ($) $ in Millions</t>
  </si>
  <si>
    <t>Fair values of investments on deposit</t>
  </si>
  <si>
    <t>Investments - Securities Lending Collateral - Narrative (Details) - USD ($) $ in Millions</t>
  </si>
  <si>
    <t>Securities Received as Collateral [Abstract]</t>
  </si>
  <si>
    <t>Securities loaned, minimum collateral to loan ratio</t>
  </si>
  <si>
    <t>102.00%</t>
  </si>
  <si>
    <t>Securities loaned, additional collateral requirement, decline in collateral value threshold percentage</t>
  </si>
  <si>
    <t>100.00%</t>
  </si>
  <si>
    <t>Cash collateral received and reinvested</t>
  </si>
  <si>
    <t>Investments - Net Investment Income (Details) - USD ($) $ in Thousands</t>
  </si>
  <si>
    <t>Gross investment income, operating</t>
  </si>
  <si>
    <t>Investment expenses</t>
  </si>
  <si>
    <t>Policy Loans and Other Invested Assets [Member]</t>
  </si>
  <si>
    <t>Cash and Cash Equivalents [Member]</t>
  </si>
  <si>
    <t>Total return on deposit asset underlying 10% insurance agreement [Member]</t>
  </si>
  <si>
    <t>Available-for-Sale [Member] | Fixed-maturity Securities [Member]</t>
  </si>
  <si>
    <t>Held-to-Maturity [Member] | Fixed-maturity Securities [Member]</t>
  </si>
  <si>
    <t>10%</t>
  </si>
  <si>
    <t>Investments - Net Investment Income (Parenthetical) (Details) - Deposit asset underlying 10% coinsurance agreement [Member] - USD ($)</t>
  </si>
  <si>
    <t>Losses recognized for change in fair value of deposit asset underlying the 10% coinsurance agreement</t>
  </si>
  <si>
    <t>Investments - Schedule of Net Realized Investment Gains and Losses (Details) - USD ($) $ in Thousands</t>
  </si>
  <si>
    <t>Realized Investment Gains Losses [Abstract]</t>
  </si>
  <si>
    <t>Gross gains from sales of available-for-sale securities</t>
  </si>
  <si>
    <t>Gross losses from sales of available-for-sale securities</t>
  </si>
  <si>
    <t>OTTI losses of available-for-sale securities</t>
  </si>
  <si>
    <t>Net gains (losses) recognized in net income during the period on equity securities</t>
  </si>
  <si>
    <t>Gains (losses) from bifurcated options</t>
  </si>
  <si>
    <t>Investments - Schedule of Proceeds from Sales or Other Redemptions of Available-For-Sale Securities (Details) - USD ($) $ in Thousands</t>
  </si>
  <si>
    <t>Proceeds From Sale And Maturity Of Available For Sale Securities [Abstract]</t>
  </si>
  <si>
    <t>Proceeds from sales or other redemptions</t>
  </si>
  <si>
    <t>Investments - Schedule of Unrealized Net Gains (Losses) Recognized in NI on Equity Securities Still Held at Period-End (Details) $ in Thousands</t>
  </si>
  <si>
    <t>Dec. 31, 2018USD ($)</t>
  </si>
  <si>
    <t>Less: Net gains (losses) recognized on equity securities sold</t>
  </si>
  <si>
    <t>Net gains (losses) recognized in net income on equity securities still held as of period-end</t>
  </si>
  <si>
    <t>Investments - AFS Securities with Cost Basis in Excess of Fair Value - Narrative (Details) - USD ($) $ in Millions</t>
  </si>
  <si>
    <t>Available for sale securities with cost basis in excess of fair value cost basis</t>
  </si>
  <si>
    <t>Investments - Schedule of Securities in Unrealized Loss Position (Details) $ in Thousands</t>
  </si>
  <si>
    <t>Dec. 31, 2018USD ($)Securities</t>
  </si>
  <si>
    <t>Dec. 31, 2017USD ($)Securities</t>
  </si>
  <si>
    <t>Available-for-sale securities, continuous unrealized loss position, less than 12 months, fair value</t>
  </si>
  <si>
    <t>Available-for-sale securities, continuous unrealized loss position, less than 12 months, aggregate losses</t>
  </si>
  <si>
    <t>Available-for-sale securities, continuous unrealized loss position, 12 months or longer, fair value</t>
  </si>
  <si>
    <t>Available-for-sale securities, continuous unrealized loss position, 12 months or longer, aggregate losses</t>
  </si>
  <si>
    <t>U.S. Government and Agencies [Member] | Fixed-maturity Securities [Member]</t>
  </si>
  <si>
    <t>Available-for-sale, securities in unrealized loss positions, qualitative disclosure, number of positions, less than one year | Securities</t>
  </si>
  <si>
    <t>Available-for-sale, securities in unrealized loss positions, qualitative disclosure, number of positions, greater than or equal to one year | Securities</t>
  </si>
  <si>
    <t>Foreign Government [Member] | Fixed-maturity Securities [Member]</t>
  </si>
  <si>
    <t>States and Political Subdivisions [Member] | Fixed-maturity Securities [Member]</t>
  </si>
  <si>
    <t>Corporates [Member] | Fixed-maturity Securities [Member]</t>
  </si>
  <si>
    <t>Residential Mortgage-backed Securities [Member] | Fixed-maturity Securities [Member]</t>
  </si>
  <si>
    <t>Commercial Mortgage-backed Securities [Member] | Fixed-maturity Securities [Member]</t>
  </si>
  <si>
    <t>Other Asset-backed Securities [Member] | Fixed-maturity Securities [Member]</t>
  </si>
  <si>
    <t>Investments - Amortized Cost and Fair Value of AFS Fixed-maturity Securities in Default (Details) - USD ($) $ in Thousands</t>
  </si>
  <si>
    <t>Available-for-sale fixed-maturity securities in default, amortized cost</t>
  </si>
  <si>
    <t>Available-for-sale fixed-maturity securities in default, fair value</t>
  </si>
  <si>
    <t>Investments - OTTI in Earnings on AFS Securities (Details) - USD ($) $ in Thousands</t>
  </si>
  <si>
    <t>Other than Temporary Impairment, Credit Losses Recognized in Earnings [Line Items]</t>
  </si>
  <si>
    <t>OTTI recognized in earnings</t>
  </si>
  <si>
    <t>Fixed-maturity Securities [Member] | Investments in fixed-maturity securities not in default [Member]</t>
  </si>
  <si>
    <t>Fixed-maturity Securities [Member] | Investments in fixed-maturity securities in default [Member]</t>
  </si>
  <si>
    <t>Subsequent to the adoption of ASU 2016-01 all changes in the fair value of equity securities are recognized in net income and thus OTTI no longer applies to equity securities .</t>
  </si>
  <si>
    <t>Investments - Schedule of OTTI Recognized in Earnings for AFS Securities (Details) - USD ($) $ in Thousands</t>
  </si>
  <si>
    <t>Total OTTI losses recognized</t>
  </si>
  <si>
    <t>Less portion of OTTI recognized in accumulated other comprehensive income (loss)</t>
  </si>
  <si>
    <t>Does not intend to sell or more-likely-than-not will not be required to sell [Member]</t>
  </si>
  <si>
    <t>Intends to sell or more-likely-than-not will be required to sell before recovery [Member]</t>
  </si>
  <si>
    <t>Investments - Rollforward of OTTI Recognized in Net Income,AFS Fixed-maturity Securities Still Held (Details) - USD ($) $ in Thousands</t>
  </si>
  <si>
    <t>Other than Temporary Impairment, OTTI Recognized in Earnings [Roll Forward]</t>
  </si>
  <si>
    <t>Cumulative OTTI recognized in net income for securities still held, beginning of period</t>
  </si>
  <si>
    <t>Additions for securities where no OTTI were recognized prior to the beginning of the period</t>
  </si>
  <si>
    <t>Additions for securities where OTTI have been recognized prior to the beginning of the period</t>
  </si>
  <si>
    <t>Reductions due to sales, maturities, calls, amortization or increases in cash flows expected to be collected over the remaining life of credit impaired securities</t>
  </si>
  <si>
    <t>Reductions for exchanges of securities previously impaired</t>
  </si>
  <si>
    <t>Cumulative OTTI recognized in net income for securities still held, end of period</t>
  </si>
  <si>
    <t>Investments - OTTI on Held-to-maturity Security - Narrative (Details)</t>
  </si>
  <si>
    <t>OTTI held-to-maturity security</t>
  </si>
  <si>
    <t>Investments - Derivative - Narrative (Details) - USD ($)</t>
  </si>
  <si>
    <t>Embedded Derivative, Fair Value of Embedded Derivative, Net [Abstract]</t>
  </si>
  <si>
    <t>Aggregate fair value of embedded conversion options</t>
  </si>
  <si>
    <t>Investments - Loss from Closed Currency Forward Contracts Recorded in Accumulated Other Comprehensive Income (Loss) - Narrative (Details) - USD ($) $ in Millions</t>
  </si>
  <si>
    <t>Derivative Instruments, Gain (Loss) Recognized in Other Comprehensive Income (Loss), Effective Portion, Net [Abstract]</t>
  </si>
  <si>
    <t>Deferred loss related to closed forward contracts</t>
  </si>
  <si>
    <t>Fair Value of Financial Instruments - Schedule of Fair Value Assets and Liabilities Measured on Recurring Basis (Details) - USD ($) $ in Thousands</t>
  </si>
  <si>
    <t>Fair Value Balance Sheet Grouping Financial Statement Captions [Line Items]</t>
  </si>
  <si>
    <t>Total available-for-sale fixed-maturity securities</t>
  </si>
  <si>
    <t>Available-for-sale equity securities, at fair value</t>
  </si>
  <si>
    <t>Short Term Investments</t>
  </si>
  <si>
    <t>Total Available-For-Sale Securities</t>
  </si>
  <si>
    <t>Trading securities</t>
  </si>
  <si>
    <t>Separate accounts assets</t>
  </si>
  <si>
    <t>Separate accounts liabilities</t>
  </si>
  <si>
    <t>Fair value assumptions, percentage of securities assessed by third-party pricing service</t>
  </si>
  <si>
    <t>94.00%</t>
  </si>
  <si>
    <t>Fair Value, Recurring Measurements [Member]</t>
  </si>
  <si>
    <t>Assets, fair value disclosure</t>
  </si>
  <si>
    <t>Liabilities, fair value disclosure</t>
  </si>
  <si>
    <t>Fair Value, Recurring Measurements [Member] | Level 1 [Member]</t>
  </si>
  <si>
    <t>Fair Value, Recurring Measurements [Member] | Level 2 [Member]</t>
  </si>
  <si>
    <t>Fair Value, Recurring Measurements [Member] | Level 3 [Member]</t>
  </si>
  <si>
    <t>Fair Value, Recurring Measurements [Member] | U.S. Government and Agencies [Member]</t>
  </si>
  <si>
    <t>Fair Value, Recurring Measurements [Member] | U.S. Government and Agencies [Member] | Level 2 [Member]</t>
  </si>
  <si>
    <t>Fair Value, Recurring Measurements [Member] | Foreign Government [Member]</t>
  </si>
  <si>
    <t>Fair Value, Recurring Measurements [Member] | Foreign Government [Member] | Level 2 [Member]</t>
  </si>
  <si>
    <t>Fair Value, Recurring Measurements [Member] | States and Political Subdivisions [Member]</t>
  </si>
  <si>
    <t>Fair Value, Recurring Measurements [Member] | States and Political Subdivisions [Member] | Level 2 [Member]</t>
  </si>
  <si>
    <t>Fair Value, Recurring Measurements [Member] | Corporates [Member]</t>
  </si>
  <si>
    <t>Fair Value, Recurring Measurements [Member] | Corporates [Member] | Level 1 [Member]</t>
  </si>
  <si>
    <t>Fair Value, Recurring Measurements [Member] | Corporates [Member] | Level 2 [Member]</t>
  </si>
  <si>
    <t>Fair Value, Recurring Measurements [Member] | Corporates [Member] | Level 3 [Member]</t>
  </si>
  <si>
    <t>Fair Value, Recurring Measurements [Member] | Residential Mortgage-backed Securities [Member]</t>
  </si>
  <si>
    <t>Fair Value, Recurring Measurements [Member] | Residential Mortgage-backed Securities [Member] | Level 2 [Member]</t>
  </si>
  <si>
    <t>Fair Value, Recurring Measurements [Member] | Residential Mortgage-backed Securities [Member] | Level 3 [Member]</t>
  </si>
  <si>
    <t>Fair Value, Recurring Measurements [Member] | Commercial Mortgage-backed Securities [Member]</t>
  </si>
  <si>
    <t>Fair Value, Recurring Measurements [Member] | Commercial Mortgage-backed Securities [Member] | Level 2 [Member]</t>
  </si>
  <si>
    <t>Fair Value, Recurring Measurements [Member] | Other Asset-backed Securities [Member]</t>
  </si>
  <si>
    <t>Fair Value, Recurring Measurements [Member] | Other Asset-backed Securities [Member] | Level 2 [Member]</t>
  </si>
  <si>
    <t>Fair Value, Recurring Measurements [Member] | Other Asset-backed Securities [Member] | Level 3 [Member]</t>
  </si>
  <si>
    <t>Fair Value of Financial Instruments - Rollforward of Level 3 Assets Measured on Recurring Basis (Details) - Fair Value, Recurring Measurements [Member] - USD ($) $ in Thousands</t>
  </si>
  <si>
    <t>Fair Value Assets Measured On Recurring Basis Unobservable Input Reconciliation [Line Items]</t>
  </si>
  <si>
    <t>Level 3 assets, beginning of period</t>
  </si>
  <si>
    <t>Net unrealized gains (losses) included in other comprehensive income</t>
  </si>
  <si>
    <t>Realized gains (losses) and accretion (amortization) recognized in earnings, including OTTI</t>
  </si>
  <si>
    <t>Purchases</t>
  </si>
  <si>
    <t>Settlements</t>
  </si>
  <si>
    <t>Transfers out of Level 3</t>
  </si>
  <si>
    <t>Level 3 assets, end of period</t>
  </si>
  <si>
    <t>During the year ended December 31, 2017, transfers out of Level 3 assets primarily consisted of newly issued fixed-maturity securities purchased in the fourth quarter of 2016 for which observable inputs, most notably quoted prices, used to derive valuations were not yet readily available.</t>
  </si>
  <si>
    <t>Fair Value of Financial Instruments - Narrative (Details) - USD ($)</t>
  </si>
  <si>
    <t>Fair Value security, level 1 to level 3 transfers, amount</t>
  </si>
  <si>
    <t>Fair Value of Financial Instruments - Carrying Values and Estimated Fair Values of Financial Instruments (Details) - USD ($) $ in Thousands</t>
  </si>
  <si>
    <t>Fair Value Assets And Liabilities Measured On Recurring And Nonrecurring Basis [Line Items]</t>
  </si>
  <si>
    <t>Available-for-sale short-term investments</t>
  </si>
  <si>
    <t>Reported Value Measurement [Member]</t>
  </si>
  <si>
    <t>[3]</t>
  </si>
  <si>
    <t>[3],[4]</t>
  </si>
  <si>
    <t>Reported Value Measurement [Member] | Deposits [Member]</t>
  </si>
  <si>
    <t>Deposit asset underlying 10% coinsurance agreement</t>
  </si>
  <si>
    <t>Reported Value Measurement [Member] | Senior Notes [Member]</t>
  </si>
  <si>
    <t>[4],[5]</t>
  </si>
  <si>
    <t>Estimate of Fair Value Measurement [Member]</t>
  </si>
  <si>
    <t>Estimate of Fair Value Measurement [Member] | Level 3 [Member]</t>
  </si>
  <si>
    <t>Estimate of Fair Value Measurement [Member] | Deposits [Member] | Level 3 [Member]</t>
  </si>
  <si>
    <t>Estimate of Fair Value Measurement [Member] | Senior Notes [Member] | Level 2 [Member]</t>
  </si>
  <si>
    <t>Classified as level 3 fair value measurement.</t>
  </si>
  <si>
    <t>[4]</t>
  </si>
  <si>
    <t>Carrying value amounts shown are net of issuance costs.</t>
  </si>
  <si>
    <t>[5]</t>
  </si>
  <si>
    <t>Classified as level 2 fair value measurement.</t>
  </si>
  <si>
    <t>Fair Value of Financial Instruments - Carrying Values and Estimated Fair Values of Financial Instruments (Parenthetical) (Details)</t>
  </si>
  <si>
    <t>Level 3 [Member]</t>
  </si>
  <si>
    <t>Reinsurance - Narrative (Details) - USD ($)</t>
  </si>
  <si>
    <t>Mar. 30, 2010</t>
  </si>
  <si>
    <t>Reinsurance Retention Policy [Line Items]</t>
  </si>
  <si>
    <t>Amount of life insurance retained on the life of one person</t>
  </si>
  <si>
    <t>Reinsurance, loss on uncollectible accounts in period, amount</t>
  </si>
  <si>
    <t>Reinsurance recoverable on paid losses</t>
  </si>
  <si>
    <t>Benefits and claims ceded to reinsurers</t>
  </si>
  <si>
    <t>Percentage of finance charge for statutory reserves</t>
  </si>
  <si>
    <t>0.50%</t>
  </si>
  <si>
    <t>Pecan Re Inc [Member]</t>
  </si>
  <si>
    <t>Percentage of risks and rewards of term life insurance policies in force</t>
  </si>
  <si>
    <t>IPO coinsurance agreements [Member]</t>
  </si>
  <si>
    <t>Minimum [Member] | IPO coinsurance agreements [Member]</t>
  </si>
  <si>
    <t>80.00%</t>
  </si>
  <si>
    <t>Maximum [Member] | IPO coinsurance agreements [Member]</t>
  </si>
  <si>
    <t>90.00%</t>
  </si>
  <si>
    <t>Reinsurance - In-force Life Insurance (Details) - USD ($) $ in Thousands</t>
  </si>
  <si>
    <t>Direct life insurance in force</t>
  </si>
  <si>
    <t>Amounts ceded to other companies</t>
  </si>
  <si>
    <t>Net life insurance in force</t>
  </si>
  <si>
    <t>Percentage of reinsured life insurance in force</t>
  </si>
  <si>
    <t>87.00%</t>
  </si>
  <si>
    <t>Reinsurance - Reinsurance Recoverables and Financial Strength Ratings by Reinsurer (Details) - USD ($) $ in Thousands</t>
  </si>
  <si>
    <t>Ceded Credit Risk [Line Items]</t>
  </si>
  <si>
    <t>Pecan Re Inc [Member] | External credit rating, not rated [Member]</t>
  </si>
  <si>
    <t>[1],[2]</t>
  </si>
  <si>
    <t>SCOR Global Life Reinsurance Companies [Member] | AM Best, A+ Rating [Member]</t>
  </si>
  <si>
    <t>Munich Re of Malta [Member] | External credit rating, not rated [Member]</t>
  </si>
  <si>
    <t>[1],[4]</t>
  </si>
  <si>
    <t>Swiss Re Life &amp; Health America Inc. [Member] | AM Best, A+ Rating [Member]</t>
  </si>
  <si>
    <t>American Health and Life Insurance Company [Member] | AM Best, B+ Rating [Member]</t>
  </si>
  <si>
    <t>American Health and Life Insurance Company [Member] | AM Best, B Rating [Member]</t>
  </si>
  <si>
    <t>Munich American Reassurance Company [Member] | AM Best, A+ Rating [Member]</t>
  </si>
  <si>
    <t>Korean Reinsurance Company [Member] | AM Best, A Rating [Member]</t>
  </si>
  <si>
    <t>RGA Reinsurance Company [Member] | AM Best, A+ Rating [Member]</t>
  </si>
  <si>
    <t>Hannover Life Reassurance Company [Member] | AM Best, A+ Rating [Member]</t>
  </si>
  <si>
    <t>TOA Reinsurance Company [Member] | AM Best, A Rating [Member]</t>
  </si>
  <si>
    <t>All Other Reinsurers [Member]</t>
  </si>
  <si>
    <t>Entity is an IPO coinsurer. Reinsurance recoverables includes balances ceded under coinsurance transactions of term life insurance policies that were in force as of December 31, 2009. Amounts shown are net of their share of the reinsurance receivable from other reinsurers.</t>
  </si>
  <si>
    <t>Pecan Re Inc. (“Pecan Re”) is a wholly owned subsidiary of Swiss Re Life &amp;amp; Health America Inc. (“Swiss Re”).</t>
  </si>
  <si>
    <t>Includes amounts ceded to Transamerica Reinsurance Companies and fully retroceded to SCOR Global Life Reinsurance Companies.</t>
  </si>
  <si>
    <t>Entity is rated AA- by S&amp;amp;P.</t>
  </si>
  <si>
    <t>Includes amounts ceded to Lincoln National Life Insurance and fully retroceded to Swiss Re Life &amp;amp; Health America Inc.</t>
  </si>
  <si>
    <t>Deferred Policy Acquisition Costs - Balance RollForward (Details) - USD ($) $ in Thousands</t>
  </si>
  <si>
    <t>DAC balance, beginning of period</t>
  </si>
  <si>
    <t>Capitalization</t>
  </si>
  <si>
    <t>Amortization</t>
  </si>
  <si>
    <t>Foreign exchange translation and other</t>
  </si>
  <si>
    <t>DAC balance, end of period</t>
  </si>
  <si>
    <t>Separate Accounts - Narrative (Details)</t>
  </si>
  <si>
    <t>Separate Accounts Narrative [Abstract]</t>
  </si>
  <si>
    <t>Separate accounts contract's minimum guaranteed payments, percentage of policyholder's contribution</t>
  </si>
  <si>
    <t>Separate accounts contract minimum maturity, years</t>
  </si>
  <si>
    <t>10 years</t>
  </si>
  <si>
    <t>Separate accounts contract maximum maturity, date</t>
  </si>
  <si>
    <t>Dec. 31,
		2070</t>
  </si>
  <si>
    <t>Separate accounts contract maturity, years</t>
  </si>
  <si>
    <t>20 years</t>
  </si>
  <si>
    <t>Separate accounts contracts minimum guaranteed payments, decline in percentage of policyholder's contribution</t>
  </si>
  <si>
    <t>25.00%</t>
  </si>
  <si>
    <t>Separate Accounts - Schedule of Fair Value of Separate Accounts by Major Category of Investment (Details) - USD ($) $ in Thousands</t>
  </si>
  <si>
    <t>Schedule Of Fair Value Of Separate Accounts By Major Category Of Investment [Line Items]</t>
  </si>
  <si>
    <t>Fixed Income Securities [Member]</t>
  </si>
  <si>
    <t>Due To/From Funds [Member]</t>
  </si>
  <si>
    <t>Other [Member]</t>
  </si>
  <si>
    <t>Policy Claims and Other Benefits Payable - Schedule of Liability For Policy Claims and Other Benefits Payable (Details) - USD ($) $ in Thousands</t>
  </si>
  <si>
    <t>Roll Forward In Liability For Unpaid Claims And Claims Adjustment Expense [Abstract]</t>
  </si>
  <si>
    <t>Policy claims and other benefits payable, beginning of period</t>
  </si>
  <si>
    <t>Reinsured policy claims and other benefits payable, beginning of period</t>
  </si>
  <si>
    <t>Net balance, beginning of period</t>
  </si>
  <si>
    <t>Incurred related to current year</t>
  </si>
  <si>
    <t>Incurred related to prior years</t>
  </si>
  <si>
    <t>Total incurred</t>
  </si>
  <si>
    <t>Claims paid related to current year, net of reinsured policy claims received</t>
  </si>
  <si>
    <t>Reinsured policy claims received related to prior years, net of claims paid</t>
  </si>
  <si>
    <t>Total paid</t>
  </si>
  <si>
    <t>Foreign currency translation</t>
  </si>
  <si>
    <t>Net balance, end of period</t>
  </si>
  <si>
    <t>Reinsured policy claims and other benefits payable, end of period</t>
  </si>
  <si>
    <t>Policy claims and other benefits payable, end of period</t>
  </si>
  <si>
    <t>Includes the difference between our estimate of claims incurred but not yet reported at year end and the actual incurred claims reported after year end.</t>
  </si>
  <si>
    <t>Debt - Schedule of Notes Payable (Details) - USD ($) $ in Thousands</t>
  </si>
  <si>
    <t>4.75% Senior Notes, due July 15, 2022</t>
  </si>
  <si>
    <t>Unamortized issuance discount on notes payable</t>
  </si>
  <si>
    <t>Total notes payable</t>
  </si>
  <si>
    <t>Debt - Schedule of Notes Payable (Parenthetical) (Details)</t>
  </si>
  <si>
    <t>Debt instrument maturity date</t>
  </si>
  <si>
    <t>Debt - Narrative (Details) - USD ($)</t>
  </si>
  <si>
    <t>Debt Instrument [Line Items]</t>
  </si>
  <si>
    <t>Debt instrument, face amount</t>
  </si>
  <si>
    <t>Revolving Credit Facility [Member]</t>
  </si>
  <si>
    <t>Dec. 19,
		2022</t>
  </si>
  <si>
    <t>Debt instrument, frequency of commitment fee payable</t>
  </si>
  <si>
    <t>quarterly</t>
  </si>
  <si>
    <t>Debt instrument, current borrowing capacity</t>
  </si>
  <si>
    <t>Maximum [Member] | Revolving Credit Facility [Member]</t>
  </si>
  <si>
    <t>Debt instrument, commitment fee percentage</t>
  </si>
  <si>
    <t>0.225%</t>
  </si>
  <si>
    <t>Maximum [Member] | LIBOR Rate [Member] | Revolving Credit Facility [Member]</t>
  </si>
  <si>
    <t>Debt instrument, interest rate margin</t>
  </si>
  <si>
    <t>1.625%</t>
  </si>
  <si>
    <t>Maximum [Member] | Base Rate [Member] | Revolving Credit Facility [Member]</t>
  </si>
  <si>
    <t>0.625%</t>
  </si>
  <si>
    <t>Minimum [Member] | Revolving Credit Facility [Member]</t>
  </si>
  <si>
    <t>0.125%</t>
  </si>
  <si>
    <t>Minimum [Member] | LIBOR Rate [Member] | Revolving Credit Facility [Member]</t>
  </si>
  <si>
    <t>1.125%</t>
  </si>
  <si>
    <t>Minimum [Member] | Base Rate [Member] | Revolving Credit Facility [Member]</t>
  </si>
  <si>
    <t>Senior Notes [Member]</t>
  </si>
  <si>
    <t>Issue price of senior notes</t>
  </si>
  <si>
    <t>99.843%</t>
  </si>
  <si>
    <t>Income Taxes - Narrative (Details) - USD ($)</t>
  </si>
  <si>
    <t>Dec. 31, 2015</t>
  </si>
  <si>
    <t>Income Tax [Line Items]</t>
  </si>
  <si>
    <t>Federal Statutory Tax Rate</t>
  </si>
  <si>
    <t>21.00%</t>
  </si>
  <si>
    <t>35.00%</t>
  </si>
  <si>
    <t>Tax Cut and Jobs Act of 2017 benefit to income tax expense</t>
  </si>
  <si>
    <t>Deferred tax assets, operating loss carryforwards, state and local</t>
  </si>
  <si>
    <t>Unrecognized tax benefits that would impact effective tax rate</t>
  </si>
  <si>
    <t>Unrecognized tax benefits, income tax penalties and interest accrued</t>
  </si>
  <si>
    <t>Unrecognized tax benefits, interest benefit</t>
  </si>
  <si>
    <t>Unrecognized tax penalties</t>
  </si>
  <si>
    <t>Foreign [Member]</t>
  </si>
  <si>
    <t>Tax credits</t>
  </si>
  <si>
    <t>AFS Investments [Member]</t>
  </si>
  <si>
    <t>Amount recognized for one-time mandatory deemed repatriation</t>
  </si>
  <si>
    <t>Tax Cuts and Jobs Act of 2017, incomplete accounting, transition tax for accumulated foreign earnings, provisional income tax expense</t>
  </si>
  <si>
    <t>Provisional information accounting incomplete measurement period</t>
  </si>
  <si>
    <t>1 year</t>
  </si>
  <si>
    <t>Income Taxes - Provision for Income Taxes (Details) - USD ($) $ in Thousands</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Federal income tax expense (benefit)</t>
  </si>
  <si>
    <t>Foreign income tax expense (benefit)</t>
  </si>
  <si>
    <t>State and local income tax expense (benefit)</t>
  </si>
  <si>
    <t>Income tax expense (benefit)</t>
  </si>
  <si>
    <t>Income Taxes - Schedule of Effective Income Tax Rate Reconciliation (Details) - USD ($) $ in Thousands</t>
  </si>
  <si>
    <t>Income tax reconciliation, income tax expense (benefit), at federal statutory income tax rate</t>
  </si>
  <si>
    <t>Income tax rate reconciliation, foreign income tax rate differential amount</t>
  </si>
  <si>
    <t>Income tax rate reconciliation, excess tax benefits recognized on share-based compensation</t>
  </si>
  <si>
    <t>Income tax reconciliation, transition impact of the Tax Reform Act</t>
  </si>
  <si>
    <t>Income tax rate reconciliation, recognition of foreign tax credits</t>
  </si>
  <si>
    <t>Income tax rate reconciliation, change in valuation allowance on foreign tax credits</t>
  </si>
  <si>
    <t>Income tax reconciliation, other reconciling items</t>
  </si>
  <si>
    <t>Effective income tax rate reconciliation, at federal statutory income tax rate</t>
  </si>
  <si>
    <t>Effective income tax rate reconciliation, foreign income tax rate differential</t>
  </si>
  <si>
    <t>1.10%</t>
  </si>
  <si>
    <t>(1.80%)</t>
  </si>
  <si>
    <t>(1.70%)</t>
  </si>
  <si>
    <t>Effective income tax rate reconciliation, excess tax benefits recognized on share-based compensation</t>
  </si>
  <si>
    <t>(0.90%)</t>
  </si>
  <si>
    <t>(1.60%)</t>
  </si>
  <si>
    <t>Effective income tax rate reconciliation, transition impact of the Tax Reform Act</t>
  </si>
  <si>
    <t>(0.70%)</t>
  </si>
  <si>
    <t>(25.10%)</t>
  </si>
  <si>
    <t>Effective income tax rate reconciliation, recognition of foreign tax credits</t>
  </si>
  <si>
    <t>(1.50%)</t>
  </si>
  <si>
    <t>(10.60%)</t>
  </si>
  <si>
    <t>Effective income tax rate reconciliation, change in valuation allowance on foreign tax credits</t>
  </si>
  <si>
    <t>1.50%</t>
  </si>
  <si>
    <t>10.60%</t>
  </si>
  <si>
    <t>Effective income tax rate reconciliation, other adjustments</t>
  </si>
  <si>
    <t>1.60%</t>
  </si>
  <si>
    <t>1.20%</t>
  </si>
  <si>
    <t>Effective income tax rate</t>
  </si>
  <si>
    <t>22.10%</t>
  </si>
  <si>
    <t>7.70%</t>
  </si>
  <si>
    <t>Income Taxes - Schedule of Deferred Income Tax Assets and Liabilities (Details) - USD ($) $ in Thousands</t>
  </si>
  <si>
    <t>Deferred tax assets:</t>
  </si>
  <si>
    <t>Deferred tax assets, future policy benefit reserves and unpaid policy claims</t>
  </si>
  <si>
    <t>Deferred tax assets, goodwill and intangible assets</t>
  </si>
  <si>
    <t>Deferred tax assets, future deductible liabilities</t>
  </si>
  <si>
    <t>Deferred tax assets, state income taxes</t>
  </si>
  <si>
    <t>Deferred tax assets, foreign tax credits</t>
  </si>
  <si>
    <t>Deferred tax assets, other</t>
  </si>
  <si>
    <t>Total deferred tax assets before valuation allowance</t>
  </si>
  <si>
    <t>Valuation allowance on foreign tax credits</t>
  </si>
  <si>
    <t>Total deferred tax assets after valuation allowance</t>
  </si>
  <si>
    <t>Deferred tax liabilities:</t>
  </si>
  <si>
    <t>Deferred tax liabilities, deferred policy acquisition costs</t>
  </si>
  <si>
    <t>Transitional amount for future policy benefit reserves prescribed in the Tax Reform Act</t>
  </si>
  <si>
    <t>Deferred tax liabilities, unremitted earnings on foreign subsidiaries</t>
  </si>
  <si>
    <t>Deferred tax liabilities, reinsurance deposit asset</t>
  </si>
  <si>
    <t>Deferred tax liabilities, other</t>
  </si>
  <si>
    <t>Total deferred tax liabilities</t>
  </si>
  <si>
    <t>Net deferred tax liabilities</t>
  </si>
  <si>
    <t>Income Taxes - Summary of Income Tax Contingencies (Details) - USD ($) $ in Thousands</t>
  </si>
  <si>
    <t>Reconciliation of Unrecognized Tax Benefits, Excluding Amounts Pertaining to Examined Tax Returns [Roll Forward]</t>
  </si>
  <si>
    <t>Unrecognized tax benefits, beginning of period</t>
  </si>
  <si>
    <t>Unrecognized tax benefits, resulting from prior period tax positions</t>
  </si>
  <si>
    <t>Unrecognized tax benefits, increases resulting from current period tax positions</t>
  </si>
  <si>
    <t>Unrecognized tax benefits, reductions resulting from lapse of applicable statute of limitations</t>
  </si>
  <si>
    <t>Unrecognized tax benefits, end of period</t>
  </si>
  <si>
    <t>Stockholders' Equity - Reconciliation of Number of Shares of Common Stock (Details) - shares</t>
  </si>
  <si>
    <t>11 Months Ended</t>
  </si>
  <si>
    <t>Common stock, beginning of period</t>
  </si>
  <si>
    <t>Shares issued for stock options exercised</t>
  </si>
  <si>
    <t>Shares of common stock issued upon lapse of RSUs</t>
  </si>
  <si>
    <t>Common stock retired</t>
  </si>
  <si>
    <t>Common stock, end of period</t>
  </si>
  <si>
    <t>Stockholders' Equity - Narrative (Details) - USD ($)</t>
  </si>
  <si>
    <t>Feb. 07, 2019</t>
  </si>
  <si>
    <t>Feb. 06, 2018</t>
  </si>
  <si>
    <t>Class Of Stock [Line Items]</t>
  </si>
  <si>
    <t>Stock repurchased and retired during period, shares</t>
  </si>
  <si>
    <t>Stock repurchased and retired during period, value</t>
  </si>
  <si>
    <t>Stock repurchase program, remaining authorized repurchase amount</t>
  </si>
  <si>
    <t>New Repurchase [Member]</t>
  </si>
  <si>
    <t>Stock repurchased program, authorized amount</t>
  </si>
  <si>
    <t>New Repurchase [Member] | Subsequent Event [Member]</t>
  </si>
  <si>
    <t>Restricted stock units (RSUs) [Member]</t>
  </si>
  <si>
    <t>Share-based compensation arrangement by share-based payment award, non-option equity instruments, outstanding, number</t>
  </si>
  <si>
    <t>Performance share units (PSUs) [Member]</t>
  </si>
  <si>
    <t>Earnings Per Share - Calculation of Basic and Diluted Earnings Per Share (Details) - USD ($) $ / shares in Units, shares in Thousands, $ in Thousands</t>
  </si>
  <si>
    <t>Income attributable to unvested participating securities, basic EPS</t>
  </si>
  <si>
    <t>Net income used in calculating basic EPS</t>
  </si>
  <si>
    <t>Weighted-average vested shares</t>
  </si>
  <si>
    <t>Basic EPS</t>
  </si>
  <si>
    <t>Income attributable to unvested participating securities, diluted EPS</t>
  </si>
  <si>
    <t>Net income used in calculating diluted EPS</t>
  </si>
  <si>
    <t>Dilutive effect of incremental shares to be issued for contingently-issuable shares</t>
  </si>
  <si>
    <t>Weighted-average shares used in calculating diluted EPS</t>
  </si>
  <si>
    <t>Diluted EPS</t>
  </si>
  <si>
    <t>Share-Based Transactions - Narrative (Details) - USD ($)</t>
  </si>
  <si>
    <t>Dec. 31, 2013</t>
  </si>
  <si>
    <t>Share-based compensation arrangement by share-based payment award, number of shares available for grant</t>
  </si>
  <si>
    <t>Share-based compensation arrangement by share-based payment award, options, outstanding, weighted average remaining contractual term</t>
  </si>
  <si>
    <t>Stock options exercise term, description</t>
  </si>
  <si>
    <t>Upon retirement, employees have the lesser of three years or the remaining option term to exercise any vested options.</t>
  </si>
  <si>
    <t>Share-based compensation arrangement by share-based payment award, sale restrictions expiration period subsequent to vesting</t>
  </si>
  <si>
    <t>Employee service share-based compensation, nonvested awards, total compensation cost not yet recognized</t>
  </si>
  <si>
    <t>Employee service share-based compensation, nonvested awards, total compensation cost not yet recognized, period for recognition</t>
  </si>
  <si>
    <t>9 months 18 days</t>
  </si>
  <si>
    <t>Share-based compensation arrangement by share-based payment award, award vesting period</t>
  </si>
  <si>
    <t>10 months 24 days</t>
  </si>
  <si>
    <t>Agent equity awards unvested</t>
  </si>
  <si>
    <t>Performance share units (PSUs) [Member] | Minimum [Member]</t>
  </si>
  <si>
    <t>Percentage of granted PSUs to be issued based on performance</t>
  </si>
  <si>
    <t>0.00%</t>
  </si>
  <si>
    <t>Performance share units (PSUs) [Member] | Maximum [Member]</t>
  </si>
  <si>
    <t>150.00%</t>
  </si>
  <si>
    <t>1 month 6 days</t>
  </si>
  <si>
    <t>Number of stock options issued</t>
  </si>
  <si>
    <t>Nonemployee Shares [Member]</t>
  </si>
  <si>
    <t>Management [Member] | Restricted stock units (RSUs) [Member]</t>
  </si>
  <si>
    <t>Director | Restricted stock units (RSUs) [Member]</t>
  </si>
  <si>
    <t>12 months</t>
  </si>
  <si>
    <t>Share-Based Transactions - Employee and Director Share-Based Transactions, Cost and Tax Benefit (Details) - USD ($) $ in Thousands</t>
  </si>
  <si>
    <t>Total equity awards expense recognized</t>
  </si>
  <si>
    <t>Tax benefit associated with total employee and director share-based compensation share-based compensation</t>
  </si>
  <si>
    <t>Share-Based Transactions - Employee and Director Share-Based Transactions, Restricted Stock and RSU Activity (Details) - Employee and Director [Member] - Restricted Stock and Restricted Stock Units RSU [Member] - $ / shares shares in Thousands</t>
  </si>
  <si>
    <t>Share Based Compensation Arrangement [Abstract]</t>
  </si>
  <si>
    <t>Shares, beginning balance</t>
  </si>
  <si>
    <t>Shares, granted</t>
  </si>
  <si>
    <t>Shares, forfeited</t>
  </si>
  <si>
    <t>Shares, vested</t>
  </si>
  <si>
    <t>Shares, ending balance</t>
  </si>
  <si>
    <t>Weighted-Average Exercise Price Per Share [Abstract]</t>
  </si>
  <si>
    <t>Weighted-average measurement-date fair value per share, beginning balance</t>
  </si>
  <si>
    <t>Weighted-average measurement-date fair value per share, granted</t>
  </si>
  <si>
    <t>Weighted-average measurement-date fair value per share, forfeited</t>
  </si>
  <si>
    <t>Weighted-average measurement-date fair value per share, vested</t>
  </si>
  <si>
    <t>Weighted-average measurement-date fair value per share, ending balance</t>
  </si>
  <si>
    <t>Share-Based Transactions - Employee and Director Share-Based Transactions, Restricted Stock and RSU Activity (Parenthetical) (Details)</t>
  </si>
  <si>
    <t>Dec. 31, 2018shares</t>
  </si>
  <si>
    <t>Share-Based Transactions - Employee Share-Based Transactions, PSU Activity (Details) - Performance share units (PSUs) [Member] - $ / shares shares in Thousands</t>
  </si>
  <si>
    <t>Share-Based Transactions - Employee Share-Based Transactions, PSU Activity (Parenthetical) (Details) - Performance share units (PSUs) [Member] - ROAE Achieved Within Vesting Period [Member] - shares</t>
  </si>
  <si>
    <t>Maximum number of shares of common stock may be received by recipients</t>
  </si>
  <si>
    <t>Minimum number of shares of common stock may be received by recipients</t>
  </si>
  <si>
    <t>Share-Based Transactions - Employee Share-based Transactions, Stock Option Cost and Tax Benefit (Details) - Employee Stock Option [Member] - USD ($) $ in Thousands</t>
  </si>
  <si>
    <t>Expense recognized for stock option awards</t>
  </si>
  <si>
    <t>Tax benefit recognized for stock option awards</t>
  </si>
  <si>
    <t>Share-Based Transactions - Summary of Activity Related to Stock Options Outstanding and Exercisable (Details) - $ / shares shares in Thousands</t>
  </si>
  <si>
    <t>Number of shares, outstanding beginning balance</t>
  </si>
  <si>
    <t>Number of shares, granted</t>
  </si>
  <si>
    <t>Number of shares, exercised</t>
  </si>
  <si>
    <t>Number of shares, outstanding ending balance</t>
  </si>
  <si>
    <t>Weighted average exercise price, outstanding beginning balance</t>
  </si>
  <si>
    <t>Weighted average exercise price, granted</t>
  </si>
  <si>
    <t>Weighted average exercise price, exercised</t>
  </si>
  <si>
    <t>Weighted average exercise price, outstanding ending balance</t>
  </si>
  <si>
    <t>Number of shares, exercisable</t>
  </si>
  <si>
    <t>Weighted average exercise price, exercisable</t>
  </si>
  <si>
    <t>$41.20 (average term remaining - 5.1 years) [Member]</t>
  </si>
  <si>
    <t>Number of shares, vested option exercise prices outstanding</t>
  </si>
  <si>
    <t>Weighted average exercise price, vested option exercise prices outstanding</t>
  </si>
  <si>
    <t>Number of shares, vested option exercise prices exercisable</t>
  </si>
  <si>
    <t>Weighted average exercise price, vested option exercise prices exercisable</t>
  </si>
  <si>
    <t>$53.50 (average term remaining - 6.2 years) [Member]</t>
  </si>
  <si>
    <t>$41.88 (average term remaining - 7.1 years) [Member]</t>
  </si>
  <si>
    <t>Share-Based Transactions - Summary of Activity Related to Stock Options Outstanding and Exercisable (Parenthetical) (Details)</t>
  </si>
  <si>
    <t>Dec. 31, 2018$ / shares</t>
  </si>
  <si>
    <t>$41.20 (average term remaining - 5.1 years) Option [Member]</t>
  </si>
  <si>
    <t>Vested option exercise price</t>
  </si>
  <si>
    <t>Vested option exercise, average life</t>
  </si>
  <si>
    <t>5 years 1 month 6 days</t>
  </si>
  <si>
    <t>$53.50 (average term remaining - 6.2 years) Option [Member]</t>
  </si>
  <si>
    <t>6 years 2 months 12 days</t>
  </si>
  <si>
    <t>$41.88 (average term remaining - 7.1 years) Option [Member]</t>
  </si>
  <si>
    <t>7 years 1 month 6 days</t>
  </si>
  <si>
    <t>Share-Based Transactions - Summary of Intrinsic Values of Stock Options (Details) $ in Thousands</t>
  </si>
  <si>
    <t>Aggregate intrinsic value of exercisable stock options</t>
  </si>
  <si>
    <t>Aggregate intrinsic value of stock options expected to vest</t>
  </si>
  <si>
    <t>Aggregate intrinsic value of stock options outstanding</t>
  </si>
  <si>
    <t>Share-Based Transactions - Summary of Intrinsic Value, Tax Benefit Realized and Value of Shares Withheld Related to Option Exercise Activity (Details) - Employee Stock Option [Member] - USD ($) $ in Thousands</t>
  </si>
  <si>
    <t>Intrinsic value of options exercised</t>
  </si>
  <si>
    <t>Tax benefit realized from the options exercised</t>
  </si>
  <si>
    <t>Value of issued shares withheld to satisfy option exercise price</t>
  </si>
  <si>
    <t>Share-Based Transactions - Nonemployee Share-Based Transactions, RSU Activity (Details) - Nonemployee Shares [Member] - $ / shares</t>
  </si>
  <si>
    <t>Share-Based Transactions - Nonemployee Share-Based Transactions, Valuation Assumptions (Details) - Nonemployee Shares [Member] - $ / shares</t>
  </si>
  <si>
    <t>Valuation Assumptions For Restricted Stock Units [Line Items]</t>
  </si>
  <si>
    <t>Expected volatility, Minimum</t>
  </si>
  <si>
    <t>18.00%</t>
  </si>
  <si>
    <t>24.00%</t>
  </si>
  <si>
    <t>Expected volatility, Maximum</t>
  </si>
  <si>
    <t>34.00%</t>
  </si>
  <si>
    <t>42.00%</t>
  </si>
  <si>
    <t>Quarterly dividends expected</t>
  </si>
  <si>
    <t>Risk-free interest rates</t>
  </si>
  <si>
    <t>3.00%</t>
  </si>
  <si>
    <t>2.00%</t>
  </si>
  <si>
    <t>Share-Based Transactions - Nonemployee Share-Based Transactions, Cost and Tax Benefit (Details) - Nonemployee Shares [Member] - USD ($) $ / shares in Units, $ in Thousands</t>
  </si>
  <si>
    <t>Share Based Goods And Nonemployee Services Transaction [Line Items]</t>
  </si>
  <si>
    <t>Total quarterly non-employee RSUs granted</t>
  </si>
  <si>
    <t>Illiquidity discounts</t>
  </si>
  <si>
    <t>Quarterly incentive awards expense</t>
  </si>
  <si>
    <t>Tax benefit associated with incentive awards</t>
  </si>
  <si>
    <t>11.00%</t>
  </si>
  <si>
    <t>Statutory Accounting and Dividend Restrictions - Statutory Accounting Practices Disclosure (Details) - Primerica Life [Member] - TENNESSEE - USD ($) $ in Thousands</t>
  </si>
  <si>
    <t>Statutory Accounting Practices [Line Items]</t>
  </si>
  <si>
    <t>Statutory accounting practices, statutory capital and surplus, balance</t>
  </si>
  <si>
    <t>Statutory accounting practices, statutory unassigned surplus</t>
  </si>
  <si>
    <t>Statutory Accounting and Dividend Restrictions - Narrative (Details) - USD ($) $ in Thousands</t>
  </si>
  <si>
    <t>Primerica Life [Member] | TENNESSEE</t>
  </si>
  <si>
    <t>Statutory accounting practices, statutory net income amount</t>
  </si>
  <si>
    <t>Payments of dividends</t>
  </si>
  <si>
    <t>Payments of ordinary dividends</t>
  </si>
  <si>
    <t>Statutory accounting practices, statutory amount available for dividend payments without regulatory approval</t>
  </si>
  <si>
    <t>Peach Re [Member] | VERMONT</t>
  </si>
  <si>
    <t>State insurance department, statutory to NAIC, amount of reconciling item</t>
  </si>
  <si>
    <t>Primerica Life Canada [Member] | CANADA</t>
  </si>
  <si>
    <t>Commitments and Contingent Liabilities - Narrative (Details)</t>
  </si>
  <si>
    <t>Dec. 31, 2018USD ($)Jurisdiction</t>
  </si>
  <si>
    <t>Dec. 31, 2016USD ($)</t>
  </si>
  <si>
    <t>Dec. 31, 2014USD ($)</t>
  </si>
  <si>
    <t>Commitments And Contingent Liabilities [Line Items]</t>
  </si>
  <si>
    <t>Total minimum rent expense</t>
  </si>
  <si>
    <t>Contingent rent expense</t>
  </si>
  <si>
    <t>Letter of credit, outstanding</t>
  </si>
  <si>
    <t>Number of jurisdiction | Jurisdiction</t>
  </si>
  <si>
    <t>Letter of Credit [Member]</t>
  </si>
  <si>
    <t>Commitments and Contingent Liabilities - Future Minimum Lease Payments (Details) $ in Thousands</t>
  </si>
  <si>
    <t>Future Minimum Lease Payments [Abstract]</t>
  </si>
  <si>
    <t>Thereafter</t>
  </si>
  <si>
    <t>Total minimum rental commitments for operating leases</t>
  </si>
  <si>
    <t>Benefit Plans - Narrative (Details) - USD ($) $ in Millions</t>
  </si>
  <si>
    <t>Defined Contribution Pension And Other Postretirement Plans Disclosure [Abstract]</t>
  </si>
  <si>
    <t>Defined Contribution Plan, expenses</t>
  </si>
  <si>
    <t>Revenue from Contracts with Customers - Summary of Disaggregation of Revenues from Contracts (Details) - USD ($) $ in Thousands</t>
  </si>
  <si>
    <t>Disaggregation Of Revenue [Line Items]</t>
  </si>
  <si>
    <t>Disaggregation of revenues from contracts with customers</t>
  </si>
  <si>
    <t>Term Life Insurance Segment [Member] | Total Segment Revenues from Contracts with Customers [Member]</t>
  </si>
  <si>
    <t>Term Life Insurance Segment [Member] | Total Segment Revenues from Contracts with Customers [Member] | Other, Net [Member]</t>
  </si>
  <si>
    <t>Term Life Insurance Segment [Member] | Revenues from Sources Other Than Contracts with Customers (Segregated Funds) [Member]</t>
  </si>
  <si>
    <t>Investment and Savings Products Segment [Member] | Total Segment Revenues from Contracts with Customers [Member]</t>
  </si>
  <si>
    <t>Investment and Savings Products Segment [Member] | Total Segment Revenues from Contracts with Customers [Member] | Other, Net [Member]</t>
  </si>
  <si>
    <t>Investment and Savings Products Segment [Member] | Total Segment Revenues from Contracts with Customers [Member] | Commissions and Fees [Member] | Sales-based Revenues [Member]</t>
  </si>
  <si>
    <t>Investment and Savings Products Segment [Member] | Total Segment Revenues from Contracts with Customers [Member] | Commissions and Fees [Member] | Asset-based Revenues [Member]</t>
  </si>
  <si>
    <t>Investment and Savings Products Segment [Member] | Total Segment Revenues from Contracts with Customers [Member] | Commissions and Fees [Member] | Account-based Revenues [Member]</t>
  </si>
  <si>
    <t>Investment and Savings Products Segment [Member] | Revenues from Sources Other Than Contracts with Customers (Segregated Funds) [Member]</t>
  </si>
  <si>
    <t>Corporate and Other Distributed Products Segment Revenues [Member]</t>
  </si>
  <si>
    <t>Corporate and Other Distributed Products Segment Revenues [Member] | Total Segment Revenues from Contracts with Customers [Member]</t>
  </si>
  <si>
    <t>Corporate and Other Distributed Products Segment Revenues [Member] | Total Segment Revenues from Contracts with Customers [Member] | Other, Net [Member]</t>
  </si>
  <si>
    <t>Corporate and Other Distributed Products Segment Revenues [Member] | Total Segment Revenues from Contracts with Customers [Member] | Commissions and Fees [Member]</t>
  </si>
  <si>
    <t>Corporate and Other Distributed Products Segment Revenues [Member] | Revenues from Sources Other Than Contracts with Customers (Segregated Funds) [Member]</t>
  </si>
  <si>
    <t>Commissions and fees for the year ended December 31, 2018 to performance obligations satisfied in a previous reporting period and represent the collection of variable consideration in the transaction price that had been previously constrained.</t>
  </si>
  <si>
    <t>Revenue from Contracts with Customers - Summary of Disaggregation of Revenues from Contracts (Parenthetical) (Details) $ in Millions</t>
  </si>
  <si>
    <t>Performance obligation satisfied and collection of variable consideration in transaction price</t>
  </si>
  <si>
    <t>Revenue from Contracts with Customers - Summary of Contract Asset Account (Details) $ in Thousands</t>
  </si>
  <si>
    <t>Contract With Customer Asset And Liability [Abstract]</t>
  </si>
  <si>
    <t>Balance, beginning of period</t>
  </si>
  <si>
    <t>Current period sales, net of collection of renewal commissions</t>
  </si>
  <si>
    <t>Balance, at the end of period</t>
  </si>
  <si>
    <t>Revenue from Contracts with Customers - Narrative (Details)</t>
  </si>
  <si>
    <t>Estimate adjustments to contract asset</t>
  </si>
  <si>
    <t>Impairment losses recognized on contract asset</t>
  </si>
  <si>
    <t>Assets recognized for incremental costs</t>
  </si>
  <si>
    <t>Unaudited Quarterly Financial Data - Unaudited Quarterly Financial Data (Details) - USD ($) $ / shares in Units, $ in Thousands</t>
  </si>
  <si>
    <t>Quarterly Financial Information [Line Items]</t>
  </si>
  <si>
    <t>Realized investment gains (losses), including OTTI</t>
  </si>
  <si>
    <t>Schedule I Summary of Investments - Other Than Investments in Related Parties (Details) $ in Thousands</t>
  </si>
  <si>
    <t>Summary of Investments Other Than Investments In Related Parties</t>
  </si>
  <si>
    <t>Summary of investments, other than investments in related parties, cost</t>
  </si>
  <si>
    <t>Summary of investments, other than investments in related parties, fair value</t>
  </si>
  <si>
    <t>Summary of investments, other than investments in related parties, carrying amount</t>
  </si>
  <si>
    <t>US Government and Government Agencies and Authorities [Member]</t>
  </si>
  <si>
    <t>US States and Political Subdivisions Debt Securities [Member]</t>
  </si>
  <si>
    <t>Foreign Government Debt [Member]</t>
  </si>
  <si>
    <t>All Other Corporate Bonds [Member]</t>
  </si>
  <si>
    <t>Mandatorily Redeemable Preferred Stock [Member]</t>
  </si>
  <si>
    <t>Fixed Maturities [Member]</t>
  </si>
  <si>
    <t>Public Utility, Equities [Member]</t>
  </si>
  <si>
    <t>Banks, Trust and Insurance, Equities [Member]</t>
  </si>
  <si>
    <t>Industrial, Miscellaneous, and All Others [Member]</t>
  </si>
  <si>
    <t>Nonredeemable Preferred Stock [Member]</t>
  </si>
  <si>
    <t>Equity Securities, Investment Summary [Member]</t>
  </si>
  <si>
    <t>Policy Loans [Member]</t>
  </si>
  <si>
    <t>Schedule II - Primerica, Inc. (Parent Only) - Condensed Balance Sheet (Details) - USD ($) $ in Thousands</t>
  </si>
  <si>
    <t>Trading securities, at fair value (cost: $0 in 2018 and $1,371 in 2017)</t>
  </si>
  <si>
    <t>Other receivables</t>
  </si>
  <si>
    <t>Current income tax payable</t>
  </si>
  <si>
    <t>Commitments and contingent liabilities (see Note E)</t>
  </si>
  <si>
    <t>Parent Company [Member]</t>
  </si>
  <si>
    <t>Due from affiliates</t>
  </si>
  <si>
    <t>Income tax receivable</t>
  </si>
  <si>
    <t>Investment in subsidiaries</t>
  </si>
  <si>
    <t>Interest payable</t>
  </si>
  <si>
    <t>Accumulated other comprehensive income, net of income tax</t>
  </si>
  <si>
    <t>Schedule II - Primerica, Inc. (Parent Only) - Condensed Financial Information Parentheticals (Details) - USD ($) $ / shares in Units, $ in Thousands</t>
  </si>
  <si>
    <t>Condensed Financial Statements, Captions [Line Items]</t>
  </si>
  <si>
    <t>Available-for-sale securities, debt maturities, amortized cost Basis</t>
  </si>
  <si>
    <t>Short term investments, amortized cost basis</t>
  </si>
  <si>
    <t>Schedule II - Primerica, Inc. (Parent Only) - Condensed Statements of Income (Details) - USD ($) $ in Thousands</t>
  </si>
  <si>
    <t>Total revenues</t>
  </si>
  <si>
    <t>Expenses:</t>
  </si>
  <si>
    <t>Dividends from subsidiaries</t>
  </si>
  <si>
    <t>Total expenses</t>
  </si>
  <si>
    <t>Income (loss) before equity in undistributed earnings of subsidiaries</t>
  </si>
  <si>
    <t>Equity in undistributed earnings of subsidiaries</t>
  </si>
  <si>
    <t>Schedule II - Primerica, Inc. (Parent Only) - Condensed Statements of Comprehensive Income (Details) - USD ($) $ in Thousands</t>
  </si>
  <si>
    <t>Unrealized investment gains (losses):</t>
  </si>
  <si>
    <t>Equity in unrealized foreign currency translation gains of subsidiaries</t>
  </si>
  <si>
    <t>Equity in unrealized holding gains (losses) on investment securities held by subsidiaries</t>
  </si>
  <si>
    <t>Schedule II - Primerica, Inc. (Parent Only) - Condensed Statements of Cash Flow (Details) - USD ($) $ in Thousands</t>
  </si>
  <si>
    <t>Fixed maturity securities — sold</t>
  </si>
  <si>
    <t>Change in due to/from affiliates</t>
  </si>
  <si>
    <t>Net cash provided by (used) in financing activities</t>
  </si>
  <si>
    <t>Schedule II - Primerica, Inc. (Parent Only) - Condensed Statements of Cash Flow Parenthetical (Details) - USD ($) $ in Millions</t>
  </si>
  <si>
    <t>Fixed-maturity securities transferred</t>
  </si>
  <si>
    <t>Schedule II - Primerica, Inc. (Parent Only) - Notes to Condensed Financial Statements (Details) - USD ($)</t>
  </si>
  <si>
    <t>Jul. 31, 2012</t>
  </si>
  <si>
    <t>Non-life Insurance Subsidiaries [Member]</t>
  </si>
  <si>
    <t>Cash dividends paid to parent company</t>
  </si>
  <si>
    <t>Life Insurance Subsidiaries [Member]</t>
  </si>
  <si>
    <t>New unsecured revolving credit facility</t>
  </si>
  <si>
    <t>Debt instrument, outstanding amount</t>
  </si>
  <si>
    <t>Line of credit facility, Termination date</t>
  </si>
  <si>
    <t>Revolving Credit Facility [Member] | Minimum [Member]</t>
  </si>
  <si>
    <t>Revolving Credit Facility [Member] | Maximum [Member]</t>
  </si>
  <si>
    <t>Revolving Credit Facility [Member] | LIBOR Rate [Member] | Minimum [Member]</t>
  </si>
  <si>
    <t>Revolving Credit Facility [Member] | LIBOR Rate [Member] | Maximum [Member]</t>
  </si>
  <si>
    <t>Revolving Credit Facility [Member] | Base Rate [Member] | Minimum [Member]</t>
  </si>
  <si>
    <t>Revolving Credit Facility [Member] | Base Rate [Member] | Maximum [Member]</t>
  </si>
  <si>
    <t>Letter of Credit [Member] | LIBOR Rate [Member] | Minimum [Member]</t>
  </si>
  <si>
    <t>Letter of Credit [Member] | LIBOR Rate [Member] | Maximum [Member]</t>
  </si>
  <si>
    <t>Guarantor obligations, maximum exposure, undiscounted</t>
  </si>
  <si>
    <t>Schedule III - Supplementary Insurance Information (Details) - USD ($) $ in Thousands</t>
  </si>
  <si>
    <t>Supplementary Insurance Information, by Segment [Line Items]</t>
  </si>
  <si>
    <t>Deferred policy acquisition costs</t>
  </si>
  <si>
    <t>Liability for future policy benefits, losses, claims and loss expense reserves</t>
  </si>
  <si>
    <t>Other policyholders' funds</t>
  </si>
  <si>
    <t>Premium revenue</t>
  </si>
  <si>
    <t>Benefits, claims, losses and settlement expense</t>
  </si>
  <si>
    <t>Other operating expense</t>
  </si>
  <si>
    <t>Premiums written</t>
  </si>
  <si>
    <t>Term Life Insurance [Member]</t>
  </si>
  <si>
    <t>Investment and Savings Products [Member]</t>
  </si>
  <si>
    <t>Schedule IV - Reinsurance (Details) - USD ($) $ in Thousands</t>
  </si>
  <si>
    <t>Reinsurance Premiums for Insurance Companies, by Product Segment [Line Items]</t>
  </si>
  <si>
    <t>Direct premiums, life insurance in force</t>
  </si>
  <si>
    <t>Ceded premiums, life insurance in force</t>
  </si>
  <si>
    <t>Premiums earned, net</t>
  </si>
  <si>
    <t>Life Insurance [Member]</t>
  </si>
  <si>
    <t>Accident and Health Insuranc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59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42582850</v>
      </c>
    </row>
    <row r="15" spans="1:4">
      <c r="A15" s="4" t="s">
        <v>25</v>
      </c>
      <c r="B15" s="4" t="s">
        <v>26</v>
      </c>
    </row>
    <row r="16" spans="1:4">
      <c r="A16" s="4" t="s">
        <v>27</v>
      </c>
      <c r="B16" s="4" t="s">
        <v>28</v>
      </c>
    </row>
    <row r="17" spans="1:4">
      <c r="A17" s="4" t="s">
        <v>29</v>
      </c>
      <c r="B17" s="4" t="s">
        <v>26</v>
      </c>
    </row>
    <row r="18" spans="1:4">
      <c r="A18" s="4" t="s">
        <v>30</v>
      </c>
      <c r="D18" s="6" t="n">
        <v>4316019688</v>
      </c>
    </row>
    <row r="19" spans="1:4">
      <c r="A19" s="4" t="s">
        <v>31</v>
      </c>
      <c r="B19" s="4" t="s">
        <v>23</v>
      </c>
    </row>
    <row r="20" spans="1:4">
      <c r="A20" s="4" t="s">
        <v>32</v>
      </c>
      <c r="B20" s="4" t="s">
        <v>23</v>
      </c>
    </row>
    <row r="21" spans="1:4">
      <c r="A21" s="4" t="s">
        <v>33</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132</v>
      </c>
      <c r="J1" s="2" t="s">
        <v>1</v>
      </c>
    </row>
    <row r="2" spans="1:12">
      <c r="B2" s="2" t="s">
        <v>2</v>
      </c>
      <c r="C2" s="2" t="s">
        <v>133</v>
      </c>
      <c r="D2" s="2" t="s">
        <v>4</v>
      </c>
      <c r="E2" s="2" t="s">
        <v>134</v>
      </c>
      <c r="F2" s="2" t="s">
        <v>35</v>
      </c>
      <c r="G2" s="2" t="s">
        <v>135</v>
      </c>
      <c r="H2" s="2" t="s">
        <v>136</v>
      </c>
      <c r="I2" s="2" t="s">
        <v>137</v>
      </c>
      <c r="J2" s="2" t="s">
        <v>2</v>
      </c>
      <c r="K2" s="2" t="s">
        <v>35</v>
      </c>
      <c r="L2" s="2" t="s">
        <v>94</v>
      </c>
    </row>
    <row r="3" spans="1:12">
      <c r="A3" s="3" t="s">
        <v>239</v>
      </c>
    </row>
    <row r="4" spans="1:12">
      <c r="A4" s="4" t="s">
        <v>900</v>
      </c>
      <c r="J4" s="6" t="n">
        <v>87378</v>
      </c>
      <c r="K4" s="6" t="n">
        <v>132832</v>
      </c>
      <c r="L4" s="6" t="n">
        <v>118158</v>
      </c>
    </row>
    <row r="5" spans="1:12">
      <c r="A5" s="4" t="s">
        <v>901</v>
      </c>
      <c r="J5" s="5" t="n">
        <v>4474</v>
      </c>
      <c r="K5" s="5" t="n">
        <v>-6668</v>
      </c>
      <c r="L5" s="5" t="n">
        <v>-5665</v>
      </c>
    </row>
    <row r="6" spans="1:12">
      <c r="A6" s="4" t="s">
        <v>902</v>
      </c>
      <c r="J6" s="5" t="n">
        <v>-3885</v>
      </c>
      <c r="K6" s="5" t="n">
        <v>-6051</v>
      </c>
    </row>
    <row r="7" spans="1:12">
      <c r="A7" s="4" t="s">
        <v>903</v>
      </c>
      <c r="J7" s="5" t="n">
        <v>-2737</v>
      </c>
      <c r="K7" s="5" t="n">
        <v>-95457</v>
      </c>
    </row>
    <row r="8" spans="1:12">
      <c r="A8" s="4" t="s">
        <v>904</v>
      </c>
      <c r="J8" s="5" t="n">
        <v>-6069</v>
      </c>
      <c r="K8" s="5" t="n">
        <v>-40386</v>
      </c>
    </row>
    <row r="9" spans="1:12">
      <c r="A9" s="4" t="s">
        <v>905</v>
      </c>
      <c r="J9" s="5" t="n">
        <v>6069</v>
      </c>
      <c r="K9" s="5" t="n">
        <v>40386</v>
      </c>
    </row>
    <row r="10" spans="1:12">
      <c r="A10" s="4" t="s">
        <v>906</v>
      </c>
      <c r="J10" s="5" t="n">
        <v>6760</v>
      </c>
      <c r="K10" s="5" t="n">
        <v>4609</v>
      </c>
      <c r="L10" s="5" t="n">
        <v>5688</v>
      </c>
    </row>
    <row r="11" spans="1:12">
      <c r="A11" s="4" t="s">
        <v>898</v>
      </c>
      <c r="B11" s="6" t="n">
        <v>21381</v>
      </c>
      <c r="C11" s="6" t="n">
        <v>26296</v>
      </c>
      <c r="D11" s="6" t="n">
        <v>27065</v>
      </c>
      <c r="E11" s="6" t="n">
        <v>17248</v>
      </c>
      <c r="F11" s="6" t="n">
        <v>-60354</v>
      </c>
      <c r="G11" s="6" t="n">
        <v>33565</v>
      </c>
      <c r="H11" s="6" t="n">
        <v>33282</v>
      </c>
      <c r="I11" s="6" t="n">
        <v>22772</v>
      </c>
      <c r="J11" s="6" t="n">
        <v>91990</v>
      </c>
      <c r="K11" s="6" t="n">
        <v>29265</v>
      </c>
      <c r="L11" s="6" t="n">
        <v>118181</v>
      </c>
    </row>
    <row r="12" spans="1:12">
      <c r="A12" s="4" t="s">
        <v>907</v>
      </c>
      <c r="J12" s="4" t="s">
        <v>871</v>
      </c>
      <c r="K12" s="4" t="s">
        <v>872</v>
      </c>
      <c r="L12" s="4" t="s">
        <v>872</v>
      </c>
    </row>
    <row r="13" spans="1:12">
      <c r="A13" s="4" t="s">
        <v>908</v>
      </c>
      <c r="J13" s="4" t="s">
        <v>909</v>
      </c>
      <c r="K13" s="4" t="s">
        <v>910</v>
      </c>
      <c r="L13" s="4" t="s">
        <v>911</v>
      </c>
    </row>
    <row r="14" spans="1:12">
      <c r="A14" s="4" t="s">
        <v>912</v>
      </c>
      <c r="J14" s="4" t="s">
        <v>913</v>
      </c>
      <c r="K14" s="4" t="s">
        <v>914</v>
      </c>
    </row>
    <row r="15" spans="1:12">
      <c r="A15" s="4" t="s">
        <v>915</v>
      </c>
      <c r="J15" s="4" t="s">
        <v>916</v>
      </c>
      <c r="K15" s="4" t="s">
        <v>917</v>
      </c>
    </row>
    <row r="16" spans="1:12">
      <c r="A16" s="4" t="s">
        <v>918</v>
      </c>
      <c r="J16" s="4" t="s">
        <v>919</v>
      </c>
      <c r="K16" s="4" t="s">
        <v>920</v>
      </c>
    </row>
    <row r="17" spans="1:12">
      <c r="A17" s="4" t="s">
        <v>921</v>
      </c>
      <c r="J17" s="4" t="s">
        <v>922</v>
      </c>
      <c r="K17" s="4" t="s">
        <v>923</v>
      </c>
    </row>
    <row r="18" spans="1:12">
      <c r="A18" s="4" t="s">
        <v>924</v>
      </c>
      <c r="J18" s="4" t="s">
        <v>925</v>
      </c>
      <c r="K18" s="4" t="s">
        <v>926</v>
      </c>
      <c r="L18" s="4" t="s">
        <v>466</v>
      </c>
    </row>
    <row r="19" spans="1:12">
      <c r="A19" s="4" t="s">
        <v>927</v>
      </c>
      <c r="J19" s="4" t="s">
        <v>928</v>
      </c>
      <c r="K19" s="4" t="s">
        <v>929</v>
      </c>
      <c r="L19" s="4" t="s">
        <v>87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5</v>
      </c>
    </row>
    <row r="2" spans="1:3">
      <c r="A2" s="3" t="s">
        <v>931</v>
      </c>
    </row>
    <row r="3" spans="1:3">
      <c r="A3" s="4" t="s">
        <v>932</v>
      </c>
      <c r="B3" s="6" t="n">
        <v>218461</v>
      </c>
      <c r="C3" s="6" t="n">
        <v>206794</v>
      </c>
    </row>
    <row r="4" spans="1:3">
      <c r="A4" s="4" t="s">
        <v>933</v>
      </c>
      <c r="B4" s="5" t="n">
        <v>17115</v>
      </c>
      <c r="C4" s="5" t="n">
        <v>19436</v>
      </c>
    </row>
    <row r="5" spans="1:3">
      <c r="A5" s="4" t="s">
        <v>934</v>
      </c>
      <c r="B5" s="5" t="n">
        <v>13372</v>
      </c>
      <c r="C5" s="5" t="n">
        <v>10235</v>
      </c>
    </row>
    <row r="6" spans="1:3">
      <c r="A6" s="4" t="s">
        <v>935</v>
      </c>
      <c r="B6" s="5" t="n">
        <v>12755</v>
      </c>
      <c r="C6" s="5" t="n">
        <v>12521</v>
      </c>
    </row>
    <row r="7" spans="1:3">
      <c r="A7" s="4" t="s">
        <v>936</v>
      </c>
      <c r="B7" s="5" t="n">
        <v>46455</v>
      </c>
      <c r="C7" s="5" t="n">
        <v>40386</v>
      </c>
    </row>
    <row r="8" spans="1:3">
      <c r="A8" s="4" t="s">
        <v>937</v>
      </c>
      <c r="B8" s="5" t="n">
        <v>12653</v>
      </c>
      <c r="C8" s="5" t="n">
        <v>10145</v>
      </c>
    </row>
    <row r="9" spans="1:3">
      <c r="A9" s="4" t="s">
        <v>938</v>
      </c>
      <c r="B9" s="5" t="n">
        <v>320811</v>
      </c>
      <c r="C9" s="5" t="n">
        <v>299517</v>
      </c>
    </row>
    <row r="10" spans="1:3">
      <c r="A10" s="4" t="s">
        <v>939</v>
      </c>
      <c r="B10" s="5" t="n">
        <v>-46455</v>
      </c>
      <c r="C10" s="5" t="n">
        <v>-40386</v>
      </c>
    </row>
    <row r="11" spans="1:3">
      <c r="A11" s="4" t="s">
        <v>940</v>
      </c>
      <c r="B11" s="5" t="n">
        <v>274356</v>
      </c>
      <c r="C11" s="5" t="n">
        <v>259131</v>
      </c>
    </row>
    <row r="12" spans="1:3">
      <c r="A12" s="3" t="s">
        <v>941</v>
      </c>
    </row>
    <row r="13" spans="1:3">
      <c r="A13" s="4" t="s">
        <v>942</v>
      </c>
      <c r="B13" s="5" t="n">
        <v>-293729</v>
      </c>
      <c r="C13" s="5" t="n">
        <v>-275388</v>
      </c>
    </row>
    <row r="14" spans="1:3">
      <c r="A14" s="4" t="s">
        <v>943</v>
      </c>
      <c r="B14" s="5" t="n">
        <v>-17798</v>
      </c>
      <c r="C14" s="5" t="n">
        <v>-22307</v>
      </c>
    </row>
    <row r="15" spans="1:3">
      <c r="A15" s="4" t="s">
        <v>944</v>
      </c>
      <c r="B15" s="5" t="n">
        <v>-4669</v>
      </c>
      <c r="C15" s="5" t="n">
        <v>-2614</v>
      </c>
    </row>
    <row r="16" spans="1:3">
      <c r="A16" s="4" t="s">
        <v>945</v>
      </c>
      <c r="B16" s="5" t="n">
        <v>-48085</v>
      </c>
      <c r="C16" s="5" t="n">
        <v>-45641</v>
      </c>
    </row>
    <row r="17" spans="1:3">
      <c r="A17" s="4" t="s">
        <v>946</v>
      </c>
      <c r="B17" s="5" t="n">
        <v>-15144</v>
      </c>
      <c r="C17" s="5" t="n">
        <v>-17139</v>
      </c>
    </row>
    <row r="18" spans="1:3">
      <c r="A18" s="4" t="s">
        <v>947</v>
      </c>
      <c r="B18" s="5" t="n">
        <v>-379425</v>
      </c>
      <c r="C18" s="5" t="n">
        <v>-363089</v>
      </c>
    </row>
    <row r="19" spans="1:3">
      <c r="A19" s="4" t="s">
        <v>948</v>
      </c>
      <c r="B19" s="6" t="n">
        <v>-105069</v>
      </c>
      <c r="C19" s="6" t="n">
        <v>-1039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5</v>
      </c>
    </row>
    <row r="3" spans="1:3">
      <c r="A3" s="3" t="s">
        <v>950</v>
      </c>
    </row>
    <row r="4" spans="1:3">
      <c r="A4" s="4" t="s">
        <v>951</v>
      </c>
      <c r="B4" s="6" t="n">
        <v>14385</v>
      </c>
      <c r="C4" s="6" t="n">
        <v>14811</v>
      </c>
    </row>
    <row r="5" spans="1:3">
      <c r="A5" s="4" t="s">
        <v>952</v>
      </c>
      <c r="B5" s="5" t="n">
        <v>-101</v>
      </c>
      <c r="C5" s="5" t="n">
        <v>91</v>
      </c>
    </row>
    <row r="6" spans="1:3">
      <c r="A6" s="4" t="s">
        <v>953</v>
      </c>
      <c r="B6" s="5" t="n">
        <v>3105</v>
      </c>
      <c r="C6" s="5" t="n">
        <v>2855</v>
      </c>
    </row>
    <row r="7" spans="1:3">
      <c r="A7" s="4" t="s">
        <v>954</v>
      </c>
      <c r="B7" s="5" t="n">
        <v>-2216</v>
      </c>
      <c r="C7" s="5" t="n">
        <v>-3372</v>
      </c>
    </row>
    <row r="8" spans="1:3">
      <c r="A8" s="4" t="s">
        <v>955</v>
      </c>
      <c r="B8" s="6" t="n">
        <v>15173</v>
      </c>
      <c r="C8" s="6" t="n">
        <v>1438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56</v>
      </c>
      <c r="B1" s="2" t="s">
        <v>957</v>
      </c>
      <c r="C1" s="2" t="s">
        <v>1</v>
      </c>
    </row>
    <row r="2" spans="1:5">
      <c r="B2" s="2" t="s">
        <v>2</v>
      </c>
      <c r="C2" s="2" t="s">
        <v>2</v>
      </c>
      <c r="D2" s="2" t="s">
        <v>35</v>
      </c>
      <c r="E2" s="2" t="s">
        <v>94</v>
      </c>
    </row>
    <row r="3" spans="1:5">
      <c r="A3" s="3" t="s">
        <v>242</v>
      </c>
    </row>
    <row r="4" spans="1:5">
      <c r="A4" s="4" t="s">
        <v>958</v>
      </c>
      <c r="C4" s="5" t="n">
        <v>44251000</v>
      </c>
      <c r="D4" s="5" t="n">
        <v>45721000</v>
      </c>
      <c r="E4" s="5" t="n">
        <v>48297000</v>
      </c>
    </row>
    <row r="5" spans="1:5">
      <c r="A5" s="4" t="s">
        <v>959</v>
      </c>
      <c r="C5" s="5" t="n">
        <v>33000</v>
      </c>
      <c r="D5" s="5" t="n">
        <v>38000</v>
      </c>
      <c r="E5" s="5" t="n">
        <v>148000</v>
      </c>
    </row>
    <row r="6" spans="1:5">
      <c r="A6" s="4" t="s">
        <v>960</v>
      </c>
      <c r="C6" s="5" t="n">
        <v>528000</v>
      </c>
      <c r="D6" s="5" t="n">
        <v>504000</v>
      </c>
      <c r="E6" s="5" t="n">
        <v>516000</v>
      </c>
    </row>
    <row r="7" spans="1:5">
      <c r="A7" s="4" t="s">
        <v>961</v>
      </c>
      <c r="B7" s="5" t="n">
        <v>-2036188</v>
      </c>
      <c r="C7" s="5" t="n">
        <v>-2118000</v>
      </c>
      <c r="D7" s="5" t="n">
        <v>-2012000</v>
      </c>
      <c r="E7" s="5" t="n">
        <v>-3240000</v>
      </c>
    </row>
    <row r="8" spans="1:5">
      <c r="A8" s="4" t="s">
        <v>962</v>
      </c>
      <c r="B8" s="5" t="n">
        <v>42694000</v>
      </c>
      <c r="C8" s="5" t="n">
        <v>42694000</v>
      </c>
      <c r="D8" s="5" t="n">
        <v>44251000</v>
      </c>
      <c r="E8" s="5" t="n">
        <v>45721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 customWidth="1" max="7" min="7" width="16"/>
  </cols>
  <sheetData>
    <row r="1" spans="1:7">
      <c r="A1" s="1" t="s">
        <v>963</v>
      </c>
      <c r="B1" s="2" t="s">
        <v>957</v>
      </c>
      <c r="C1" s="2" t="s">
        <v>1</v>
      </c>
    </row>
    <row r="2" spans="1:7">
      <c r="B2" s="2" t="s">
        <v>2</v>
      </c>
      <c r="C2" s="2" t="s">
        <v>2</v>
      </c>
      <c r="D2" s="2" t="s">
        <v>35</v>
      </c>
      <c r="E2" s="2" t="s">
        <v>94</v>
      </c>
      <c r="F2" s="2" t="s">
        <v>964</v>
      </c>
      <c r="G2" s="2" t="s">
        <v>965</v>
      </c>
    </row>
    <row r="3" spans="1:7">
      <c r="A3" s="3" t="s">
        <v>966</v>
      </c>
    </row>
    <row r="4" spans="1:7">
      <c r="A4" s="4" t="s">
        <v>967</v>
      </c>
      <c r="B4" s="5" t="n">
        <v>2036188</v>
      </c>
      <c r="C4" s="5" t="n">
        <v>2118000</v>
      </c>
      <c r="D4" s="5" t="n">
        <v>2012000</v>
      </c>
      <c r="E4" s="5" t="n">
        <v>3240000</v>
      </c>
    </row>
    <row r="5" spans="1:7">
      <c r="A5" s="4" t="s">
        <v>968</v>
      </c>
      <c r="B5" s="6" t="n">
        <v>210100000</v>
      </c>
    </row>
    <row r="6" spans="1:7">
      <c r="A6" s="4" t="s">
        <v>969</v>
      </c>
      <c r="B6" s="6" t="n">
        <v>65000000</v>
      </c>
      <c r="C6" s="6" t="n">
        <v>65000000</v>
      </c>
    </row>
    <row r="7" spans="1:7">
      <c r="A7" s="4" t="s">
        <v>970</v>
      </c>
    </row>
    <row r="8" spans="1:7">
      <c r="A8" s="3" t="s">
        <v>966</v>
      </c>
    </row>
    <row r="9" spans="1:7">
      <c r="A9" s="4" t="s">
        <v>971</v>
      </c>
      <c r="G9" s="6" t="n">
        <v>275000000</v>
      </c>
    </row>
    <row r="10" spans="1:7">
      <c r="A10" s="4" t="s">
        <v>972</v>
      </c>
    </row>
    <row r="11" spans="1:7">
      <c r="A11" s="3" t="s">
        <v>966</v>
      </c>
    </row>
    <row r="12" spans="1:7">
      <c r="A12" s="4" t="s">
        <v>971</v>
      </c>
      <c r="F12" s="6" t="n">
        <v>275000000</v>
      </c>
    </row>
    <row r="13" spans="1:7">
      <c r="A13" s="4" t="s">
        <v>973</v>
      </c>
    </row>
    <row r="14" spans="1:7">
      <c r="A14" s="3" t="s">
        <v>966</v>
      </c>
    </row>
    <row r="15" spans="1:7">
      <c r="A15" s="4" t="s">
        <v>974</v>
      </c>
      <c r="B15" s="5" t="n">
        <v>576992</v>
      </c>
      <c r="C15" s="5" t="n">
        <v>576992</v>
      </c>
    </row>
    <row r="16" spans="1:7">
      <c r="A16" s="4" t="s">
        <v>975</v>
      </c>
    </row>
    <row r="17" spans="1:7">
      <c r="A17" s="3" t="s">
        <v>966</v>
      </c>
    </row>
    <row r="18" spans="1:7">
      <c r="A18" s="4" t="s">
        <v>974</v>
      </c>
      <c r="B18" s="5" t="n">
        <v>85010</v>
      </c>
      <c r="C18" s="5" t="n">
        <v>8501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132</v>
      </c>
      <c r="J1" s="2" t="s">
        <v>1</v>
      </c>
    </row>
    <row r="2" spans="1:12">
      <c r="B2" s="2" t="s">
        <v>2</v>
      </c>
      <c r="C2" s="2" t="s">
        <v>133</v>
      </c>
      <c r="D2" s="2" t="s">
        <v>4</v>
      </c>
      <c r="E2" s="2" t="s">
        <v>134</v>
      </c>
      <c r="F2" s="2" t="s">
        <v>35</v>
      </c>
      <c r="G2" s="2" t="s">
        <v>135</v>
      </c>
      <c r="H2" s="2" t="s">
        <v>136</v>
      </c>
      <c r="I2" s="2" t="s">
        <v>137</v>
      </c>
      <c r="J2" s="2" t="s">
        <v>2</v>
      </c>
      <c r="K2" s="2" t="s">
        <v>35</v>
      </c>
      <c r="L2" s="2" t="s">
        <v>94</v>
      </c>
    </row>
    <row r="3" spans="1:12">
      <c r="A3" s="3" t="s">
        <v>245</v>
      </c>
    </row>
    <row r="4" spans="1:12">
      <c r="A4" s="4" t="s">
        <v>116</v>
      </c>
      <c r="B4" s="6" t="n">
        <v>86541</v>
      </c>
      <c r="C4" s="6" t="n">
        <v>85139</v>
      </c>
      <c r="D4" s="6" t="n">
        <v>86700</v>
      </c>
      <c r="E4" s="6" t="n">
        <v>65715</v>
      </c>
      <c r="F4" s="6" t="n">
        <v>168443</v>
      </c>
      <c r="G4" s="6" t="n">
        <v>66635</v>
      </c>
      <c r="H4" s="6" t="n">
        <v>63107</v>
      </c>
      <c r="I4" s="6" t="n">
        <v>52070</v>
      </c>
      <c r="J4" s="6" t="n">
        <v>324094</v>
      </c>
      <c r="K4" s="6" t="n">
        <v>350255</v>
      </c>
      <c r="L4" s="6" t="n">
        <v>219414</v>
      </c>
    </row>
    <row r="5" spans="1:12">
      <c r="A5" s="4" t="s">
        <v>977</v>
      </c>
      <c r="J5" s="5" t="n">
        <v>-1893</v>
      </c>
      <c r="K5" s="5" t="n">
        <v>-2526</v>
      </c>
      <c r="L5" s="5" t="n">
        <v>-1835</v>
      </c>
    </row>
    <row r="6" spans="1:12">
      <c r="A6" s="4" t="s">
        <v>978</v>
      </c>
      <c r="J6" s="6" t="n">
        <v>322201</v>
      </c>
      <c r="K6" s="6" t="n">
        <v>347729</v>
      </c>
      <c r="L6" s="6" t="n">
        <v>217579</v>
      </c>
    </row>
    <row r="7" spans="1:12">
      <c r="A7" s="4" t="s">
        <v>979</v>
      </c>
      <c r="J7" s="5" t="n">
        <v>43854</v>
      </c>
      <c r="K7" s="5" t="n">
        <v>45598</v>
      </c>
      <c r="L7" s="5" t="n">
        <v>47411</v>
      </c>
    </row>
    <row r="8" spans="1:12">
      <c r="A8" s="4" t="s">
        <v>980</v>
      </c>
      <c r="B8" s="7" t="n">
        <v>1.99</v>
      </c>
      <c r="C8" s="7" t="n">
        <v>1.95</v>
      </c>
      <c r="D8" s="7" t="n">
        <v>1.96</v>
      </c>
      <c r="E8" s="7" t="n">
        <v>1.46</v>
      </c>
      <c r="F8" s="7" t="n">
        <v>3.73</v>
      </c>
      <c r="G8" s="7" t="n">
        <v>1.46</v>
      </c>
      <c r="H8" s="7" t="n">
        <v>1.36</v>
      </c>
      <c r="I8" s="7" t="n">
        <v>1.12</v>
      </c>
      <c r="J8" s="7" t="n">
        <v>7.35</v>
      </c>
      <c r="K8" s="7" t="n">
        <v>7.63</v>
      </c>
      <c r="L8" s="7" t="n">
        <v>4.59</v>
      </c>
    </row>
    <row r="9" spans="1:12">
      <c r="A9" s="4" t="s">
        <v>981</v>
      </c>
      <c r="J9" s="6" t="n">
        <v>-1888</v>
      </c>
      <c r="K9" s="6" t="n">
        <v>-2521</v>
      </c>
      <c r="L9" s="6" t="n">
        <v>-1833</v>
      </c>
    </row>
    <row r="10" spans="1:12">
      <c r="A10" s="4" t="s">
        <v>982</v>
      </c>
      <c r="J10" s="6" t="n">
        <v>322206</v>
      </c>
      <c r="K10" s="6" t="n">
        <v>347734</v>
      </c>
      <c r="L10" s="6" t="n">
        <v>217581</v>
      </c>
    </row>
    <row r="11" spans="1:12">
      <c r="A11" s="4" t="s">
        <v>983</v>
      </c>
      <c r="J11" s="5" t="n">
        <v>131</v>
      </c>
      <c r="K11" s="5" t="n">
        <v>91</v>
      </c>
      <c r="L11" s="5" t="n">
        <v>42</v>
      </c>
    </row>
    <row r="12" spans="1:12">
      <c r="A12" s="4" t="s">
        <v>984</v>
      </c>
      <c r="J12" s="5" t="n">
        <v>43985</v>
      </c>
      <c r="K12" s="5" t="n">
        <v>45689</v>
      </c>
      <c r="L12" s="5" t="n">
        <v>47453</v>
      </c>
    </row>
    <row r="13" spans="1:12">
      <c r="A13" s="4" t="s">
        <v>985</v>
      </c>
      <c r="B13" s="7" t="n">
        <v>1.99</v>
      </c>
      <c r="C13" s="7" t="n">
        <v>1.94</v>
      </c>
      <c r="D13" s="7" t="n">
        <v>1.95</v>
      </c>
      <c r="E13" s="7" t="n">
        <v>1.46</v>
      </c>
      <c r="F13" s="7" t="n">
        <v>3.72</v>
      </c>
      <c r="G13" s="7" t="n">
        <v>1.46</v>
      </c>
      <c r="H13" s="7" t="n">
        <v>1.36</v>
      </c>
      <c r="I13" s="7" t="n">
        <v>1.11</v>
      </c>
      <c r="J13" s="7" t="n">
        <v>7.33</v>
      </c>
      <c r="K13" s="7" t="n">
        <v>7.61</v>
      </c>
      <c r="L13" s="7" t="n">
        <v>4.5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86</v>
      </c>
      <c r="B1" s="2" t="s">
        <v>1</v>
      </c>
    </row>
    <row r="2" spans="1:6">
      <c r="B2" s="2" t="s">
        <v>2</v>
      </c>
      <c r="C2" s="2" t="s">
        <v>94</v>
      </c>
      <c r="D2" s="2" t="s">
        <v>987</v>
      </c>
      <c r="E2" s="2" t="s">
        <v>35</v>
      </c>
      <c r="F2" s="2" t="s">
        <v>868</v>
      </c>
    </row>
    <row r="3" spans="1:6">
      <c r="A3" s="3" t="s">
        <v>408</v>
      </c>
    </row>
    <row r="4" spans="1:6">
      <c r="A4" s="4" t="s">
        <v>988</v>
      </c>
      <c r="B4" s="5" t="n">
        <v>1700000</v>
      </c>
    </row>
    <row r="5" spans="1:6">
      <c r="A5" s="4" t="s">
        <v>989</v>
      </c>
      <c r="D5" s="4" t="s">
        <v>809</v>
      </c>
    </row>
    <row r="6" spans="1:6">
      <c r="A6" s="4" t="s">
        <v>990</v>
      </c>
      <c r="B6" s="4" t="s">
        <v>991</v>
      </c>
    </row>
    <row r="7" spans="1:6">
      <c r="A7" s="4" t="s">
        <v>992</v>
      </c>
      <c r="B7" s="4" t="s">
        <v>488</v>
      </c>
    </row>
    <row r="8" spans="1:6">
      <c r="A8" s="4" t="s">
        <v>973</v>
      </c>
    </row>
    <row r="9" spans="1:6">
      <c r="A9" s="3" t="s">
        <v>408</v>
      </c>
    </row>
    <row r="10" spans="1:6">
      <c r="A10" s="4" t="s">
        <v>993</v>
      </c>
      <c r="B10" s="6" t="n">
        <v>3300000</v>
      </c>
    </row>
    <row r="11" spans="1:6">
      <c r="A11" s="4" t="s">
        <v>994</v>
      </c>
      <c r="B11" s="4" t="s">
        <v>995</v>
      </c>
    </row>
    <row r="12" spans="1:6">
      <c r="A12" s="4" t="s">
        <v>975</v>
      </c>
    </row>
    <row r="13" spans="1:6">
      <c r="A13" s="3" t="s">
        <v>408</v>
      </c>
    </row>
    <row r="14" spans="1:6">
      <c r="A14" s="4" t="s">
        <v>996</v>
      </c>
      <c r="C14" s="4" t="s">
        <v>488</v>
      </c>
    </row>
    <row r="15" spans="1:6">
      <c r="A15" s="4" t="s">
        <v>993</v>
      </c>
      <c r="B15" s="6" t="n">
        <v>600000</v>
      </c>
    </row>
    <row r="16" spans="1:6">
      <c r="A16" s="4" t="s">
        <v>994</v>
      </c>
      <c r="B16" s="4" t="s">
        <v>997</v>
      </c>
    </row>
    <row r="17" spans="1:6">
      <c r="A17" s="4" t="s">
        <v>998</v>
      </c>
      <c r="B17" s="5" t="n">
        <v>85000</v>
      </c>
      <c r="C17" s="5" t="n">
        <v>18000</v>
      </c>
      <c r="E17" s="5" t="n">
        <v>54000</v>
      </c>
    </row>
    <row r="18" spans="1:6">
      <c r="A18" s="4" t="s">
        <v>999</v>
      </c>
    </row>
    <row r="19" spans="1:6">
      <c r="A19" s="3" t="s">
        <v>408</v>
      </c>
    </row>
    <row r="20" spans="1:6">
      <c r="A20" s="4" t="s">
        <v>1000</v>
      </c>
      <c r="C20" s="4" t="s">
        <v>1001</v>
      </c>
    </row>
    <row r="21" spans="1:6">
      <c r="A21" s="4" t="s">
        <v>1002</v>
      </c>
    </row>
    <row r="22" spans="1:6">
      <c r="A22" s="3" t="s">
        <v>408</v>
      </c>
    </row>
    <row r="23" spans="1:6">
      <c r="A23" s="4" t="s">
        <v>1000</v>
      </c>
      <c r="C23" s="4" t="s">
        <v>1003</v>
      </c>
    </row>
    <row r="24" spans="1:6">
      <c r="A24" s="4" t="s">
        <v>430</v>
      </c>
    </row>
    <row r="25" spans="1:6">
      <c r="A25" s="3" t="s">
        <v>408</v>
      </c>
    </row>
    <row r="26" spans="1:6">
      <c r="A26" s="4" t="s">
        <v>996</v>
      </c>
      <c r="D26" s="4" t="s">
        <v>488</v>
      </c>
    </row>
    <row r="27" spans="1:6">
      <c r="A27" s="4" t="s">
        <v>993</v>
      </c>
      <c r="B27" s="6" t="n">
        <v>6000</v>
      </c>
    </row>
    <row r="28" spans="1:6">
      <c r="A28" s="4" t="s">
        <v>994</v>
      </c>
      <c r="B28" s="4" t="s">
        <v>1004</v>
      </c>
    </row>
    <row r="29" spans="1:6">
      <c r="A29" s="4" t="s">
        <v>1005</v>
      </c>
      <c r="B29" s="6" t="n">
        <v>0</v>
      </c>
    </row>
    <row r="30" spans="1:6">
      <c r="A30" s="4" t="s">
        <v>1006</v>
      </c>
    </row>
    <row r="31" spans="1:6">
      <c r="A31" s="3" t="s">
        <v>408</v>
      </c>
    </row>
    <row r="32" spans="1:6">
      <c r="A32" s="4" t="s">
        <v>998</v>
      </c>
      <c r="B32" s="5" t="n">
        <v>34000</v>
      </c>
      <c r="C32" s="5" t="n">
        <v>42000</v>
      </c>
      <c r="E32" s="5" t="n">
        <v>32000</v>
      </c>
      <c r="F32" s="5" t="n">
        <v>73000</v>
      </c>
    </row>
    <row r="33" spans="1:6">
      <c r="A33" s="4" t="s">
        <v>1007</v>
      </c>
    </row>
    <row r="34" spans="1:6">
      <c r="A34" s="3" t="s">
        <v>408</v>
      </c>
    </row>
    <row r="35" spans="1:6">
      <c r="A35" s="4" t="s">
        <v>996</v>
      </c>
      <c r="B35" s="4" t="s">
        <v>488</v>
      </c>
    </row>
    <row r="36" spans="1:6">
      <c r="A36" s="4" t="s">
        <v>1008</v>
      </c>
    </row>
    <row r="37" spans="1:6">
      <c r="A37" s="3" t="s">
        <v>408</v>
      </c>
    </row>
    <row r="38" spans="1:6">
      <c r="A38" s="4" t="s">
        <v>996</v>
      </c>
      <c r="B38" s="4" t="s">
        <v>100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5</v>
      </c>
      <c r="D2" s="2" t="s">
        <v>94</v>
      </c>
    </row>
    <row r="3" spans="1:4">
      <c r="A3" s="4" t="s">
        <v>425</v>
      </c>
    </row>
    <row r="4" spans="1:4">
      <c r="A4" s="3" t="s">
        <v>408</v>
      </c>
    </row>
    <row r="5" spans="1:4">
      <c r="A5" s="4" t="s">
        <v>1011</v>
      </c>
      <c r="B5" s="6" t="n">
        <v>10684</v>
      </c>
      <c r="C5" s="6" t="n">
        <v>11364</v>
      </c>
      <c r="D5" s="6" t="n">
        <v>11067</v>
      </c>
    </row>
    <row r="6" spans="1:4">
      <c r="A6" s="4" t="s">
        <v>1012</v>
      </c>
      <c r="B6" s="5" t="n">
        <v>1495</v>
      </c>
      <c r="C6" s="5" t="n">
        <v>1893</v>
      </c>
      <c r="D6" s="5" t="n">
        <v>3715</v>
      </c>
    </row>
    <row r="7" spans="1:4">
      <c r="A7" s="4" t="s">
        <v>428</v>
      </c>
    </row>
    <row r="8" spans="1:4">
      <c r="A8" s="3" t="s">
        <v>408</v>
      </c>
    </row>
    <row r="9" spans="1:4">
      <c r="A9" s="4" t="s">
        <v>1011</v>
      </c>
      <c r="B9" s="5" t="n">
        <v>3240</v>
      </c>
      <c r="C9" s="5" t="n">
        <v>2761</v>
      </c>
      <c r="D9" s="5" t="n">
        <v>614</v>
      </c>
    </row>
    <row r="10" spans="1:4">
      <c r="A10" s="4" t="s">
        <v>1012</v>
      </c>
      <c r="B10" s="6" t="n">
        <v>191</v>
      </c>
      <c r="C10" s="6" t="n">
        <v>187</v>
      </c>
      <c r="D10" s="6" t="n">
        <v>2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5</v>
      </c>
      <c r="D2" s="2" t="s">
        <v>94</v>
      </c>
    </row>
    <row r="3" spans="1:4">
      <c r="A3" s="3" t="s">
        <v>1014</v>
      </c>
    </row>
    <row r="4" spans="1:4">
      <c r="A4" s="4" t="s">
        <v>1015</v>
      </c>
      <c r="B4" s="5" t="n">
        <v>312</v>
      </c>
      <c r="C4" s="5" t="n">
        <v>396</v>
      </c>
      <c r="D4" s="5" t="n">
        <v>390</v>
      </c>
    </row>
    <row r="5" spans="1:4">
      <c r="A5" s="4" t="s">
        <v>1016</v>
      </c>
      <c r="B5" s="5" t="n">
        <v>106</v>
      </c>
      <c r="C5" s="5" t="n">
        <v>130</v>
      </c>
      <c r="D5" s="5" t="n">
        <v>225</v>
      </c>
    </row>
    <row r="6" spans="1:4">
      <c r="A6" s="4" t="s">
        <v>1017</v>
      </c>
      <c r="B6" s="5" t="n">
        <v>-1</v>
      </c>
      <c r="C6" s="5" t="n">
        <v>-1</v>
      </c>
    </row>
    <row r="7" spans="1:4">
      <c r="A7" s="4" t="s">
        <v>1018</v>
      </c>
      <c r="B7" s="5" t="n">
        <v>-186</v>
      </c>
      <c r="C7" s="5" t="n">
        <v>-213</v>
      </c>
      <c r="D7" s="5" t="n">
        <v>-219</v>
      </c>
    </row>
    <row r="8" spans="1:4">
      <c r="A8" s="4" t="s">
        <v>1019</v>
      </c>
      <c r="B8" s="5" t="n">
        <v>232</v>
      </c>
      <c r="C8" s="5" t="n">
        <v>312</v>
      </c>
      <c r="D8" s="5" t="n">
        <v>396</v>
      </c>
    </row>
    <row r="9" spans="1:4">
      <c r="A9" s="3" t="s">
        <v>1020</v>
      </c>
    </row>
    <row r="10" spans="1:4">
      <c r="A10" s="4" t="s">
        <v>1021</v>
      </c>
      <c r="B10" s="7" t="n">
        <v>59.1</v>
      </c>
      <c r="C10" s="7" t="n">
        <v>45.37</v>
      </c>
      <c r="D10" s="7" t="n">
        <v>45.07</v>
      </c>
    </row>
    <row r="11" spans="1:4">
      <c r="A11" s="4" t="s">
        <v>1022</v>
      </c>
      <c r="B11" s="5" t="n">
        <v>100</v>
      </c>
      <c r="C11" s="9" t="n">
        <v>80.33</v>
      </c>
      <c r="D11" s="9" t="n">
        <v>42.86</v>
      </c>
    </row>
    <row r="12" spans="1:4">
      <c r="A12" s="4" t="s">
        <v>1023</v>
      </c>
      <c r="B12" s="9" t="n">
        <v>82.2</v>
      </c>
      <c r="C12" s="9" t="n">
        <v>57.53</v>
      </c>
    </row>
    <row r="13" spans="1:4">
      <c r="A13" s="4" t="s">
        <v>1024</v>
      </c>
      <c r="B13" s="9" t="n">
        <v>58.51</v>
      </c>
      <c r="C13" s="9" t="n">
        <v>46.54</v>
      </c>
      <c r="D13" s="9" t="n">
        <v>42.28</v>
      </c>
    </row>
    <row r="14" spans="1:4">
      <c r="A14" s="4" t="s">
        <v>1025</v>
      </c>
      <c r="B14" s="7" t="n">
        <v>78.22</v>
      </c>
      <c r="C14" s="7" t="n">
        <v>59.1</v>
      </c>
      <c r="D14" s="7" t="n">
        <v>45.3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026</v>
      </c>
      <c r="B1" s="2" t="s">
        <v>1</v>
      </c>
    </row>
    <row r="2" spans="1:2">
      <c r="B2" s="2" t="s">
        <v>1027</v>
      </c>
    </row>
    <row r="3" spans="1:2">
      <c r="A3" s="4" t="s">
        <v>474</v>
      </c>
    </row>
    <row r="4" spans="1:2">
      <c r="A4" s="3" t="s">
        <v>408</v>
      </c>
    </row>
    <row r="5" spans="1:2">
      <c r="A5" s="4" t="s">
        <v>1017</v>
      </c>
      <c r="B5" s="5" t="n">
        <v>10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35</v>
      </c>
    </row>
    <row r="3" spans="1:3">
      <c r="A3" s="3" t="s">
        <v>1014</v>
      </c>
    </row>
    <row r="4" spans="1:3">
      <c r="A4" s="4" t="s">
        <v>1015</v>
      </c>
      <c r="B4" s="5" t="n">
        <v>54</v>
      </c>
      <c r="C4" s="5" t="n">
        <v>18</v>
      </c>
    </row>
    <row r="5" spans="1:3">
      <c r="A5" s="4" t="s">
        <v>1016</v>
      </c>
      <c r="B5" s="5" t="n">
        <v>31</v>
      </c>
      <c r="C5" s="5" t="n">
        <v>36</v>
      </c>
    </row>
    <row r="6" spans="1:3">
      <c r="A6" s="4" t="s">
        <v>1019</v>
      </c>
      <c r="B6" s="5" t="n">
        <v>85</v>
      </c>
      <c r="C6" s="5" t="n">
        <v>54</v>
      </c>
    </row>
    <row r="7" spans="1:3">
      <c r="A7" s="3" t="s">
        <v>1020</v>
      </c>
    </row>
    <row r="8" spans="1:3">
      <c r="A8" s="4" t="s">
        <v>1021</v>
      </c>
      <c r="B8" s="7" t="n">
        <v>67.42</v>
      </c>
      <c r="C8" s="7" t="n">
        <v>41.88</v>
      </c>
    </row>
    <row r="9" spans="1:3">
      <c r="A9" s="4" t="s">
        <v>1022</v>
      </c>
      <c r="B9" s="9" t="n">
        <v>100.55</v>
      </c>
      <c r="C9" s="9" t="n">
        <v>80.45</v>
      </c>
    </row>
    <row r="10" spans="1:3">
      <c r="A10" s="4" t="s">
        <v>1025</v>
      </c>
      <c r="B10" s="7" t="n">
        <v>79.34</v>
      </c>
      <c r="C10" s="7" t="n">
        <v>67.4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5</v>
      </c>
      <c r="D2" s="2" t="s">
        <v>94</v>
      </c>
    </row>
    <row r="3" spans="1:4">
      <c r="A3" s="3" t="s">
        <v>408</v>
      </c>
    </row>
    <row r="4" spans="1:4">
      <c r="A4" s="4" t="s">
        <v>1030</v>
      </c>
      <c r="B4" s="5" t="n">
        <v>45869000</v>
      </c>
      <c r="C4" s="5" t="n">
        <v>54069000</v>
      </c>
      <c r="D4" s="5" t="n">
        <v>22758000</v>
      </c>
    </row>
    <row r="5" spans="1:4">
      <c r="A5" s="4" t="s">
        <v>1031</v>
      </c>
      <c r="B5" s="5" t="n">
        <v>0</v>
      </c>
      <c r="C5" s="5"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5</v>
      </c>
      <c r="D2" s="2" t="s">
        <v>94</v>
      </c>
    </row>
    <row r="3" spans="1:4">
      <c r="A3" s="3" t="s">
        <v>408</v>
      </c>
    </row>
    <row r="4" spans="1:4">
      <c r="A4" s="4" t="s">
        <v>1033</v>
      </c>
      <c r="B4" s="6" t="n">
        <v>39</v>
      </c>
      <c r="C4" s="6" t="n">
        <v>162</v>
      </c>
      <c r="D4" s="6" t="n">
        <v>851</v>
      </c>
    </row>
    <row r="5" spans="1:4">
      <c r="A5" s="4" t="s">
        <v>1034</v>
      </c>
      <c r="B5" s="6" t="n">
        <v>8</v>
      </c>
      <c r="C5" s="6" t="n">
        <v>37</v>
      </c>
      <c r="D5" s="6" t="n">
        <v>29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5</v>
      </c>
      <c r="B1" s="2" t="s">
        <v>1</v>
      </c>
    </row>
    <row r="2" spans="1:5">
      <c r="B2" s="2" t="s">
        <v>2</v>
      </c>
      <c r="C2" s="2" t="s">
        <v>35</v>
      </c>
      <c r="D2" s="2" t="s">
        <v>94</v>
      </c>
      <c r="E2" s="2" t="s">
        <v>868</v>
      </c>
    </row>
    <row r="3" spans="1:5">
      <c r="A3" s="3" t="s">
        <v>408</v>
      </c>
    </row>
    <row r="4" spans="1:5">
      <c r="A4" s="4" t="s">
        <v>1036</v>
      </c>
      <c r="B4" s="5" t="n">
        <v>107</v>
      </c>
      <c r="C4" s="5" t="n">
        <v>145</v>
      </c>
      <c r="D4" s="5" t="n">
        <v>203</v>
      </c>
    </row>
    <row r="5" spans="1:5">
      <c r="A5" s="4" t="s">
        <v>1037</v>
      </c>
      <c r="D5" s="5" t="n">
        <v>90</v>
      </c>
    </row>
    <row r="6" spans="1:5">
      <c r="A6" s="4" t="s">
        <v>1038</v>
      </c>
      <c r="B6" s="5" t="n">
        <v>-33</v>
      </c>
      <c r="C6" s="5" t="n">
        <v>-38</v>
      </c>
      <c r="D6" s="5" t="n">
        <v>-148</v>
      </c>
    </row>
    <row r="7" spans="1:5">
      <c r="A7" s="4" t="s">
        <v>1039</v>
      </c>
      <c r="B7" s="5" t="n">
        <v>74</v>
      </c>
      <c r="C7" s="5" t="n">
        <v>107</v>
      </c>
      <c r="D7" s="5" t="n">
        <v>145</v>
      </c>
    </row>
    <row r="8" spans="1:5">
      <c r="A8" s="4" t="s">
        <v>1040</v>
      </c>
      <c r="B8" s="7" t="n">
        <v>45.15</v>
      </c>
      <c r="C8" s="7" t="n">
        <v>44.75</v>
      </c>
      <c r="D8" s="7" t="n">
        <v>41.28</v>
      </c>
    </row>
    <row r="9" spans="1:5">
      <c r="A9" s="4" t="s">
        <v>1041</v>
      </c>
      <c r="D9" s="9" t="n">
        <v>41.88</v>
      </c>
    </row>
    <row r="10" spans="1:5">
      <c r="A10" s="4" t="s">
        <v>1042</v>
      </c>
      <c r="B10" s="9" t="n">
        <v>47.59</v>
      </c>
      <c r="C10" s="9" t="n">
        <v>43.63</v>
      </c>
      <c r="D10" s="9" t="n">
        <v>38.24</v>
      </c>
    </row>
    <row r="11" spans="1:5">
      <c r="A11" s="4" t="s">
        <v>1043</v>
      </c>
      <c r="B11" s="7" t="n">
        <v>44.07</v>
      </c>
      <c r="C11" s="7" t="n">
        <v>45.15</v>
      </c>
      <c r="D11" s="7" t="n">
        <v>44.75</v>
      </c>
    </row>
    <row r="12" spans="1:5">
      <c r="A12" s="4" t="s">
        <v>1044</v>
      </c>
      <c r="B12" s="5" t="n">
        <v>44</v>
      </c>
      <c r="C12" s="5" t="n">
        <v>32</v>
      </c>
      <c r="D12" s="5" t="n">
        <v>6</v>
      </c>
      <c r="E12" s="5" t="n">
        <v>35</v>
      </c>
    </row>
    <row r="13" spans="1:5">
      <c r="A13" s="4" t="s">
        <v>1045</v>
      </c>
      <c r="B13" s="7" t="n">
        <v>45.55</v>
      </c>
      <c r="C13" s="7" t="n">
        <v>47.26</v>
      </c>
      <c r="D13" s="7" t="n">
        <v>53.5</v>
      </c>
      <c r="E13" s="7" t="n">
        <v>36.38</v>
      </c>
    </row>
    <row r="14" spans="1:5">
      <c r="A14" s="4" t="s">
        <v>1046</v>
      </c>
    </row>
    <row r="15" spans="1:5">
      <c r="A15" s="3" t="s">
        <v>408</v>
      </c>
    </row>
    <row r="16" spans="1:5">
      <c r="A16" s="4" t="s">
        <v>1047</v>
      </c>
      <c r="B16" s="5" t="n">
        <v>7</v>
      </c>
    </row>
    <row r="17" spans="1:5">
      <c r="A17" s="4" t="s">
        <v>1048</v>
      </c>
      <c r="B17" s="7" t="n">
        <v>41.2</v>
      </c>
    </row>
    <row r="18" spans="1:5">
      <c r="A18" s="4" t="s">
        <v>1049</v>
      </c>
      <c r="B18" s="5" t="n">
        <v>7</v>
      </c>
    </row>
    <row r="19" spans="1:5">
      <c r="A19" s="4" t="s">
        <v>1050</v>
      </c>
      <c r="B19" s="7" t="n">
        <v>41.2</v>
      </c>
    </row>
    <row r="20" spans="1:5">
      <c r="A20" s="4" t="s">
        <v>1051</v>
      </c>
    </row>
    <row r="21" spans="1:5">
      <c r="A21" s="3" t="s">
        <v>408</v>
      </c>
    </row>
    <row r="22" spans="1:5">
      <c r="A22" s="4" t="s">
        <v>1047</v>
      </c>
      <c r="B22" s="5" t="n">
        <v>14</v>
      </c>
    </row>
    <row r="23" spans="1:5">
      <c r="A23" s="4" t="s">
        <v>1048</v>
      </c>
      <c r="B23" s="7" t="n">
        <v>53.5</v>
      </c>
    </row>
    <row r="24" spans="1:5">
      <c r="A24" s="4" t="s">
        <v>1049</v>
      </c>
      <c r="B24" s="5" t="n">
        <v>14</v>
      </c>
    </row>
    <row r="25" spans="1:5">
      <c r="A25" s="4" t="s">
        <v>1050</v>
      </c>
      <c r="B25" s="7" t="n">
        <v>53.5</v>
      </c>
    </row>
    <row r="26" spans="1:5">
      <c r="A26" s="4" t="s">
        <v>1052</v>
      </c>
    </row>
    <row r="27" spans="1:5">
      <c r="A27" s="3" t="s">
        <v>408</v>
      </c>
    </row>
    <row r="28" spans="1:5">
      <c r="A28" s="4" t="s">
        <v>1047</v>
      </c>
      <c r="B28" s="5" t="n">
        <v>52</v>
      </c>
    </row>
    <row r="29" spans="1:5">
      <c r="A29" s="4" t="s">
        <v>1048</v>
      </c>
      <c r="B29" s="7" t="n">
        <v>41.88</v>
      </c>
    </row>
    <row r="30" spans="1:5">
      <c r="A30" s="4" t="s">
        <v>1049</v>
      </c>
      <c r="B30" s="5" t="n">
        <v>22</v>
      </c>
    </row>
    <row r="31" spans="1:5">
      <c r="A31" s="4" t="s">
        <v>1050</v>
      </c>
      <c r="B31" s="7" t="n">
        <v>41.8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1053</v>
      </c>
      <c r="B1" s="2" t="s">
        <v>1</v>
      </c>
    </row>
    <row r="2" spans="1:2">
      <c r="B2" s="2" t="s">
        <v>1054</v>
      </c>
    </row>
    <row r="3" spans="1:2">
      <c r="A3" s="4" t="s">
        <v>1055</v>
      </c>
    </row>
    <row r="4" spans="1:2">
      <c r="A4" s="3" t="s">
        <v>408</v>
      </c>
    </row>
    <row r="5" spans="1:2">
      <c r="A5" s="4" t="s">
        <v>1056</v>
      </c>
      <c r="B5" s="7" t="n">
        <v>41.2</v>
      </c>
    </row>
    <row r="6" spans="1:2">
      <c r="A6" s="4" t="s">
        <v>1057</v>
      </c>
      <c r="B6" s="4" t="s">
        <v>1058</v>
      </c>
    </row>
    <row r="7" spans="1:2">
      <c r="A7" s="4" t="s">
        <v>1059</v>
      </c>
    </row>
    <row r="8" spans="1:2">
      <c r="A8" s="3" t="s">
        <v>408</v>
      </c>
    </row>
    <row r="9" spans="1:2">
      <c r="A9" s="4" t="s">
        <v>1056</v>
      </c>
      <c r="B9" s="7" t="n">
        <v>53.5</v>
      </c>
    </row>
    <row r="10" spans="1:2">
      <c r="A10" s="4" t="s">
        <v>1057</v>
      </c>
      <c r="B10" s="4" t="s">
        <v>1060</v>
      </c>
    </row>
    <row r="11" spans="1:2">
      <c r="A11" s="4" t="s">
        <v>1061</v>
      </c>
    </row>
    <row r="12" spans="1:2">
      <c r="A12" s="3" t="s">
        <v>408</v>
      </c>
    </row>
    <row r="13" spans="1:2">
      <c r="A13" s="4" t="s">
        <v>1056</v>
      </c>
      <c r="B13" s="7" t="n">
        <v>41.88</v>
      </c>
    </row>
    <row r="14" spans="1:2">
      <c r="A14" s="4" t="s">
        <v>1057</v>
      </c>
      <c r="B14" s="4" t="s">
        <v>106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637</v>
      </c>
    </row>
    <row r="2" spans="1:2">
      <c r="A2" s="3" t="s">
        <v>248</v>
      </c>
    </row>
    <row r="3" spans="1:2">
      <c r="A3" s="4" t="s">
        <v>1064</v>
      </c>
      <c r="B3" s="6" t="n">
        <v>2294</v>
      </c>
    </row>
    <row r="4" spans="1:2">
      <c r="A4" s="4" t="s">
        <v>1065</v>
      </c>
      <c r="B4" s="5" t="n">
        <v>1666</v>
      </c>
    </row>
    <row r="5" spans="1:2">
      <c r="A5" s="4" t="s">
        <v>1066</v>
      </c>
      <c r="B5" s="6" t="n">
        <v>396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5</v>
      </c>
      <c r="D2" s="2" t="s">
        <v>94</v>
      </c>
    </row>
    <row r="3" spans="1:4">
      <c r="A3" s="3" t="s">
        <v>408</v>
      </c>
    </row>
    <row r="4" spans="1:4">
      <c r="A4" s="4" t="s">
        <v>1068</v>
      </c>
      <c r="B4" s="6" t="n">
        <v>1953</v>
      </c>
      <c r="C4" s="6" t="n">
        <v>1453</v>
      </c>
      <c r="D4" s="6" t="n">
        <v>2755</v>
      </c>
    </row>
    <row r="5" spans="1:4">
      <c r="A5" s="4" t="s">
        <v>1069</v>
      </c>
      <c r="C5" s="5" t="n">
        <v>509</v>
      </c>
      <c r="D5" s="5" t="n">
        <v>964</v>
      </c>
    </row>
    <row r="6" spans="1:4">
      <c r="A6" s="4" t="s">
        <v>1070</v>
      </c>
      <c r="B6" s="6" t="n">
        <v>1562</v>
      </c>
      <c r="C6" s="6" t="n">
        <v>1673</v>
      </c>
      <c r="D6" s="6" t="n">
        <v>55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5</v>
      </c>
      <c r="D2" s="2" t="s">
        <v>94</v>
      </c>
    </row>
    <row r="3" spans="1:4">
      <c r="A3" s="3" t="s">
        <v>1014</v>
      </c>
    </row>
    <row r="4" spans="1:4">
      <c r="A4" s="4" t="s">
        <v>1015</v>
      </c>
      <c r="B4" s="5" t="n">
        <v>32000</v>
      </c>
      <c r="C4" s="5" t="n">
        <v>42000</v>
      </c>
      <c r="D4" s="5" t="n">
        <v>73000</v>
      </c>
    </row>
    <row r="5" spans="1:4">
      <c r="A5" s="4" t="s">
        <v>1016</v>
      </c>
      <c r="B5" s="5" t="n">
        <v>124000</v>
      </c>
      <c r="C5" s="5" t="n">
        <v>156000</v>
      </c>
      <c r="D5" s="5" t="n">
        <v>236000</v>
      </c>
    </row>
    <row r="6" spans="1:4">
      <c r="A6" s="4" t="s">
        <v>1018</v>
      </c>
      <c r="B6" s="5" t="n">
        <v>-122000</v>
      </c>
      <c r="C6" s="5" t="n">
        <v>-166000</v>
      </c>
      <c r="D6" s="5" t="n">
        <v>-267000</v>
      </c>
    </row>
    <row r="7" spans="1:4">
      <c r="A7" s="4" t="s">
        <v>1019</v>
      </c>
      <c r="B7" s="5" t="n">
        <v>34000</v>
      </c>
      <c r="C7" s="5" t="n">
        <v>32000</v>
      </c>
      <c r="D7" s="5" t="n">
        <v>42000</v>
      </c>
    </row>
    <row r="8" spans="1:4">
      <c r="A8" s="3" t="s">
        <v>1020</v>
      </c>
    </row>
    <row r="9" spans="1:4">
      <c r="A9" s="4" t="s">
        <v>1021</v>
      </c>
      <c r="B9" s="7" t="n">
        <v>91.88</v>
      </c>
      <c r="C9" s="7" t="n">
        <v>61.55</v>
      </c>
      <c r="D9" s="7" t="n">
        <v>42.83</v>
      </c>
    </row>
    <row r="10" spans="1:4">
      <c r="A10" s="4" t="s">
        <v>1022</v>
      </c>
      <c r="B10" s="9" t="n">
        <v>102.43</v>
      </c>
      <c r="C10" s="9" t="n">
        <v>75.69</v>
      </c>
      <c r="D10" s="9" t="n">
        <v>48.45</v>
      </c>
    </row>
    <row r="11" spans="1:4">
      <c r="A11" s="4" t="s">
        <v>1024</v>
      </c>
      <c r="B11" s="9" t="n">
        <v>101.01</v>
      </c>
      <c r="C11" s="9" t="n">
        <v>68.95999999999999</v>
      </c>
      <c r="D11" s="9" t="n">
        <v>44.82</v>
      </c>
    </row>
    <row r="12" spans="1:4">
      <c r="A12" s="4" t="s">
        <v>1025</v>
      </c>
      <c r="B12" s="7" t="n">
        <v>97.70999999999999</v>
      </c>
      <c r="C12" s="7" t="n">
        <v>91.88</v>
      </c>
      <c r="D12" s="7" t="n">
        <v>61.5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35</v>
      </c>
      <c r="C2" s="2" t="s">
        <v>94</v>
      </c>
    </row>
    <row r="3" spans="1:3">
      <c r="A3" s="3" t="s">
        <v>1073</v>
      </c>
    </row>
    <row r="4" spans="1:3">
      <c r="A4" s="4" t="s">
        <v>1074</v>
      </c>
      <c r="B4" s="4" t="s">
        <v>1075</v>
      </c>
      <c r="C4" s="4" t="s">
        <v>1076</v>
      </c>
    </row>
    <row r="5" spans="1:3">
      <c r="A5" s="4" t="s">
        <v>1077</v>
      </c>
      <c r="B5" s="4" t="s">
        <v>1078</v>
      </c>
      <c r="C5" s="4" t="s">
        <v>1079</v>
      </c>
    </row>
    <row r="6" spans="1:3">
      <c r="A6" s="4" t="s">
        <v>471</v>
      </c>
    </row>
    <row r="7" spans="1:3">
      <c r="A7" s="3" t="s">
        <v>1073</v>
      </c>
    </row>
    <row r="8" spans="1:3">
      <c r="A8" s="4" t="s">
        <v>1080</v>
      </c>
      <c r="B8" s="7" t="n">
        <v>0.19</v>
      </c>
      <c r="C8" s="7" t="n">
        <v>0.17</v>
      </c>
    </row>
    <row r="9" spans="1:3">
      <c r="A9" s="4" t="s">
        <v>474</v>
      </c>
    </row>
    <row r="10" spans="1:3">
      <c r="A10" s="3" t="s">
        <v>1073</v>
      </c>
    </row>
    <row r="11" spans="1:3">
      <c r="A11" s="4" t="s">
        <v>1080</v>
      </c>
      <c r="B11" s="7" t="n">
        <v>0.2</v>
      </c>
      <c r="C11" s="7" t="n">
        <v>0.18</v>
      </c>
    </row>
    <row r="12" spans="1:3">
      <c r="A12" s="4" t="s">
        <v>1081</v>
      </c>
      <c r="B12" s="4" t="s">
        <v>1082</v>
      </c>
      <c r="C12" s="4" t="s">
        <v>108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5</v>
      </c>
      <c r="D2" s="2" t="s">
        <v>94</v>
      </c>
    </row>
    <row r="3" spans="1:4">
      <c r="A3" s="3" t="s">
        <v>1085</v>
      </c>
    </row>
    <row r="4" spans="1:4">
      <c r="A4" s="4" t="s">
        <v>1086</v>
      </c>
      <c r="B4" s="5" t="n">
        <v>124471</v>
      </c>
      <c r="C4" s="5" t="n">
        <v>155996</v>
      </c>
      <c r="D4" s="5" t="n">
        <v>235735</v>
      </c>
    </row>
    <row r="5" spans="1:4">
      <c r="A5" s="4" t="s">
        <v>1022</v>
      </c>
      <c r="B5" s="7" t="n">
        <v>102.43</v>
      </c>
      <c r="C5" s="7" t="n">
        <v>75.69</v>
      </c>
      <c r="D5" s="7" t="n">
        <v>48.45</v>
      </c>
    </row>
    <row r="6" spans="1:4">
      <c r="A6" s="4" t="s">
        <v>1087</v>
      </c>
      <c r="C6" s="4" t="s">
        <v>524</v>
      </c>
    </row>
    <row r="7" spans="1:4">
      <c r="A7" s="4" t="s">
        <v>1011</v>
      </c>
      <c r="B7" s="6" t="n">
        <v>3288</v>
      </c>
      <c r="C7" s="6" t="n">
        <v>980</v>
      </c>
      <c r="D7" s="6" t="n">
        <v>910</v>
      </c>
    </row>
    <row r="8" spans="1:4">
      <c r="A8" s="4" t="s">
        <v>1088</v>
      </c>
      <c r="B8" s="5" t="n">
        <v>9484</v>
      </c>
      <c r="C8" s="5" t="n">
        <v>10821</v>
      </c>
      <c r="D8" s="5" t="n">
        <v>10517</v>
      </c>
    </row>
    <row r="9" spans="1:4">
      <c r="A9" s="4" t="s">
        <v>1089</v>
      </c>
      <c r="B9" s="6" t="n">
        <v>2437</v>
      </c>
      <c r="C9" s="6" t="n">
        <v>2259</v>
      </c>
      <c r="D9" s="6" t="n">
        <v>3674</v>
      </c>
    </row>
    <row r="10" spans="1:4">
      <c r="A10" s="4" t="s">
        <v>471</v>
      </c>
    </row>
    <row r="11" spans="1:4">
      <c r="A11" s="3" t="s">
        <v>1085</v>
      </c>
    </row>
    <row r="12" spans="1:4">
      <c r="A12" s="4" t="s">
        <v>1022</v>
      </c>
      <c r="B12" s="7" t="n">
        <v>96.59999999999999</v>
      </c>
      <c r="C12" s="7" t="n">
        <v>67.81999999999999</v>
      </c>
      <c r="D12" s="7" t="n">
        <v>39.87</v>
      </c>
    </row>
    <row r="13" spans="1:4">
      <c r="A13" s="4" t="s">
        <v>1087</v>
      </c>
      <c r="D13" s="4" t="s">
        <v>524</v>
      </c>
    </row>
    <row r="14" spans="1:4">
      <c r="A14" s="4" t="s">
        <v>474</v>
      </c>
    </row>
    <row r="15" spans="1:4">
      <c r="A15" s="3" t="s">
        <v>1085</v>
      </c>
    </row>
    <row r="16" spans="1:4">
      <c r="A16" s="4" t="s">
        <v>1022</v>
      </c>
      <c r="B16" s="7" t="n">
        <v>120.55</v>
      </c>
      <c r="C16" s="7" t="n">
        <v>91.88</v>
      </c>
      <c r="D16" s="7" t="n">
        <v>61.5</v>
      </c>
    </row>
    <row r="17" spans="1:4">
      <c r="A17" s="4" t="s">
        <v>1087</v>
      </c>
      <c r="D17" s="4" t="s">
        <v>109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5</v>
      </c>
    </row>
    <row r="2" spans="1:3">
      <c r="A2" s="3" t="s">
        <v>1092</v>
      </c>
    </row>
    <row r="3" spans="1:3">
      <c r="A3" s="4" t="s">
        <v>1093</v>
      </c>
      <c r="B3" s="6" t="n">
        <v>674165</v>
      </c>
      <c r="C3" s="6" t="n">
        <v>598001</v>
      </c>
    </row>
    <row r="4" spans="1:3">
      <c r="A4" s="4" t="s">
        <v>1094</v>
      </c>
      <c r="B4" s="6" t="n">
        <v>176463</v>
      </c>
      <c r="C4" s="6" t="n">
        <v>5029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5</v>
      </c>
      <c r="B1" s="2" t="s">
        <v>1</v>
      </c>
    </row>
    <row r="2" spans="1:5">
      <c r="B2" s="2" t="s">
        <v>2</v>
      </c>
      <c r="C2" s="2" t="s">
        <v>35</v>
      </c>
      <c r="D2" s="2" t="s">
        <v>94</v>
      </c>
      <c r="E2" s="2" t="s">
        <v>456</v>
      </c>
    </row>
    <row r="3" spans="1:5">
      <c r="A3" s="4" t="s">
        <v>1096</v>
      </c>
    </row>
    <row r="4" spans="1:5">
      <c r="A4" s="3" t="s">
        <v>1092</v>
      </c>
    </row>
    <row r="5" spans="1:5">
      <c r="A5" s="4" t="s">
        <v>1097</v>
      </c>
      <c r="B5" s="6" t="n">
        <v>547900</v>
      </c>
      <c r="C5" s="6" t="n">
        <v>398800</v>
      </c>
      <c r="D5" s="6" t="n">
        <v>392400</v>
      </c>
    </row>
    <row r="6" spans="1:5">
      <c r="A6" s="4" t="s">
        <v>1098</v>
      </c>
      <c r="B6" s="5" t="n">
        <v>150000</v>
      </c>
    </row>
    <row r="7" spans="1:5">
      <c r="A7" s="4" t="s">
        <v>1099</v>
      </c>
      <c r="B7" s="5" t="n">
        <v>50000</v>
      </c>
    </row>
    <row r="8" spans="1:5">
      <c r="A8" s="4" t="s">
        <v>1100</v>
      </c>
      <c r="E8" s="6" t="n">
        <v>176500</v>
      </c>
    </row>
    <row r="9" spans="1:5">
      <c r="A9" s="4" t="s">
        <v>1093</v>
      </c>
      <c r="B9" s="5" t="n">
        <v>674165</v>
      </c>
      <c r="C9" s="5" t="n">
        <v>598001</v>
      </c>
    </row>
    <row r="10" spans="1:5">
      <c r="A10" s="4" t="s">
        <v>1101</v>
      </c>
    </row>
    <row r="11" spans="1:5">
      <c r="A11" s="3" t="s">
        <v>1092</v>
      </c>
    </row>
    <row r="12" spans="1:5">
      <c r="A12" s="4" t="s">
        <v>1102</v>
      </c>
      <c r="B12" s="5" t="n">
        <v>299600</v>
      </c>
    </row>
    <row r="13" spans="1:5">
      <c r="A13" s="4" t="s">
        <v>1103</v>
      </c>
    </row>
    <row r="14" spans="1:5">
      <c r="A14" s="3" t="s">
        <v>1092</v>
      </c>
    </row>
    <row r="15" spans="1:5">
      <c r="A15" s="4" t="s">
        <v>1100</v>
      </c>
      <c r="E15" s="6" t="n">
        <v>56600</v>
      </c>
    </row>
    <row r="16" spans="1:5">
      <c r="A16" s="4" t="s">
        <v>1093</v>
      </c>
      <c r="B16" s="6" t="n">
        <v>377600</v>
      </c>
      <c r="C16" s="6" t="n">
        <v>3313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33"/>
    <col customWidth="1" max="3" min="3" width="21"/>
    <col customWidth="1" max="4" min="4" width="21"/>
    <col customWidth="1" max="5" min="5" width="21"/>
  </cols>
  <sheetData>
    <row r="1" spans="1:5">
      <c r="A1" s="1" t="s">
        <v>1104</v>
      </c>
      <c r="B1" s="2" t="s">
        <v>1</v>
      </c>
    </row>
    <row r="2" spans="1:5">
      <c r="B2" s="2" t="s">
        <v>1105</v>
      </c>
      <c r="C2" s="2" t="s">
        <v>585</v>
      </c>
      <c r="D2" s="2" t="s">
        <v>1106</v>
      </c>
      <c r="E2" s="2" t="s">
        <v>1107</v>
      </c>
    </row>
    <row r="3" spans="1:5">
      <c r="A3" s="3" t="s">
        <v>1108</v>
      </c>
    </row>
    <row r="4" spans="1:5">
      <c r="A4" s="4" t="s">
        <v>1109</v>
      </c>
      <c r="B4" s="6" t="n">
        <v>8000000</v>
      </c>
      <c r="C4" s="6" t="n">
        <v>7500000</v>
      </c>
      <c r="D4" s="6" t="n">
        <v>7000000</v>
      </c>
    </row>
    <row r="5" spans="1:5">
      <c r="A5" s="4" t="s">
        <v>1110</v>
      </c>
      <c r="B5" s="5" t="n">
        <v>0</v>
      </c>
      <c r="C5" s="6" t="n">
        <v>0</v>
      </c>
      <c r="D5" s="6" t="n">
        <v>0</v>
      </c>
    </row>
    <row r="6" spans="1:5">
      <c r="A6" s="4" t="s">
        <v>1111</v>
      </c>
      <c r="B6" s="6" t="n">
        <v>299600000</v>
      </c>
    </row>
    <row r="7" spans="1:5">
      <c r="A7" s="4" t="s">
        <v>1112</v>
      </c>
      <c r="B7" s="5" t="n">
        <v>30</v>
      </c>
    </row>
    <row r="8" spans="1:5">
      <c r="A8" s="4" t="s">
        <v>1113</v>
      </c>
    </row>
    <row r="9" spans="1:5">
      <c r="A9" s="3" t="s">
        <v>1108</v>
      </c>
    </row>
    <row r="10" spans="1:5">
      <c r="A10" s="4" t="s">
        <v>1111</v>
      </c>
      <c r="B10" s="6" t="n">
        <v>450000000</v>
      </c>
      <c r="E10" s="6" t="n">
        <v>5070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637</v>
      </c>
    </row>
    <row r="2" spans="1:2">
      <c r="A2" s="3" t="s">
        <v>1115</v>
      </c>
    </row>
    <row r="3" spans="1:2">
      <c r="A3" s="5" t="n">
        <v>2019</v>
      </c>
      <c r="B3" s="6" t="n">
        <v>7459</v>
      </c>
    </row>
    <row r="4" spans="1:2">
      <c r="A4" s="5" t="n">
        <v>2020</v>
      </c>
      <c r="B4" s="5" t="n">
        <v>7174</v>
      </c>
    </row>
    <row r="5" spans="1:2">
      <c r="A5" s="5" t="n">
        <v>2021</v>
      </c>
      <c r="B5" s="5" t="n">
        <v>7038</v>
      </c>
    </row>
    <row r="6" spans="1:2">
      <c r="A6" s="5" t="n">
        <v>2022</v>
      </c>
      <c r="B6" s="5" t="n">
        <v>7120</v>
      </c>
    </row>
    <row r="7" spans="1:2">
      <c r="A7" s="5" t="n">
        <v>2023</v>
      </c>
      <c r="B7" s="5" t="n">
        <v>7094</v>
      </c>
    </row>
    <row r="8" spans="1:2">
      <c r="A8" s="4" t="s">
        <v>1116</v>
      </c>
      <c r="B8" s="5" t="n">
        <v>34901</v>
      </c>
    </row>
    <row r="9" spans="1:2">
      <c r="A9" s="4" t="s">
        <v>1117</v>
      </c>
      <c r="B9" s="6" t="n">
        <v>7078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5</v>
      </c>
      <c r="D2" s="2" t="s">
        <v>94</v>
      </c>
    </row>
    <row r="3" spans="1:4">
      <c r="A3" s="3" t="s">
        <v>1119</v>
      </c>
    </row>
    <row r="4" spans="1:4">
      <c r="A4" s="4" t="s">
        <v>1120</v>
      </c>
      <c r="B4" s="8" t="n">
        <v>8.4</v>
      </c>
      <c r="C4" s="8" t="n">
        <v>7.7</v>
      </c>
      <c r="D4" s="8" t="n">
        <v>7.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21</v>
      </c>
      <c r="C1" s="2" t="s">
        <v>132</v>
      </c>
      <c r="K1" s="2" t="s">
        <v>1</v>
      </c>
    </row>
    <row r="2" spans="1:13">
      <c r="C2" s="2" t="s">
        <v>2</v>
      </c>
      <c r="D2" s="2" t="s">
        <v>133</v>
      </c>
      <c r="E2" s="2" t="s">
        <v>4</v>
      </c>
      <c r="F2" s="2" t="s">
        <v>134</v>
      </c>
      <c r="G2" s="2" t="s">
        <v>35</v>
      </c>
      <c r="H2" s="2" t="s">
        <v>135</v>
      </c>
      <c r="I2" s="2" t="s">
        <v>136</v>
      </c>
      <c r="J2" s="2" t="s">
        <v>137</v>
      </c>
      <c r="K2" s="2" t="s">
        <v>2</v>
      </c>
      <c r="L2" s="2" t="s">
        <v>35</v>
      </c>
      <c r="M2" s="2" t="s">
        <v>94</v>
      </c>
    </row>
    <row r="3" spans="1:13">
      <c r="A3" s="3" t="s">
        <v>1122</v>
      </c>
    </row>
    <row r="4" spans="1:13">
      <c r="A4" s="4" t="s">
        <v>1123</v>
      </c>
      <c r="C4" s="6" t="n">
        <v>487325</v>
      </c>
      <c r="D4" s="6" t="n">
        <v>484781</v>
      </c>
      <c r="E4" s="6" t="n">
        <v>467815</v>
      </c>
      <c r="F4" s="6" t="n">
        <v>459923</v>
      </c>
      <c r="G4" s="6" t="n">
        <v>442942</v>
      </c>
      <c r="H4" s="6" t="n">
        <v>427300</v>
      </c>
      <c r="I4" s="6" t="n">
        <v>413696</v>
      </c>
      <c r="J4" s="6" t="n">
        <v>405164</v>
      </c>
      <c r="K4" s="6" t="n">
        <v>1899843</v>
      </c>
      <c r="L4" s="6" t="n">
        <v>1689102</v>
      </c>
      <c r="M4" s="6" t="n">
        <v>1519084</v>
      </c>
    </row>
    <row r="5" spans="1:13">
      <c r="A5" s="4" t="s">
        <v>528</v>
      </c>
    </row>
    <row r="6" spans="1:13">
      <c r="A6" s="3" t="s">
        <v>1122</v>
      </c>
    </row>
    <row r="7" spans="1:13">
      <c r="A7" s="4" t="s">
        <v>1123</v>
      </c>
      <c r="K7" s="5" t="n">
        <v>1123200</v>
      </c>
      <c r="L7" s="5" t="n">
        <v>992224</v>
      </c>
      <c r="M7" s="5" t="n">
        <v>866382</v>
      </c>
    </row>
    <row r="8" spans="1:13">
      <c r="A8" s="4" t="s">
        <v>1124</v>
      </c>
    </row>
    <row r="9" spans="1:13">
      <c r="A9" s="3" t="s">
        <v>1122</v>
      </c>
    </row>
    <row r="10" spans="1:13">
      <c r="A10" s="4" t="s">
        <v>1123</v>
      </c>
      <c r="K10" s="5" t="n">
        <v>42374</v>
      </c>
      <c r="L10" s="5" t="n">
        <v>41236</v>
      </c>
      <c r="M10" s="5" t="n">
        <v>36541</v>
      </c>
    </row>
    <row r="11" spans="1:13">
      <c r="A11" s="4" t="s">
        <v>1125</v>
      </c>
    </row>
    <row r="12" spans="1:13">
      <c r="A12" s="3" t="s">
        <v>1122</v>
      </c>
    </row>
    <row r="13" spans="1:13">
      <c r="A13" s="4" t="s">
        <v>1123</v>
      </c>
      <c r="K13" s="5" t="n">
        <v>42374</v>
      </c>
      <c r="L13" s="5" t="n">
        <v>41236</v>
      </c>
      <c r="M13" s="5" t="n">
        <v>36541</v>
      </c>
    </row>
    <row r="14" spans="1:13">
      <c r="A14" s="4" t="s">
        <v>1126</v>
      </c>
    </row>
    <row r="15" spans="1:13">
      <c r="A15" s="3" t="s">
        <v>1122</v>
      </c>
    </row>
    <row r="16" spans="1:13">
      <c r="A16" s="4" t="s">
        <v>1123</v>
      </c>
      <c r="K16" s="5" t="n">
        <v>1080826</v>
      </c>
      <c r="L16" s="5" t="n">
        <v>950988</v>
      </c>
      <c r="M16" s="5" t="n">
        <v>829841</v>
      </c>
    </row>
    <row r="17" spans="1:13">
      <c r="A17" s="4" t="s">
        <v>529</v>
      </c>
    </row>
    <row r="18" spans="1:13">
      <c r="A18" s="3" t="s">
        <v>1122</v>
      </c>
    </row>
    <row r="19" spans="1:13">
      <c r="A19" s="4" t="s">
        <v>1123</v>
      </c>
      <c r="K19" s="5" t="n">
        <v>655076</v>
      </c>
      <c r="L19" s="5" t="n">
        <v>572747</v>
      </c>
      <c r="M19" s="5" t="n">
        <v>524621</v>
      </c>
    </row>
    <row r="20" spans="1:13">
      <c r="A20" s="4" t="s">
        <v>1127</v>
      </c>
    </row>
    <row r="21" spans="1:13">
      <c r="A21" s="3" t="s">
        <v>1122</v>
      </c>
    </row>
    <row r="22" spans="1:13">
      <c r="A22" s="4" t="s">
        <v>1123</v>
      </c>
      <c r="K22" s="5" t="n">
        <v>596719</v>
      </c>
      <c r="L22" s="5" t="n">
        <v>514117</v>
      </c>
      <c r="M22" s="5" t="n">
        <v>470326</v>
      </c>
    </row>
    <row r="23" spans="1:13">
      <c r="A23" s="4" t="s">
        <v>1128</v>
      </c>
    </row>
    <row r="24" spans="1:13">
      <c r="A24" s="3" t="s">
        <v>1122</v>
      </c>
    </row>
    <row r="25" spans="1:13">
      <c r="A25" s="4" t="s">
        <v>1123</v>
      </c>
      <c r="K25" s="5" t="n">
        <v>9631</v>
      </c>
      <c r="L25" s="5" t="n">
        <v>9555</v>
      </c>
      <c r="M25" s="5" t="n">
        <v>8836</v>
      </c>
    </row>
    <row r="26" spans="1:13">
      <c r="A26" s="4" t="s">
        <v>1129</v>
      </c>
    </row>
    <row r="27" spans="1:13">
      <c r="A27" s="3" t="s">
        <v>1122</v>
      </c>
    </row>
    <row r="28" spans="1:13">
      <c r="A28" s="4" t="s">
        <v>1123</v>
      </c>
      <c r="K28" s="5" t="n">
        <v>259991</v>
      </c>
      <c r="L28" s="5" t="n">
        <v>233005</v>
      </c>
      <c r="M28" s="5" t="n">
        <v>227320</v>
      </c>
    </row>
    <row r="29" spans="1:13">
      <c r="A29" s="4" t="s">
        <v>1130</v>
      </c>
    </row>
    <row r="30" spans="1:13">
      <c r="A30" s="3" t="s">
        <v>1122</v>
      </c>
    </row>
    <row r="31" spans="1:13">
      <c r="A31" s="4" t="s">
        <v>1123</v>
      </c>
      <c r="K31" s="5" t="n">
        <v>245295</v>
      </c>
      <c r="L31" s="5" t="n">
        <v>216527</v>
      </c>
      <c r="M31" s="5" t="n">
        <v>183309</v>
      </c>
    </row>
    <row r="32" spans="1:13">
      <c r="A32" s="4" t="s">
        <v>1131</v>
      </c>
    </row>
    <row r="33" spans="1:13">
      <c r="A33" s="3" t="s">
        <v>1122</v>
      </c>
    </row>
    <row r="34" spans="1:13">
      <c r="A34" s="4" t="s">
        <v>1123</v>
      </c>
      <c r="K34" s="5" t="n">
        <v>81802</v>
      </c>
      <c r="L34" s="5" t="n">
        <v>55030</v>
      </c>
      <c r="M34" s="5" t="n">
        <v>50861</v>
      </c>
    </row>
    <row r="35" spans="1:13">
      <c r="A35" s="4" t="s">
        <v>1132</v>
      </c>
    </row>
    <row r="36" spans="1:13">
      <c r="A36" s="3" t="s">
        <v>1122</v>
      </c>
    </row>
    <row r="37" spans="1:13">
      <c r="A37" s="4" t="s">
        <v>1123</v>
      </c>
      <c r="K37" s="5" t="n">
        <v>58357</v>
      </c>
      <c r="L37" s="5" t="n">
        <v>58630</v>
      </c>
      <c r="M37" s="5" t="n">
        <v>54295</v>
      </c>
    </row>
    <row r="38" spans="1:13">
      <c r="A38" s="4" t="s">
        <v>1133</v>
      </c>
    </row>
    <row r="39" spans="1:13">
      <c r="A39" s="3" t="s">
        <v>1122</v>
      </c>
    </row>
    <row r="40" spans="1:13">
      <c r="A40" s="4" t="s">
        <v>1123</v>
      </c>
      <c r="K40" s="5" t="n">
        <v>121567</v>
      </c>
      <c r="L40" s="5" t="n">
        <v>124131</v>
      </c>
      <c r="M40" s="5" t="n">
        <v>128081</v>
      </c>
    </row>
    <row r="41" spans="1:13">
      <c r="A41" s="4" t="s">
        <v>1134</v>
      </c>
    </row>
    <row r="42" spans="1:13">
      <c r="A42" s="3" t="s">
        <v>1122</v>
      </c>
    </row>
    <row r="43" spans="1:13">
      <c r="A43" s="4" t="s">
        <v>1123</v>
      </c>
      <c r="K43" s="5" t="n">
        <v>37144</v>
      </c>
      <c r="L43" s="5" t="n">
        <v>33425</v>
      </c>
      <c r="M43" s="5" t="n">
        <v>31100</v>
      </c>
    </row>
    <row r="44" spans="1:13">
      <c r="A44" s="4" t="s">
        <v>1135</v>
      </c>
    </row>
    <row r="45" spans="1:13">
      <c r="A45" s="3" t="s">
        <v>1122</v>
      </c>
    </row>
    <row r="46" spans="1:13">
      <c r="A46" s="4" t="s">
        <v>1123</v>
      </c>
      <c r="K46" s="5" t="n">
        <v>4982</v>
      </c>
      <c r="L46" s="5" t="n">
        <v>5300</v>
      </c>
      <c r="M46" s="5" t="n">
        <v>5199</v>
      </c>
    </row>
    <row r="47" spans="1:13">
      <c r="A47" s="4" t="s">
        <v>1136</v>
      </c>
    </row>
    <row r="48" spans="1:13">
      <c r="A48" s="3" t="s">
        <v>1122</v>
      </c>
    </row>
    <row r="49" spans="1:13">
      <c r="A49" s="4" t="s">
        <v>1123</v>
      </c>
      <c r="B49" s="4" t="s">
        <v>38</v>
      </c>
      <c r="K49" s="5" t="n">
        <v>32162</v>
      </c>
      <c r="L49" s="5" t="n">
        <v>28125</v>
      </c>
      <c r="M49" s="5" t="n">
        <v>25901</v>
      </c>
    </row>
    <row r="50" spans="1:13">
      <c r="A50" s="4" t="s">
        <v>1137</v>
      </c>
    </row>
    <row r="51" spans="1:13">
      <c r="A51" s="3" t="s">
        <v>1122</v>
      </c>
    </row>
    <row r="52" spans="1:13">
      <c r="A52" s="4" t="s">
        <v>1123</v>
      </c>
      <c r="K52" s="6" t="n">
        <v>84423</v>
      </c>
      <c r="L52" s="6" t="n">
        <v>90706</v>
      </c>
      <c r="M52" s="6" t="n">
        <v>96981</v>
      </c>
    </row>
    <row r="53" spans="1:13"/>
    <row r="54" spans="1:13">
      <c r="A54" s="4" t="s">
        <v>38</v>
      </c>
      <c r="B54" s="4" t="s">
        <v>1138</v>
      </c>
    </row>
  </sheetData>
  <mergeCells count="5">
    <mergeCell ref="A1:B2"/>
    <mergeCell ref="C1:J1"/>
    <mergeCell ref="K1:M1"/>
    <mergeCell ref="A53:L53"/>
    <mergeCell ref="B54:L5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1</v>
      </c>
    </row>
    <row r="2" spans="1:2">
      <c r="B2" s="2" t="s">
        <v>637</v>
      </c>
    </row>
    <row r="3" spans="1:2">
      <c r="A3" s="4" t="s">
        <v>1136</v>
      </c>
    </row>
    <row r="4" spans="1:2">
      <c r="A4" s="3" t="s">
        <v>1122</v>
      </c>
    </row>
    <row r="5" spans="1:2">
      <c r="A5" s="4" t="s">
        <v>1140</v>
      </c>
      <c r="B5" s="8" t="n">
        <v>5.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41</v>
      </c>
      <c r="B1" s="2" t="s">
        <v>1</v>
      </c>
    </row>
    <row r="2" spans="1:2">
      <c r="B2" s="2" t="s">
        <v>637</v>
      </c>
    </row>
    <row r="3" spans="1:2">
      <c r="A3" s="3" t="s">
        <v>1142</v>
      </c>
    </row>
    <row r="4" spans="1:2">
      <c r="A4" s="4" t="s">
        <v>1143</v>
      </c>
      <c r="B4" s="6" t="n">
        <v>48533</v>
      </c>
    </row>
    <row r="5" spans="1:2">
      <c r="A5" s="4" t="s">
        <v>1144</v>
      </c>
      <c r="B5" s="5" t="n">
        <v>1586</v>
      </c>
    </row>
    <row r="6" spans="1:2">
      <c r="A6" s="4" t="s">
        <v>1145</v>
      </c>
      <c r="B6" s="6" t="n">
        <v>5011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1146</v>
      </c>
      <c r="B1" s="2" t="s">
        <v>1</v>
      </c>
    </row>
    <row r="2" spans="1:2">
      <c r="B2" s="2" t="s">
        <v>637</v>
      </c>
    </row>
    <row r="3" spans="1:2">
      <c r="A3" s="3" t="s">
        <v>261</v>
      </c>
    </row>
    <row r="4" spans="1:2">
      <c r="A4" s="4" t="s">
        <v>1147</v>
      </c>
      <c r="B4" s="6" t="n">
        <v>0</v>
      </c>
    </row>
    <row r="5" spans="1:2">
      <c r="A5" s="4" t="s">
        <v>1148</v>
      </c>
      <c r="B5" s="5" t="n">
        <v>0</v>
      </c>
    </row>
    <row r="6" spans="1:2">
      <c r="A6" s="4" t="s">
        <v>1149</v>
      </c>
      <c r="B6" s="6" t="n">
        <v>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132</v>
      </c>
      <c r="J1" s="2" t="s">
        <v>1</v>
      </c>
    </row>
    <row r="2" spans="1:12">
      <c r="B2" s="2" t="s">
        <v>2</v>
      </c>
      <c r="C2" s="2" t="s">
        <v>133</v>
      </c>
      <c r="D2" s="2" t="s">
        <v>4</v>
      </c>
      <c r="E2" s="2" t="s">
        <v>134</v>
      </c>
      <c r="F2" s="2" t="s">
        <v>35</v>
      </c>
      <c r="G2" s="2" t="s">
        <v>135</v>
      </c>
      <c r="H2" s="2" t="s">
        <v>136</v>
      </c>
      <c r="I2" s="2" t="s">
        <v>137</v>
      </c>
      <c r="J2" s="2" t="s">
        <v>2</v>
      </c>
      <c r="K2" s="2" t="s">
        <v>35</v>
      </c>
      <c r="L2" s="2" t="s">
        <v>94</v>
      </c>
    </row>
    <row r="3" spans="1:12">
      <c r="A3" s="3" t="s">
        <v>1151</v>
      </c>
    </row>
    <row r="4" spans="1:12">
      <c r="A4" s="4" t="s">
        <v>96</v>
      </c>
      <c r="B4" s="6" t="n">
        <v>673605</v>
      </c>
      <c r="C4" s="6" t="n">
        <v>670222</v>
      </c>
      <c r="D4" s="6" t="n">
        <v>667191</v>
      </c>
      <c r="E4" s="6" t="n">
        <v>656087</v>
      </c>
      <c r="F4" s="6" t="n">
        <v>650906</v>
      </c>
      <c r="G4" s="6" t="n">
        <v>646079</v>
      </c>
      <c r="H4" s="6" t="n">
        <v>637426</v>
      </c>
      <c r="I4" s="6" t="n">
        <v>627698</v>
      </c>
      <c r="J4" s="6" t="n">
        <v>2667104</v>
      </c>
      <c r="K4" s="6" t="n">
        <v>2562109</v>
      </c>
      <c r="L4" s="6" t="n">
        <v>2444268</v>
      </c>
    </row>
    <row r="5" spans="1:12">
      <c r="A5" s="4" t="s">
        <v>97</v>
      </c>
      <c r="B5" s="5" t="n">
        <v>-392290</v>
      </c>
      <c r="C5" s="5" t="n">
        <v>-391175</v>
      </c>
      <c r="D5" s="5" t="n">
        <v>-403449</v>
      </c>
      <c r="E5" s="5" t="n">
        <v>-394249</v>
      </c>
      <c r="F5" s="5" t="n">
        <v>-397318</v>
      </c>
      <c r="G5" s="5" t="n">
        <v>-397641</v>
      </c>
      <c r="H5" s="5" t="n">
        <v>-406043</v>
      </c>
      <c r="I5" s="5" t="n">
        <v>-399769</v>
      </c>
      <c r="J5" s="5" t="n">
        <v>-1581164</v>
      </c>
      <c r="K5" s="5" t="n">
        <v>-1600771</v>
      </c>
      <c r="L5" s="5" t="n">
        <v>-1600559</v>
      </c>
    </row>
    <row r="6" spans="1:12">
      <c r="A6" s="4" t="s">
        <v>98</v>
      </c>
      <c r="B6" s="5" t="n">
        <v>281315</v>
      </c>
      <c r="C6" s="5" t="n">
        <v>279047</v>
      </c>
      <c r="D6" s="5" t="n">
        <v>263742</v>
      </c>
      <c r="E6" s="5" t="n">
        <v>261838</v>
      </c>
      <c r="F6" s="5" t="n">
        <v>253588</v>
      </c>
      <c r="G6" s="5" t="n">
        <v>248438</v>
      </c>
      <c r="H6" s="5" t="n">
        <v>231383</v>
      </c>
      <c r="I6" s="5" t="n">
        <v>227929</v>
      </c>
      <c r="J6" s="5" t="n">
        <v>1085940</v>
      </c>
      <c r="K6" s="5" t="n">
        <v>961338</v>
      </c>
      <c r="L6" s="5" t="n">
        <v>843709</v>
      </c>
    </row>
    <row r="7" spans="1:12">
      <c r="A7" s="4" t="s">
        <v>99</v>
      </c>
      <c r="B7" s="5" t="n">
        <v>487325</v>
      </c>
      <c r="C7" s="5" t="n">
        <v>484781</v>
      </c>
      <c r="D7" s="5" t="n">
        <v>467815</v>
      </c>
      <c r="E7" s="5" t="n">
        <v>459923</v>
      </c>
      <c r="F7" s="5" t="n">
        <v>442942</v>
      </c>
      <c r="G7" s="5" t="n">
        <v>427300</v>
      </c>
      <c r="H7" s="5" t="n">
        <v>413696</v>
      </c>
      <c r="I7" s="5" t="n">
        <v>405164</v>
      </c>
      <c r="J7" s="5" t="n">
        <v>1899843</v>
      </c>
      <c r="K7" s="5" t="n">
        <v>1689102</v>
      </c>
      <c r="L7" s="5" t="n">
        <v>1519084</v>
      </c>
    </row>
    <row r="8" spans="1:12">
      <c r="A8" s="4" t="s">
        <v>102</v>
      </c>
      <c r="B8" s="5" t="n">
        <v>21760</v>
      </c>
      <c r="C8" s="5" t="n">
        <v>20622</v>
      </c>
      <c r="D8" s="5" t="n">
        <v>20030</v>
      </c>
      <c r="E8" s="5" t="n">
        <v>19017</v>
      </c>
      <c r="F8" s="5" t="n">
        <v>19459</v>
      </c>
      <c r="G8" s="5" t="n">
        <v>19922</v>
      </c>
      <c r="H8" s="5" t="n">
        <v>19742</v>
      </c>
      <c r="I8" s="5" t="n">
        <v>19894</v>
      </c>
      <c r="J8" s="5" t="n">
        <v>81430</v>
      </c>
      <c r="K8" s="5" t="n">
        <v>79017</v>
      </c>
      <c r="L8" s="5" t="n">
        <v>79025</v>
      </c>
    </row>
    <row r="9" spans="1:12">
      <c r="A9" s="4" t="s">
        <v>1152</v>
      </c>
      <c r="B9" s="5" t="n">
        <v>-1651</v>
      </c>
      <c r="C9" s="5" t="n">
        <v>-126</v>
      </c>
      <c r="D9" s="5" t="n">
        <v>1313</v>
      </c>
      <c r="E9" s="5" t="n">
        <v>-1656</v>
      </c>
      <c r="F9" s="5" t="n">
        <v>1079</v>
      </c>
      <c r="G9" s="5" t="n">
        <v>22</v>
      </c>
      <c r="H9" s="5" t="n">
        <v>104</v>
      </c>
      <c r="I9" s="5" t="n">
        <v>134</v>
      </c>
      <c r="J9" s="5" t="n">
        <v>-2121</v>
      </c>
      <c r="K9" s="5" t="n">
        <v>1339</v>
      </c>
      <c r="L9" s="5" t="n">
        <v>4088</v>
      </c>
    </row>
    <row r="10" spans="1:12">
      <c r="A10" s="4" t="s">
        <v>104</v>
      </c>
      <c r="B10" s="5" t="n">
        <v>13941</v>
      </c>
      <c r="C10" s="5" t="n">
        <v>14359</v>
      </c>
      <c r="D10" s="5" t="n">
        <v>14790</v>
      </c>
      <c r="E10" s="5" t="n">
        <v>13897</v>
      </c>
      <c r="F10" s="5" t="n">
        <v>14711</v>
      </c>
      <c r="G10" s="5" t="n">
        <v>14291</v>
      </c>
      <c r="H10" s="5" t="n">
        <v>14150</v>
      </c>
      <c r="I10" s="5" t="n">
        <v>12939</v>
      </c>
      <c r="J10" s="5" t="n">
        <v>56987</v>
      </c>
      <c r="K10" s="5" t="n">
        <v>56091</v>
      </c>
      <c r="L10" s="5" t="n">
        <v>50576</v>
      </c>
    </row>
    <row r="11" spans="1:12">
      <c r="A11" s="4" t="s">
        <v>113</v>
      </c>
      <c r="B11" s="5" t="n">
        <v>379403</v>
      </c>
      <c r="C11" s="5" t="n">
        <v>373346</v>
      </c>
      <c r="D11" s="5" t="n">
        <v>354050</v>
      </c>
      <c r="E11" s="5" t="n">
        <v>376960</v>
      </c>
      <c r="F11" s="5" t="n">
        <v>334853</v>
      </c>
      <c r="G11" s="5" t="n">
        <v>327100</v>
      </c>
      <c r="H11" s="5" t="n">
        <v>317307</v>
      </c>
      <c r="I11" s="5" t="n">
        <v>330322</v>
      </c>
      <c r="J11" s="5" t="n">
        <v>1483759</v>
      </c>
      <c r="K11" s="5" t="n">
        <v>1309582</v>
      </c>
      <c r="L11" s="5" t="n">
        <v>1181489</v>
      </c>
    </row>
    <row r="12" spans="1:12">
      <c r="A12" s="4" t="s">
        <v>114</v>
      </c>
      <c r="B12" s="5" t="n">
        <v>107922</v>
      </c>
      <c r="C12" s="5" t="n">
        <v>111435</v>
      </c>
      <c r="D12" s="5" t="n">
        <v>113765</v>
      </c>
      <c r="E12" s="5" t="n">
        <v>82963</v>
      </c>
      <c r="F12" s="5" t="n">
        <v>108089</v>
      </c>
      <c r="G12" s="5" t="n">
        <v>100200</v>
      </c>
      <c r="H12" s="5" t="n">
        <v>96389</v>
      </c>
      <c r="I12" s="5" t="n">
        <v>74842</v>
      </c>
      <c r="J12" s="5" t="n">
        <v>416084</v>
      </c>
      <c r="K12" s="5" t="n">
        <v>379520</v>
      </c>
      <c r="L12" s="5" t="n">
        <v>337595</v>
      </c>
    </row>
    <row r="13" spans="1:12">
      <c r="A13" s="4" t="s">
        <v>115</v>
      </c>
      <c r="B13" s="5" t="n">
        <v>21381</v>
      </c>
      <c r="C13" s="5" t="n">
        <v>26296</v>
      </c>
      <c r="D13" s="5" t="n">
        <v>27065</v>
      </c>
      <c r="E13" s="5" t="n">
        <v>17248</v>
      </c>
      <c r="F13" s="5" t="n">
        <v>-60354</v>
      </c>
      <c r="G13" s="5" t="n">
        <v>33565</v>
      </c>
      <c r="H13" s="5" t="n">
        <v>33282</v>
      </c>
      <c r="I13" s="5" t="n">
        <v>22772</v>
      </c>
      <c r="J13" s="5" t="n">
        <v>91990</v>
      </c>
      <c r="K13" s="5" t="n">
        <v>29265</v>
      </c>
      <c r="L13" s="5" t="n">
        <v>118181</v>
      </c>
    </row>
    <row r="14" spans="1:12">
      <c r="A14" s="4" t="s">
        <v>116</v>
      </c>
      <c r="B14" s="6" t="n">
        <v>86541</v>
      </c>
      <c r="C14" s="6" t="n">
        <v>85139</v>
      </c>
      <c r="D14" s="6" t="n">
        <v>86700</v>
      </c>
      <c r="E14" s="6" t="n">
        <v>65715</v>
      </c>
      <c r="F14" s="6" t="n">
        <v>168443</v>
      </c>
      <c r="G14" s="6" t="n">
        <v>66635</v>
      </c>
      <c r="H14" s="6" t="n">
        <v>63107</v>
      </c>
      <c r="I14" s="6" t="n">
        <v>52070</v>
      </c>
      <c r="J14" s="6" t="n">
        <v>324094</v>
      </c>
      <c r="K14" s="6" t="n">
        <v>350255</v>
      </c>
      <c r="L14" s="6" t="n">
        <v>219414</v>
      </c>
    </row>
    <row r="15" spans="1:12">
      <c r="A15" s="3" t="s">
        <v>117</v>
      </c>
    </row>
    <row r="16" spans="1:12">
      <c r="A16" s="4" t="s">
        <v>118</v>
      </c>
      <c r="B16" s="7" t="n">
        <v>1.99</v>
      </c>
      <c r="C16" s="7" t="n">
        <v>1.95</v>
      </c>
      <c r="D16" s="7" t="n">
        <v>1.96</v>
      </c>
      <c r="E16" s="7" t="n">
        <v>1.46</v>
      </c>
      <c r="F16" s="7" t="n">
        <v>3.73</v>
      </c>
      <c r="G16" s="7" t="n">
        <v>1.46</v>
      </c>
      <c r="H16" s="7" t="n">
        <v>1.36</v>
      </c>
      <c r="I16" s="7" t="n">
        <v>1.12</v>
      </c>
      <c r="J16" s="7" t="n">
        <v>7.35</v>
      </c>
      <c r="K16" s="7" t="n">
        <v>7.63</v>
      </c>
      <c r="L16" s="7" t="n">
        <v>4.59</v>
      </c>
    </row>
    <row r="17" spans="1:12">
      <c r="A17" s="4" t="s">
        <v>119</v>
      </c>
      <c r="B17" s="7" t="n">
        <v>1.99</v>
      </c>
      <c r="C17" s="7" t="n">
        <v>1.94</v>
      </c>
      <c r="D17" s="7" t="n">
        <v>1.95</v>
      </c>
      <c r="E17" s="7" t="n">
        <v>1.46</v>
      </c>
      <c r="F17" s="7" t="n">
        <v>3.72</v>
      </c>
      <c r="G17" s="7" t="n">
        <v>1.46</v>
      </c>
      <c r="H17" s="7" t="n">
        <v>1.36</v>
      </c>
      <c r="I17" s="7" t="n">
        <v>1.11</v>
      </c>
      <c r="J17" s="7" t="n">
        <v>7.33</v>
      </c>
      <c r="K17" s="7" t="n">
        <v>7.61</v>
      </c>
      <c r="L17" s="7" t="n">
        <v>4.59</v>
      </c>
    </row>
    <row r="18" spans="1:12">
      <c r="A18" s="4" t="s">
        <v>130</v>
      </c>
    </row>
    <row r="19" spans="1:12">
      <c r="A19" s="3" t="s">
        <v>1151</v>
      </c>
    </row>
    <row r="20" spans="1:12">
      <c r="A20" s="4" t="s">
        <v>99</v>
      </c>
      <c r="B20" s="6" t="n">
        <v>171960</v>
      </c>
      <c r="C20" s="6" t="n">
        <v>170879</v>
      </c>
      <c r="D20" s="6" t="n">
        <v>167940</v>
      </c>
      <c r="E20" s="6" t="n">
        <v>166827</v>
      </c>
      <c r="F20" s="6" t="n">
        <v>154105</v>
      </c>
      <c r="G20" s="6" t="n">
        <v>144627</v>
      </c>
      <c r="H20" s="6" t="n">
        <v>148317</v>
      </c>
      <c r="I20" s="6" t="n">
        <v>144268</v>
      </c>
      <c r="J20" s="6" t="n">
        <v>677607</v>
      </c>
      <c r="K20" s="6" t="n">
        <v>591317</v>
      </c>
      <c r="L20" s="6" t="n">
        <v>54168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1153</v>
      </c>
      <c r="B1" s="2" t="s">
        <v>637</v>
      </c>
    </row>
    <row r="2" spans="1:2">
      <c r="A2" s="3" t="s">
        <v>1154</v>
      </c>
    </row>
    <row r="3" spans="1:2">
      <c r="A3" s="4" t="s">
        <v>1155</v>
      </c>
      <c r="B3" s="6" t="n">
        <v>3137478</v>
      </c>
    </row>
    <row r="4" spans="1:2">
      <c r="A4" s="4" t="s">
        <v>1156</v>
      </c>
      <c r="B4" s="5" t="n">
        <v>3105927</v>
      </c>
    </row>
    <row r="5" spans="1:2">
      <c r="A5" s="4" t="s">
        <v>1157</v>
      </c>
      <c r="B5" s="5" t="n">
        <v>3130986</v>
      </c>
    </row>
    <row r="6" spans="1:2">
      <c r="A6" s="4" t="s">
        <v>1158</v>
      </c>
    </row>
    <row r="7" spans="1:2">
      <c r="A7" s="3" t="s">
        <v>1154</v>
      </c>
    </row>
    <row r="8" spans="1:2">
      <c r="A8" s="4" t="s">
        <v>1155</v>
      </c>
      <c r="B8" s="5" t="n">
        <v>218267</v>
      </c>
    </row>
    <row r="9" spans="1:2">
      <c r="A9" s="4" t="s">
        <v>1156</v>
      </c>
      <c r="B9" s="5" t="n">
        <v>218773</v>
      </c>
    </row>
    <row r="10" spans="1:2">
      <c r="A10" s="4" t="s">
        <v>1157</v>
      </c>
      <c r="B10" s="5" t="n">
        <v>218773</v>
      </c>
    </row>
    <row r="11" spans="1:2">
      <c r="A11" s="4" t="s">
        <v>1159</v>
      </c>
    </row>
    <row r="12" spans="1:2">
      <c r="A12" s="3" t="s">
        <v>1154</v>
      </c>
    </row>
    <row r="13" spans="1:2">
      <c r="A13" s="4" t="s">
        <v>1155</v>
      </c>
      <c r="B13" s="5" t="n">
        <v>59075</v>
      </c>
    </row>
    <row r="14" spans="1:2">
      <c r="A14" s="4" t="s">
        <v>1156</v>
      </c>
      <c r="B14" s="5" t="n">
        <v>60006</v>
      </c>
    </row>
    <row r="15" spans="1:2">
      <c r="A15" s="4" t="s">
        <v>1157</v>
      </c>
      <c r="B15" s="5" t="n">
        <v>60006</v>
      </c>
    </row>
    <row r="16" spans="1:2">
      <c r="A16" s="4" t="s">
        <v>1160</v>
      </c>
    </row>
    <row r="17" spans="1:2">
      <c r="A17" s="3" t="s">
        <v>1154</v>
      </c>
    </row>
    <row r="18" spans="1:2">
      <c r="A18" s="4" t="s">
        <v>1155</v>
      </c>
      <c r="B18" s="5" t="n">
        <v>155723</v>
      </c>
    </row>
    <row r="19" spans="1:2">
      <c r="A19" s="4" t="s">
        <v>1156</v>
      </c>
      <c r="B19" s="5" t="n">
        <v>158112</v>
      </c>
    </row>
    <row r="20" spans="1:2">
      <c r="A20" s="4" t="s">
        <v>1157</v>
      </c>
      <c r="B20" s="5" t="n">
        <v>158112</v>
      </c>
    </row>
    <row r="21" spans="1:2">
      <c r="A21" s="4" t="s">
        <v>1161</v>
      </c>
    </row>
    <row r="22" spans="1:2">
      <c r="A22" s="3" t="s">
        <v>1154</v>
      </c>
    </row>
    <row r="23" spans="1:2">
      <c r="A23" s="4" t="s">
        <v>1155</v>
      </c>
      <c r="B23" s="5" t="n">
        <v>2626797</v>
      </c>
    </row>
    <row r="24" spans="1:2">
      <c r="A24" s="4" t="s">
        <v>1156</v>
      </c>
      <c r="B24" s="5" t="n">
        <v>2588816</v>
      </c>
    </row>
    <row r="25" spans="1:2">
      <c r="A25" s="4" t="s">
        <v>1157</v>
      </c>
      <c r="B25" s="5" t="n">
        <v>2613875</v>
      </c>
    </row>
    <row r="26" spans="1:2">
      <c r="A26" s="4" t="s">
        <v>1162</v>
      </c>
    </row>
    <row r="27" spans="1:2">
      <c r="A27" s="3" t="s">
        <v>1154</v>
      </c>
    </row>
    <row r="28" spans="1:2">
      <c r="A28" s="4" t="s">
        <v>1155</v>
      </c>
      <c r="B28" s="5" t="n">
        <v>2947</v>
      </c>
    </row>
    <row r="29" spans="1:2">
      <c r="A29" s="4" t="s">
        <v>1156</v>
      </c>
      <c r="B29" s="5" t="n">
        <v>2869</v>
      </c>
    </row>
    <row r="30" spans="1:2">
      <c r="A30" s="4" t="s">
        <v>1157</v>
      </c>
      <c r="B30" s="5" t="n">
        <v>2869</v>
      </c>
    </row>
    <row r="31" spans="1:2">
      <c r="A31" s="4" t="s">
        <v>1163</v>
      </c>
    </row>
    <row r="32" spans="1:2">
      <c r="A32" s="3" t="s">
        <v>1154</v>
      </c>
    </row>
    <row r="33" spans="1:2">
      <c r="A33" s="4" t="s">
        <v>1155</v>
      </c>
      <c r="B33" s="5" t="n">
        <v>3062809</v>
      </c>
    </row>
    <row r="34" spans="1:2">
      <c r="A34" s="4" t="s">
        <v>1156</v>
      </c>
      <c r="B34" s="5" t="n">
        <v>3028576</v>
      </c>
    </row>
    <row r="35" spans="1:2">
      <c r="A35" s="4" t="s">
        <v>1157</v>
      </c>
      <c r="B35" s="5" t="n">
        <v>3053635</v>
      </c>
    </row>
    <row r="36" spans="1:2">
      <c r="A36" s="4" t="s">
        <v>1164</v>
      </c>
    </row>
    <row r="37" spans="1:2">
      <c r="A37" s="3" t="s">
        <v>1154</v>
      </c>
    </row>
    <row r="38" spans="1:2">
      <c r="A38" s="4" t="s">
        <v>1155</v>
      </c>
      <c r="B38" s="5" t="n">
        <v>6469</v>
      </c>
    </row>
    <row r="39" spans="1:2">
      <c r="A39" s="4" t="s">
        <v>1156</v>
      </c>
      <c r="B39" s="5" t="n">
        <v>9491</v>
      </c>
    </row>
    <row r="40" spans="1:2">
      <c r="A40" s="4" t="s">
        <v>1157</v>
      </c>
      <c r="B40" s="5" t="n">
        <v>9491</v>
      </c>
    </row>
    <row r="41" spans="1:2">
      <c r="A41" s="4" t="s">
        <v>1165</v>
      </c>
    </row>
    <row r="42" spans="1:2">
      <c r="A42" s="3" t="s">
        <v>1154</v>
      </c>
    </row>
    <row r="43" spans="1:2">
      <c r="A43" s="4" t="s">
        <v>1155</v>
      </c>
      <c r="B43" s="5" t="n">
        <v>20184</v>
      </c>
    </row>
    <row r="44" spans="1:2">
      <c r="A44" s="4" t="s">
        <v>1156</v>
      </c>
      <c r="B44" s="5" t="n">
        <v>18901</v>
      </c>
    </row>
    <row r="45" spans="1:2">
      <c r="A45" s="4" t="s">
        <v>1157</v>
      </c>
      <c r="B45" s="5" t="n">
        <v>18901</v>
      </c>
    </row>
    <row r="46" spans="1:2">
      <c r="A46" s="4" t="s">
        <v>1166</v>
      </c>
    </row>
    <row r="47" spans="1:2">
      <c r="A47" s="3" t="s">
        <v>1154</v>
      </c>
    </row>
    <row r="48" spans="1:2">
      <c r="A48" s="4" t="s">
        <v>1155</v>
      </c>
      <c r="B48" s="5" t="n">
        <v>4869</v>
      </c>
    </row>
    <row r="49" spans="1:2">
      <c r="A49" s="4" t="s">
        <v>1156</v>
      </c>
      <c r="B49" s="5" t="n">
        <v>6763</v>
      </c>
    </row>
    <row r="50" spans="1:2">
      <c r="A50" s="4" t="s">
        <v>1157</v>
      </c>
      <c r="B50" s="5" t="n">
        <v>6763</v>
      </c>
    </row>
    <row r="51" spans="1:2">
      <c r="A51" s="4" t="s">
        <v>1167</v>
      </c>
    </row>
    <row r="52" spans="1:2">
      <c r="A52" s="3" t="s">
        <v>1154</v>
      </c>
    </row>
    <row r="53" spans="1:2">
      <c r="A53" s="4" t="s">
        <v>1155</v>
      </c>
      <c r="B53" s="5" t="n">
        <v>3475</v>
      </c>
    </row>
    <row r="54" spans="1:2">
      <c r="A54" s="4" t="s">
        <v>1156</v>
      </c>
      <c r="B54" s="5" t="n">
        <v>2524</v>
      </c>
    </row>
    <row r="55" spans="1:2">
      <c r="A55" s="4" t="s">
        <v>1157</v>
      </c>
      <c r="B55" s="5" t="n">
        <v>2524</v>
      </c>
    </row>
    <row r="56" spans="1:2">
      <c r="A56" s="4" t="s">
        <v>1168</v>
      </c>
    </row>
    <row r="57" spans="1:2">
      <c r="A57" s="3" t="s">
        <v>1154</v>
      </c>
    </row>
    <row r="58" spans="1:2">
      <c r="A58" s="4" t="s">
        <v>1155</v>
      </c>
      <c r="B58" s="5" t="n">
        <v>34997</v>
      </c>
    </row>
    <row r="59" spans="1:2">
      <c r="A59" s="4" t="s">
        <v>1156</v>
      </c>
      <c r="B59" s="5" t="n">
        <v>37679</v>
      </c>
    </row>
    <row r="60" spans="1:2">
      <c r="A60" s="4" t="s">
        <v>1157</v>
      </c>
      <c r="B60" s="5" t="n">
        <v>37679</v>
      </c>
    </row>
    <row r="61" spans="1:2">
      <c r="A61" s="4" t="s">
        <v>1169</v>
      </c>
    </row>
    <row r="62" spans="1:2">
      <c r="A62" s="3" t="s">
        <v>1154</v>
      </c>
    </row>
    <row r="63" spans="1:2">
      <c r="A63" s="4" t="s">
        <v>1155</v>
      </c>
      <c r="B63" s="5" t="n">
        <v>31501</v>
      </c>
    </row>
    <row r="64" spans="1:2">
      <c r="A64" s="4" t="s">
        <v>1156</v>
      </c>
      <c r="B64" s="5" t="n">
        <v>31501</v>
      </c>
    </row>
    <row r="65" spans="1:2">
      <c r="A65" s="4" t="s">
        <v>1157</v>
      </c>
      <c r="B65" s="5" t="n">
        <v>31501</v>
      </c>
    </row>
    <row r="66" spans="1:2">
      <c r="A66" s="4" t="s">
        <v>552</v>
      </c>
    </row>
    <row r="67" spans="1:2">
      <c r="A67" s="3" t="s">
        <v>1154</v>
      </c>
    </row>
    <row r="68" spans="1:2">
      <c r="A68" s="4" t="s">
        <v>1155</v>
      </c>
      <c r="B68" s="5" t="n">
        <v>8171</v>
      </c>
    </row>
    <row r="69" spans="1:2">
      <c r="A69" s="4" t="s">
        <v>1156</v>
      </c>
      <c r="B69" s="5" t="n">
        <v>8171</v>
      </c>
    </row>
    <row r="70" spans="1:2">
      <c r="A70" s="4" t="s">
        <v>1157</v>
      </c>
      <c r="B70" s="6" t="n">
        <v>817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170</v>
      </c>
      <c r="B1" s="2" t="s">
        <v>2</v>
      </c>
      <c r="D1" s="2" t="s">
        <v>35</v>
      </c>
      <c r="F1" s="2" t="s">
        <v>94</v>
      </c>
      <c r="G1" s="2" t="s">
        <v>868</v>
      </c>
    </row>
    <row r="2" spans="1:7">
      <c r="A2" s="3" t="s">
        <v>36</v>
      </c>
    </row>
    <row r="3" spans="1:7">
      <c r="A3" s="4" t="s">
        <v>544</v>
      </c>
      <c r="B3" s="6" t="n">
        <v>2069635</v>
      </c>
      <c r="C3" s="4" t="s">
        <v>38</v>
      </c>
      <c r="D3" s="6" t="n">
        <v>1927842</v>
      </c>
      <c r="E3" s="4" t="s">
        <v>39</v>
      </c>
    </row>
    <row r="4" spans="1:7">
      <c r="A4" s="4" t="s">
        <v>41</v>
      </c>
      <c r="B4" s="5" t="n">
        <v>8171</v>
      </c>
    </row>
    <row r="5" spans="1:7">
      <c r="A5" s="4" t="s">
        <v>43</v>
      </c>
      <c r="B5" s="5" t="n">
        <v>37679</v>
      </c>
    </row>
    <row r="6" spans="1:7">
      <c r="A6" s="4" t="s">
        <v>1171</v>
      </c>
      <c r="B6" s="5" t="n">
        <v>13610</v>
      </c>
      <c r="D6" s="5" t="n">
        <v>6228</v>
      </c>
    </row>
    <row r="7" spans="1:7">
      <c r="A7" s="4" t="s">
        <v>46</v>
      </c>
      <c r="B7" s="5" t="n">
        <v>3130986</v>
      </c>
      <c r="D7" s="5" t="n">
        <v>2745143</v>
      </c>
    </row>
    <row r="8" spans="1:7">
      <c r="A8" s="4" t="s">
        <v>47</v>
      </c>
      <c r="B8" s="5" t="n">
        <v>262138</v>
      </c>
      <c r="D8" s="5" t="n">
        <v>279962</v>
      </c>
      <c r="F8" s="6" t="n">
        <v>211976</v>
      </c>
      <c r="G8" s="6" t="n">
        <v>152294</v>
      </c>
    </row>
    <row r="9" spans="1:7">
      <c r="A9" s="4" t="s">
        <v>1172</v>
      </c>
      <c r="B9" s="5" t="n">
        <v>265258</v>
      </c>
      <c r="D9" s="5" t="n">
        <v>229522</v>
      </c>
    </row>
    <row r="10" spans="1:7">
      <c r="A10" s="4" t="s">
        <v>53</v>
      </c>
      <c r="B10" s="5" t="n">
        <v>59336</v>
      </c>
      <c r="D10" s="5" t="n">
        <v>48614</v>
      </c>
    </row>
    <row r="11" spans="1:7">
      <c r="A11" s="4" t="s">
        <v>54</v>
      </c>
      <c r="B11" s="5" t="n">
        <v>341172</v>
      </c>
      <c r="D11" s="5" t="n">
        <v>359347</v>
      </c>
    </row>
    <row r="12" spans="1:7">
      <c r="A12" s="4" t="s">
        <v>56</v>
      </c>
      <c r="B12" s="5" t="n">
        <v>12595048</v>
      </c>
      <c r="D12" s="5" t="n">
        <v>12460703</v>
      </c>
      <c r="F12" s="5" t="n">
        <v>11438943</v>
      </c>
    </row>
    <row r="13" spans="1:7">
      <c r="A13" s="3" t="s">
        <v>57</v>
      </c>
    </row>
    <row r="14" spans="1:7">
      <c r="A14" s="4" t="s">
        <v>62</v>
      </c>
      <c r="B14" s="5" t="n">
        <v>373661</v>
      </c>
      <c r="D14" s="5" t="n">
        <v>373288</v>
      </c>
    </row>
    <row r="15" spans="1:7">
      <c r="A15" s="4" t="s">
        <v>1173</v>
      </c>
      <c r="B15" s="5" t="n">
        <v>22699</v>
      </c>
      <c r="D15" s="5" t="n">
        <v>24896</v>
      </c>
    </row>
    <row r="16" spans="1:7">
      <c r="A16" s="4" t="s">
        <v>53</v>
      </c>
      <c r="B16" s="5" t="n">
        <v>164405</v>
      </c>
      <c r="D16" s="5" t="n">
        <v>152572</v>
      </c>
    </row>
    <row r="17" spans="1:7">
      <c r="A17" s="4" t="s">
        <v>65</v>
      </c>
      <c r="B17" s="5" t="n">
        <v>486772</v>
      </c>
      <c r="D17" s="5" t="n">
        <v>451398</v>
      </c>
    </row>
    <row r="18" spans="1:7">
      <c r="A18" s="4" t="s">
        <v>1174</v>
      </c>
      <c r="B18" s="4" t="s">
        <v>69</v>
      </c>
      <c r="D18" s="4" t="s">
        <v>69</v>
      </c>
    </row>
    <row r="19" spans="1:7">
      <c r="A19" s="4" t="s">
        <v>70</v>
      </c>
      <c r="B19" s="5" t="n">
        <v>11133535</v>
      </c>
      <c r="D19" s="5" t="n">
        <v>11041602</v>
      </c>
    </row>
    <row r="20" spans="1:7">
      <c r="A20" s="3" t="s">
        <v>71</v>
      </c>
    </row>
    <row r="21" spans="1:7">
      <c r="A21" s="4" t="s">
        <v>72</v>
      </c>
      <c r="B21" s="5" t="n">
        <v>427</v>
      </c>
      <c r="D21" s="5" t="n">
        <v>443</v>
      </c>
    </row>
    <row r="22" spans="1:7">
      <c r="A22" s="4" t="s">
        <v>73</v>
      </c>
      <c r="B22" s="5" t="n">
        <v>1489520</v>
      </c>
      <c r="D22" s="5" t="n">
        <v>1375090</v>
      </c>
    </row>
    <row r="23" spans="1:7">
      <c r="A23" s="4" t="s">
        <v>80</v>
      </c>
      <c r="B23" s="5" t="n">
        <v>12595048</v>
      </c>
      <c r="D23" s="5" t="n">
        <v>12460703</v>
      </c>
    </row>
    <row r="24" spans="1:7">
      <c r="A24" s="4" t="s">
        <v>1175</v>
      </c>
    </row>
    <row r="25" spans="1:7">
      <c r="A25" s="3" t="s">
        <v>36</v>
      </c>
    </row>
    <row r="26" spans="1:7">
      <c r="A26" s="4" t="s">
        <v>544</v>
      </c>
      <c r="B26" s="5" t="n">
        <v>109415</v>
      </c>
      <c r="D26" s="5" t="n">
        <v>44405</v>
      </c>
    </row>
    <row r="27" spans="1:7">
      <c r="A27" s="4" t="s">
        <v>41</v>
      </c>
      <c r="B27" s="5" t="n">
        <v>8171</v>
      </c>
    </row>
    <row r="28" spans="1:7">
      <c r="A28" s="4" t="s">
        <v>43</v>
      </c>
      <c r="B28" s="5" t="n">
        <v>1447</v>
      </c>
    </row>
    <row r="29" spans="1:7">
      <c r="A29" s="4" t="s">
        <v>1171</v>
      </c>
      <c r="D29" s="5" t="n">
        <v>1428</v>
      </c>
    </row>
    <row r="30" spans="1:7">
      <c r="A30" s="4" t="s">
        <v>46</v>
      </c>
      <c r="B30" s="5" t="n">
        <v>119033</v>
      </c>
      <c r="D30" s="5" t="n">
        <v>45833</v>
      </c>
    </row>
    <row r="31" spans="1:7">
      <c r="A31" s="4" t="s">
        <v>47</v>
      </c>
      <c r="B31" s="5" t="n">
        <v>32745</v>
      </c>
      <c r="D31" s="5" t="n">
        <v>66226</v>
      </c>
      <c r="F31" s="6" t="n">
        <v>13992</v>
      </c>
      <c r="G31" s="6" t="n">
        <v>15029</v>
      </c>
    </row>
    <row r="32" spans="1:7">
      <c r="A32" s="4" t="s">
        <v>1176</v>
      </c>
      <c r="B32" s="5" t="n">
        <v>2492</v>
      </c>
      <c r="D32" s="5" t="n">
        <v>3272</v>
      </c>
    </row>
    <row r="33" spans="1:7">
      <c r="A33" s="4" t="s">
        <v>1172</v>
      </c>
      <c r="B33" s="5" t="n">
        <v>1086</v>
      </c>
      <c r="D33" s="5" t="n">
        <v>438</v>
      </c>
    </row>
    <row r="34" spans="1:7">
      <c r="A34" s="4" t="s">
        <v>1177</v>
      </c>
      <c r="B34" s="5" t="n">
        <v>3490</v>
      </c>
    </row>
    <row r="35" spans="1:7">
      <c r="A35" s="4" t="s">
        <v>53</v>
      </c>
      <c r="B35" s="5" t="n">
        <v>12151</v>
      </c>
      <c r="D35" s="5" t="n">
        <v>12151</v>
      </c>
    </row>
    <row r="36" spans="1:7">
      <c r="A36" s="4" t="s">
        <v>1178</v>
      </c>
      <c r="B36" s="5" t="n">
        <v>1678231</v>
      </c>
      <c r="D36" s="5" t="n">
        <v>1683149</v>
      </c>
    </row>
    <row r="37" spans="1:7">
      <c r="A37" s="4" t="s">
        <v>54</v>
      </c>
      <c r="B37" s="5" t="n">
        <v>729</v>
      </c>
      <c r="D37" s="5" t="n">
        <v>915</v>
      </c>
    </row>
    <row r="38" spans="1:7">
      <c r="A38" s="4" t="s">
        <v>56</v>
      </c>
      <c r="B38" s="5" t="n">
        <v>1849957</v>
      </c>
      <c r="D38" s="5" t="n">
        <v>1811984</v>
      </c>
    </row>
    <row r="39" spans="1:7">
      <c r="A39" s="3" t="s">
        <v>57</v>
      </c>
    </row>
    <row r="40" spans="1:7">
      <c r="A40" s="4" t="s">
        <v>62</v>
      </c>
      <c r="B40" s="5" t="n">
        <v>373661</v>
      </c>
      <c r="D40" s="5" t="n">
        <v>373288</v>
      </c>
    </row>
    <row r="41" spans="1:7">
      <c r="A41" s="4" t="s">
        <v>1173</v>
      </c>
      <c r="D41" s="5" t="n">
        <v>6628</v>
      </c>
    </row>
    <row r="42" spans="1:7">
      <c r="A42" s="4" t="s">
        <v>53</v>
      </c>
      <c r="B42" s="5" t="n">
        <v>6126</v>
      </c>
      <c r="D42" s="5" t="n">
        <v>4311</v>
      </c>
    </row>
    <row r="43" spans="1:7">
      <c r="A43" s="4" t="s">
        <v>1179</v>
      </c>
      <c r="B43" s="5" t="n">
        <v>8214</v>
      </c>
      <c r="D43" s="5" t="n">
        <v>8214</v>
      </c>
    </row>
    <row r="44" spans="1:7">
      <c r="A44" s="4" t="s">
        <v>65</v>
      </c>
      <c r="B44" s="5" t="n">
        <v>443</v>
      </c>
      <c r="D44" s="5" t="n">
        <v>442</v>
      </c>
    </row>
    <row r="45" spans="1:7">
      <c r="A45" s="4" t="s">
        <v>1174</v>
      </c>
      <c r="B45" s="4" t="s">
        <v>69</v>
      </c>
      <c r="D45" s="4" t="s">
        <v>69</v>
      </c>
    </row>
    <row r="46" spans="1:7">
      <c r="A46" s="4" t="s">
        <v>70</v>
      </c>
      <c r="B46" s="5" t="n">
        <v>388444</v>
      </c>
      <c r="D46" s="5" t="n">
        <v>392883</v>
      </c>
    </row>
    <row r="47" spans="1:7">
      <c r="A47" s="3" t="s">
        <v>71</v>
      </c>
    </row>
    <row r="48" spans="1:7">
      <c r="A48" s="4" t="s">
        <v>72</v>
      </c>
      <c r="B48" s="5" t="n">
        <v>427</v>
      </c>
      <c r="D48" s="5" t="n">
        <v>443</v>
      </c>
    </row>
    <row r="49" spans="1:7">
      <c r="A49" s="4" t="s">
        <v>73</v>
      </c>
      <c r="B49" s="5" t="n">
        <v>1489520</v>
      </c>
      <c r="D49" s="5" t="n">
        <v>1375090</v>
      </c>
    </row>
    <row r="50" spans="1:7">
      <c r="A50" s="4" t="s">
        <v>1180</v>
      </c>
      <c r="B50" s="5" t="n">
        <v>-28434</v>
      </c>
      <c r="D50" s="5" t="n">
        <v>43568</v>
      </c>
    </row>
    <row r="51" spans="1:7">
      <c r="A51" s="4" t="s">
        <v>79</v>
      </c>
      <c r="B51" s="5" t="n">
        <v>1461513</v>
      </c>
      <c r="D51" s="5" t="n">
        <v>1419101</v>
      </c>
    </row>
    <row r="52" spans="1:7">
      <c r="A52" s="4" t="s">
        <v>80</v>
      </c>
      <c r="B52" s="6" t="n">
        <v>1849957</v>
      </c>
      <c r="D52" s="6" t="n">
        <v>1811984</v>
      </c>
    </row>
    <row r="53" spans="1:7"/>
    <row r="54" spans="1:7">
      <c r="A54" s="4" t="s">
        <v>38</v>
      </c>
    </row>
    <row r="55" spans="1:7">
      <c r="A55" s="4" t="s">
        <v>39</v>
      </c>
      <c r="B55" s="4" t="s">
        <v>81</v>
      </c>
    </row>
  </sheetData>
  <mergeCells count="5">
    <mergeCell ref="B1:C1"/>
    <mergeCell ref="D1:E1"/>
    <mergeCell ref="A53:G53"/>
    <mergeCell ref="B54:G54"/>
    <mergeCell ref="B55:G5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181</v>
      </c>
      <c r="B1" s="2" t="s">
        <v>2</v>
      </c>
      <c r="D1" s="2" t="s">
        <v>35</v>
      </c>
      <c r="F1" s="2" t="s">
        <v>94</v>
      </c>
      <c r="G1" s="2" t="s">
        <v>868</v>
      </c>
    </row>
    <row r="2" spans="1:7">
      <c r="A2" s="3" t="s">
        <v>1182</v>
      </c>
    </row>
    <row r="3" spans="1:7">
      <c r="A3" s="4" t="s">
        <v>1183</v>
      </c>
      <c r="B3" s="6" t="n">
        <v>2078822</v>
      </c>
      <c r="C3" s="4" t="s">
        <v>38</v>
      </c>
      <c r="D3" s="6" t="n">
        <v>1877326</v>
      </c>
      <c r="E3" s="4" t="s">
        <v>39</v>
      </c>
    </row>
    <row r="4" spans="1:7">
      <c r="A4" s="4" t="s">
        <v>87</v>
      </c>
      <c r="B4" s="5" t="n">
        <v>34997</v>
      </c>
      <c r="D4" s="5" t="n">
        <v>0</v>
      </c>
    </row>
    <row r="5" spans="1:7">
      <c r="A5" s="4" t="s">
        <v>88</v>
      </c>
      <c r="B5" s="6" t="n">
        <v>13597</v>
      </c>
      <c r="D5" s="6" t="n">
        <v>6172</v>
      </c>
    </row>
    <row r="6" spans="1:7">
      <c r="A6" s="4" t="s">
        <v>89</v>
      </c>
      <c r="B6" s="7" t="n">
        <v>0.01</v>
      </c>
      <c r="D6" s="7" t="n">
        <v>0.01</v>
      </c>
    </row>
    <row r="7" spans="1:7">
      <c r="A7" s="4" t="s">
        <v>90</v>
      </c>
      <c r="B7" s="5" t="n">
        <v>500000000</v>
      </c>
      <c r="D7" s="5" t="n">
        <v>500000000</v>
      </c>
    </row>
    <row r="8" spans="1:7">
      <c r="A8" s="4" t="s">
        <v>91</v>
      </c>
      <c r="B8" s="5" t="n">
        <v>42694000</v>
      </c>
      <c r="D8" s="5" t="n">
        <v>44251000</v>
      </c>
    </row>
    <row r="9" spans="1:7">
      <c r="A9" s="4" t="s">
        <v>92</v>
      </c>
      <c r="B9" s="5" t="n">
        <v>42694000</v>
      </c>
      <c r="D9" s="5" t="n">
        <v>44251000</v>
      </c>
      <c r="F9" s="5" t="n">
        <v>45721000</v>
      </c>
      <c r="G9" s="5" t="n">
        <v>48297000</v>
      </c>
    </row>
    <row r="10" spans="1:7">
      <c r="A10" s="4" t="s">
        <v>1175</v>
      </c>
    </row>
    <row r="11" spans="1:7">
      <c r="A11" s="3" t="s">
        <v>1182</v>
      </c>
    </row>
    <row r="12" spans="1:7">
      <c r="A12" s="4" t="s">
        <v>1183</v>
      </c>
      <c r="B12" s="6" t="n">
        <v>108623</v>
      </c>
      <c r="D12" s="6" t="n">
        <v>42812</v>
      </c>
    </row>
    <row r="13" spans="1:7">
      <c r="A13" s="4" t="s">
        <v>1184</v>
      </c>
      <c r="B13" s="5" t="n">
        <v>8171</v>
      </c>
      <c r="D13" s="5" t="n">
        <v>0</v>
      </c>
    </row>
    <row r="14" spans="1:7">
      <c r="A14" s="4" t="s">
        <v>87</v>
      </c>
      <c r="B14" s="5" t="n">
        <v>1519</v>
      </c>
      <c r="D14" s="5" t="n">
        <v>0</v>
      </c>
    </row>
    <row r="15" spans="1:7">
      <c r="A15" s="4" t="s">
        <v>88</v>
      </c>
      <c r="B15" s="6" t="n">
        <v>0</v>
      </c>
      <c r="D15" s="6" t="n">
        <v>1371</v>
      </c>
    </row>
    <row r="16" spans="1:7">
      <c r="A16" s="4" t="s">
        <v>89</v>
      </c>
      <c r="B16" s="7" t="n">
        <v>0.01</v>
      </c>
      <c r="D16" s="7" t="n">
        <v>0.01</v>
      </c>
    </row>
    <row r="17" spans="1:7">
      <c r="A17" s="4" t="s">
        <v>90</v>
      </c>
      <c r="B17" s="5" t="n">
        <v>500000000</v>
      </c>
      <c r="D17" s="5" t="n">
        <v>500000000</v>
      </c>
    </row>
    <row r="18" spans="1:7">
      <c r="A18" s="4" t="s">
        <v>91</v>
      </c>
      <c r="B18" s="5" t="n">
        <v>42694000</v>
      </c>
      <c r="D18" s="5" t="n">
        <v>44251000</v>
      </c>
    </row>
    <row r="19" spans="1:7">
      <c r="A19" s="4" t="s">
        <v>92</v>
      </c>
      <c r="B19" s="5" t="n">
        <v>42694000</v>
      </c>
      <c r="D19" s="5" t="n">
        <v>44251000</v>
      </c>
    </row>
    <row r="20" spans="1:7"/>
    <row r="21" spans="1:7">
      <c r="A21" s="4" t="s">
        <v>38</v>
      </c>
    </row>
    <row r="22" spans="1:7">
      <c r="A22" s="4" t="s">
        <v>39</v>
      </c>
      <c r="B22" s="4" t="s">
        <v>81</v>
      </c>
    </row>
  </sheetData>
  <mergeCells count="5">
    <mergeCell ref="B1:C1"/>
    <mergeCell ref="D1:E1"/>
    <mergeCell ref="A20:G20"/>
    <mergeCell ref="B21:G21"/>
    <mergeCell ref="B22:G2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132</v>
      </c>
      <c r="J1" s="2" t="s">
        <v>1</v>
      </c>
    </row>
    <row r="2" spans="1:12">
      <c r="B2" s="2" t="s">
        <v>2</v>
      </c>
      <c r="C2" s="2" t="s">
        <v>133</v>
      </c>
      <c r="D2" s="2" t="s">
        <v>4</v>
      </c>
      <c r="E2" s="2" t="s">
        <v>134</v>
      </c>
      <c r="F2" s="2" t="s">
        <v>35</v>
      </c>
      <c r="G2" s="2" t="s">
        <v>135</v>
      </c>
      <c r="H2" s="2" t="s">
        <v>136</v>
      </c>
      <c r="I2" s="2" t="s">
        <v>137</v>
      </c>
      <c r="J2" s="2" t="s">
        <v>2</v>
      </c>
      <c r="K2" s="2" t="s">
        <v>35</v>
      </c>
      <c r="L2" s="2" t="s">
        <v>94</v>
      </c>
    </row>
    <row r="3" spans="1:12">
      <c r="A3" s="3" t="s">
        <v>95</v>
      </c>
    </row>
    <row r="4" spans="1:12">
      <c r="A4" s="4" t="s">
        <v>102</v>
      </c>
      <c r="B4" s="6" t="n">
        <v>21760</v>
      </c>
      <c r="C4" s="6" t="n">
        <v>20622</v>
      </c>
      <c r="D4" s="6" t="n">
        <v>20030</v>
      </c>
      <c r="E4" s="6" t="n">
        <v>19017</v>
      </c>
      <c r="F4" s="6" t="n">
        <v>19459</v>
      </c>
      <c r="G4" s="6" t="n">
        <v>19922</v>
      </c>
      <c r="H4" s="6" t="n">
        <v>19742</v>
      </c>
      <c r="I4" s="6" t="n">
        <v>19894</v>
      </c>
      <c r="J4" s="6" t="n">
        <v>81430</v>
      </c>
      <c r="K4" s="6" t="n">
        <v>79017</v>
      </c>
      <c r="L4" s="6" t="n">
        <v>79025</v>
      </c>
    </row>
    <row r="5" spans="1:12">
      <c r="A5" s="4" t="s">
        <v>103</v>
      </c>
      <c r="B5" s="5" t="n">
        <v>-1651</v>
      </c>
      <c r="C5" s="5" t="n">
        <v>-126</v>
      </c>
      <c r="D5" s="5" t="n">
        <v>1313</v>
      </c>
      <c r="E5" s="5" t="n">
        <v>-1656</v>
      </c>
      <c r="F5" s="5" t="n">
        <v>1079</v>
      </c>
      <c r="G5" s="5" t="n">
        <v>22</v>
      </c>
      <c r="H5" s="5" t="n">
        <v>104</v>
      </c>
      <c r="I5" s="5" t="n">
        <v>134</v>
      </c>
      <c r="J5" s="5" t="n">
        <v>-2121</v>
      </c>
      <c r="K5" s="5" t="n">
        <v>1339</v>
      </c>
      <c r="L5" s="5" t="n">
        <v>4088</v>
      </c>
    </row>
    <row r="6" spans="1:12">
      <c r="A6" s="4" t="s">
        <v>1186</v>
      </c>
      <c r="B6" s="5" t="n">
        <v>487325</v>
      </c>
      <c r="C6" s="5" t="n">
        <v>484781</v>
      </c>
      <c r="D6" s="5" t="n">
        <v>467815</v>
      </c>
      <c r="E6" s="5" t="n">
        <v>459923</v>
      </c>
      <c r="F6" s="5" t="n">
        <v>442942</v>
      </c>
      <c r="G6" s="5" t="n">
        <v>427300</v>
      </c>
      <c r="H6" s="5" t="n">
        <v>413696</v>
      </c>
      <c r="I6" s="5" t="n">
        <v>405164</v>
      </c>
      <c r="J6" s="5" t="n">
        <v>1899843</v>
      </c>
      <c r="K6" s="5" t="n">
        <v>1689102</v>
      </c>
      <c r="L6" s="5" t="n">
        <v>1519084</v>
      </c>
    </row>
    <row r="7" spans="1:12">
      <c r="A7" s="3" t="s">
        <v>1187</v>
      </c>
    </row>
    <row r="8" spans="1:12">
      <c r="A8" s="4" t="s">
        <v>111</v>
      </c>
      <c r="J8" s="5" t="n">
        <v>28809</v>
      </c>
      <c r="K8" s="5" t="n">
        <v>28488</v>
      </c>
      <c r="L8" s="5" t="n">
        <v>28691</v>
      </c>
    </row>
    <row r="9" spans="1:12">
      <c r="A9" s="4" t="s">
        <v>112</v>
      </c>
      <c r="J9" s="5" t="n">
        <v>229607</v>
      </c>
      <c r="K9" s="5" t="n">
        <v>189300</v>
      </c>
      <c r="L9" s="5" t="n">
        <v>181615</v>
      </c>
    </row>
    <row r="10" spans="1:12">
      <c r="A10" s="4" t="s">
        <v>115</v>
      </c>
      <c r="B10" s="5" t="n">
        <v>21381</v>
      </c>
      <c r="C10" s="5" t="n">
        <v>26296</v>
      </c>
      <c r="D10" s="5" t="n">
        <v>27065</v>
      </c>
      <c r="E10" s="5" t="n">
        <v>17248</v>
      </c>
      <c r="F10" s="5" t="n">
        <v>-60354</v>
      </c>
      <c r="G10" s="5" t="n">
        <v>33565</v>
      </c>
      <c r="H10" s="5" t="n">
        <v>33282</v>
      </c>
      <c r="I10" s="5" t="n">
        <v>22772</v>
      </c>
      <c r="J10" s="5" t="n">
        <v>91990</v>
      </c>
      <c r="K10" s="5" t="n">
        <v>29265</v>
      </c>
      <c r="L10" s="5" t="n">
        <v>118181</v>
      </c>
    </row>
    <row r="11" spans="1:12">
      <c r="A11" s="4" t="s">
        <v>116</v>
      </c>
      <c r="B11" s="6" t="n">
        <v>86541</v>
      </c>
      <c r="C11" s="6" t="n">
        <v>85139</v>
      </c>
      <c r="D11" s="6" t="n">
        <v>86700</v>
      </c>
      <c r="E11" s="6" t="n">
        <v>65715</v>
      </c>
      <c r="F11" s="6" t="n">
        <v>168443</v>
      </c>
      <c r="G11" s="6" t="n">
        <v>66635</v>
      </c>
      <c r="H11" s="6" t="n">
        <v>63107</v>
      </c>
      <c r="I11" s="6" t="n">
        <v>52070</v>
      </c>
      <c r="J11" s="5" t="n">
        <v>324094</v>
      </c>
      <c r="K11" s="5" t="n">
        <v>350255</v>
      </c>
      <c r="L11" s="5" t="n">
        <v>219414</v>
      </c>
    </row>
    <row r="12" spans="1:12">
      <c r="A12" s="4" t="s">
        <v>1175</v>
      </c>
    </row>
    <row r="13" spans="1:12">
      <c r="A13" s="3" t="s">
        <v>95</v>
      </c>
    </row>
    <row r="14" spans="1:12">
      <c r="A14" s="4" t="s">
        <v>1188</v>
      </c>
      <c r="J14" s="5" t="n">
        <v>302932</v>
      </c>
      <c r="K14" s="5" t="n">
        <v>256913</v>
      </c>
      <c r="L14" s="5" t="n">
        <v>189582</v>
      </c>
    </row>
    <row r="15" spans="1:12">
      <c r="A15" s="4" t="s">
        <v>102</v>
      </c>
      <c r="J15" s="5" t="n">
        <v>2306</v>
      </c>
      <c r="K15" s="5" t="n">
        <v>1484</v>
      </c>
      <c r="L15" s="5" t="n">
        <v>1695</v>
      </c>
    </row>
    <row r="16" spans="1:12">
      <c r="A16" s="4" t="s">
        <v>103</v>
      </c>
      <c r="J16" s="5" t="n">
        <v>-128</v>
      </c>
      <c r="K16" s="5" t="n">
        <v>179</v>
      </c>
      <c r="L16" s="5" t="n">
        <v>1088</v>
      </c>
    </row>
    <row r="17" spans="1:12">
      <c r="A17" s="4" t="s">
        <v>1186</v>
      </c>
      <c r="J17" s="5" t="n">
        <v>305110</v>
      </c>
      <c r="K17" s="5" t="n">
        <v>258576</v>
      </c>
      <c r="L17" s="5" t="n">
        <v>192365</v>
      </c>
    </row>
    <row r="18" spans="1:12">
      <c r="A18" s="3" t="s">
        <v>1187</v>
      </c>
    </row>
    <row r="19" spans="1:12">
      <c r="A19" s="4" t="s">
        <v>111</v>
      </c>
      <c r="J19" s="5" t="n">
        <v>18695</v>
      </c>
      <c r="K19" s="5" t="n">
        <v>18210</v>
      </c>
      <c r="L19" s="5" t="n">
        <v>18180</v>
      </c>
    </row>
    <row r="20" spans="1:12">
      <c r="A20" s="4" t="s">
        <v>112</v>
      </c>
      <c r="J20" s="5" t="n">
        <v>7478</v>
      </c>
      <c r="K20" s="5" t="n">
        <v>8441</v>
      </c>
      <c r="L20" s="5" t="n">
        <v>12433</v>
      </c>
    </row>
    <row r="21" spans="1:12">
      <c r="A21" s="4" t="s">
        <v>1189</v>
      </c>
      <c r="J21" s="5" t="n">
        <v>26173</v>
      </c>
      <c r="K21" s="5" t="n">
        <v>26651</v>
      </c>
      <c r="L21" s="5" t="n">
        <v>30613</v>
      </c>
    </row>
    <row r="22" spans="1:12">
      <c r="A22" s="4" t="s">
        <v>114</v>
      </c>
      <c r="J22" s="5" t="n">
        <v>278937</v>
      </c>
      <c r="K22" s="5" t="n">
        <v>231925</v>
      </c>
      <c r="L22" s="5" t="n">
        <v>161752</v>
      </c>
    </row>
    <row r="23" spans="1:12">
      <c r="A23" s="4" t="s">
        <v>115</v>
      </c>
      <c r="J23" s="5" t="n">
        <v>-5578</v>
      </c>
      <c r="K23" s="5" t="n">
        <v>-3756</v>
      </c>
      <c r="L23" s="5" t="n">
        <v>-7019</v>
      </c>
    </row>
    <row r="24" spans="1:12">
      <c r="A24" s="4" t="s">
        <v>1190</v>
      </c>
      <c r="J24" s="5" t="n">
        <v>284515</v>
      </c>
      <c r="K24" s="5" t="n">
        <v>235681</v>
      </c>
      <c r="L24" s="5" t="n">
        <v>168771</v>
      </c>
    </row>
    <row r="25" spans="1:12">
      <c r="A25" s="4" t="s">
        <v>1191</v>
      </c>
      <c r="J25" s="5" t="n">
        <v>39579</v>
      </c>
      <c r="K25" s="5" t="n">
        <v>114574</v>
      </c>
      <c r="L25" s="5" t="n">
        <v>50643</v>
      </c>
    </row>
    <row r="26" spans="1:12">
      <c r="A26" s="4" t="s">
        <v>116</v>
      </c>
      <c r="J26" s="6" t="n">
        <v>324094</v>
      </c>
      <c r="K26" s="6" t="n">
        <v>350255</v>
      </c>
      <c r="L26" s="6" t="n">
        <v>219414</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132</v>
      </c>
      <c r="J1" s="2" t="s">
        <v>1</v>
      </c>
    </row>
    <row r="2" spans="1:12">
      <c r="B2" s="2" t="s">
        <v>2</v>
      </c>
      <c r="C2" s="2" t="s">
        <v>133</v>
      </c>
      <c r="D2" s="2" t="s">
        <v>4</v>
      </c>
      <c r="E2" s="2" t="s">
        <v>134</v>
      </c>
      <c r="F2" s="2" t="s">
        <v>35</v>
      </c>
      <c r="G2" s="2" t="s">
        <v>135</v>
      </c>
      <c r="H2" s="2" t="s">
        <v>136</v>
      </c>
      <c r="I2" s="2" t="s">
        <v>137</v>
      </c>
      <c r="J2" s="2" t="s">
        <v>2</v>
      </c>
      <c r="K2" s="2" t="s">
        <v>35</v>
      </c>
      <c r="L2" s="2" t="s">
        <v>94</v>
      </c>
    </row>
    <row r="3" spans="1:12">
      <c r="A3" s="3" t="s">
        <v>1182</v>
      </c>
    </row>
    <row r="4" spans="1:12">
      <c r="A4" s="4" t="s">
        <v>116</v>
      </c>
      <c r="B4" s="6" t="n">
        <v>86541</v>
      </c>
      <c r="C4" s="6" t="n">
        <v>85139</v>
      </c>
      <c r="D4" s="6" t="n">
        <v>86700</v>
      </c>
      <c r="E4" s="6" t="n">
        <v>65715</v>
      </c>
      <c r="F4" s="6" t="n">
        <v>168443</v>
      </c>
      <c r="G4" s="6" t="n">
        <v>66635</v>
      </c>
      <c r="H4" s="6" t="n">
        <v>63107</v>
      </c>
      <c r="I4" s="6" t="n">
        <v>52070</v>
      </c>
      <c r="J4" s="6" t="n">
        <v>324094</v>
      </c>
      <c r="K4" s="6" t="n">
        <v>350255</v>
      </c>
      <c r="L4" s="6" t="n">
        <v>219414</v>
      </c>
    </row>
    <row r="5" spans="1:12">
      <c r="A5" s="3" t="s">
        <v>1193</v>
      </c>
    </row>
    <row r="6" spans="1:12">
      <c r="A6" s="4" t="s">
        <v>140</v>
      </c>
      <c r="J6" s="5" t="n">
        <v>-59661</v>
      </c>
      <c r="K6" s="5" t="n">
        <v>-3950</v>
      </c>
      <c r="L6" s="5" t="n">
        <v>20500</v>
      </c>
    </row>
    <row r="7" spans="1:12">
      <c r="A7" s="4" t="s">
        <v>141</v>
      </c>
      <c r="J7" s="5" t="n">
        <v>-45</v>
      </c>
      <c r="K7" s="5" t="n">
        <v>-1589</v>
      </c>
      <c r="L7" s="5" t="n">
        <v>-3955</v>
      </c>
    </row>
    <row r="8" spans="1:12">
      <c r="A8" s="3" t="s">
        <v>142</v>
      </c>
    </row>
    <row r="9" spans="1:12">
      <c r="A9" s="4" t="s">
        <v>1194</v>
      </c>
      <c r="J9" s="5" t="n">
        <v>-25059</v>
      </c>
      <c r="K9" s="5" t="n">
        <v>17383</v>
      </c>
      <c r="L9" s="5" t="n">
        <v>6689</v>
      </c>
    </row>
    <row r="10" spans="1:12">
      <c r="A10" s="4" t="s">
        <v>144</v>
      </c>
      <c r="J10" s="5" t="n">
        <v>-84765</v>
      </c>
      <c r="K10" s="5" t="n">
        <v>11844</v>
      </c>
      <c r="L10" s="5" t="n">
        <v>23234</v>
      </c>
    </row>
    <row r="11" spans="1:12">
      <c r="A11" s="4" t="s">
        <v>145</v>
      </c>
      <c r="J11" s="5" t="n">
        <v>-12690</v>
      </c>
      <c r="K11" s="5" t="n">
        <v>-2126</v>
      </c>
      <c r="L11" s="5" t="n">
        <v>5871</v>
      </c>
    </row>
    <row r="12" spans="1:12">
      <c r="A12" s="4" t="s">
        <v>146</v>
      </c>
      <c r="J12" s="5" t="n">
        <v>-72075</v>
      </c>
      <c r="K12" s="5" t="n">
        <v>13970</v>
      </c>
      <c r="L12" s="5" t="n">
        <v>17363</v>
      </c>
    </row>
    <row r="13" spans="1:12">
      <c r="A13" s="4" t="s">
        <v>147</v>
      </c>
      <c r="J13" s="5" t="n">
        <v>252019</v>
      </c>
      <c r="K13" s="5" t="n">
        <v>364225</v>
      </c>
      <c r="L13" s="5" t="n">
        <v>236777</v>
      </c>
    </row>
    <row r="14" spans="1:12">
      <c r="A14" s="4" t="s">
        <v>1175</v>
      </c>
    </row>
    <row r="15" spans="1:12">
      <c r="A15" s="3" t="s">
        <v>1182</v>
      </c>
    </row>
    <row r="16" spans="1:12">
      <c r="A16" s="4" t="s">
        <v>116</v>
      </c>
      <c r="J16" s="5" t="n">
        <v>324094</v>
      </c>
      <c r="K16" s="5" t="n">
        <v>350255</v>
      </c>
      <c r="L16" s="5" t="n">
        <v>219414</v>
      </c>
    </row>
    <row r="17" spans="1:12">
      <c r="A17" s="3" t="s">
        <v>1193</v>
      </c>
    </row>
    <row r="18" spans="1:12">
      <c r="A18" s="4" t="s">
        <v>1195</v>
      </c>
      <c r="J18" s="5" t="n">
        <v>-46382</v>
      </c>
      <c r="K18" s="5" t="n">
        <v>-3333</v>
      </c>
      <c r="L18" s="5" t="n">
        <v>9846</v>
      </c>
    </row>
    <row r="19" spans="1:12">
      <c r="A19" s="4" t="s">
        <v>140</v>
      </c>
      <c r="J19" s="5" t="n">
        <v>-931</v>
      </c>
      <c r="K19" s="5" t="n">
        <v>356</v>
      </c>
      <c r="L19" s="5" t="n">
        <v>2487</v>
      </c>
    </row>
    <row r="20" spans="1:12">
      <c r="A20" s="4" t="s">
        <v>141</v>
      </c>
      <c r="J20" s="5" t="n">
        <v>128</v>
      </c>
      <c r="K20" s="5" t="n">
        <v>-179</v>
      </c>
      <c r="L20" s="5" t="n">
        <v>-1088</v>
      </c>
    </row>
    <row r="21" spans="1:12">
      <c r="A21" s="3" t="s">
        <v>142</v>
      </c>
    </row>
    <row r="22" spans="1:12">
      <c r="A22" s="4" t="s">
        <v>1194</v>
      </c>
      <c r="J22" s="5" t="n">
        <v>-25059</v>
      </c>
      <c r="K22" s="5" t="n">
        <v>17383</v>
      </c>
      <c r="L22" s="5" t="n">
        <v>6689</v>
      </c>
    </row>
    <row r="23" spans="1:12">
      <c r="A23" s="4" t="s">
        <v>144</v>
      </c>
      <c r="J23" s="5" t="n">
        <v>-72244</v>
      </c>
      <c r="K23" s="5" t="n">
        <v>14227</v>
      </c>
      <c r="L23" s="5" t="n">
        <v>17934</v>
      </c>
    </row>
    <row r="24" spans="1:12">
      <c r="A24" s="4" t="s">
        <v>145</v>
      </c>
      <c r="J24" s="5" t="n">
        <v>-169</v>
      </c>
      <c r="K24" s="5" t="n">
        <v>257</v>
      </c>
      <c r="L24" s="5" t="n">
        <v>571</v>
      </c>
    </row>
    <row r="25" spans="1:12">
      <c r="A25" s="4" t="s">
        <v>146</v>
      </c>
      <c r="J25" s="5" t="n">
        <v>-72075</v>
      </c>
      <c r="K25" s="5" t="n">
        <v>13970</v>
      </c>
      <c r="L25" s="5" t="n">
        <v>17363</v>
      </c>
    </row>
    <row r="26" spans="1:12">
      <c r="A26" s="4" t="s">
        <v>147</v>
      </c>
      <c r="J26" s="6" t="n">
        <v>252019</v>
      </c>
      <c r="K26" s="6" t="n">
        <v>364225</v>
      </c>
      <c r="L26" s="6" t="n">
        <v>236777</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132</v>
      </c>
      <c r="J1" s="2" t="s">
        <v>1</v>
      </c>
    </row>
    <row r="2" spans="1:12">
      <c r="B2" s="2" t="s">
        <v>2</v>
      </c>
      <c r="C2" s="2" t="s">
        <v>133</v>
      </c>
      <c r="D2" s="2" t="s">
        <v>4</v>
      </c>
      <c r="E2" s="2" t="s">
        <v>134</v>
      </c>
      <c r="F2" s="2" t="s">
        <v>35</v>
      </c>
      <c r="G2" s="2" t="s">
        <v>135</v>
      </c>
      <c r="H2" s="2" t="s">
        <v>136</v>
      </c>
      <c r="I2" s="2" t="s">
        <v>137</v>
      </c>
      <c r="J2" s="2" t="s">
        <v>2</v>
      </c>
      <c r="K2" s="2" t="s">
        <v>35</v>
      </c>
      <c r="L2" s="2" t="s">
        <v>94</v>
      </c>
    </row>
    <row r="3" spans="1:12">
      <c r="A3" s="3" t="s">
        <v>168</v>
      </c>
    </row>
    <row r="4" spans="1:12">
      <c r="A4" s="4" t="s">
        <v>116</v>
      </c>
      <c r="B4" s="6" t="n">
        <v>86541</v>
      </c>
      <c r="C4" s="6" t="n">
        <v>85139</v>
      </c>
      <c r="D4" s="6" t="n">
        <v>86700</v>
      </c>
      <c r="E4" s="6" t="n">
        <v>65715</v>
      </c>
      <c r="F4" s="6" t="n">
        <v>168443</v>
      </c>
      <c r="G4" s="6" t="n">
        <v>66635</v>
      </c>
      <c r="H4" s="6" t="n">
        <v>63107</v>
      </c>
      <c r="I4" s="6" t="n">
        <v>52070</v>
      </c>
      <c r="J4" s="6" t="n">
        <v>324094</v>
      </c>
      <c r="K4" s="6" t="n">
        <v>350255</v>
      </c>
      <c r="L4" s="6" t="n">
        <v>219414</v>
      </c>
    </row>
    <row r="5" spans="1:12">
      <c r="A5" s="3" t="s">
        <v>169</v>
      </c>
    </row>
    <row r="6" spans="1:12">
      <c r="A6" s="4" t="s">
        <v>172</v>
      </c>
      <c r="J6" s="5" t="n">
        <v>2590</v>
      </c>
      <c r="K6" s="5" t="n">
        <v>-53788</v>
      </c>
      <c r="L6" s="5" t="n">
        <v>44316</v>
      </c>
    </row>
    <row r="7" spans="1:12">
      <c r="A7" s="4" t="s">
        <v>173</v>
      </c>
      <c r="J7" s="5" t="n">
        <v>2365</v>
      </c>
      <c r="K7" s="5" t="n">
        <v>-2159</v>
      </c>
      <c r="L7" s="5" t="n">
        <v>27601</v>
      </c>
    </row>
    <row r="8" spans="1:12">
      <c r="A8" s="4" t="s">
        <v>174</v>
      </c>
      <c r="B8" s="5" t="n">
        <v>1651</v>
      </c>
      <c r="C8" s="6" t="n">
        <v>126</v>
      </c>
      <c r="D8" s="6" t="n">
        <v>-1313</v>
      </c>
      <c r="E8" s="5" t="n">
        <v>1656</v>
      </c>
      <c r="F8" s="5" t="n">
        <v>-1079</v>
      </c>
      <c r="G8" s="6" t="n">
        <v>-22</v>
      </c>
      <c r="H8" s="6" t="n">
        <v>-104</v>
      </c>
      <c r="I8" s="5" t="n">
        <v>-134</v>
      </c>
      <c r="J8" s="5" t="n">
        <v>2121</v>
      </c>
      <c r="K8" s="5" t="n">
        <v>-1339</v>
      </c>
      <c r="L8" s="5" t="n">
        <v>-4088</v>
      </c>
    </row>
    <row r="9" spans="1:12">
      <c r="A9" s="4" t="s">
        <v>175</v>
      </c>
      <c r="J9" s="5" t="n">
        <v>-1894</v>
      </c>
      <c r="K9" s="5" t="n">
        <v>-1596</v>
      </c>
      <c r="L9" s="5" t="n">
        <v>-1411</v>
      </c>
    </row>
    <row r="10" spans="1:12">
      <c r="A10" s="4" t="s">
        <v>156</v>
      </c>
      <c r="J10" s="5" t="n">
        <v>17251</v>
      </c>
      <c r="K10" s="5" t="n">
        <v>15267</v>
      </c>
      <c r="L10" s="5" t="n">
        <v>13442</v>
      </c>
    </row>
    <row r="11" spans="1:12">
      <c r="A11" s="4" t="s">
        <v>179</v>
      </c>
      <c r="J11" s="5" t="n">
        <v>-8808</v>
      </c>
      <c r="K11" s="5" t="n">
        <v>1137</v>
      </c>
      <c r="L11" s="5" t="n">
        <v>-2051</v>
      </c>
    </row>
    <row r="12" spans="1:12">
      <c r="A12" s="3" t="s">
        <v>182</v>
      </c>
    </row>
    <row r="13" spans="1:12">
      <c r="A13" s="4" t="s">
        <v>1197</v>
      </c>
      <c r="J13" s="5" t="n">
        <v>51726</v>
      </c>
      <c r="K13" s="5" t="n">
        <v>77444</v>
      </c>
      <c r="L13" s="5" t="n">
        <v>91666</v>
      </c>
    </row>
    <row r="14" spans="1:12">
      <c r="A14" s="4" t="s">
        <v>184</v>
      </c>
      <c r="J14" s="5" t="n">
        <v>362413</v>
      </c>
      <c r="K14" s="5" t="n">
        <v>223088</v>
      </c>
      <c r="L14" s="5" t="n">
        <v>254585</v>
      </c>
    </row>
    <row r="15" spans="1:12">
      <c r="A15" s="4" t="s">
        <v>185</v>
      </c>
      <c r="K15" s="5" t="n">
        <v>5771</v>
      </c>
      <c r="L15" s="5" t="n">
        <v>8572</v>
      </c>
    </row>
    <row r="16" spans="1:12">
      <c r="A16" s="4" t="s">
        <v>185</v>
      </c>
      <c r="J16" s="5" t="n">
        <v>2093</v>
      </c>
    </row>
    <row r="17" spans="1:12">
      <c r="A17" s="3" t="s">
        <v>186</v>
      </c>
    </row>
    <row r="18" spans="1:12">
      <c r="A18" s="4" t="s">
        <v>187</v>
      </c>
      <c r="J18" s="5" t="n">
        <v>-626826</v>
      </c>
      <c r="K18" s="5" t="n">
        <v>-430452</v>
      </c>
      <c r="L18" s="5" t="n">
        <v>-386394</v>
      </c>
    </row>
    <row r="19" spans="1:12">
      <c r="A19" s="4" t="s">
        <v>189</v>
      </c>
      <c r="J19" s="5" t="n">
        <v>-8169</v>
      </c>
    </row>
    <row r="20" spans="1:12">
      <c r="A20" s="4" t="s">
        <v>190</v>
      </c>
      <c r="J20" s="5" t="n">
        <v>-521</v>
      </c>
    </row>
    <row r="21" spans="1:12">
      <c r="A21" s="3" t="s">
        <v>195</v>
      </c>
    </row>
    <row r="22" spans="1:12">
      <c r="A22" s="4" t="s">
        <v>196</v>
      </c>
      <c r="J22" s="5" t="n">
        <v>-44140</v>
      </c>
      <c r="K22" s="5" t="n">
        <v>-35821</v>
      </c>
      <c r="L22" s="5" t="n">
        <v>-33367</v>
      </c>
    </row>
    <row r="23" spans="1:12">
      <c r="A23" s="4" t="s">
        <v>197</v>
      </c>
      <c r="J23" s="5" t="n">
        <v>-210146</v>
      </c>
      <c r="K23" s="5" t="n">
        <v>-150038</v>
      </c>
      <c r="L23" s="5" t="n">
        <v>-150057</v>
      </c>
    </row>
    <row r="24" spans="1:12">
      <c r="A24" s="4" t="s">
        <v>198</v>
      </c>
      <c r="J24" s="5" t="n">
        <v>-6711</v>
      </c>
      <c r="K24" s="5" t="n">
        <v>-6734</v>
      </c>
      <c r="L24" s="5" t="n">
        <v>-3970</v>
      </c>
    </row>
    <row r="25" spans="1:12">
      <c r="A25" s="4" t="s">
        <v>199</v>
      </c>
      <c r="K25" s="5" t="n">
        <v>-868</v>
      </c>
    </row>
    <row r="26" spans="1:12">
      <c r="A26" s="4" t="s">
        <v>202</v>
      </c>
      <c r="J26" s="5" t="n">
        <v>-17824</v>
      </c>
      <c r="K26" s="5" t="n">
        <v>67986</v>
      </c>
      <c r="L26" s="5" t="n">
        <v>59682</v>
      </c>
    </row>
    <row r="27" spans="1:12">
      <c r="A27" s="4" t="s">
        <v>203</v>
      </c>
      <c r="E27" s="5" t="n">
        <v>279962</v>
      </c>
      <c r="I27" s="5" t="n">
        <v>211976</v>
      </c>
      <c r="J27" s="5" t="n">
        <v>279962</v>
      </c>
      <c r="K27" s="5" t="n">
        <v>211976</v>
      </c>
      <c r="L27" s="5" t="n">
        <v>152294</v>
      </c>
    </row>
    <row r="28" spans="1:12">
      <c r="A28" s="4" t="s">
        <v>204</v>
      </c>
      <c r="B28" s="5" t="n">
        <v>262138</v>
      </c>
      <c r="F28" s="5" t="n">
        <v>279962</v>
      </c>
      <c r="J28" s="5" t="n">
        <v>262138</v>
      </c>
      <c r="K28" s="5" t="n">
        <v>279962</v>
      </c>
      <c r="L28" s="5" t="n">
        <v>211976</v>
      </c>
    </row>
    <row r="29" spans="1:12">
      <c r="A29" s="3" t="s">
        <v>205</v>
      </c>
    </row>
    <row r="30" spans="1:12">
      <c r="A30" s="4" t="s">
        <v>207</v>
      </c>
      <c r="J30" s="5" t="n">
        <v>27899</v>
      </c>
      <c r="K30" s="5" t="n">
        <v>27816</v>
      </c>
      <c r="L30" s="5" t="n">
        <v>27992</v>
      </c>
    </row>
    <row r="31" spans="1:12">
      <c r="A31" s="4" t="s">
        <v>1175</v>
      </c>
    </row>
    <row r="32" spans="1:12">
      <c r="A32" s="3" t="s">
        <v>168</v>
      </c>
    </row>
    <row r="33" spans="1:12">
      <c r="A33" s="4" t="s">
        <v>116</v>
      </c>
      <c r="J33" s="5" t="n">
        <v>324094</v>
      </c>
      <c r="K33" s="5" t="n">
        <v>350255</v>
      </c>
      <c r="L33" s="5" t="n">
        <v>219414</v>
      </c>
    </row>
    <row r="34" spans="1:12">
      <c r="A34" s="3" t="s">
        <v>169</v>
      </c>
    </row>
    <row r="35" spans="1:12">
      <c r="A35" s="4" t="s">
        <v>1191</v>
      </c>
      <c r="J35" s="5" t="n">
        <v>-44095</v>
      </c>
      <c r="K35" s="5" t="n">
        <v>-145113</v>
      </c>
      <c r="L35" s="5" t="n">
        <v>-89820</v>
      </c>
    </row>
    <row r="36" spans="1:12">
      <c r="A36" s="4" t="s">
        <v>172</v>
      </c>
      <c r="J36" s="5" t="n">
        <v>-1983</v>
      </c>
      <c r="K36" s="5" t="n">
        <v>2454</v>
      </c>
      <c r="L36" s="5" t="n">
        <v>167</v>
      </c>
    </row>
    <row r="37" spans="1:12">
      <c r="A37" s="4" t="s">
        <v>173</v>
      </c>
      <c r="J37" s="5" t="n">
        <v>-6151</v>
      </c>
      <c r="K37" s="5" t="n">
        <v>-1235</v>
      </c>
      <c r="L37" s="5" t="n">
        <v>-523</v>
      </c>
    </row>
    <row r="38" spans="1:12">
      <c r="A38" s="4" t="s">
        <v>174</v>
      </c>
      <c r="J38" s="5" t="n">
        <v>128</v>
      </c>
      <c r="K38" s="5" t="n">
        <v>-179</v>
      </c>
      <c r="L38" s="5" t="n">
        <v>-1088</v>
      </c>
    </row>
    <row r="39" spans="1:12">
      <c r="A39" s="4" t="s">
        <v>175</v>
      </c>
      <c r="J39" s="5" t="n">
        <v>103</v>
      </c>
      <c r="K39" s="5" t="n">
        <v>149</v>
      </c>
      <c r="L39" s="5" t="n">
        <v>-118</v>
      </c>
    </row>
    <row r="40" spans="1:12">
      <c r="A40" s="4" t="s">
        <v>156</v>
      </c>
      <c r="J40" s="5" t="n">
        <v>1365</v>
      </c>
      <c r="K40" s="5" t="n">
        <v>1254</v>
      </c>
      <c r="L40" s="5" t="n">
        <v>1227</v>
      </c>
    </row>
    <row r="41" spans="1:12">
      <c r="A41" s="4" t="s">
        <v>1198</v>
      </c>
      <c r="J41" s="5" t="n">
        <v>780</v>
      </c>
      <c r="K41" s="5" t="n">
        <v>-4380</v>
      </c>
      <c r="L41" s="5" t="n">
        <v>-2671</v>
      </c>
    </row>
    <row r="42" spans="1:12">
      <c r="A42" s="4" t="s">
        <v>179</v>
      </c>
      <c r="K42" s="5" t="n">
        <v>-1377</v>
      </c>
      <c r="L42" s="5" t="n">
        <v>-51</v>
      </c>
    </row>
    <row r="43" spans="1:12">
      <c r="A43" s="4" t="s">
        <v>180</v>
      </c>
      <c r="J43" s="5" t="n">
        <v>-120</v>
      </c>
      <c r="K43" s="5" t="n">
        <v>-1514</v>
      </c>
      <c r="L43" s="5" t="n">
        <v>555</v>
      </c>
    </row>
    <row r="44" spans="1:12">
      <c r="A44" s="4" t="s">
        <v>181</v>
      </c>
      <c r="J44" s="5" t="n">
        <v>274121</v>
      </c>
      <c r="K44" s="5" t="n">
        <v>200314</v>
      </c>
      <c r="L44" s="5" t="n">
        <v>127092</v>
      </c>
    </row>
    <row r="45" spans="1:12">
      <c r="A45" s="3" t="s">
        <v>182</v>
      </c>
    </row>
    <row r="46" spans="1:12">
      <c r="A46" s="4" t="s">
        <v>1197</v>
      </c>
      <c r="J46" s="5" t="n">
        <v>1603</v>
      </c>
      <c r="K46" s="5" t="n">
        <v>12204</v>
      </c>
      <c r="L46" s="5" t="n">
        <v>29759</v>
      </c>
    </row>
    <row r="47" spans="1:12">
      <c r="A47" s="4" t="s">
        <v>184</v>
      </c>
      <c r="J47" s="5" t="n">
        <v>104836</v>
      </c>
      <c r="K47" s="5" t="n">
        <v>56678</v>
      </c>
      <c r="L47" s="5" t="n">
        <v>79914</v>
      </c>
    </row>
    <row r="48" spans="1:12">
      <c r="A48" s="4" t="s">
        <v>185</v>
      </c>
      <c r="K48" s="5" t="n">
        <v>36</v>
      </c>
    </row>
    <row r="49" spans="1:12">
      <c r="A49" s="4" t="s">
        <v>185</v>
      </c>
      <c r="J49" s="5" t="n">
        <v>150</v>
      </c>
    </row>
    <row r="50" spans="1:12">
      <c r="A50" s="3" t="s">
        <v>186</v>
      </c>
    </row>
    <row r="51" spans="1:12">
      <c r="A51" s="4" t="s">
        <v>187</v>
      </c>
      <c r="J51" s="5" t="n">
        <v>-144760</v>
      </c>
      <c r="K51" s="5" t="n">
        <v>-23497</v>
      </c>
      <c r="L51" s="5" t="n">
        <v>-50408</v>
      </c>
    </row>
    <row r="52" spans="1:12">
      <c r="A52" s="4" t="s">
        <v>188</v>
      </c>
      <c r="K52" s="5" t="n">
        <v>-40</v>
      </c>
    </row>
    <row r="53" spans="1:12">
      <c r="A53" s="4" t="s">
        <v>189</v>
      </c>
      <c r="J53" s="5" t="n">
        <v>-8169</v>
      </c>
    </row>
    <row r="54" spans="1:12">
      <c r="A54" s="4" t="s">
        <v>190</v>
      </c>
      <c r="J54" s="5" t="n">
        <v>-265</v>
      </c>
    </row>
    <row r="55" spans="1:12">
      <c r="A55" s="4" t="s">
        <v>194</v>
      </c>
      <c r="J55" s="5" t="n">
        <v>-46605</v>
      </c>
      <c r="K55" s="5" t="n">
        <v>45381</v>
      </c>
      <c r="L55" s="5" t="n">
        <v>59265</v>
      </c>
    </row>
    <row r="56" spans="1:12">
      <c r="A56" s="3" t="s">
        <v>195</v>
      </c>
    </row>
    <row r="57" spans="1:12">
      <c r="A57" s="4" t="s">
        <v>196</v>
      </c>
      <c r="J57" s="5" t="n">
        <v>-44140</v>
      </c>
      <c r="K57" s="5" t="n">
        <v>-35821</v>
      </c>
      <c r="L57" s="5" t="n">
        <v>-33367</v>
      </c>
    </row>
    <row r="58" spans="1:12">
      <c r="A58" s="4" t="s">
        <v>197</v>
      </c>
      <c r="J58" s="5" t="n">
        <v>-210146</v>
      </c>
      <c r="K58" s="5" t="n">
        <v>-150038</v>
      </c>
      <c r="L58" s="5" t="n">
        <v>-150057</v>
      </c>
    </row>
    <row r="59" spans="1:12">
      <c r="A59" s="4" t="s">
        <v>198</v>
      </c>
      <c r="J59" s="5" t="n">
        <v>-6711</v>
      </c>
      <c r="K59" s="5" t="n">
        <v>-6734</v>
      </c>
      <c r="L59" s="5" t="n">
        <v>-3970</v>
      </c>
    </row>
    <row r="60" spans="1:12">
      <c r="A60" s="4" t="s">
        <v>199</v>
      </c>
      <c r="K60" s="5" t="n">
        <v>-868</v>
      </c>
    </row>
    <row r="61" spans="1:12">
      <c r="A61" s="4" t="s">
        <v>1199</v>
      </c>
      <c r="J61" s="5" t="n">
        <v>-260997</v>
      </c>
      <c r="K61" s="5" t="n">
        <v>-193461</v>
      </c>
      <c r="L61" s="5" t="n">
        <v>-187394</v>
      </c>
    </row>
    <row r="62" spans="1:12">
      <c r="A62" s="4" t="s">
        <v>202</v>
      </c>
      <c r="J62" s="5" t="n">
        <v>-33481</v>
      </c>
      <c r="K62" s="5" t="n">
        <v>52234</v>
      </c>
      <c r="L62" s="5" t="n">
        <v>-1037</v>
      </c>
    </row>
    <row r="63" spans="1:12">
      <c r="A63" s="4" t="s">
        <v>203</v>
      </c>
      <c r="E63" s="6" t="n">
        <v>66226</v>
      </c>
      <c r="I63" s="6" t="n">
        <v>13992</v>
      </c>
      <c r="J63" s="5" t="n">
        <v>66226</v>
      </c>
      <c r="K63" s="5" t="n">
        <v>13992</v>
      </c>
      <c r="L63" s="5" t="n">
        <v>15029</v>
      </c>
    </row>
    <row r="64" spans="1:12">
      <c r="A64" s="4" t="s">
        <v>204</v>
      </c>
      <c r="B64" s="6" t="n">
        <v>32745</v>
      </c>
      <c r="F64" s="6" t="n">
        <v>66226</v>
      </c>
      <c r="J64" s="5" t="n">
        <v>32745</v>
      </c>
      <c r="K64" s="5" t="n">
        <v>66226</v>
      </c>
      <c r="L64" s="5" t="n">
        <v>13992</v>
      </c>
    </row>
    <row r="65" spans="1:12">
      <c r="A65" s="3" t="s">
        <v>205</v>
      </c>
    </row>
    <row r="66" spans="1:12">
      <c r="A66" s="4" t="s">
        <v>207</v>
      </c>
      <c r="J66" s="6" t="n">
        <v>18146</v>
      </c>
      <c r="K66" s="6" t="n">
        <v>17813</v>
      </c>
      <c r="L66" s="6" t="n">
        <v>17813</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5</v>
      </c>
      <c r="D2" s="2" t="s">
        <v>94</v>
      </c>
    </row>
    <row r="3" spans="1:4">
      <c r="A3" s="3" t="s">
        <v>272</v>
      </c>
    </row>
    <row r="4" spans="1:4">
      <c r="A4" s="4" t="s">
        <v>1201</v>
      </c>
      <c r="B4" s="8" t="n">
        <v>27.6</v>
      </c>
      <c r="C4" s="8" t="n">
        <v>35.5</v>
      </c>
      <c r="D4" s="8" t="n">
        <v>39.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1202</v>
      </c>
      <c r="B1" s="2" t="s">
        <v>1</v>
      </c>
    </row>
    <row r="2" spans="1:5">
      <c r="B2" s="2" t="s">
        <v>2</v>
      </c>
      <c r="C2" s="2" t="s">
        <v>35</v>
      </c>
      <c r="D2" s="2" t="s">
        <v>94</v>
      </c>
      <c r="E2" s="2" t="s">
        <v>1203</v>
      </c>
    </row>
    <row r="3" spans="1:5">
      <c r="A3" s="3" t="s">
        <v>1182</v>
      </c>
    </row>
    <row r="4" spans="1:5">
      <c r="A4" s="4" t="s">
        <v>845</v>
      </c>
      <c r="B4" s="6" t="n">
        <v>375000000</v>
      </c>
      <c r="C4" s="6" t="n">
        <v>375000000</v>
      </c>
    </row>
    <row r="5" spans="1:5">
      <c r="A5" s="4" t="s">
        <v>599</v>
      </c>
      <c r="C5" s="4" t="s">
        <v>600</v>
      </c>
    </row>
    <row r="6" spans="1:5">
      <c r="A6" s="4" t="s">
        <v>842</v>
      </c>
      <c r="C6" s="4" t="s">
        <v>598</v>
      </c>
    </row>
    <row r="7" spans="1:5">
      <c r="A7" s="4" t="s">
        <v>1204</v>
      </c>
    </row>
    <row r="8" spans="1:5">
      <c r="A8" s="3" t="s">
        <v>1182</v>
      </c>
    </row>
    <row r="9" spans="1:5">
      <c r="A9" s="4" t="s">
        <v>1205</v>
      </c>
      <c r="B9" s="5" t="n">
        <v>80100000</v>
      </c>
      <c r="C9" s="6" t="n">
        <v>96000000</v>
      </c>
      <c r="D9" s="6" t="n">
        <v>72500000</v>
      </c>
    </row>
    <row r="10" spans="1:5">
      <c r="A10" s="4" t="s">
        <v>1206</v>
      </c>
    </row>
    <row r="11" spans="1:5">
      <c r="A11" s="3" t="s">
        <v>1182</v>
      </c>
    </row>
    <row r="12" spans="1:5">
      <c r="A12" s="4" t="s">
        <v>1205</v>
      </c>
      <c r="B12" s="5" t="n">
        <v>222800000</v>
      </c>
      <c r="C12" s="5" t="n">
        <v>160900000</v>
      </c>
      <c r="D12" s="6" t="n">
        <v>117000000</v>
      </c>
    </row>
    <row r="13" spans="1:5">
      <c r="A13" s="4" t="s">
        <v>474</v>
      </c>
    </row>
    <row r="14" spans="1:5">
      <c r="A14" s="3" t="s">
        <v>1182</v>
      </c>
    </row>
    <row r="15" spans="1:5">
      <c r="A15" s="4" t="s">
        <v>845</v>
      </c>
      <c r="B15" s="5" t="n">
        <v>1500000000</v>
      </c>
    </row>
    <row r="16" spans="1:5">
      <c r="A16" s="4" t="s">
        <v>846</v>
      </c>
    </row>
    <row r="17" spans="1:5">
      <c r="A17" s="3" t="s">
        <v>1182</v>
      </c>
    </row>
    <row r="18" spans="1:5">
      <c r="A18" s="4" t="s">
        <v>845</v>
      </c>
      <c r="B18" s="6" t="n">
        <v>200000000</v>
      </c>
    </row>
    <row r="19" spans="1:5">
      <c r="A19" s="4" t="s">
        <v>842</v>
      </c>
      <c r="B19" s="4" t="s">
        <v>847</v>
      </c>
    </row>
    <row r="20" spans="1:5">
      <c r="A20" s="4" t="s">
        <v>1207</v>
      </c>
      <c r="B20" s="6" t="n">
        <v>200000000</v>
      </c>
    </row>
    <row r="21" spans="1:5">
      <c r="A21" s="4" t="s">
        <v>848</v>
      </c>
      <c r="B21" s="4" t="s">
        <v>849</v>
      </c>
    </row>
    <row r="22" spans="1:5">
      <c r="A22" s="4" t="s">
        <v>1208</v>
      </c>
      <c r="C22" s="6" t="n">
        <v>0</v>
      </c>
    </row>
    <row r="23" spans="1:5">
      <c r="A23" s="4" t="s">
        <v>1209</v>
      </c>
      <c r="B23" s="4" t="s">
        <v>847</v>
      </c>
    </row>
    <row r="24" spans="1:5">
      <c r="A24" s="4" t="s">
        <v>1210</v>
      </c>
    </row>
    <row r="25" spans="1:5">
      <c r="A25" s="3" t="s">
        <v>1182</v>
      </c>
    </row>
    <row r="26" spans="1:5">
      <c r="A26" s="4" t="s">
        <v>852</v>
      </c>
      <c r="B26" s="4" t="s">
        <v>860</v>
      </c>
    </row>
    <row r="27" spans="1:5">
      <c r="A27" s="4" t="s">
        <v>1211</v>
      </c>
    </row>
    <row r="28" spans="1:5">
      <c r="A28" s="3" t="s">
        <v>1182</v>
      </c>
    </row>
    <row r="29" spans="1:5">
      <c r="A29" s="4" t="s">
        <v>852</v>
      </c>
      <c r="B29" s="4" t="s">
        <v>853</v>
      </c>
    </row>
    <row r="30" spans="1:5">
      <c r="A30" s="4" t="s">
        <v>1212</v>
      </c>
    </row>
    <row r="31" spans="1:5">
      <c r="A31" s="3" t="s">
        <v>1182</v>
      </c>
    </row>
    <row r="32" spans="1:5">
      <c r="A32" s="4" t="s">
        <v>855</v>
      </c>
      <c r="B32" s="4" t="s">
        <v>862</v>
      </c>
    </row>
    <row r="33" spans="1:5">
      <c r="A33" s="4" t="s">
        <v>1213</v>
      </c>
    </row>
    <row r="34" spans="1:5">
      <c r="A34" s="3" t="s">
        <v>1182</v>
      </c>
    </row>
    <row r="35" spans="1:5">
      <c r="A35" s="4" t="s">
        <v>855</v>
      </c>
      <c r="B35" s="4" t="s">
        <v>856</v>
      </c>
    </row>
    <row r="36" spans="1:5">
      <c r="A36" s="4" t="s">
        <v>1214</v>
      </c>
    </row>
    <row r="37" spans="1:5">
      <c r="A37" s="3" t="s">
        <v>1182</v>
      </c>
    </row>
    <row r="38" spans="1:5">
      <c r="A38" s="4" t="s">
        <v>855</v>
      </c>
      <c r="B38" s="4" t="s">
        <v>860</v>
      </c>
    </row>
    <row r="39" spans="1:5">
      <c r="A39" s="4" t="s">
        <v>1215</v>
      </c>
    </row>
    <row r="40" spans="1:5">
      <c r="A40" s="3" t="s">
        <v>1182</v>
      </c>
    </row>
    <row r="41" spans="1:5">
      <c r="A41" s="4" t="s">
        <v>855</v>
      </c>
      <c r="B41" s="4" t="s">
        <v>858</v>
      </c>
    </row>
    <row r="42" spans="1:5">
      <c r="A42" s="4" t="s">
        <v>1216</v>
      </c>
    </row>
    <row r="43" spans="1:5">
      <c r="A43" s="3" t="s">
        <v>1182</v>
      </c>
    </row>
    <row r="44" spans="1:5">
      <c r="A44" s="4" t="s">
        <v>855</v>
      </c>
      <c r="B44" s="4" t="s">
        <v>860</v>
      </c>
    </row>
    <row r="45" spans="1:5">
      <c r="A45" s="4" t="s">
        <v>1217</v>
      </c>
    </row>
    <row r="46" spans="1:5">
      <c r="A46" s="3" t="s">
        <v>1182</v>
      </c>
    </row>
    <row r="47" spans="1:5">
      <c r="A47" s="4" t="s">
        <v>855</v>
      </c>
      <c r="B47" s="4" t="s">
        <v>858</v>
      </c>
    </row>
    <row r="48" spans="1:5">
      <c r="A48" s="4" t="s">
        <v>1175</v>
      </c>
    </row>
    <row r="49" spans="1:5">
      <c r="A49" s="3" t="s">
        <v>1182</v>
      </c>
    </row>
    <row r="50" spans="1:5">
      <c r="A50" s="4" t="s">
        <v>845</v>
      </c>
      <c r="B50" s="6" t="n">
        <v>375000000</v>
      </c>
    </row>
    <row r="51" spans="1:5">
      <c r="A51" s="4" t="s">
        <v>865</v>
      </c>
      <c r="E51" s="4" t="s">
        <v>866</v>
      </c>
    </row>
    <row r="52" spans="1:5">
      <c r="A52" s="4" t="s">
        <v>599</v>
      </c>
      <c r="E52" s="4" t="s">
        <v>600</v>
      </c>
    </row>
    <row r="53" spans="1:5">
      <c r="A53" s="4" t="s">
        <v>842</v>
      </c>
      <c r="B53" s="4" t="s">
        <v>598</v>
      </c>
    </row>
    <row r="54" spans="1:5">
      <c r="A54" s="4" t="s">
        <v>1218</v>
      </c>
      <c r="B54" s="6" t="n">
        <v>20000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5</v>
      </c>
      <c r="D2" s="2" t="s">
        <v>94</v>
      </c>
    </row>
    <row r="3" spans="1:4">
      <c r="A3" s="3" t="s">
        <v>1220</v>
      </c>
    </row>
    <row r="4" spans="1:4">
      <c r="A4" s="4" t="s">
        <v>1221</v>
      </c>
      <c r="B4" s="6" t="n">
        <v>2133920</v>
      </c>
      <c r="C4" s="6" t="n">
        <v>1951892</v>
      </c>
    </row>
    <row r="5" spans="1:4">
      <c r="A5" s="4" t="s">
        <v>1222</v>
      </c>
      <c r="B5" s="5" t="n">
        <v>6168157</v>
      </c>
      <c r="C5" s="5" t="n">
        <v>5954524</v>
      </c>
    </row>
    <row r="6" spans="1:4">
      <c r="A6" s="4" t="s">
        <v>59</v>
      </c>
      <c r="B6" s="5" t="n">
        <v>15587</v>
      </c>
      <c r="C6" s="5" t="n">
        <v>15423</v>
      </c>
    </row>
    <row r="7" spans="1:4">
      <c r="A7" s="4" t="s">
        <v>1223</v>
      </c>
      <c r="B7" s="5" t="n">
        <v>313862</v>
      </c>
      <c r="C7" s="5" t="n">
        <v>307401</v>
      </c>
    </row>
    <row r="8" spans="1:4">
      <c r="A8" s="4" t="s">
        <v>67</v>
      </c>
      <c r="B8" s="5" t="n">
        <v>2195501</v>
      </c>
      <c r="C8" s="5" t="n">
        <v>2572872</v>
      </c>
    </row>
    <row r="9" spans="1:4">
      <c r="A9" s="4" t="s">
        <v>1224</v>
      </c>
      <c r="B9" s="5" t="n">
        <v>1085940</v>
      </c>
      <c r="C9" s="5" t="n">
        <v>961338</v>
      </c>
      <c r="D9" s="6" t="n">
        <v>843709</v>
      </c>
    </row>
    <row r="10" spans="1:4">
      <c r="A10" s="4" t="s">
        <v>102</v>
      </c>
      <c r="B10" s="5" t="n">
        <v>81430</v>
      </c>
      <c r="C10" s="5" t="n">
        <v>79017</v>
      </c>
      <c r="D10" s="5" t="n">
        <v>79025</v>
      </c>
    </row>
    <row r="11" spans="1:4">
      <c r="A11" s="4" t="s">
        <v>1225</v>
      </c>
      <c r="B11" s="5" t="n">
        <v>457583</v>
      </c>
      <c r="C11" s="5" t="n">
        <v>416019</v>
      </c>
      <c r="D11" s="5" t="n">
        <v>367655</v>
      </c>
    </row>
    <row r="12" spans="1:4">
      <c r="A12" s="4" t="s">
        <v>107</v>
      </c>
      <c r="B12" s="5" t="n">
        <v>239730</v>
      </c>
      <c r="C12" s="5" t="n">
        <v>209399</v>
      </c>
      <c r="D12" s="5" t="n">
        <v>180582</v>
      </c>
    </row>
    <row r="13" spans="1:4">
      <c r="A13" s="4" t="s">
        <v>1226</v>
      </c>
      <c r="B13" s="5" t="n">
        <v>786446</v>
      </c>
      <c r="C13" s="5" t="n">
        <v>684164</v>
      </c>
      <c r="D13" s="5" t="n">
        <v>633252</v>
      </c>
    </row>
    <row r="14" spans="1:4">
      <c r="A14" s="4" t="s">
        <v>1227</v>
      </c>
      <c r="B14" s="5" t="n">
        <v>792</v>
      </c>
      <c r="C14" s="5" t="n">
        <v>821</v>
      </c>
      <c r="D14" s="5" t="n">
        <v>844</v>
      </c>
    </row>
    <row r="15" spans="1:4">
      <c r="A15" s="4" t="s">
        <v>1228</v>
      </c>
    </row>
    <row r="16" spans="1:4">
      <c r="A16" s="3" t="s">
        <v>1220</v>
      </c>
    </row>
    <row r="17" spans="1:4">
      <c r="A17" s="4" t="s">
        <v>1221</v>
      </c>
      <c r="B17" s="5" t="n">
        <v>2052176</v>
      </c>
      <c r="C17" s="5" t="n">
        <v>1861253</v>
      </c>
    </row>
    <row r="18" spans="1:4">
      <c r="A18" s="4" t="s">
        <v>1222</v>
      </c>
      <c r="B18" s="5" t="n">
        <v>5963707</v>
      </c>
      <c r="C18" s="5" t="n">
        <v>5747317</v>
      </c>
    </row>
    <row r="19" spans="1:4">
      <c r="A19" s="4" t="s">
        <v>59</v>
      </c>
      <c r="B19" s="5" t="n">
        <v>15016</v>
      </c>
      <c r="C19" s="5" t="n">
        <v>14795</v>
      </c>
    </row>
    <row r="20" spans="1:4">
      <c r="A20" s="4" t="s">
        <v>1223</v>
      </c>
      <c r="B20" s="5" t="n">
        <v>303866</v>
      </c>
      <c r="C20" s="5" t="n">
        <v>299265</v>
      </c>
    </row>
    <row r="21" spans="1:4">
      <c r="A21" s="4" t="s">
        <v>1224</v>
      </c>
      <c r="B21" s="5" t="n">
        <v>1067079</v>
      </c>
      <c r="C21" s="5" t="n">
        <v>941057</v>
      </c>
      <c r="D21" s="5" t="n">
        <v>822207</v>
      </c>
    </row>
    <row r="22" spans="1:4">
      <c r="A22" s="4" t="s">
        <v>102</v>
      </c>
      <c r="B22" s="5" t="n">
        <v>13747</v>
      </c>
      <c r="C22" s="5" t="n">
        <v>9931</v>
      </c>
      <c r="D22" s="5" t="n">
        <v>7634</v>
      </c>
    </row>
    <row r="23" spans="1:4">
      <c r="A23" s="4" t="s">
        <v>1225</v>
      </c>
      <c r="B23" s="5" t="n">
        <v>441775</v>
      </c>
      <c r="C23" s="5" t="n">
        <v>398212</v>
      </c>
      <c r="D23" s="5" t="n">
        <v>350640</v>
      </c>
    </row>
    <row r="24" spans="1:4">
      <c r="A24" s="4" t="s">
        <v>107</v>
      </c>
      <c r="B24" s="5" t="n">
        <v>228613</v>
      </c>
      <c r="C24" s="5" t="n">
        <v>201751</v>
      </c>
      <c r="D24" s="5" t="n">
        <v>172812</v>
      </c>
    </row>
    <row r="25" spans="1:4">
      <c r="A25" s="4" t="s">
        <v>1226</v>
      </c>
      <c r="B25" s="5" t="n">
        <v>170908</v>
      </c>
      <c r="C25" s="5" t="n">
        <v>146604</v>
      </c>
      <c r="D25" s="5" t="n">
        <v>129569</v>
      </c>
    </row>
    <row r="26" spans="1:4">
      <c r="A26" s="4" t="s">
        <v>1229</v>
      </c>
    </row>
    <row r="27" spans="1:4">
      <c r="A27" s="3" t="s">
        <v>1220</v>
      </c>
    </row>
    <row r="28" spans="1:4">
      <c r="A28" s="4" t="s">
        <v>1221</v>
      </c>
      <c r="B28" s="5" t="n">
        <v>56548</v>
      </c>
      <c r="C28" s="5" t="n">
        <v>64419</v>
      </c>
    </row>
    <row r="29" spans="1:4">
      <c r="A29" s="4" t="s">
        <v>67</v>
      </c>
      <c r="B29" s="5" t="n">
        <v>2195409</v>
      </c>
      <c r="C29" s="5" t="n">
        <v>2572766</v>
      </c>
    </row>
    <row r="30" spans="1:4">
      <c r="A30" s="4" t="s">
        <v>107</v>
      </c>
      <c r="B30" s="5" t="n">
        <v>9766</v>
      </c>
      <c r="C30" s="5" t="n">
        <v>6168</v>
      </c>
      <c r="D30" s="5" t="n">
        <v>6148</v>
      </c>
    </row>
    <row r="31" spans="1:4">
      <c r="A31" s="4" t="s">
        <v>1226</v>
      </c>
      <c r="B31" s="5" t="n">
        <v>471398</v>
      </c>
      <c r="C31" s="5" t="n">
        <v>403743</v>
      </c>
      <c r="D31" s="5" t="n">
        <v>374117</v>
      </c>
    </row>
    <row r="32" spans="1:4">
      <c r="A32" s="4" t="s">
        <v>530</v>
      </c>
    </row>
    <row r="33" spans="1:4">
      <c r="A33" s="3" t="s">
        <v>1220</v>
      </c>
    </row>
    <row r="34" spans="1:4">
      <c r="A34" s="4" t="s">
        <v>1221</v>
      </c>
      <c r="B34" s="5" t="n">
        <v>25196</v>
      </c>
      <c r="C34" s="5" t="n">
        <v>26220</v>
      </c>
    </row>
    <row r="35" spans="1:4">
      <c r="A35" s="4" t="s">
        <v>1222</v>
      </c>
      <c r="B35" s="5" t="n">
        <v>204450</v>
      </c>
      <c r="C35" s="5" t="n">
        <v>207207</v>
      </c>
    </row>
    <row r="36" spans="1:4">
      <c r="A36" s="4" t="s">
        <v>59</v>
      </c>
      <c r="B36" s="5" t="n">
        <v>571</v>
      </c>
      <c r="C36" s="5" t="n">
        <v>628</v>
      </c>
    </row>
    <row r="37" spans="1:4">
      <c r="A37" s="4" t="s">
        <v>1223</v>
      </c>
      <c r="B37" s="5" t="n">
        <v>9996</v>
      </c>
      <c r="C37" s="5" t="n">
        <v>8136</v>
      </c>
    </row>
    <row r="38" spans="1:4">
      <c r="A38" s="4" t="s">
        <v>67</v>
      </c>
      <c r="B38" s="5" t="n">
        <v>92</v>
      </c>
      <c r="C38" s="5" t="n">
        <v>106</v>
      </c>
    </row>
    <row r="39" spans="1:4">
      <c r="A39" s="4" t="s">
        <v>1224</v>
      </c>
      <c r="B39" s="5" t="n">
        <v>18861</v>
      </c>
      <c r="C39" s="5" t="n">
        <v>20281</v>
      </c>
      <c r="D39" s="5" t="n">
        <v>21502</v>
      </c>
    </row>
    <row r="40" spans="1:4">
      <c r="A40" s="4" t="s">
        <v>102</v>
      </c>
      <c r="B40" s="5" t="n">
        <v>67683</v>
      </c>
      <c r="C40" s="5" t="n">
        <v>69086</v>
      </c>
      <c r="D40" s="5" t="n">
        <v>71391</v>
      </c>
    </row>
    <row r="41" spans="1:4">
      <c r="A41" s="4" t="s">
        <v>1225</v>
      </c>
      <c r="B41" s="5" t="n">
        <v>15808</v>
      </c>
      <c r="C41" s="5" t="n">
        <v>17807</v>
      </c>
      <c r="D41" s="5" t="n">
        <v>17015</v>
      </c>
    </row>
    <row r="42" spans="1:4">
      <c r="A42" s="4" t="s">
        <v>107</v>
      </c>
      <c r="B42" s="5" t="n">
        <v>1351</v>
      </c>
      <c r="C42" s="5" t="n">
        <v>1480</v>
      </c>
      <c r="D42" s="5" t="n">
        <v>1622</v>
      </c>
    </row>
    <row r="43" spans="1:4">
      <c r="A43" s="4" t="s">
        <v>1226</v>
      </c>
      <c r="B43" s="5" t="n">
        <v>144140</v>
      </c>
      <c r="C43" s="5" t="n">
        <v>133817</v>
      </c>
      <c r="D43" s="5" t="n">
        <v>129566</v>
      </c>
    </row>
    <row r="44" spans="1:4">
      <c r="A44" s="4" t="s">
        <v>1227</v>
      </c>
      <c r="B44" s="6" t="n">
        <v>792</v>
      </c>
      <c r="C44" s="6" t="n">
        <v>821</v>
      </c>
      <c r="D44" s="6" t="n">
        <v>84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132</v>
      </c>
      <c r="J1" s="2" t="s">
        <v>1</v>
      </c>
    </row>
    <row r="2" spans="1:12">
      <c r="B2" s="2" t="s">
        <v>2</v>
      </c>
      <c r="C2" s="2" t="s">
        <v>133</v>
      </c>
      <c r="D2" s="2" t="s">
        <v>4</v>
      </c>
      <c r="E2" s="2" t="s">
        <v>134</v>
      </c>
      <c r="F2" s="2" t="s">
        <v>35</v>
      </c>
      <c r="G2" s="2" t="s">
        <v>135</v>
      </c>
      <c r="H2" s="2" t="s">
        <v>136</v>
      </c>
      <c r="I2" s="2" t="s">
        <v>137</v>
      </c>
      <c r="J2" s="2" t="s">
        <v>2</v>
      </c>
      <c r="K2" s="2" t="s">
        <v>35</v>
      </c>
      <c r="L2" s="2" t="s">
        <v>94</v>
      </c>
    </row>
    <row r="3" spans="1:12">
      <c r="A3" s="3" t="s">
        <v>1231</v>
      </c>
    </row>
    <row r="4" spans="1:12">
      <c r="A4" s="4" t="s">
        <v>1232</v>
      </c>
      <c r="B4" s="6" t="n">
        <v>783979673</v>
      </c>
      <c r="F4" s="6" t="n">
        <v>767001938</v>
      </c>
      <c r="J4" s="6" t="n">
        <v>783979673</v>
      </c>
      <c r="K4" s="6" t="n">
        <v>767001938</v>
      </c>
      <c r="L4" s="6" t="n">
        <v>731822070</v>
      </c>
    </row>
    <row r="5" spans="1:12">
      <c r="A5" s="4" t="s">
        <v>96</v>
      </c>
      <c r="B5" s="5" t="n">
        <v>673605</v>
      </c>
      <c r="C5" s="6" t="n">
        <v>670222</v>
      </c>
      <c r="D5" s="6" t="n">
        <v>667191</v>
      </c>
      <c r="E5" s="6" t="n">
        <v>656087</v>
      </c>
      <c r="F5" s="5" t="n">
        <v>650906</v>
      </c>
      <c r="G5" s="6" t="n">
        <v>646079</v>
      </c>
      <c r="H5" s="6" t="n">
        <v>637426</v>
      </c>
      <c r="I5" s="6" t="n">
        <v>627698</v>
      </c>
      <c r="J5" s="5" t="n">
        <v>2667104</v>
      </c>
      <c r="K5" s="5" t="n">
        <v>2562109</v>
      </c>
      <c r="L5" s="5" t="n">
        <v>2444268</v>
      </c>
    </row>
    <row r="6" spans="1:12">
      <c r="A6" s="4" t="s">
        <v>1233</v>
      </c>
      <c r="B6" s="5" t="n">
        <v>682708797</v>
      </c>
      <c r="F6" s="5" t="n">
        <v>668446638</v>
      </c>
      <c r="J6" s="5" t="n">
        <v>682708797</v>
      </c>
      <c r="K6" s="5" t="n">
        <v>668446638</v>
      </c>
      <c r="L6" s="5" t="n">
        <v>643364460</v>
      </c>
    </row>
    <row r="7" spans="1:12">
      <c r="A7" s="4" t="s">
        <v>97</v>
      </c>
      <c r="B7" s="5" t="n">
        <v>392290</v>
      </c>
      <c r="C7" s="6" t="n">
        <v>391175</v>
      </c>
      <c r="D7" s="6" t="n">
        <v>403449</v>
      </c>
      <c r="E7" s="6" t="n">
        <v>394249</v>
      </c>
      <c r="F7" s="5" t="n">
        <v>397318</v>
      </c>
      <c r="G7" s="6" t="n">
        <v>397641</v>
      </c>
      <c r="H7" s="6" t="n">
        <v>406043</v>
      </c>
      <c r="I7" s="6" t="n">
        <v>399769</v>
      </c>
      <c r="J7" s="5" t="n">
        <v>1581164</v>
      </c>
      <c r="K7" s="5" t="n">
        <v>1600771</v>
      </c>
      <c r="L7" s="5" t="n">
        <v>1600559</v>
      </c>
    </row>
    <row r="8" spans="1:12">
      <c r="A8" s="4" t="s">
        <v>775</v>
      </c>
      <c r="B8" s="6" t="n">
        <v>101270876</v>
      </c>
      <c r="F8" s="6" t="n">
        <v>98555300</v>
      </c>
      <c r="J8" s="5" t="n">
        <v>101270876</v>
      </c>
      <c r="K8" s="5" t="n">
        <v>98555300</v>
      </c>
      <c r="L8" s="5" t="n">
        <v>88457610</v>
      </c>
    </row>
    <row r="9" spans="1:12">
      <c r="A9" s="4" t="s">
        <v>1234</v>
      </c>
      <c r="J9" s="5" t="n">
        <v>1085940</v>
      </c>
      <c r="K9" s="5" t="n">
        <v>961338</v>
      </c>
      <c r="L9" s="5" t="n">
        <v>843709</v>
      </c>
    </row>
    <row r="10" spans="1:12">
      <c r="A10" s="4" t="s">
        <v>1235</v>
      </c>
    </row>
    <row r="11" spans="1:12">
      <c r="A11" s="3" t="s">
        <v>1231</v>
      </c>
    </row>
    <row r="12" spans="1:12">
      <c r="A12" s="4" t="s">
        <v>96</v>
      </c>
      <c r="J12" s="5" t="n">
        <v>2665947</v>
      </c>
      <c r="K12" s="5" t="n">
        <v>2560885</v>
      </c>
      <c r="L12" s="5" t="n">
        <v>2442968</v>
      </c>
    </row>
    <row r="13" spans="1:12">
      <c r="A13" s="4" t="s">
        <v>97</v>
      </c>
      <c r="J13" s="5" t="n">
        <v>1580815</v>
      </c>
      <c r="K13" s="5" t="n">
        <v>1600399</v>
      </c>
      <c r="L13" s="5" t="n">
        <v>1600125</v>
      </c>
    </row>
    <row r="14" spans="1:12">
      <c r="A14" s="4" t="s">
        <v>1234</v>
      </c>
      <c r="J14" s="5" t="n">
        <v>1085132</v>
      </c>
      <c r="K14" s="5" t="n">
        <v>960486</v>
      </c>
      <c r="L14" s="5" t="n">
        <v>842843</v>
      </c>
    </row>
    <row r="15" spans="1:12">
      <c r="A15" s="4" t="s">
        <v>1236</v>
      </c>
    </row>
    <row r="16" spans="1:12">
      <c r="A16" s="3" t="s">
        <v>1231</v>
      </c>
    </row>
    <row r="17" spans="1:12">
      <c r="A17" s="4" t="s">
        <v>96</v>
      </c>
      <c r="J17" s="5" t="n">
        <v>1157</v>
      </c>
      <c r="K17" s="5" t="n">
        <v>1224</v>
      </c>
      <c r="L17" s="5" t="n">
        <v>1300</v>
      </c>
    </row>
    <row r="18" spans="1:12">
      <c r="A18" s="4" t="s">
        <v>97</v>
      </c>
      <c r="J18" s="5" t="n">
        <v>349</v>
      </c>
      <c r="K18" s="5" t="n">
        <v>372</v>
      </c>
      <c r="L18" s="5" t="n">
        <v>434</v>
      </c>
    </row>
    <row r="19" spans="1:12">
      <c r="A19" s="4" t="s">
        <v>1234</v>
      </c>
      <c r="J19" s="6" t="n">
        <v>808</v>
      </c>
      <c r="K19" s="6" t="n">
        <v>852</v>
      </c>
      <c r="L19" s="6" t="n">
        <v>866</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4</v>
      </c>
      <c r="B1" s="2" t="s">
        <v>2</v>
      </c>
      <c r="D1" s="2" t="s">
        <v>35</v>
      </c>
    </row>
    <row r="2" spans="1:5">
      <c r="A2" s="3" t="s">
        <v>36</v>
      </c>
    </row>
    <row r="3" spans="1:5">
      <c r="A3" s="4" t="s">
        <v>37</v>
      </c>
      <c r="B3" s="6" t="n">
        <v>2069635</v>
      </c>
      <c r="C3" s="4" t="s">
        <v>38</v>
      </c>
      <c r="D3" s="6" t="n">
        <v>1927842</v>
      </c>
      <c r="E3" s="4" t="s">
        <v>39</v>
      </c>
    </row>
    <row r="4" spans="1:5">
      <c r="A4" s="4" t="s">
        <v>40</v>
      </c>
      <c r="B4" s="5" t="n">
        <v>970390</v>
      </c>
      <c r="D4" s="5" t="n">
        <v>737150</v>
      </c>
    </row>
    <row r="5" spans="1:5">
      <c r="A5" s="4" t="s">
        <v>41</v>
      </c>
      <c r="B5" s="5" t="n">
        <v>8171</v>
      </c>
    </row>
    <row r="6" spans="1:5">
      <c r="A6" s="4" t="s">
        <v>42</v>
      </c>
      <c r="D6" s="5" t="n">
        <v>41107</v>
      </c>
    </row>
    <row r="7" spans="1:5">
      <c r="A7" s="4" t="s">
        <v>43</v>
      </c>
      <c r="B7" s="5" t="n">
        <v>37679</v>
      </c>
    </row>
    <row r="8" spans="1:5">
      <c r="A8" s="4" t="s">
        <v>44</v>
      </c>
      <c r="B8" s="5" t="n">
        <v>13610</v>
      </c>
      <c r="D8" s="5" t="n">
        <v>6228</v>
      </c>
    </row>
    <row r="9" spans="1:5">
      <c r="A9" s="4" t="s">
        <v>45</v>
      </c>
      <c r="B9" s="5" t="n">
        <v>31501</v>
      </c>
      <c r="D9" s="5" t="n">
        <v>32816</v>
      </c>
    </row>
    <row r="10" spans="1:5">
      <c r="A10" s="4" t="s">
        <v>46</v>
      </c>
      <c r="B10" s="5" t="n">
        <v>3130986</v>
      </c>
      <c r="D10" s="5" t="n">
        <v>2745143</v>
      </c>
    </row>
    <row r="11" spans="1:5">
      <c r="A11" s="4" t="s">
        <v>47</v>
      </c>
      <c r="B11" s="5" t="n">
        <v>262138</v>
      </c>
      <c r="D11" s="5" t="n">
        <v>279962</v>
      </c>
    </row>
    <row r="12" spans="1:5">
      <c r="A12" s="4" t="s">
        <v>48</v>
      </c>
      <c r="B12" s="5" t="n">
        <v>17057</v>
      </c>
      <c r="D12" s="5" t="n">
        <v>16665</v>
      </c>
    </row>
    <row r="13" spans="1:5">
      <c r="A13" s="4" t="s">
        <v>49</v>
      </c>
      <c r="B13" s="5" t="n">
        <v>4141569</v>
      </c>
      <c r="D13" s="5" t="n">
        <v>4205173</v>
      </c>
    </row>
    <row r="14" spans="1:5">
      <c r="A14" s="4" t="s">
        <v>50</v>
      </c>
      <c r="B14" s="5" t="n">
        <v>2133920</v>
      </c>
      <c r="D14" s="5" t="n">
        <v>1951892</v>
      </c>
    </row>
    <row r="15" spans="1:5">
      <c r="A15" s="4" t="s">
        <v>51</v>
      </c>
      <c r="B15" s="5" t="n">
        <v>265258</v>
      </c>
      <c r="D15" s="5" t="n">
        <v>229522</v>
      </c>
    </row>
    <row r="16" spans="1:5">
      <c r="A16" s="4" t="s">
        <v>52</v>
      </c>
      <c r="B16" s="5" t="n">
        <v>48111</v>
      </c>
      <c r="D16" s="5" t="n">
        <v>51513</v>
      </c>
    </row>
    <row r="17" spans="1:5">
      <c r="A17" s="4" t="s">
        <v>53</v>
      </c>
      <c r="B17" s="5" t="n">
        <v>59336</v>
      </c>
      <c r="D17" s="5" t="n">
        <v>48614</v>
      </c>
    </row>
    <row r="18" spans="1:5">
      <c r="A18" s="4" t="s">
        <v>54</v>
      </c>
      <c r="B18" s="5" t="n">
        <v>341172</v>
      </c>
      <c r="D18" s="5" t="n">
        <v>359347</v>
      </c>
    </row>
    <row r="19" spans="1:5">
      <c r="A19" s="4" t="s">
        <v>55</v>
      </c>
      <c r="B19" s="5" t="n">
        <v>2195501</v>
      </c>
      <c r="D19" s="5" t="n">
        <v>2572872</v>
      </c>
    </row>
    <row r="20" spans="1:5">
      <c r="A20" s="4" t="s">
        <v>56</v>
      </c>
      <c r="B20" s="5" t="n">
        <v>12595048</v>
      </c>
      <c r="D20" s="5" t="n">
        <v>12460703</v>
      </c>
    </row>
    <row r="21" spans="1:5">
      <c r="A21" s="3" t="s">
        <v>57</v>
      </c>
    </row>
    <row r="22" spans="1:5">
      <c r="A22" s="4" t="s">
        <v>58</v>
      </c>
      <c r="B22" s="5" t="n">
        <v>6168157</v>
      </c>
      <c r="D22" s="5" t="n">
        <v>5954524</v>
      </c>
    </row>
    <row r="23" spans="1:5">
      <c r="A23" s="4" t="s">
        <v>59</v>
      </c>
      <c r="B23" s="5" t="n">
        <v>15587</v>
      </c>
      <c r="D23" s="5" t="n">
        <v>15423</v>
      </c>
    </row>
    <row r="24" spans="1:5">
      <c r="A24" s="4" t="s">
        <v>60</v>
      </c>
      <c r="B24" s="5" t="n">
        <v>313862</v>
      </c>
      <c r="D24" s="5" t="n">
        <v>307401</v>
      </c>
    </row>
    <row r="25" spans="1:5">
      <c r="A25" s="4" t="s">
        <v>61</v>
      </c>
      <c r="B25" s="5" t="n">
        <v>370644</v>
      </c>
      <c r="D25" s="5" t="n">
        <v>363061</v>
      </c>
    </row>
    <row r="26" spans="1:5">
      <c r="A26" s="4" t="s">
        <v>62</v>
      </c>
      <c r="B26" s="5" t="n">
        <v>373661</v>
      </c>
      <c r="D26" s="5" t="n">
        <v>373288</v>
      </c>
    </row>
    <row r="27" spans="1:5">
      <c r="A27" s="4" t="s">
        <v>63</v>
      </c>
      <c r="B27" s="5" t="n">
        <v>969685</v>
      </c>
      <c r="D27" s="5" t="n">
        <v>736381</v>
      </c>
    </row>
    <row r="28" spans="1:5">
      <c r="A28" s="4" t="s">
        <v>64</v>
      </c>
      <c r="B28" s="5" t="n">
        <v>22699</v>
      </c>
      <c r="D28" s="5" t="n">
        <v>24896</v>
      </c>
    </row>
    <row r="29" spans="1:5">
      <c r="A29" s="4" t="s">
        <v>53</v>
      </c>
      <c r="B29" s="5" t="n">
        <v>164405</v>
      </c>
      <c r="D29" s="5" t="n">
        <v>152572</v>
      </c>
    </row>
    <row r="30" spans="1:5">
      <c r="A30" s="4" t="s">
        <v>65</v>
      </c>
      <c r="B30" s="5" t="n">
        <v>486772</v>
      </c>
      <c r="D30" s="5" t="n">
        <v>451398</v>
      </c>
    </row>
    <row r="31" spans="1:5">
      <c r="A31" s="4" t="s">
        <v>66</v>
      </c>
      <c r="B31" s="5" t="n">
        <v>52562</v>
      </c>
      <c r="D31" s="5" t="n">
        <v>89786</v>
      </c>
    </row>
    <row r="32" spans="1:5">
      <c r="A32" s="4" t="s">
        <v>67</v>
      </c>
      <c r="B32" s="5" t="n">
        <v>2195501</v>
      </c>
      <c r="D32" s="5" t="n">
        <v>2572872</v>
      </c>
    </row>
    <row r="33" spans="1:5">
      <c r="A33" s="4" t="s">
        <v>68</v>
      </c>
      <c r="B33" s="4" t="s">
        <v>69</v>
      </c>
      <c r="D33" s="4" t="s">
        <v>69</v>
      </c>
    </row>
    <row r="34" spans="1:5">
      <c r="A34" s="4" t="s">
        <v>70</v>
      </c>
      <c r="B34" s="5" t="n">
        <v>11133535</v>
      </c>
      <c r="D34" s="5" t="n">
        <v>11041602</v>
      </c>
    </row>
    <row r="35" spans="1:5">
      <c r="A35" s="3" t="s">
        <v>71</v>
      </c>
    </row>
    <row r="36" spans="1:5">
      <c r="A36" s="4" t="s">
        <v>72</v>
      </c>
      <c r="B36" s="5" t="n">
        <v>427</v>
      </c>
      <c r="D36" s="5" t="n">
        <v>443</v>
      </c>
    </row>
    <row r="37" spans="1:5">
      <c r="A37" s="4" t="s">
        <v>73</v>
      </c>
      <c r="B37" s="5" t="n">
        <v>1489520</v>
      </c>
      <c r="D37" s="5" t="n">
        <v>1375090</v>
      </c>
    </row>
    <row r="38" spans="1:5">
      <c r="A38" s="3" t="s">
        <v>74</v>
      </c>
    </row>
    <row r="39" spans="1:5">
      <c r="A39" s="4" t="s">
        <v>75</v>
      </c>
      <c r="B39" s="5" t="n">
        <v>-21064</v>
      </c>
      <c r="D39" s="5" t="n">
        <v>3995</v>
      </c>
    </row>
    <row r="40" spans="1:5">
      <c r="A40" s="3" t="s">
        <v>76</v>
      </c>
    </row>
    <row r="41" spans="1:5">
      <c r="A41" s="4" t="s">
        <v>77</v>
      </c>
      <c r="B41" s="5" t="n">
        <v>-7253</v>
      </c>
      <c r="D41" s="5" t="n">
        <v>39686</v>
      </c>
    </row>
    <row r="42" spans="1:5">
      <c r="A42" s="4" t="s">
        <v>78</v>
      </c>
      <c r="B42" s="5" t="n">
        <v>-117</v>
      </c>
      <c r="D42" s="5" t="n">
        <v>-113</v>
      </c>
    </row>
    <row r="43" spans="1:5">
      <c r="A43" s="4" t="s">
        <v>79</v>
      </c>
      <c r="B43" s="5" t="n">
        <v>1461513</v>
      </c>
      <c r="D43" s="5" t="n">
        <v>1419101</v>
      </c>
    </row>
    <row r="44" spans="1:5">
      <c r="A44" s="4" t="s">
        <v>80</v>
      </c>
      <c r="B44" s="6" t="n">
        <v>12595048</v>
      </c>
      <c r="D44" s="6" t="n">
        <v>12460703</v>
      </c>
    </row>
    <row r="45" spans="1:5"/>
    <row r="46" spans="1:5">
      <c r="A46" s="4" t="s">
        <v>38</v>
      </c>
    </row>
    <row r="47" spans="1:5">
      <c r="A47" s="4" t="s">
        <v>39</v>
      </c>
      <c r="B47" s="4" t="s">
        <v>81</v>
      </c>
    </row>
  </sheetData>
  <mergeCells count="5">
    <mergeCell ref="B1:C1"/>
    <mergeCell ref="D1:E1"/>
    <mergeCell ref="A45:E45"/>
    <mergeCell ref="B46:E46"/>
    <mergeCell ref="B47:E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4"/>
  </cols>
  <sheetData>
    <row r="1" spans="1:5">
      <c r="A1" s="1" t="s">
        <v>82</v>
      </c>
      <c r="B1" s="2" t="s">
        <v>2</v>
      </c>
      <c r="D1" s="2" t="s">
        <v>35</v>
      </c>
    </row>
    <row r="2" spans="1:5">
      <c r="A2" s="3" t="s">
        <v>36</v>
      </c>
    </row>
    <row r="3" spans="1:5">
      <c r="A3" s="4" t="s">
        <v>83</v>
      </c>
      <c r="B3" s="6" t="n">
        <v>2078822</v>
      </c>
      <c r="C3" s="4" t="s">
        <v>38</v>
      </c>
      <c r="D3" s="6" t="n">
        <v>1877326</v>
      </c>
      <c r="E3" s="4" t="s">
        <v>39</v>
      </c>
    </row>
    <row r="4" spans="1:5">
      <c r="A4" s="4" t="s">
        <v>84</v>
      </c>
      <c r="B4" s="5" t="n">
        <v>945331</v>
      </c>
      <c r="D4" s="5" t="n">
        <v>779472</v>
      </c>
    </row>
    <row r="5" spans="1:5">
      <c r="A5" s="4" t="s">
        <v>85</v>
      </c>
      <c r="B5" s="5" t="n">
        <v>8171</v>
      </c>
      <c r="D5" s="5" t="n">
        <v>0</v>
      </c>
    </row>
    <row r="6" spans="1:5">
      <c r="A6" s="4" t="s">
        <v>86</v>
      </c>
      <c r="B6" s="5" t="n">
        <v>0</v>
      </c>
      <c r="D6" s="5" t="n">
        <v>31331</v>
      </c>
    </row>
    <row r="7" spans="1:5">
      <c r="A7" s="4" t="s">
        <v>87</v>
      </c>
      <c r="B7" s="5" t="n">
        <v>34997</v>
      </c>
      <c r="D7" s="5" t="n">
        <v>0</v>
      </c>
    </row>
    <row r="8" spans="1:5">
      <c r="A8" s="4" t="s">
        <v>88</v>
      </c>
      <c r="B8" s="6" t="n">
        <v>13597</v>
      </c>
      <c r="D8" s="6" t="n">
        <v>6172</v>
      </c>
    </row>
    <row r="9" spans="1:5">
      <c r="A9" s="3" t="s">
        <v>71</v>
      </c>
    </row>
    <row r="10" spans="1:5">
      <c r="A10" s="4" t="s">
        <v>89</v>
      </c>
      <c r="B10" s="7" t="n">
        <v>0.01</v>
      </c>
      <c r="D10" s="7" t="n">
        <v>0.01</v>
      </c>
    </row>
    <row r="11" spans="1:5">
      <c r="A11" s="4" t="s">
        <v>90</v>
      </c>
      <c r="B11" s="5" t="n">
        <v>500000000</v>
      </c>
      <c r="D11" s="5" t="n">
        <v>500000000</v>
      </c>
    </row>
    <row r="12" spans="1:5">
      <c r="A12" s="4" t="s">
        <v>91</v>
      </c>
      <c r="B12" s="5" t="n">
        <v>42694000</v>
      </c>
      <c r="D12" s="5" t="n">
        <v>44251000</v>
      </c>
    </row>
    <row r="13" spans="1:5">
      <c r="A13" s="4" t="s">
        <v>92</v>
      </c>
      <c r="B13" s="5" t="n">
        <v>42694000</v>
      </c>
      <c r="D13" s="5" t="n">
        <v>44251000</v>
      </c>
    </row>
    <row r="14" spans="1:5"/>
    <row r="15" spans="1:5">
      <c r="A15" s="4" t="s">
        <v>38</v>
      </c>
    </row>
    <row r="16" spans="1:5">
      <c r="A16" s="4" t="s">
        <v>39</v>
      </c>
      <c r="B16" s="4" t="s">
        <v>81</v>
      </c>
    </row>
  </sheetData>
  <mergeCells count="5">
    <mergeCell ref="B1:C1"/>
    <mergeCell ref="D1:E1"/>
    <mergeCell ref="A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23</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17</v>
      </c>
      <c r="B9" s="4" t="s">
        <v>293</v>
      </c>
    </row>
    <row r="10" spans="1:2">
      <c r="A10" s="4" t="s">
        <v>294</v>
      </c>
      <c r="B10" s="4" t="s">
        <v>295</v>
      </c>
    </row>
    <row r="11" spans="1:2">
      <c r="A11" s="4" t="s">
        <v>223</v>
      </c>
      <c r="B11" s="4" t="s">
        <v>296</v>
      </c>
    </row>
    <row r="12" spans="1:2">
      <c r="A12" s="4" t="s">
        <v>226</v>
      </c>
      <c r="B12" s="4" t="s">
        <v>297</v>
      </c>
    </row>
    <row r="13" spans="1:2">
      <c r="A13" s="4" t="s">
        <v>298</v>
      </c>
      <c r="B13" s="4" t="s">
        <v>299</v>
      </c>
    </row>
    <row r="14" spans="1:2">
      <c r="A14" s="4" t="s">
        <v>300</v>
      </c>
      <c r="B14" s="4" t="s">
        <v>301</v>
      </c>
    </row>
    <row r="15" spans="1:2">
      <c r="A15" s="4" t="s">
        <v>229</v>
      </c>
      <c r="B15" s="4" t="s">
        <v>302</v>
      </c>
    </row>
    <row r="16" spans="1:2">
      <c r="A16" s="4" t="s">
        <v>303</v>
      </c>
      <c r="B16" s="4" t="s">
        <v>304</v>
      </c>
    </row>
    <row r="17" spans="1:2">
      <c r="A17" s="4" t="s">
        <v>305</v>
      </c>
      <c r="B17" s="4" t="s">
        <v>306</v>
      </c>
    </row>
    <row r="18" spans="1:2">
      <c r="A18" s="4" t="s">
        <v>307</v>
      </c>
      <c r="B18" s="4" t="s">
        <v>308</v>
      </c>
    </row>
    <row r="19" spans="1:2">
      <c r="A19" s="4" t="s">
        <v>23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244</v>
      </c>
      <c r="B24" s="4" t="s">
        <v>318</v>
      </c>
    </row>
    <row r="25" spans="1:2">
      <c r="A25" s="4" t="s">
        <v>319</v>
      </c>
      <c r="B2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00</v>
      </c>
      <c r="B5" s="4" t="s">
        <v>326</v>
      </c>
    </row>
    <row r="6" spans="1:2">
      <c r="A6" s="4" t="s">
        <v>327</v>
      </c>
    </row>
    <row r="7" spans="1:2">
      <c r="A7" s="4" t="s">
        <v>328</v>
      </c>
      <c r="B7"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1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row r="15" spans="1:2">
      <c r="A15" s="4" t="s">
        <v>364</v>
      </c>
      <c r="B15" s="4" t="s">
        <v>365</v>
      </c>
    </row>
    <row r="16" spans="1:2">
      <c r="A16" s="4" t="s">
        <v>366</v>
      </c>
    </row>
    <row r="17" spans="1:2">
      <c r="A17" s="3" t="s">
        <v>341</v>
      </c>
    </row>
    <row r="18" spans="1:2">
      <c r="A18" s="4" t="s">
        <v>364</v>
      </c>
      <c r="B18"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2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2</v>
      </c>
    </row>
    <row r="3" spans="1:2">
      <c r="A3" s="3" t="s">
        <v>224</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0</v>
      </c>
      <c r="B1" s="2" t="s">
        <v>1</v>
      </c>
    </row>
    <row r="2" spans="1:2">
      <c r="B2" s="2" t="s">
        <v>2</v>
      </c>
    </row>
    <row r="3" spans="1:2">
      <c r="A3" s="3" t="s">
        <v>227</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3</v>
      </c>
      <c r="B1" s="2" t="s">
        <v>1</v>
      </c>
    </row>
    <row r="2" spans="1:2">
      <c r="B2" s="2" t="s">
        <v>2</v>
      </c>
    </row>
    <row r="3" spans="1:2">
      <c r="A3" s="3" t="s">
        <v>230</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5</v>
      </c>
      <c r="D2" s="2" t="s">
        <v>94</v>
      </c>
    </row>
    <row r="3" spans="1:4">
      <c r="A3" s="3" t="s">
        <v>95</v>
      </c>
    </row>
    <row r="4" spans="1:4">
      <c r="A4" s="4" t="s">
        <v>96</v>
      </c>
      <c r="B4" s="6" t="n">
        <v>2667104</v>
      </c>
      <c r="C4" s="6" t="n">
        <v>2562109</v>
      </c>
      <c r="D4" s="6" t="n">
        <v>2444268</v>
      </c>
    </row>
    <row r="5" spans="1:4">
      <c r="A5" s="4" t="s">
        <v>97</v>
      </c>
      <c r="B5" s="5" t="n">
        <v>-1581164</v>
      </c>
      <c r="C5" s="5" t="n">
        <v>-1600771</v>
      </c>
      <c r="D5" s="5" t="n">
        <v>-1600559</v>
      </c>
    </row>
    <row r="6" spans="1:4">
      <c r="A6" s="4" t="s">
        <v>98</v>
      </c>
      <c r="B6" s="5" t="n">
        <v>1085940</v>
      </c>
      <c r="C6" s="5" t="n">
        <v>961338</v>
      </c>
      <c r="D6" s="5" t="n">
        <v>843709</v>
      </c>
    </row>
    <row r="7" spans="1:4">
      <c r="A7" s="4" t="s">
        <v>99</v>
      </c>
      <c r="B7" s="5" t="n">
        <v>1899843</v>
      </c>
      <c r="C7" s="5" t="n">
        <v>1689102</v>
      </c>
      <c r="D7" s="5" t="n">
        <v>1519084</v>
      </c>
    </row>
    <row r="8" spans="1:4">
      <c r="A8" s="4" t="s">
        <v>100</v>
      </c>
      <c r="B8" s="5" t="n">
        <v>118915</v>
      </c>
      <c r="C8" s="5" t="n">
        <v>105882</v>
      </c>
      <c r="D8" s="5" t="n">
        <v>97905</v>
      </c>
    </row>
    <row r="9" spans="1:4">
      <c r="A9" s="4" t="s">
        <v>101</v>
      </c>
      <c r="B9" s="5" t="n">
        <v>-37485</v>
      </c>
      <c r="C9" s="5" t="n">
        <v>-26865</v>
      </c>
      <c r="D9" s="5" t="n">
        <v>-18880</v>
      </c>
    </row>
    <row r="10" spans="1:4">
      <c r="A10" s="4" t="s">
        <v>102</v>
      </c>
      <c r="B10" s="5" t="n">
        <v>81430</v>
      </c>
      <c r="C10" s="5" t="n">
        <v>79017</v>
      </c>
      <c r="D10" s="5" t="n">
        <v>79025</v>
      </c>
    </row>
    <row r="11" spans="1:4">
      <c r="A11" s="4" t="s">
        <v>103</v>
      </c>
      <c r="B11" s="5" t="n">
        <v>-2121</v>
      </c>
      <c r="C11" s="5" t="n">
        <v>1339</v>
      </c>
      <c r="D11" s="5" t="n">
        <v>4088</v>
      </c>
    </row>
    <row r="12" spans="1:4">
      <c r="A12" s="4" t="s">
        <v>104</v>
      </c>
      <c r="B12" s="5" t="n">
        <v>56987</v>
      </c>
      <c r="C12" s="5" t="n">
        <v>56091</v>
      </c>
      <c r="D12" s="5" t="n">
        <v>50576</v>
      </c>
    </row>
    <row r="13" spans="1:4">
      <c r="A13" s="3" t="s">
        <v>105</v>
      </c>
    </row>
    <row r="14" spans="1:4">
      <c r="A14" s="4" t="s">
        <v>106</v>
      </c>
      <c r="B14" s="5" t="n">
        <v>457583</v>
      </c>
      <c r="C14" s="5" t="n">
        <v>416019</v>
      </c>
      <c r="D14" s="5" t="n">
        <v>367655</v>
      </c>
    </row>
    <row r="15" spans="1:4">
      <c r="A15" s="4" t="s">
        <v>107</v>
      </c>
      <c r="B15" s="5" t="n">
        <v>239730</v>
      </c>
      <c r="C15" s="5" t="n">
        <v>209399</v>
      </c>
      <c r="D15" s="5" t="n">
        <v>180582</v>
      </c>
    </row>
    <row r="16" spans="1:4">
      <c r="A16" s="4" t="s">
        <v>108</v>
      </c>
      <c r="B16" s="5" t="n">
        <v>335384</v>
      </c>
      <c r="C16" s="5" t="n">
        <v>297988</v>
      </c>
      <c r="D16" s="5" t="n">
        <v>272815</v>
      </c>
    </row>
    <row r="17" spans="1:4">
      <c r="A17" s="4" t="s">
        <v>109</v>
      </c>
      <c r="B17" s="5" t="n">
        <v>168156</v>
      </c>
      <c r="C17" s="5" t="n">
        <v>147280</v>
      </c>
      <c r="D17" s="5" t="n">
        <v>132348</v>
      </c>
    </row>
    <row r="18" spans="1:4">
      <c r="A18" s="4" t="s">
        <v>110</v>
      </c>
      <c r="B18" s="5" t="n">
        <v>24490</v>
      </c>
      <c r="C18" s="5" t="n">
        <v>21108</v>
      </c>
      <c r="D18" s="5" t="n">
        <v>17783</v>
      </c>
    </row>
    <row r="19" spans="1:4">
      <c r="A19" s="4" t="s">
        <v>111</v>
      </c>
      <c r="B19" s="5" t="n">
        <v>28809</v>
      </c>
      <c r="C19" s="5" t="n">
        <v>28488</v>
      </c>
      <c r="D19" s="5" t="n">
        <v>28691</v>
      </c>
    </row>
    <row r="20" spans="1:4">
      <c r="A20" s="4" t="s">
        <v>112</v>
      </c>
      <c r="B20" s="5" t="n">
        <v>229607</v>
      </c>
      <c r="C20" s="5" t="n">
        <v>189300</v>
      </c>
      <c r="D20" s="5" t="n">
        <v>181615</v>
      </c>
    </row>
    <row r="21" spans="1:4">
      <c r="A21" s="4" t="s">
        <v>113</v>
      </c>
      <c r="B21" s="5" t="n">
        <v>1483759</v>
      </c>
      <c r="C21" s="5" t="n">
        <v>1309582</v>
      </c>
      <c r="D21" s="5" t="n">
        <v>1181489</v>
      </c>
    </row>
    <row r="22" spans="1:4">
      <c r="A22" s="4" t="s">
        <v>114</v>
      </c>
      <c r="B22" s="5" t="n">
        <v>416084</v>
      </c>
      <c r="C22" s="5" t="n">
        <v>379520</v>
      </c>
      <c r="D22" s="5" t="n">
        <v>337595</v>
      </c>
    </row>
    <row r="23" spans="1:4">
      <c r="A23" s="4" t="s">
        <v>115</v>
      </c>
      <c r="B23" s="5" t="n">
        <v>91990</v>
      </c>
      <c r="C23" s="5" t="n">
        <v>29265</v>
      </c>
      <c r="D23" s="5" t="n">
        <v>118181</v>
      </c>
    </row>
    <row r="24" spans="1:4">
      <c r="A24" s="4" t="s">
        <v>116</v>
      </c>
      <c r="B24" s="6" t="n">
        <v>324094</v>
      </c>
      <c r="C24" s="6" t="n">
        <v>350255</v>
      </c>
      <c r="D24" s="6" t="n">
        <v>219414</v>
      </c>
    </row>
    <row r="25" spans="1:4">
      <c r="A25" s="3" t="s">
        <v>117</v>
      </c>
    </row>
    <row r="26" spans="1:4">
      <c r="A26" s="4" t="s">
        <v>118</v>
      </c>
      <c r="B26" s="7" t="n">
        <v>7.35</v>
      </c>
      <c r="C26" s="7" t="n">
        <v>7.63</v>
      </c>
      <c r="D26" s="7" t="n">
        <v>4.59</v>
      </c>
    </row>
    <row r="27" spans="1:4">
      <c r="A27" s="4" t="s">
        <v>119</v>
      </c>
      <c r="B27" s="7" t="n">
        <v>7.33</v>
      </c>
      <c r="C27" s="7" t="n">
        <v>7.61</v>
      </c>
      <c r="D27" s="7" t="n">
        <v>4.59</v>
      </c>
    </row>
    <row r="28" spans="1:4">
      <c r="A28" s="3" t="s">
        <v>120</v>
      </c>
    </row>
    <row r="29" spans="1:4">
      <c r="A29" s="4" t="s">
        <v>121</v>
      </c>
      <c r="B29" s="5" t="n">
        <v>43854</v>
      </c>
      <c r="C29" s="5" t="n">
        <v>45598</v>
      </c>
      <c r="D29" s="5" t="n">
        <v>47411</v>
      </c>
    </row>
    <row r="30" spans="1:4">
      <c r="A30" s="4" t="s">
        <v>122</v>
      </c>
      <c r="B30" s="5" t="n">
        <v>43985</v>
      </c>
      <c r="C30" s="5" t="n">
        <v>45689</v>
      </c>
      <c r="D30" s="5" t="n">
        <v>47453</v>
      </c>
    </row>
    <row r="31" spans="1:4">
      <c r="A31" s="3" t="s">
        <v>123</v>
      </c>
    </row>
    <row r="32" spans="1:4">
      <c r="A32" s="4" t="s">
        <v>124</v>
      </c>
      <c r="B32" s="6" t="n">
        <v>-152</v>
      </c>
      <c r="C32" s="6" t="n">
        <v>-1700</v>
      </c>
      <c r="D32" s="6" t="n">
        <v>-3420</v>
      </c>
    </row>
    <row r="33" spans="1:4">
      <c r="A33" s="4" t="s">
        <v>125</v>
      </c>
      <c r="C33" s="5" t="n">
        <v>147</v>
      </c>
    </row>
    <row r="34" spans="1:4">
      <c r="A34" s="4" t="s">
        <v>126</v>
      </c>
      <c r="B34" s="5" t="n">
        <v>-152</v>
      </c>
      <c r="C34" s="5" t="n">
        <v>-1553</v>
      </c>
      <c r="D34" s="5" t="n">
        <v>-3420</v>
      </c>
    </row>
    <row r="35" spans="1:4">
      <c r="A35" s="4" t="s">
        <v>127</v>
      </c>
      <c r="B35" s="5" t="n">
        <v>487</v>
      </c>
      <c r="C35" s="5" t="n">
        <v>2892</v>
      </c>
      <c r="D35" s="5" t="n">
        <v>7508</v>
      </c>
    </row>
    <row r="36" spans="1:4">
      <c r="A36" s="4" t="s">
        <v>128</v>
      </c>
      <c r="B36" s="5" t="n">
        <v>-2456</v>
      </c>
    </row>
    <row r="37" spans="1:4">
      <c r="A37" s="4" t="s">
        <v>129</v>
      </c>
      <c r="B37" s="5" t="n">
        <v>-2121</v>
      </c>
      <c r="C37" s="5" t="n">
        <v>1339</v>
      </c>
      <c r="D37" s="5" t="n">
        <v>4088</v>
      </c>
    </row>
    <row r="38" spans="1:4">
      <c r="A38" s="4" t="s">
        <v>130</v>
      </c>
    </row>
    <row r="39" spans="1:4">
      <c r="A39" s="3" t="s">
        <v>95</v>
      </c>
    </row>
    <row r="40" spans="1:4">
      <c r="A40" s="4" t="s">
        <v>99</v>
      </c>
      <c r="B40" s="6" t="n">
        <v>677607</v>
      </c>
      <c r="C40" s="6" t="n">
        <v>591317</v>
      </c>
      <c r="D40" s="6" t="n">
        <v>5416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3</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9</v>
      </c>
      <c r="B1" s="2" t="s">
        <v>1</v>
      </c>
    </row>
    <row r="2" spans="1:2">
      <c r="B2" s="2" t="s">
        <v>2</v>
      </c>
    </row>
    <row r="3" spans="1:2">
      <c r="A3" s="3" t="s">
        <v>236</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239</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2</v>
      </c>
    </row>
    <row r="3" spans="1:2">
      <c r="A3" s="3" t="s">
        <v>242</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245</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row>
    <row r="13" spans="1:2">
      <c r="A13" s="3" t="s">
        <v>408</v>
      </c>
    </row>
    <row r="14" spans="1:2">
      <c r="A14" s="4" t="s">
        <v>426</v>
      </c>
      <c r="B14" s="4" t="s">
        <v>427</v>
      </c>
    </row>
    <row r="15" spans="1:2">
      <c r="A15" s="4" t="s">
        <v>428</v>
      </c>
    </row>
    <row r="16" spans="1:2">
      <c r="A16" s="3" t="s">
        <v>408</v>
      </c>
    </row>
    <row r="17" spans="1:2">
      <c r="A17" s="4" t="s">
        <v>426</v>
      </c>
      <c r="B17" s="4" t="s">
        <v>429</v>
      </c>
    </row>
    <row r="18" spans="1:2">
      <c r="A18" s="4" t="s">
        <v>430</v>
      </c>
    </row>
    <row r="19" spans="1:2">
      <c r="A19" s="3" t="s">
        <v>408</v>
      </c>
    </row>
    <row r="20" spans="1:2">
      <c r="A20" s="4" t="s">
        <v>426</v>
      </c>
      <c r="B20"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2</v>
      </c>
      <c r="B1" s="2" t="s">
        <v>1</v>
      </c>
    </row>
    <row r="2" spans="1:2">
      <c r="B2" s="2" t="s">
        <v>2</v>
      </c>
    </row>
    <row r="3" spans="1:2">
      <c r="A3" s="3" t="s">
        <v>252</v>
      </c>
    </row>
    <row r="4" spans="1:2">
      <c r="A4" s="4" t="s">
        <v>433</v>
      </c>
      <c r="B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5</v>
      </c>
      <c r="B1" s="2" t="s">
        <v>1</v>
      </c>
    </row>
    <row r="2" spans="1:2">
      <c r="B2" s="2" t="s">
        <v>2</v>
      </c>
    </row>
    <row r="3" spans="1:2">
      <c r="A3" s="3" t="s">
        <v>255</v>
      </c>
    </row>
    <row r="4" spans="1:2">
      <c r="A4" s="4" t="s">
        <v>436</v>
      </c>
      <c r="B4"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8</v>
      </c>
      <c r="B1" s="2" t="s">
        <v>1</v>
      </c>
    </row>
    <row r="2" spans="1:2">
      <c r="B2" s="2" t="s">
        <v>2</v>
      </c>
    </row>
    <row r="3" spans="1:2">
      <c r="A3" s="3" t="s">
        <v>261</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v>
      </c>
    </row>
    <row r="3" spans="1:2">
      <c r="A3" s="3" t="s">
        <v>265</v>
      </c>
    </row>
    <row r="4" spans="1:2">
      <c r="A4" s="4" t="s">
        <v>444</v>
      </c>
      <c r="B4"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v>
      </c>
      <c r="B1" s="2" t="s">
        <v>132</v>
      </c>
      <c r="J1" s="2" t="s">
        <v>1</v>
      </c>
    </row>
    <row r="2" spans="1:12">
      <c r="B2" s="2" t="s">
        <v>2</v>
      </c>
      <c r="C2" s="2" t="s">
        <v>133</v>
      </c>
      <c r="D2" s="2" t="s">
        <v>4</v>
      </c>
      <c r="E2" s="2" t="s">
        <v>134</v>
      </c>
      <c r="F2" s="2" t="s">
        <v>35</v>
      </c>
      <c r="G2" s="2" t="s">
        <v>135</v>
      </c>
      <c r="H2" s="2" t="s">
        <v>136</v>
      </c>
      <c r="I2" s="2" t="s">
        <v>137</v>
      </c>
      <c r="J2" s="2" t="s">
        <v>2</v>
      </c>
      <c r="K2" s="2" t="s">
        <v>35</v>
      </c>
      <c r="L2" s="2" t="s">
        <v>94</v>
      </c>
    </row>
    <row r="3" spans="1:12">
      <c r="A3" s="3" t="s">
        <v>138</v>
      </c>
    </row>
    <row r="4" spans="1:12">
      <c r="A4" s="4" t="s">
        <v>116</v>
      </c>
      <c r="B4" s="6" t="n">
        <v>86541</v>
      </c>
      <c r="C4" s="6" t="n">
        <v>85139</v>
      </c>
      <c r="D4" s="6" t="n">
        <v>86700</v>
      </c>
      <c r="E4" s="6" t="n">
        <v>65715</v>
      </c>
      <c r="F4" s="6" t="n">
        <v>168443</v>
      </c>
      <c r="G4" s="6" t="n">
        <v>66635</v>
      </c>
      <c r="H4" s="6" t="n">
        <v>63107</v>
      </c>
      <c r="I4" s="6" t="n">
        <v>52070</v>
      </c>
      <c r="J4" s="6" t="n">
        <v>324094</v>
      </c>
      <c r="K4" s="6" t="n">
        <v>350255</v>
      </c>
      <c r="L4" s="6" t="n">
        <v>219414</v>
      </c>
    </row>
    <row r="5" spans="1:12">
      <c r="A5" s="3" t="s">
        <v>139</v>
      </c>
    </row>
    <row r="6" spans="1:12">
      <c r="A6" s="4" t="s">
        <v>140</v>
      </c>
      <c r="J6" s="5" t="n">
        <v>-59661</v>
      </c>
      <c r="K6" s="5" t="n">
        <v>-3950</v>
      </c>
      <c r="L6" s="5" t="n">
        <v>20500</v>
      </c>
    </row>
    <row r="7" spans="1:12">
      <c r="A7" s="4" t="s">
        <v>141</v>
      </c>
      <c r="J7" s="5" t="n">
        <v>-45</v>
      </c>
      <c r="K7" s="5" t="n">
        <v>-1589</v>
      </c>
      <c r="L7" s="5" t="n">
        <v>-3955</v>
      </c>
    </row>
    <row r="8" spans="1:12">
      <c r="A8" s="3" t="s">
        <v>142</v>
      </c>
    </row>
    <row r="9" spans="1:12">
      <c r="A9" s="4" t="s">
        <v>143</v>
      </c>
      <c r="J9" s="5" t="n">
        <v>-25059</v>
      </c>
      <c r="K9" s="5" t="n">
        <v>17383</v>
      </c>
      <c r="L9" s="5" t="n">
        <v>6689</v>
      </c>
    </row>
    <row r="10" spans="1:12">
      <c r="A10" s="4" t="s">
        <v>144</v>
      </c>
      <c r="J10" s="5" t="n">
        <v>-84765</v>
      </c>
      <c r="K10" s="5" t="n">
        <v>11844</v>
      </c>
      <c r="L10" s="5" t="n">
        <v>23234</v>
      </c>
    </row>
    <row r="11" spans="1:12">
      <c r="A11" s="4" t="s">
        <v>145</v>
      </c>
      <c r="J11" s="5" t="n">
        <v>-12690</v>
      </c>
      <c r="K11" s="5" t="n">
        <v>-2126</v>
      </c>
      <c r="L11" s="5" t="n">
        <v>5871</v>
      </c>
    </row>
    <row r="12" spans="1:12">
      <c r="A12" s="4" t="s">
        <v>146</v>
      </c>
      <c r="J12" s="5" t="n">
        <v>-72075</v>
      </c>
      <c r="K12" s="5" t="n">
        <v>13970</v>
      </c>
      <c r="L12" s="5" t="n">
        <v>17363</v>
      </c>
    </row>
    <row r="13" spans="1:12">
      <c r="A13" s="4" t="s">
        <v>147</v>
      </c>
      <c r="J13" s="6" t="n">
        <v>252019</v>
      </c>
      <c r="K13" s="6" t="n">
        <v>364225</v>
      </c>
      <c r="L13" s="6" t="n">
        <v>23677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5</v>
      </c>
    </row>
    <row r="2" spans="1:3">
      <c r="A2" s="3" t="s">
        <v>447</v>
      </c>
    </row>
    <row r="3" spans="1:3">
      <c r="A3" s="4" t="s">
        <v>448</v>
      </c>
      <c r="B3" s="6" t="n">
        <v>45275</v>
      </c>
      <c r="C3" s="6" t="n">
        <v>45275</v>
      </c>
    </row>
    <row r="4" spans="1:3">
      <c r="A4" s="4" t="s">
        <v>449</v>
      </c>
      <c r="B4" s="5" t="n">
        <v>84871</v>
      </c>
      <c r="C4" s="5" t="n">
        <v>84871</v>
      </c>
    </row>
    <row r="5" spans="1:3">
      <c r="A5" s="4" t="s">
        <v>450</v>
      </c>
      <c r="B5" s="5" t="n">
        <v>-82035</v>
      </c>
      <c r="C5" s="5" t="n">
        <v>-78633</v>
      </c>
    </row>
    <row r="6" spans="1:3">
      <c r="A6" s="4" t="s">
        <v>451</v>
      </c>
      <c r="B6" s="5" t="n">
        <v>2836</v>
      </c>
      <c r="C6" s="5" t="n">
        <v>6238</v>
      </c>
    </row>
    <row r="7" spans="1:3">
      <c r="A7" s="4" t="s">
        <v>452</v>
      </c>
      <c r="B7" s="5" t="n">
        <v>130146</v>
      </c>
      <c r="C7" s="5" t="n">
        <v>130146</v>
      </c>
    </row>
    <row r="8" spans="1:3">
      <c r="A8" s="4" t="s">
        <v>453</v>
      </c>
      <c r="B8" s="6" t="n">
        <v>48111</v>
      </c>
      <c r="C8" s="6" t="n">
        <v>515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54</v>
      </c>
      <c r="B1" s="2" t="s">
        <v>1</v>
      </c>
    </row>
    <row r="2" spans="1:6">
      <c r="B2" s="2" t="s">
        <v>2</v>
      </c>
      <c r="C2" s="2" t="s">
        <v>35</v>
      </c>
      <c r="D2" s="2" t="s">
        <v>94</v>
      </c>
      <c r="E2" s="2" t="s">
        <v>455</v>
      </c>
      <c r="F2" s="2" t="s">
        <v>456</v>
      </c>
    </row>
    <row r="3" spans="1:6">
      <c r="A3" s="3" t="s">
        <v>457</v>
      </c>
    </row>
    <row r="4" spans="1:6">
      <c r="A4" s="4" t="s">
        <v>458</v>
      </c>
      <c r="B4" s="6" t="n">
        <v>9000</v>
      </c>
      <c r="C4" s="6" t="n">
        <v>10100</v>
      </c>
      <c r="D4" s="6" t="n">
        <v>11200</v>
      </c>
    </row>
    <row r="5" spans="1:6">
      <c r="A5" s="4" t="s">
        <v>459</v>
      </c>
      <c r="B5" s="4" t="s">
        <v>460</v>
      </c>
    </row>
    <row r="6" spans="1:6">
      <c r="A6" s="4" t="s">
        <v>461</v>
      </c>
      <c r="C6" s="5" t="n">
        <v>14900</v>
      </c>
    </row>
    <row r="7" spans="1:6">
      <c r="A7" s="4" t="s">
        <v>462</v>
      </c>
      <c r="B7" s="6" t="n">
        <v>-2456</v>
      </c>
    </row>
    <row r="8" spans="1:6">
      <c r="A8" s="4" t="s">
        <v>463</v>
      </c>
      <c r="B8" s="5" t="n">
        <v>34997</v>
      </c>
      <c r="C8" s="5" t="n">
        <v>0</v>
      </c>
    </row>
    <row r="9" spans="1:6">
      <c r="A9" s="4" t="s">
        <v>327</v>
      </c>
    </row>
    <row r="10" spans="1:6">
      <c r="A10" s="3" t="s">
        <v>457</v>
      </c>
    </row>
    <row r="11" spans="1:6">
      <c r="A11" s="4" t="s">
        <v>464</v>
      </c>
      <c r="E11" s="6" t="n">
        <v>24700</v>
      </c>
    </row>
    <row r="12" spans="1:6">
      <c r="A12" s="4" t="s">
        <v>465</v>
      </c>
      <c r="E12" s="4" t="s">
        <v>466</v>
      </c>
    </row>
    <row r="13" spans="1:6">
      <c r="A13" s="4" t="s">
        <v>467</v>
      </c>
      <c r="B13" s="5" t="n">
        <v>1600</v>
      </c>
    </row>
    <row r="14" spans="1:6">
      <c r="A14" s="4" t="s">
        <v>468</v>
      </c>
    </row>
    <row r="15" spans="1:6">
      <c r="A15" s="3" t="s">
        <v>457</v>
      </c>
    </row>
    <row r="16" spans="1:6">
      <c r="A16" s="4" t="s">
        <v>469</v>
      </c>
      <c r="F16" s="6" t="n">
        <v>7700</v>
      </c>
    </row>
    <row r="17" spans="1:6">
      <c r="A17" s="4" t="s">
        <v>470</v>
      </c>
      <c r="F17" s="6" t="n">
        <v>7700</v>
      </c>
    </row>
    <row r="18" spans="1:6">
      <c r="A18" s="4" t="s">
        <v>462</v>
      </c>
      <c r="B18" s="6" t="n">
        <v>2500</v>
      </c>
    </row>
    <row r="19" spans="1:6">
      <c r="A19" s="4" t="s">
        <v>463</v>
      </c>
      <c r="C19" s="6" t="n">
        <v>1400</v>
      </c>
    </row>
    <row r="20" spans="1:6">
      <c r="A20" s="4" t="s">
        <v>471</v>
      </c>
    </row>
    <row r="21" spans="1:6">
      <c r="A21" s="3" t="s">
        <v>457</v>
      </c>
    </row>
    <row r="22" spans="1:6">
      <c r="A22" s="4" t="s">
        <v>472</v>
      </c>
      <c r="B22" s="4" t="s">
        <v>473</v>
      </c>
      <c r="C22" s="4" t="s">
        <v>473</v>
      </c>
    </row>
    <row r="23" spans="1:6">
      <c r="A23" s="4" t="s">
        <v>474</v>
      </c>
    </row>
    <row r="24" spans="1:6">
      <c r="A24" s="3" t="s">
        <v>457</v>
      </c>
    </row>
    <row r="25" spans="1:6">
      <c r="A25" s="4" t="s">
        <v>472</v>
      </c>
      <c r="B25" s="4" t="s">
        <v>475</v>
      </c>
      <c r="C25" s="4" t="s">
        <v>475</v>
      </c>
    </row>
    <row r="26" spans="1:6">
      <c r="A26" s="4" t="s">
        <v>476</v>
      </c>
    </row>
    <row r="27" spans="1:6">
      <c r="A27" s="3" t="s">
        <v>457</v>
      </c>
    </row>
    <row r="28" spans="1:6">
      <c r="A28" s="4" t="s">
        <v>477</v>
      </c>
      <c r="B28" s="4" t="s">
        <v>478</v>
      </c>
    </row>
    <row r="29" spans="1:6">
      <c r="A29" s="4" t="s">
        <v>479</v>
      </c>
    </row>
    <row r="30" spans="1:6">
      <c r="A30" s="3" t="s">
        <v>457</v>
      </c>
    </row>
    <row r="31" spans="1:6">
      <c r="A31" s="4" t="s">
        <v>480</v>
      </c>
      <c r="B31" s="6" t="n">
        <v>3400</v>
      </c>
      <c r="C31" s="6" t="n">
        <v>3400</v>
      </c>
      <c r="D31" s="6" t="n">
        <v>3400</v>
      </c>
    </row>
    <row r="32" spans="1:6">
      <c r="A32" s="4" t="s">
        <v>481</v>
      </c>
      <c r="B32" s="6" t="n">
        <v>2800</v>
      </c>
    </row>
    <row r="33" spans="1:6">
      <c r="A33" s="4" t="s">
        <v>482</v>
      </c>
      <c r="B33" s="4" t="s">
        <v>4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4" t="s">
        <v>485</v>
      </c>
    </row>
    <row r="4" spans="1:2">
      <c r="A4" s="3" t="s">
        <v>486</v>
      </c>
    </row>
    <row r="5" spans="1:2">
      <c r="A5" s="4" t="s">
        <v>487</v>
      </c>
      <c r="B5" s="4" t="s">
        <v>488</v>
      </c>
    </row>
    <row r="6" spans="1:2">
      <c r="A6" s="4" t="s">
        <v>489</v>
      </c>
    </row>
    <row r="7" spans="1:2">
      <c r="A7" s="3" t="s">
        <v>486</v>
      </c>
    </row>
    <row r="8" spans="1:2">
      <c r="A8" s="4" t="s">
        <v>487</v>
      </c>
      <c r="B8" s="4" t="s">
        <v>490</v>
      </c>
    </row>
    <row r="9" spans="1:2">
      <c r="A9" s="4" t="s">
        <v>491</v>
      </c>
    </row>
    <row r="10" spans="1:2">
      <c r="A10" s="3" t="s">
        <v>486</v>
      </c>
    </row>
    <row r="11" spans="1:2">
      <c r="A11" s="4" t="s">
        <v>487</v>
      </c>
      <c r="B11" s="4" t="s">
        <v>492</v>
      </c>
    </row>
    <row r="12" spans="1:2">
      <c r="A12" s="4" t="s">
        <v>493</v>
      </c>
    </row>
    <row r="13" spans="1:2">
      <c r="A13" s="3" t="s">
        <v>486</v>
      </c>
    </row>
    <row r="14" spans="1:2">
      <c r="A14" s="4" t="s">
        <v>487</v>
      </c>
      <c r="B14" s="4" t="s">
        <v>494</v>
      </c>
    </row>
    <row r="15" spans="1:2">
      <c r="A15" s="4" t="s">
        <v>495</v>
      </c>
    </row>
    <row r="16" spans="1:2">
      <c r="A16" s="3" t="s">
        <v>486</v>
      </c>
    </row>
    <row r="17" spans="1:2">
      <c r="A17" s="4" t="s">
        <v>487</v>
      </c>
      <c r="B17"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5</v>
      </c>
    </row>
    <row r="2" spans="1:3">
      <c r="A2" s="3" t="s">
        <v>497</v>
      </c>
    </row>
    <row r="3" spans="1:3">
      <c r="A3" s="4" t="s">
        <v>498</v>
      </c>
      <c r="B3" s="6" t="n">
        <v>68447</v>
      </c>
      <c r="C3" s="6" t="n">
        <v>60227</v>
      </c>
    </row>
    <row r="4" spans="1:3">
      <c r="A4" s="4" t="s">
        <v>499</v>
      </c>
      <c r="B4" s="5" t="n">
        <v>16531</v>
      </c>
      <c r="C4" s="5" t="n">
        <v>14077</v>
      </c>
    </row>
    <row r="5" spans="1:3">
      <c r="A5" s="4" t="s">
        <v>500</v>
      </c>
      <c r="B5" s="5" t="n">
        <v>26586</v>
      </c>
      <c r="C5" s="5" t="n">
        <v>24839</v>
      </c>
    </row>
    <row r="6" spans="1:3">
      <c r="A6" s="4" t="s">
        <v>501</v>
      </c>
      <c r="B6" s="5" t="n">
        <v>111564</v>
      </c>
      <c r="C6" s="5" t="n">
        <v>99143</v>
      </c>
    </row>
    <row r="7" spans="1:3">
      <c r="A7" s="4" t="s">
        <v>502</v>
      </c>
      <c r="B7" s="5" t="n">
        <v>-75568</v>
      </c>
      <c r="C7" s="5" t="n">
        <v>-71044</v>
      </c>
    </row>
    <row r="8" spans="1:3">
      <c r="A8" s="4" t="s">
        <v>503</v>
      </c>
      <c r="B8" s="6" t="n">
        <v>35996</v>
      </c>
      <c r="C8" s="6" t="n">
        <v>280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456</v>
      </c>
      <c r="D1" s="2" t="s">
        <v>35</v>
      </c>
    </row>
    <row r="2" spans="1:4">
      <c r="A2" s="3" t="s">
        <v>505</v>
      </c>
    </row>
    <row r="3" spans="1:4">
      <c r="A3" s="4" t="s">
        <v>51</v>
      </c>
      <c r="B3" s="6" t="n">
        <v>265258</v>
      </c>
      <c r="D3" s="6" t="n">
        <v>229522</v>
      </c>
    </row>
    <row r="4" spans="1:4">
      <c r="A4" s="4" t="s">
        <v>65</v>
      </c>
      <c r="B4" s="5" t="n">
        <v>486772</v>
      </c>
      <c r="D4" s="5" t="n">
        <v>451398</v>
      </c>
    </row>
    <row r="5" spans="1:4">
      <c r="A5" s="4" t="s">
        <v>506</v>
      </c>
      <c r="B5" s="5" t="n">
        <v>164405</v>
      </c>
      <c r="D5" s="5" t="n">
        <v>152572</v>
      </c>
    </row>
    <row r="6" spans="1:4">
      <c r="A6" s="4" t="s">
        <v>73</v>
      </c>
      <c r="B6" s="6" t="n">
        <v>1489520</v>
      </c>
      <c r="D6" s="6" t="n">
        <v>1375090</v>
      </c>
    </row>
    <row r="7" spans="1:4">
      <c r="A7" s="4" t="s">
        <v>507</v>
      </c>
    </row>
    <row r="8" spans="1:4">
      <c r="A8" s="3" t="s">
        <v>505</v>
      </c>
    </row>
    <row r="9" spans="1:4">
      <c r="A9" s="4" t="s">
        <v>51</v>
      </c>
      <c r="C9" s="6" t="n">
        <v>45730</v>
      </c>
    </row>
    <row r="10" spans="1:4">
      <c r="A10" s="4" t="s">
        <v>65</v>
      </c>
      <c r="C10" s="5" t="n">
        <v>14400</v>
      </c>
    </row>
    <row r="11" spans="1:4">
      <c r="A11" s="4" t="s">
        <v>506</v>
      </c>
      <c r="C11" s="5" t="n">
        <v>6647</v>
      </c>
    </row>
    <row r="12" spans="1:4">
      <c r="A12" s="4" t="s">
        <v>73</v>
      </c>
      <c r="C12" s="6" t="n">
        <v>246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5</v>
      </c>
      <c r="D2" s="2" t="s">
        <v>94</v>
      </c>
    </row>
    <row r="3" spans="1:4">
      <c r="A3" s="3" t="s">
        <v>142</v>
      </c>
    </row>
    <row r="4" spans="1:4">
      <c r="A4" s="4" t="s">
        <v>143</v>
      </c>
      <c r="B4" s="6" t="n">
        <v>-25059</v>
      </c>
      <c r="C4" s="6" t="n">
        <v>17383</v>
      </c>
      <c r="D4" s="6" t="n">
        <v>6689</v>
      </c>
    </row>
    <row r="5" spans="1:4">
      <c r="A5" s="4" t="s">
        <v>509</v>
      </c>
      <c r="C5" s="5" t="n">
        <v>195</v>
      </c>
      <c r="D5" s="5" t="n">
        <v>81</v>
      </c>
    </row>
    <row r="6" spans="1:4">
      <c r="A6" s="4" t="s">
        <v>510</v>
      </c>
      <c r="B6" s="5" t="n">
        <v>-25059</v>
      </c>
      <c r="C6" s="5" t="n">
        <v>17188</v>
      </c>
      <c r="D6" s="5" t="n">
        <v>6608</v>
      </c>
    </row>
    <row r="7" spans="1:4">
      <c r="A7" s="3" t="s">
        <v>511</v>
      </c>
    </row>
    <row r="8" spans="1:4">
      <c r="A8" s="4" t="s">
        <v>512</v>
      </c>
      <c r="B8" s="5" t="n">
        <v>-59661</v>
      </c>
      <c r="C8" s="5" t="n">
        <v>-3950</v>
      </c>
      <c r="D8" s="5" t="n">
        <v>20500</v>
      </c>
    </row>
    <row r="9" spans="1:4">
      <c r="A9" s="4" t="s">
        <v>513</v>
      </c>
      <c r="B9" s="5" t="n">
        <v>-12681</v>
      </c>
      <c r="C9" s="5" t="n">
        <v>-1765</v>
      </c>
      <c r="D9" s="5" t="n">
        <v>7174</v>
      </c>
    </row>
    <row r="10" spans="1:4">
      <c r="A10" s="4" t="s">
        <v>514</v>
      </c>
      <c r="B10" s="5" t="n">
        <v>-46980</v>
      </c>
      <c r="C10" s="5" t="n">
        <v>-2185</v>
      </c>
      <c r="D10" s="5" t="n">
        <v>13326</v>
      </c>
    </row>
    <row r="11" spans="1:4">
      <c r="A11" s="4" t="s">
        <v>141</v>
      </c>
      <c r="B11" s="5" t="n">
        <v>-45</v>
      </c>
      <c r="C11" s="5" t="n">
        <v>-1589</v>
      </c>
      <c r="D11" s="5" t="n">
        <v>-3955</v>
      </c>
    </row>
    <row r="12" spans="1:4">
      <c r="A12" s="4" t="s">
        <v>515</v>
      </c>
      <c r="B12" s="5" t="n">
        <v>-9</v>
      </c>
      <c r="C12" s="5" t="n">
        <v>-556</v>
      </c>
      <c r="D12" s="5" t="n">
        <v>-1384</v>
      </c>
    </row>
    <row r="13" spans="1:4">
      <c r="A13" s="4" t="s">
        <v>516</v>
      </c>
      <c r="B13" s="5" t="n">
        <v>-36</v>
      </c>
      <c r="C13" s="5" t="n">
        <v>-1033</v>
      </c>
      <c r="D13" s="5" t="n">
        <v>-2571</v>
      </c>
    </row>
    <row r="14" spans="1:4">
      <c r="A14" s="4" t="s">
        <v>517</v>
      </c>
      <c r="B14" s="6" t="n">
        <v>-47016</v>
      </c>
      <c r="C14" s="6" t="n">
        <v>-3218</v>
      </c>
      <c r="D14" s="6" t="n">
        <v>107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518</v>
      </c>
      <c r="B1" s="2" t="s">
        <v>1</v>
      </c>
    </row>
    <row r="2" spans="1:2">
      <c r="B2" s="2" t="s">
        <v>519</v>
      </c>
    </row>
    <row r="3" spans="1:2">
      <c r="A3" s="3" t="s">
        <v>520</v>
      </c>
    </row>
    <row r="4" spans="1:2">
      <c r="A4" s="4" t="s">
        <v>521</v>
      </c>
      <c r="B4" s="5" t="n">
        <v>2</v>
      </c>
    </row>
    <row r="5" spans="1:2">
      <c r="A5" s="4" t="s">
        <v>522</v>
      </c>
    </row>
    <row r="6" spans="1:2">
      <c r="A6" s="3" t="s">
        <v>520</v>
      </c>
    </row>
    <row r="7" spans="1:2">
      <c r="A7" s="4" t="s">
        <v>523</v>
      </c>
      <c r="B7" s="4" t="s">
        <v>5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25</v>
      </c>
      <c r="C1" s="2" t="s">
        <v>132</v>
      </c>
      <c r="K1" s="2" t="s">
        <v>1</v>
      </c>
    </row>
    <row r="2" spans="1:13">
      <c r="C2" s="2" t="s">
        <v>2</v>
      </c>
      <c r="D2" s="2" t="s">
        <v>133</v>
      </c>
      <c r="E2" s="2" t="s">
        <v>4</v>
      </c>
      <c r="F2" s="2" t="s">
        <v>134</v>
      </c>
      <c r="G2" s="2" t="s">
        <v>35</v>
      </c>
      <c r="H2" s="2" t="s">
        <v>135</v>
      </c>
      <c r="I2" s="2" t="s">
        <v>136</v>
      </c>
      <c r="J2" s="2" t="s">
        <v>137</v>
      </c>
      <c r="K2" s="2" t="s">
        <v>2</v>
      </c>
      <c r="L2" s="2" t="s">
        <v>35</v>
      </c>
      <c r="M2" s="2" t="s">
        <v>94</v>
      </c>
    </row>
    <row r="3" spans="1:13">
      <c r="A3" s="3" t="s">
        <v>520</v>
      </c>
    </row>
    <row r="4" spans="1:13">
      <c r="A4" s="4" t="s">
        <v>99</v>
      </c>
      <c r="C4" s="6" t="n">
        <v>487325</v>
      </c>
      <c r="D4" s="6" t="n">
        <v>484781</v>
      </c>
      <c r="E4" s="6" t="n">
        <v>467815</v>
      </c>
      <c r="F4" s="6" t="n">
        <v>459923</v>
      </c>
      <c r="G4" s="6" t="n">
        <v>442942</v>
      </c>
      <c r="H4" s="6" t="n">
        <v>427300</v>
      </c>
      <c r="I4" s="6" t="n">
        <v>413696</v>
      </c>
      <c r="J4" s="6" t="n">
        <v>405164</v>
      </c>
      <c r="K4" s="6" t="n">
        <v>1899843</v>
      </c>
      <c r="L4" s="6" t="n">
        <v>1689102</v>
      </c>
      <c r="M4" s="6" t="n">
        <v>1519084</v>
      </c>
    </row>
    <row r="5" spans="1:13">
      <c r="A5" s="4" t="s">
        <v>102</v>
      </c>
      <c r="C5" s="5" t="n">
        <v>21760</v>
      </c>
      <c r="D5" s="5" t="n">
        <v>20622</v>
      </c>
      <c r="E5" s="5" t="n">
        <v>20030</v>
      </c>
      <c r="F5" s="5" t="n">
        <v>19017</v>
      </c>
      <c r="G5" s="5" t="n">
        <v>19459</v>
      </c>
      <c r="H5" s="5" t="n">
        <v>19922</v>
      </c>
      <c r="I5" s="5" t="n">
        <v>19742</v>
      </c>
      <c r="J5" s="5" t="n">
        <v>19894</v>
      </c>
      <c r="K5" s="5" t="n">
        <v>81430</v>
      </c>
      <c r="L5" s="5" t="n">
        <v>79017</v>
      </c>
      <c r="M5" s="5" t="n">
        <v>79025</v>
      </c>
    </row>
    <row r="6" spans="1:13">
      <c r="A6" s="4" t="s">
        <v>107</v>
      </c>
      <c r="K6" s="5" t="n">
        <v>239730</v>
      </c>
      <c r="L6" s="5" t="n">
        <v>209399</v>
      </c>
      <c r="M6" s="5" t="n">
        <v>180582</v>
      </c>
    </row>
    <row r="7" spans="1:13">
      <c r="A7" s="4" t="s">
        <v>156</v>
      </c>
      <c r="K7" s="5" t="n">
        <v>17251</v>
      </c>
      <c r="L7" s="5" t="n">
        <v>15267</v>
      </c>
      <c r="M7" s="5" t="n">
        <v>13442</v>
      </c>
    </row>
    <row r="8" spans="1:13">
      <c r="A8" s="4" t="s">
        <v>526</v>
      </c>
      <c r="C8" s="5" t="n">
        <v>107922</v>
      </c>
      <c r="D8" s="6" t="n">
        <v>111435</v>
      </c>
      <c r="E8" s="6" t="n">
        <v>113765</v>
      </c>
      <c r="F8" s="6" t="n">
        <v>82963</v>
      </c>
      <c r="G8" s="5" t="n">
        <v>108089</v>
      </c>
      <c r="H8" s="6" t="n">
        <v>100200</v>
      </c>
      <c r="I8" s="6" t="n">
        <v>96389</v>
      </c>
      <c r="J8" s="6" t="n">
        <v>74842</v>
      </c>
      <c r="K8" s="5" t="n">
        <v>416084</v>
      </c>
      <c r="L8" s="5" t="n">
        <v>379520</v>
      </c>
      <c r="M8" s="5" t="n">
        <v>337595</v>
      </c>
    </row>
    <row r="9" spans="1:13">
      <c r="A9" s="4" t="s">
        <v>527</v>
      </c>
      <c r="C9" s="5" t="n">
        <v>12595048</v>
      </c>
      <c r="G9" s="5" t="n">
        <v>12460703</v>
      </c>
      <c r="K9" s="5" t="n">
        <v>12595048</v>
      </c>
      <c r="L9" s="5" t="n">
        <v>12460703</v>
      </c>
      <c r="M9" s="5" t="n">
        <v>11438943</v>
      </c>
    </row>
    <row r="10" spans="1:13">
      <c r="A10" s="4" t="s">
        <v>528</v>
      </c>
    </row>
    <row r="11" spans="1:13">
      <c r="A11" s="3" t="s">
        <v>520</v>
      </c>
    </row>
    <row r="12" spans="1:13">
      <c r="A12" s="4" t="s">
        <v>99</v>
      </c>
      <c r="K12" s="5" t="n">
        <v>1123200</v>
      </c>
      <c r="L12" s="5" t="n">
        <v>992224</v>
      </c>
      <c r="M12" s="5" t="n">
        <v>866382</v>
      </c>
    </row>
    <row r="13" spans="1:13">
      <c r="A13" s="4" t="s">
        <v>102</v>
      </c>
      <c r="K13" s="5" t="n">
        <v>13747</v>
      </c>
      <c r="L13" s="5" t="n">
        <v>9931</v>
      </c>
      <c r="M13" s="5" t="n">
        <v>7634</v>
      </c>
    </row>
    <row r="14" spans="1:13">
      <c r="A14" s="4" t="s">
        <v>107</v>
      </c>
      <c r="K14" s="5" t="n">
        <v>228613</v>
      </c>
      <c r="L14" s="5" t="n">
        <v>201751</v>
      </c>
      <c r="M14" s="5" t="n">
        <v>172812</v>
      </c>
    </row>
    <row r="15" spans="1:13">
      <c r="A15" s="4" t="s">
        <v>156</v>
      </c>
      <c r="K15" s="5" t="n">
        <v>4135</v>
      </c>
      <c r="L15" s="5" t="n">
        <v>2662</v>
      </c>
      <c r="M15" s="5" t="n">
        <v>2652</v>
      </c>
    </row>
    <row r="16" spans="1:13">
      <c r="A16" s="4" t="s">
        <v>526</v>
      </c>
      <c r="K16" s="5" t="n">
        <v>281904</v>
      </c>
      <c r="L16" s="5" t="n">
        <v>245657</v>
      </c>
      <c r="M16" s="5" t="n">
        <v>213361</v>
      </c>
    </row>
    <row r="17" spans="1:13">
      <c r="A17" s="4" t="s">
        <v>527</v>
      </c>
      <c r="C17" s="5" t="n">
        <v>6322555</v>
      </c>
      <c r="G17" s="5" t="n">
        <v>6205837</v>
      </c>
      <c r="K17" s="5" t="n">
        <v>6322555</v>
      </c>
      <c r="L17" s="5" t="n">
        <v>6205837</v>
      </c>
      <c r="M17" s="5" t="n">
        <v>5945502</v>
      </c>
    </row>
    <row r="18" spans="1:13">
      <c r="A18" s="4" t="s">
        <v>529</v>
      </c>
    </row>
    <row r="19" spans="1:13">
      <c r="A19" s="3" t="s">
        <v>520</v>
      </c>
    </row>
    <row r="20" spans="1:13">
      <c r="A20" s="4" t="s">
        <v>99</v>
      </c>
      <c r="K20" s="5" t="n">
        <v>655076</v>
      </c>
      <c r="L20" s="5" t="n">
        <v>572747</v>
      </c>
      <c r="M20" s="5" t="n">
        <v>524621</v>
      </c>
    </row>
    <row r="21" spans="1:13">
      <c r="A21" s="4" t="s">
        <v>107</v>
      </c>
      <c r="K21" s="5" t="n">
        <v>9766</v>
      </c>
      <c r="L21" s="5" t="n">
        <v>6168</v>
      </c>
      <c r="M21" s="5" t="n">
        <v>6148</v>
      </c>
    </row>
    <row r="22" spans="1:13">
      <c r="A22" s="4" t="s">
        <v>156</v>
      </c>
      <c r="K22" s="5" t="n">
        <v>2695</v>
      </c>
      <c r="L22" s="5" t="n">
        <v>2208</v>
      </c>
      <c r="M22" s="5" t="n">
        <v>2179</v>
      </c>
    </row>
    <row r="23" spans="1:13">
      <c r="A23" s="4" t="s">
        <v>526</v>
      </c>
      <c r="K23" s="5" t="n">
        <v>173912</v>
      </c>
      <c r="L23" s="5" t="n">
        <v>162836</v>
      </c>
      <c r="M23" s="5" t="n">
        <v>144356</v>
      </c>
    </row>
    <row r="24" spans="1:13">
      <c r="A24" s="4" t="s">
        <v>527</v>
      </c>
      <c r="B24" s="4" t="s">
        <v>38</v>
      </c>
      <c r="C24" s="5" t="n">
        <v>2298238</v>
      </c>
      <c r="G24" s="5" t="n">
        <v>2684717</v>
      </c>
      <c r="K24" s="5" t="n">
        <v>2298238</v>
      </c>
      <c r="L24" s="5" t="n">
        <v>2684717</v>
      </c>
      <c r="M24" s="5" t="n">
        <v>2391512</v>
      </c>
    </row>
    <row r="25" spans="1:13">
      <c r="A25" s="4" t="s">
        <v>530</v>
      </c>
    </row>
    <row r="26" spans="1:13">
      <c r="A26" s="3" t="s">
        <v>520</v>
      </c>
    </row>
    <row r="27" spans="1:13">
      <c r="A27" s="4" t="s">
        <v>99</v>
      </c>
      <c r="K27" s="5" t="n">
        <v>121567</v>
      </c>
      <c r="L27" s="5" t="n">
        <v>124131</v>
      </c>
      <c r="M27" s="5" t="n">
        <v>128081</v>
      </c>
    </row>
    <row r="28" spans="1:13">
      <c r="A28" s="4" t="s">
        <v>102</v>
      </c>
      <c r="K28" s="5" t="n">
        <v>67683</v>
      </c>
      <c r="L28" s="5" t="n">
        <v>69086</v>
      </c>
      <c r="M28" s="5" t="n">
        <v>71391</v>
      </c>
    </row>
    <row r="29" spans="1:13">
      <c r="A29" s="4" t="s">
        <v>107</v>
      </c>
      <c r="K29" s="5" t="n">
        <v>1351</v>
      </c>
      <c r="L29" s="5" t="n">
        <v>1480</v>
      </c>
      <c r="M29" s="5" t="n">
        <v>1622</v>
      </c>
    </row>
    <row r="30" spans="1:13">
      <c r="A30" s="4" t="s">
        <v>156</v>
      </c>
      <c r="K30" s="5" t="n">
        <v>10421</v>
      </c>
      <c r="L30" s="5" t="n">
        <v>10397</v>
      </c>
      <c r="M30" s="5" t="n">
        <v>8611</v>
      </c>
    </row>
    <row r="31" spans="1:13">
      <c r="A31" s="4" t="s">
        <v>526</v>
      </c>
      <c r="K31" s="5" t="n">
        <v>-39732</v>
      </c>
      <c r="L31" s="5" t="n">
        <v>-28973</v>
      </c>
      <c r="M31" s="5" t="n">
        <v>-20122</v>
      </c>
    </row>
    <row r="32" spans="1:13">
      <c r="A32" s="4" t="s">
        <v>527</v>
      </c>
      <c r="C32" s="6" t="n">
        <v>3974255</v>
      </c>
      <c r="G32" s="6" t="n">
        <v>3570149</v>
      </c>
      <c r="K32" s="6" t="n">
        <v>3974255</v>
      </c>
      <c r="L32" s="6" t="n">
        <v>3570149</v>
      </c>
      <c r="M32" s="6" t="n">
        <v>3101929</v>
      </c>
    </row>
    <row r="33" spans="1:13"/>
    <row r="34" spans="1:13">
      <c r="A34" s="4" t="s">
        <v>38</v>
      </c>
      <c r="B34" s="4" t="s">
        <v>531</v>
      </c>
    </row>
  </sheetData>
  <mergeCells count="5">
    <mergeCell ref="A1:B2"/>
    <mergeCell ref="C1:J1"/>
    <mergeCell ref="K1:M1"/>
    <mergeCell ref="A33:L33"/>
    <mergeCell ref="B34:L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35</v>
      </c>
      <c r="D1" s="2" t="s">
        <v>94</v>
      </c>
    </row>
    <row r="2" spans="1:4">
      <c r="A2" s="4" t="s">
        <v>529</v>
      </c>
    </row>
    <row r="3" spans="1:4">
      <c r="A3" s="3" t="s">
        <v>520</v>
      </c>
    </row>
    <row r="4" spans="1:4">
      <c r="A4" s="4" t="s">
        <v>533</v>
      </c>
      <c r="B4" s="8" t="n">
        <v>102.8</v>
      </c>
      <c r="C4" s="6" t="n">
        <v>112</v>
      </c>
      <c r="D4" s="8" t="n">
        <v>10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132</v>
      </c>
      <c r="J1" s="2" t="s">
        <v>1</v>
      </c>
    </row>
    <row r="2" spans="1:12">
      <c r="B2" s="2" t="s">
        <v>2</v>
      </c>
      <c r="C2" s="2" t="s">
        <v>133</v>
      </c>
      <c r="D2" s="2" t="s">
        <v>4</v>
      </c>
      <c r="E2" s="2" t="s">
        <v>134</v>
      </c>
      <c r="F2" s="2" t="s">
        <v>35</v>
      </c>
      <c r="G2" s="2" t="s">
        <v>135</v>
      </c>
      <c r="H2" s="2" t="s">
        <v>136</v>
      </c>
      <c r="I2" s="2" t="s">
        <v>137</v>
      </c>
      <c r="J2" s="2" t="s">
        <v>2</v>
      </c>
      <c r="K2" s="2" t="s">
        <v>35</v>
      </c>
      <c r="L2" s="2" t="s">
        <v>94</v>
      </c>
    </row>
    <row r="3" spans="1:12">
      <c r="A3" s="3" t="s">
        <v>535</v>
      </c>
    </row>
    <row r="4" spans="1:12">
      <c r="A4" s="4" t="s">
        <v>99</v>
      </c>
      <c r="B4" s="6" t="n">
        <v>487325</v>
      </c>
      <c r="C4" s="6" t="n">
        <v>484781</v>
      </c>
      <c r="D4" s="6" t="n">
        <v>467815</v>
      </c>
      <c r="E4" s="6" t="n">
        <v>459923</v>
      </c>
      <c r="F4" s="6" t="n">
        <v>442942</v>
      </c>
      <c r="G4" s="6" t="n">
        <v>427300</v>
      </c>
      <c r="H4" s="6" t="n">
        <v>413696</v>
      </c>
      <c r="I4" s="6" t="n">
        <v>405164</v>
      </c>
      <c r="J4" s="6" t="n">
        <v>1899843</v>
      </c>
      <c r="K4" s="6" t="n">
        <v>1689102</v>
      </c>
      <c r="L4" s="6" t="n">
        <v>1519084</v>
      </c>
    </row>
    <row r="5" spans="1:12">
      <c r="A5" s="4" t="s">
        <v>526</v>
      </c>
      <c r="B5" s="5" t="n">
        <v>107922</v>
      </c>
      <c r="C5" s="6" t="n">
        <v>111435</v>
      </c>
      <c r="D5" s="6" t="n">
        <v>113765</v>
      </c>
      <c r="E5" s="6" t="n">
        <v>82963</v>
      </c>
      <c r="F5" s="5" t="n">
        <v>108089</v>
      </c>
      <c r="G5" s="6" t="n">
        <v>100200</v>
      </c>
      <c r="H5" s="6" t="n">
        <v>96389</v>
      </c>
      <c r="I5" s="6" t="n">
        <v>74842</v>
      </c>
      <c r="J5" s="5" t="n">
        <v>416084</v>
      </c>
      <c r="K5" s="5" t="n">
        <v>379520</v>
      </c>
      <c r="L5" s="5" t="n">
        <v>337595</v>
      </c>
    </row>
    <row r="6" spans="1:12">
      <c r="A6" s="4" t="s">
        <v>536</v>
      </c>
      <c r="B6" s="5" t="n">
        <v>35996</v>
      </c>
      <c r="F6" s="5" t="n">
        <v>28099</v>
      </c>
      <c r="J6" s="5" t="n">
        <v>35996</v>
      </c>
      <c r="K6" s="5" t="n">
        <v>28099</v>
      </c>
      <c r="L6" s="5" t="n">
        <v>27465</v>
      </c>
    </row>
    <row r="7" spans="1:12">
      <c r="A7" s="4" t="s">
        <v>537</v>
      </c>
    </row>
    <row r="8" spans="1:12">
      <c r="A8" s="3" t="s">
        <v>535</v>
      </c>
    </row>
    <row r="9" spans="1:12">
      <c r="A9" s="4" t="s">
        <v>99</v>
      </c>
      <c r="J9" s="5" t="n">
        <v>1607140</v>
      </c>
      <c r="K9" s="5" t="n">
        <v>1419658</v>
      </c>
      <c r="L9" s="5" t="n">
        <v>1281580</v>
      </c>
    </row>
    <row r="10" spans="1:12">
      <c r="A10" s="4" t="s">
        <v>526</v>
      </c>
      <c r="J10" s="5" t="n">
        <v>337914</v>
      </c>
      <c r="K10" s="5" t="n">
        <v>299764</v>
      </c>
      <c r="L10" s="5" t="n">
        <v>269791</v>
      </c>
    </row>
    <row r="11" spans="1:12">
      <c r="A11" s="4" t="s">
        <v>536</v>
      </c>
      <c r="B11" s="5" t="n">
        <v>30999</v>
      </c>
      <c r="F11" s="5" t="n">
        <v>27443</v>
      </c>
      <c r="J11" s="5" t="n">
        <v>30999</v>
      </c>
      <c r="K11" s="5" t="n">
        <v>27443</v>
      </c>
      <c r="L11" s="5" t="n">
        <v>26685</v>
      </c>
    </row>
    <row r="12" spans="1:12">
      <c r="A12" s="4" t="s">
        <v>538</v>
      </c>
    </row>
    <row r="13" spans="1:12">
      <c r="A13" s="3" t="s">
        <v>535</v>
      </c>
    </row>
    <row r="14" spans="1:12">
      <c r="A14" s="4" t="s">
        <v>99</v>
      </c>
      <c r="J14" s="5" t="n">
        <v>292703</v>
      </c>
      <c r="K14" s="5" t="n">
        <v>269444</v>
      </c>
      <c r="L14" s="5" t="n">
        <v>237504</v>
      </c>
    </row>
    <row r="15" spans="1:12">
      <c r="A15" s="4" t="s">
        <v>526</v>
      </c>
      <c r="J15" s="5" t="n">
        <v>78170</v>
      </c>
      <c r="K15" s="5" t="n">
        <v>79756</v>
      </c>
      <c r="L15" s="5" t="n">
        <v>67804</v>
      </c>
    </row>
    <row r="16" spans="1:12">
      <c r="A16" s="4" t="s">
        <v>536</v>
      </c>
      <c r="B16" s="6" t="n">
        <v>4997</v>
      </c>
      <c r="F16" s="6" t="n">
        <v>656</v>
      </c>
      <c r="J16" s="6" t="n">
        <v>4997</v>
      </c>
      <c r="K16" s="6" t="n">
        <v>656</v>
      </c>
      <c r="L16" s="6" t="n">
        <v>78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s>
  <sheetData>
    <row r="1" spans="1:6">
      <c r="A1" s="1" t="s">
        <v>148</v>
      </c>
      <c r="B1" s="2" t="s">
        <v>149</v>
      </c>
      <c r="C1" s="2" t="s">
        <v>150</v>
      </c>
      <c r="D1" s="2" t="s">
        <v>151</v>
      </c>
      <c r="E1" s="2" t="s">
        <v>152</v>
      </c>
      <c r="F1" s="2" t="s">
        <v>153</v>
      </c>
    </row>
    <row r="2" spans="1:6">
      <c r="A2" s="4" t="s">
        <v>154</v>
      </c>
      <c r="C2" s="6" t="n">
        <v>483</v>
      </c>
      <c r="D2" s="6" t="n">
        <v>180250</v>
      </c>
      <c r="E2" s="6" t="n">
        <v>952804</v>
      </c>
      <c r="F2" s="6" t="n">
        <v>12235</v>
      </c>
    </row>
    <row r="3" spans="1:6">
      <c r="A3" s="4" t="s">
        <v>155</v>
      </c>
      <c r="C3" s="5" t="n">
        <v>-33</v>
      </c>
      <c r="D3" s="5" t="n">
        <v>-153994</v>
      </c>
    </row>
    <row r="4" spans="1:6">
      <c r="A4" s="4" t="s">
        <v>156</v>
      </c>
      <c r="D4" s="5" t="n">
        <v>26219</v>
      </c>
    </row>
    <row r="5" spans="1:6">
      <c r="A5" s="4" t="s">
        <v>157</v>
      </c>
      <c r="C5" s="5" t="n">
        <v>7</v>
      </c>
      <c r="D5" s="5" t="n">
        <v>-7</v>
      </c>
    </row>
    <row r="6" spans="1:6">
      <c r="A6" s="4" t="s">
        <v>116</v>
      </c>
      <c r="B6" s="6" t="n">
        <v>219414</v>
      </c>
      <c r="E6" s="5" t="n">
        <v>219414</v>
      </c>
    </row>
    <row r="7" spans="1:6">
      <c r="A7" s="4" t="s">
        <v>158</v>
      </c>
      <c r="E7" s="5" t="n">
        <v>-33367</v>
      </c>
    </row>
    <row r="8" spans="1:6">
      <c r="A8" s="4" t="s">
        <v>159</v>
      </c>
      <c r="F8" s="5" t="n">
        <v>6608</v>
      </c>
    </row>
    <row r="9" spans="1:6">
      <c r="A9" s="4" t="s">
        <v>160</v>
      </c>
      <c r="F9" s="5" t="n">
        <v>10745</v>
      </c>
    </row>
    <row r="10" spans="1:6">
      <c r="A10" s="4" t="s">
        <v>161</v>
      </c>
      <c r="F10" s="5" t="n">
        <v>10</v>
      </c>
    </row>
    <row r="11" spans="1:6">
      <c r="A11" s="4" t="s">
        <v>162</v>
      </c>
      <c r="B11" s="6" t="n">
        <v>1221374</v>
      </c>
      <c r="C11" s="5" t="n">
        <v>457</v>
      </c>
      <c r="D11" s="5" t="n">
        <v>52468</v>
      </c>
      <c r="E11" s="5" t="n">
        <v>1138851</v>
      </c>
      <c r="F11" s="5" t="n">
        <v>29598</v>
      </c>
    </row>
    <row r="12" spans="1:6">
      <c r="A12" s="4" t="s">
        <v>163</v>
      </c>
      <c r="B12" s="7" t="n">
        <v>0.7</v>
      </c>
    </row>
    <row r="13" spans="1:6">
      <c r="A13" s="4" t="s">
        <v>155</v>
      </c>
      <c r="C13" s="5" t="n">
        <v>-19</v>
      </c>
      <c r="D13" s="5" t="n">
        <v>-78558</v>
      </c>
      <c r="E13" s="5" t="n">
        <v>-78195</v>
      </c>
    </row>
    <row r="14" spans="1:6">
      <c r="A14" s="4" t="s">
        <v>156</v>
      </c>
      <c r="D14" s="5" t="n">
        <v>26095</v>
      </c>
    </row>
    <row r="15" spans="1:6">
      <c r="A15" s="4" t="s">
        <v>157</v>
      </c>
      <c r="C15" s="5" t="n">
        <v>5</v>
      </c>
      <c r="D15" s="5" t="n">
        <v>-5</v>
      </c>
    </row>
    <row r="16" spans="1:6">
      <c r="A16" s="4" t="s">
        <v>116</v>
      </c>
      <c r="B16" s="6" t="n">
        <v>350255</v>
      </c>
      <c r="E16" s="5" t="n">
        <v>350255</v>
      </c>
    </row>
    <row r="17" spans="1:6">
      <c r="A17" s="4" t="s">
        <v>158</v>
      </c>
      <c r="E17" s="5" t="n">
        <v>-35821</v>
      </c>
    </row>
    <row r="18" spans="1:6">
      <c r="A18" s="4" t="s">
        <v>159</v>
      </c>
      <c r="F18" s="5" t="n">
        <v>17188</v>
      </c>
    </row>
    <row r="19" spans="1:6">
      <c r="A19" s="4" t="s">
        <v>160</v>
      </c>
      <c r="F19" s="5" t="n">
        <v>-3166</v>
      </c>
    </row>
    <row r="20" spans="1:6">
      <c r="A20" s="4" t="s">
        <v>161</v>
      </c>
      <c r="F20" s="5" t="n">
        <v>-52</v>
      </c>
    </row>
    <row r="21" spans="1:6">
      <c r="A21" s="4" t="s">
        <v>164</v>
      </c>
      <c r="B21" s="6" t="n">
        <v>1419101</v>
      </c>
      <c r="C21" s="5" t="n">
        <v>443</v>
      </c>
      <c r="E21" s="5" t="n">
        <v>1375090</v>
      </c>
      <c r="F21" s="5" t="n">
        <v>43568</v>
      </c>
    </row>
    <row r="22" spans="1:6">
      <c r="A22" s="4" t="s">
        <v>163</v>
      </c>
      <c r="B22" s="7" t="n">
        <v>0.78</v>
      </c>
    </row>
    <row r="23" spans="1:6">
      <c r="A23" s="4" t="s">
        <v>165</v>
      </c>
      <c r="E23" s="5" t="n">
        <v>24610</v>
      </c>
      <c r="F23" s="5" t="n">
        <v>73</v>
      </c>
    </row>
    <row r="24" spans="1:6">
      <c r="A24" s="4" t="s">
        <v>155</v>
      </c>
      <c r="C24" s="5" t="n">
        <v>-21</v>
      </c>
      <c r="D24" s="5" t="n">
        <v>-26702</v>
      </c>
      <c r="E24" s="5" t="n">
        <v>-190134</v>
      </c>
    </row>
    <row r="25" spans="1:6">
      <c r="A25" s="4" t="s">
        <v>156</v>
      </c>
      <c r="D25" s="5" t="n">
        <v>26707</v>
      </c>
    </row>
    <row r="26" spans="1:6">
      <c r="A26" s="4" t="s">
        <v>157</v>
      </c>
      <c r="C26" s="5" t="n">
        <v>5</v>
      </c>
      <c r="D26" s="6" t="n">
        <v>-5</v>
      </c>
    </row>
    <row r="27" spans="1:6">
      <c r="A27" s="4" t="s">
        <v>116</v>
      </c>
      <c r="B27" s="6" t="n">
        <v>324094</v>
      </c>
      <c r="E27" s="5" t="n">
        <v>324094</v>
      </c>
    </row>
    <row r="28" spans="1:6">
      <c r="A28" s="4" t="s">
        <v>158</v>
      </c>
      <c r="E28" s="5" t="n">
        <v>-44140</v>
      </c>
    </row>
    <row r="29" spans="1:6">
      <c r="A29" s="4" t="s">
        <v>159</v>
      </c>
      <c r="F29" s="5" t="n">
        <v>-25059</v>
      </c>
    </row>
    <row r="30" spans="1:6">
      <c r="A30" s="4" t="s">
        <v>160</v>
      </c>
      <c r="F30" s="5" t="n">
        <v>-47012</v>
      </c>
    </row>
    <row r="31" spans="1:6">
      <c r="A31" s="4" t="s">
        <v>161</v>
      </c>
      <c r="F31" s="5" t="n">
        <v>-4</v>
      </c>
    </row>
    <row r="32" spans="1:6">
      <c r="A32" s="4" t="s">
        <v>166</v>
      </c>
      <c r="B32" s="6" t="n">
        <v>1461513</v>
      </c>
      <c r="C32" s="6" t="n">
        <v>427</v>
      </c>
      <c r="E32" s="6" t="n">
        <v>1489520</v>
      </c>
      <c r="F32" s="6" t="n">
        <v>-28434</v>
      </c>
    </row>
    <row r="33" spans="1:6">
      <c r="A33" s="4" t="s">
        <v>163</v>
      </c>
      <c r="B33"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39</v>
      </c>
      <c r="B1" s="2" t="s">
        <v>2</v>
      </c>
      <c r="D1" s="2" t="s">
        <v>35</v>
      </c>
    </row>
    <row r="2" spans="1:5">
      <c r="A2" s="3" t="s">
        <v>540</v>
      </c>
    </row>
    <row r="3" spans="1:5">
      <c r="A3" s="4" t="s">
        <v>541</v>
      </c>
      <c r="B3" s="6" t="n">
        <v>2078822</v>
      </c>
      <c r="C3" s="4" t="s">
        <v>38</v>
      </c>
      <c r="D3" s="6" t="n">
        <v>1877326</v>
      </c>
      <c r="E3" s="4" t="s">
        <v>39</v>
      </c>
    </row>
    <row r="4" spans="1:5">
      <c r="A4" s="4" t="s">
        <v>542</v>
      </c>
      <c r="B4" s="5" t="n">
        <v>20997</v>
      </c>
      <c r="C4" s="4" t="s">
        <v>38</v>
      </c>
      <c r="D4" s="5" t="n">
        <v>56438</v>
      </c>
      <c r="E4" s="4" t="s">
        <v>39</v>
      </c>
    </row>
    <row r="5" spans="1:5">
      <c r="A5" s="4" t="s">
        <v>543</v>
      </c>
      <c r="B5" s="5" t="n">
        <v>-30184</v>
      </c>
      <c r="C5" s="4" t="s">
        <v>38</v>
      </c>
      <c r="D5" s="5" t="n">
        <v>-5922</v>
      </c>
      <c r="E5" s="4" t="s">
        <v>39</v>
      </c>
    </row>
    <row r="6" spans="1:5">
      <c r="A6" s="4" t="s">
        <v>544</v>
      </c>
      <c r="B6" s="5" t="n">
        <v>2069635</v>
      </c>
      <c r="C6" s="4" t="s">
        <v>38</v>
      </c>
      <c r="D6" s="5" t="n">
        <v>1927842</v>
      </c>
      <c r="E6" s="4" t="s">
        <v>39</v>
      </c>
    </row>
    <row r="7" spans="1:5">
      <c r="A7" s="4" t="s">
        <v>545</v>
      </c>
      <c r="B7" s="5" t="n">
        <v>2086993</v>
      </c>
      <c r="D7" s="5" t="n">
        <v>1908657</v>
      </c>
    </row>
    <row r="8" spans="1:5">
      <c r="A8" s="4" t="s">
        <v>546</v>
      </c>
      <c r="B8" s="5" t="n">
        <v>20997</v>
      </c>
      <c r="D8" s="5" t="n">
        <v>66234</v>
      </c>
    </row>
    <row r="9" spans="1:5">
      <c r="A9" s="4" t="s">
        <v>547</v>
      </c>
      <c r="B9" s="5" t="n">
        <v>-30184</v>
      </c>
      <c r="D9" s="5" t="n">
        <v>-5942</v>
      </c>
    </row>
    <row r="10" spans="1:5">
      <c r="A10" s="4" t="s">
        <v>548</v>
      </c>
      <c r="B10" s="5" t="n">
        <v>2077806</v>
      </c>
      <c r="D10" s="5" t="n">
        <v>1968949</v>
      </c>
    </row>
    <row r="11" spans="1:5">
      <c r="A11" s="4" t="s">
        <v>549</v>
      </c>
      <c r="B11" s="5" t="n">
        <v>0</v>
      </c>
      <c r="D11" s="5" t="n">
        <v>31331</v>
      </c>
    </row>
    <row r="12" spans="1:5">
      <c r="A12" s="4" t="s">
        <v>550</v>
      </c>
      <c r="D12" s="5" t="n">
        <v>9796</v>
      </c>
    </row>
    <row r="13" spans="1:5">
      <c r="A13" s="4" t="s">
        <v>551</v>
      </c>
      <c r="D13" s="5" t="n">
        <v>-20</v>
      </c>
    </row>
    <row r="14" spans="1:5">
      <c r="A14" s="4" t="s">
        <v>42</v>
      </c>
      <c r="D14" s="5" t="n">
        <v>41107</v>
      </c>
    </row>
    <row r="15" spans="1:5">
      <c r="A15" s="4" t="s">
        <v>552</v>
      </c>
    </row>
    <row r="16" spans="1:5">
      <c r="A16" s="3" t="s">
        <v>540</v>
      </c>
    </row>
    <row r="17" spans="1:5">
      <c r="A17" s="4" t="s">
        <v>541</v>
      </c>
      <c r="B17" s="5" t="n">
        <v>8171</v>
      </c>
    </row>
    <row r="18" spans="1:5">
      <c r="A18" s="4" t="s">
        <v>544</v>
      </c>
      <c r="B18" s="5" t="n">
        <v>8171</v>
      </c>
    </row>
    <row r="19" spans="1:5">
      <c r="A19" s="4" t="s">
        <v>553</v>
      </c>
    </row>
    <row r="20" spans="1:5">
      <c r="A20" s="3" t="s">
        <v>540</v>
      </c>
    </row>
    <row r="21" spans="1:5">
      <c r="A21" s="4" t="s">
        <v>541</v>
      </c>
      <c r="B21" s="5" t="n">
        <v>12115</v>
      </c>
      <c r="D21" s="5" t="n">
        <v>11577</v>
      </c>
    </row>
    <row r="22" spans="1:5">
      <c r="A22" s="4" t="s">
        <v>542</v>
      </c>
      <c r="B22" s="5" t="n">
        <v>176</v>
      </c>
      <c r="D22" s="5" t="n">
        <v>283</v>
      </c>
    </row>
    <row r="23" spans="1:5">
      <c r="A23" s="4" t="s">
        <v>543</v>
      </c>
      <c r="B23" s="5" t="n">
        <v>-58</v>
      </c>
      <c r="D23" s="5" t="n">
        <v>-47</v>
      </c>
    </row>
    <row r="24" spans="1:5">
      <c r="A24" s="4" t="s">
        <v>544</v>
      </c>
      <c r="B24" s="5" t="n">
        <v>12233</v>
      </c>
      <c r="D24" s="5" t="n">
        <v>11813</v>
      </c>
    </row>
    <row r="25" spans="1:5">
      <c r="A25" s="4" t="s">
        <v>554</v>
      </c>
    </row>
    <row r="26" spans="1:5">
      <c r="A26" s="3" t="s">
        <v>540</v>
      </c>
    </row>
    <row r="27" spans="1:5">
      <c r="A27" s="4" t="s">
        <v>541</v>
      </c>
      <c r="B27" s="5" t="n">
        <v>155723</v>
      </c>
      <c r="D27" s="5" t="n">
        <v>139486</v>
      </c>
    </row>
    <row r="28" spans="1:5">
      <c r="A28" s="4" t="s">
        <v>542</v>
      </c>
      <c r="B28" s="5" t="n">
        <v>3347</v>
      </c>
      <c r="D28" s="5" t="n">
        <v>5651</v>
      </c>
    </row>
    <row r="29" spans="1:5">
      <c r="A29" s="4" t="s">
        <v>543</v>
      </c>
      <c r="B29" s="5" t="n">
        <v>-958</v>
      </c>
      <c r="D29" s="5" t="n">
        <v>-648</v>
      </c>
    </row>
    <row r="30" spans="1:5">
      <c r="A30" s="4" t="s">
        <v>544</v>
      </c>
      <c r="B30" s="5" t="n">
        <v>158112</v>
      </c>
      <c r="D30" s="5" t="n">
        <v>144489</v>
      </c>
    </row>
    <row r="31" spans="1:5">
      <c r="A31" s="4" t="s">
        <v>555</v>
      </c>
    </row>
    <row r="32" spans="1:5">
      <c r="A32" s="3" t="s">
        <v>540</v>
      </c>
    </row>
    <row r="33" spans="1:5">
      <c r="A33" s="4" t="s">
        <v>541</v>
      </c>
      <c r="B33" s="5" t="n">
        <v>59075</v>
      </c>
      <c r="D33" s="5" t="n">
        <v>54714</v>
      </c>
    </row>
    <row r="34" spans="1:5">
      <c r="A34" s="4" t="s">
        <v>542</v>
      </c>
      <c r="B34" s="5" t="n">
        <v>1202</v>
      </c>
      <c r="D34" s="5" t="n">
        <v>1554</v>
      </c>
    </row>
    <row r="35" spans="1:5">
      <c r="A35" s="4" t="s">
        <v>543</v>
      </c>
      <c r="B35" s="5" t="n">
        <v>-271</v>
      </c>
      <c r="D35" s="5" t="n">
        <v>-141</v>
      </c>
    </row>
    <row r="36" spans="1:5">
      <c r="A36" s="4" t="s">
        <v>544</v>
      </c>
      <c r="B36" s="5" t="n">
        <v>60006</v>
      </c>
      <c r="D36" s="5" t="n">
        <v>56127</v>
      </c>
    </row>
    <row r="37" spans="1:5">
      <c r="A37" s="4" t="s">
        <v>556</v>
      </c>
    </row>
    <row r="38" spans="1:5">
      <c r="A38" s="3" t="s">
        <v>540</v>
      </c>
    </row>
    <row r="39" spans="1:5">
      <c r="A39" s="4" t="s">
        <v>541</v>
      </c>
      <c r="B39" s="5" t="n">
        <v>1447075</v>
      </c>
      <c r="D39" s="5" t="n">
        <v>1337321</v>
      </c>
    </row>
    <row r="40" spans="1:5">
      <c r="A40" s="4" t="s">
        <v>542</v>
      </c>
      <c r="B40" s="5" t="n">
        <v>11916</v>
      </c>
      <c r="D40" s="5" t="n">
        <v>42616</v>
      </c>
    </row>
    <row r="41" spans="1:5">
      <c r="A41" s="4" t="s">
        <v>543</v>
      </c>
      <c r="B41" s="5" t="n">
        <v>-24773</v>
      </c>
      <c r="D41" s="5" t="n">
        <v>-3655</v>
      </c>
    </row>
    <row r="42" spans="1:5">
      <c r="A42" s="4" t="s">
        <v>544</v>
      </c>
      <c r="B42" s="5" t="n">
        <v>1434218</v>
      </c>
      <c r="D42" s="5" t="n">
        <v>1376282</v>
      </c>
    </row>
    <row r="43" spans="1:5">
      <c r="A43" s="4" t="s">
        <v>557</v>
      </c>
    </row>
    <row r="44" spans="1:5">
      <c r="A44" s="3" t="s">
        <v>540</v>
      </c>
    </row>
    <row r="45" spans="1:5">
      <c r="A45" s="4" t="s">
        <v>541</v>
      </c>
      <c r="B45" s="5" t="n">
        <v>191245</v>
      </c>
      <c r="D45" s="5" t="n">
        <v>119672</v>
      </c>
    </row>
    <row r="46" spans="1:5">
      <c r="A46" s="4" t="s">
        <v>542</v>
      </c>
      <c r="B46" s="5" t="n">
        <v>2439</v>
      </c>
      <c r="D46" s="5" t="n">
        <v>3583</v>
      </c>
    </row>
    <row r="47" spans="1:5">
      <c r="A47" s="4" t="s">
        <v>543</v>
      </c>
      <c r="B47" s="5" t="n">
        <v>-1733</v>
      </c>
      <c r="D47" s="5" t="n">
        <v>-297</v>
      </c>
    </row>
    <row r="48" spans="1:5">
      <c r="A48" s="4" t="s">
        <v>544</v>
      </c>
      <c r="B48" s="5" t="n">
        <v>191951</v>
      </c>
      <c r="D48" s="5" t="n">
        <v>122958</v>
      </c>
    </row>
    <row r="49" spans="1:5">
      <c r="A49" s="4" t="s">
        <v>558</v>
      </c>
    </row>
    <row r="50" spans="1:5">
      <c r="A50" s="3" t="s">
        <v>540</v>
      </c>
    </row>
    <row r="51" spans="1:5">
      <c r="A51" s="4" t="s">
        <v>541</v>
      </c>
      <c r="B51" s="5" t="n">
        <v>131279</v>
      </c>
      <c r="D51" s="5" t="n">
        <v>134003</v>
      </c>
    </row>
    <row r="52" spans="1:5">
      <c r="A52" s="4" t="s">
        <v>542</v>
      </c>
      <c r="B52" s="5" t="n">
        <v>1712</v>
      </c>
      <c r="D52" s="5" t="n">
        <v>2299</v>
      </c>
    </row>
    <row r="53" spans="1:5">
      <c r="A53" s="4" t="s">
        <v>543</v>
      </c>
      <c r="B53" s="5" t="n">
        <v>-1636</v>
      </c>
      <c r="D53" s="5" t="n">
        <v>-910</v>
      </c>
    </row>
    <row r="54" spans="1:5">
      <c r="A54" s="4" t="s">
        <v>544</v>
      </c>
      <c r="B54" s="5" t="n">
        <v>131355</v>
      </c>
      <c r="D54" s="5" t="n">
        <v>135392</v>
      </c>
    </row>
    <row r="55" spans="1:5">
      <c r="A55" s="4" t="s">
        <v>559</v>
      </c>
    </row>
    <row r="56" spans="1:5">
      <c r="A56" s="3" t="s">
        <v>540</v>
      </c>
    </row>
    <row r="57" spans="1:5">
      <c r="A57" s="4" t="s">
        <v>541</v>
      </c>
      <c r="B57" s="5" t="n">
        <v>82310</v>
      </c>
      <c r="D57" s="5" t="n">
        <v>80553</v>
      </c>
    </row>
    <row r="58" spans="1:5">
      <c r="A58" s="4" t="s">
        <v>542</v>
      </c>
      <c r="B58" s="5" t="n">
        <v>205</v>
      </c>
      <c r="D58" s="5" t="n">
        <v>452</v>
      </c>
    </row>
    <row r="59" spans="1:5">
      <c r="A59" s="4" t="s">
        <v>543</v>
      </c>
      <c r="B59" s="5" t="n">
        <v>-755</v>
      </c>
      <c r="D59" s="5" t="n">
        <v>-224</v>
      </c>
    </row>
    <row r="60" spans="1:5">
      <c r="A60" s="4" t="s">
        <v>544</v>
      </c>
      <c r="B60" s="6" t="n">
        <v>81760</v>
      </c>
      <c r="D60" s="6" t="n">
        <v>80781</v>
      </c>
    </row>
    <row r="61" spans="1:5"/>
    <row r="62" spans="1:5">
      <c r="A62" s="4" t="s">
        <v>38</v>
      </c>
    </row>
    <row r="63" spans="1:5">
      <c r="A63" s="4" t="s">
        <v>39</v>
      </c>
      <c r="B63" s="4" t="s">
        <v>81</v>
      </c>
    </row>
  </sheetData>
  <mergeCells count="5">
    <mergeCell ref="B1:C1"/>
    <mergeCell ref="D1:E1"/>
    <mergeCell ref="A61:E61"/>
    <mergeCell ref="B62:E62"/>
    <mergeCell ref="B63:E6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5</v>
      </c>
    </row>
    <row r="3" spans="1:3">
      <c r="A3" s="4" t="s">
        <v>561</v>
      </c>
    </row>
    <row r="4" spans="1:3">
      <c r="A4" s="3" t="s">
        <v>540</v>
      </c>
    </row>
    <row r="5" spans="1:3">
      <c r="A5" s="4" t="s">
        <v>562</v>
      </c>
      <c r="B5" s="8" t="n">
        <v>0.1</v>
      </c>
      <c r="C5" s="8" t="n">
        <v>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63</v>
      </c>
      <c r="B1" s="2" t="s">
        <v>2</v>
      </c>
      <c r="D1" s="2" t="s">
        <v>35</v>
      </c>
      <c r="E1" s="2" t="s">
        <v>39</v>
      </c>
    </row>
    <row r="2" spans="1:5">
      <c r="A2" s="3" t="s">
        <v>564</v>
      </c>
    </row>
    <row r="3" spans="1:5">
      <c r="A3" s="4" t="s">
        <v>565</v>
      </c>
      <c r="B3" s="6" t="n">
        <v>221508</v>
      </c>
    </row>
    <row r="4" spans="1:5">
      <c r="A4" s="4" t="s">
        <v>566</v>
      </c>
      <c r="B4" s="5" t="n">
        <v>871181</v>
      </c>
    </row>
    <row r="5" spans="1:5">
      <c r="A5" s="4" t="s">
        <v>567</v>
      </c>
      <c r="B5" s="5" t="n">
        <v>529167</v>
      </c>
    </row>
    <row r="6" spans="1:5">
      <c r="A6" s="4" t="s">
        <v>568</v>
      </c>
      <c r="B6" s="5" t="n">
        <v>52132</v>
      </c>
    </row>
    <row r="7" spans="1:5">
      <c r="A7" s="4" t="s">
        <v>569</v>
      </c>
      <c r="B7" s="5" t="n">
        <v>1673988</v>
      </c>
    </row>
    <row r="8" spans="1:5">
      <c r="A8" s="4" t="s">
        <v>570</v>
      </c>
      <c r="B8" s="5" t="n">
        <v>404834</v>
      </c>
    </row>
    <row r="9" spans="1:5">
      <c r="A9" s="4" t="s">
        <v>541</v>
      </c>
      <c r="B9" s="5" t="n">
        <v>2078822</v>
      </c>
      <c r="C9" s="4" t="s">
        <v>38</v>
      </c>
      <c r="D9" s="6" t="n">
        <v>1877326</v>
      </c>
    </row>
    <row r="10" spans="1:5">
      <c r="A10" s="4" t="s">
        <v>571</v>
      </c>
      <c r="B10" s="5" t="n">
        <v>222803</v>
      </c>
    </row>
    <row r="11" spans="1:5">
      <c r="A11" s="4" t="s">
        <v>572</v>
      </c>
      <c r="B11" s="5" t="n">
        <v>867564</v>
      </c>
    </row>
    <row r="12" spans="1:5">
      <c r="A12" s="4" t="s">
        <v>573</v>
      </c>
      <c r="B12" s="5" t="n">
        <v>519647</v>
      </c>
    </row>
    <row r="13" spans="1:5">
      <c r="A13" s="4" t="s">
        <v>574</v>
      </c>
      <c r="B13" s="5" t="n">
        <v>54555</v>
      </c>
    </row>
    <row r="14" spans="1:5">
      <c r="A14" s="4" t="s">
        <v>575</v>
      </c>
      <c r="B14" s="5" t="n">
        <v>1664569</v>
      </c>
    </row>
    <row r="15" spans="1:5">
      <c r="A15" s="4" t="s">
        <v>576</v>
      </c>
      <c r="B15" s="5" t="n">
        <v>405066</v>
      </c>
    </row>
    <row r="16" spans="1:5">
      <c r="A16" s="4" t="s">
        <v>544</v>
      </c>
      <c r="B16" s="6" t="n">
        <v>2069635</v>
      </c>
      <c r="C16" s="4" t="s">
        <v>38</v>
      </c>
      <c r="D16" s="6" t="n">
        <v>1927842</v>
      </c>
    </row>
    <row r="17" spans="1:5"/>
    <row r="18" spans="1:5">
      <c r="A18" s="4" t="s">
        <v>38</v>
      </c>
    </row>
    <row r="19" spans="1:5">
      <c r="A19" s="4" t="s">
        <v>39</v>
      </c>
      <c r="B19" s="4" t="s">
        <v>81</v>
      </c>
    </row>
  </sheetData>
  <mergeCells count="19">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 ref="B19:E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577</v>
      </c>
      <c r="B1" s="2" t="s">
        <v>2</v>
      </c>
      <c r="C1" s="2" t="s">
        <v>35</v>
      </c>
    </row>
    <row r="2" spans="1:4">
      <c r="A2" s="3" t="s">
        <v>578</v>
      </c>
    </row>
    <row r="3" spans="1:4">
      <c r="A3" s="4" t="s">
        <v>579</v>
      </c>
      <c r="B3" s="6" t="n">
        <v>-9187</v>
      </c>
      <c r="C3" s="6" t="n">
        <v>60292</v>
      </c>
      <c r="D3" s="4" t="s">
        <v>38</v>
      </c>
    </row>
    <row r="4" spans="1:4">
      <c r="A4" s="4" t="s">
        <v>580</v>
      </c>
      <c r="B4" s="5" t="n">
        <v>147</v>
      </c>
      <c r="C4" s="5" t="n">
        <v>174</v>
      </c>
    </row>
    <row r="5" spans="1:4">
      <c r="A5" s="4" t="s">
        <v>581</v>
      </c>
      <c r="B5" s="5" t="n">
        <v>-9040</v>
      </c>
      <c r="C5" s="5" t="n">
        <v>60466</v>
      </c>
    </row>
    <row r="6" spans="1:4">
      <c r="A6" s="4" t="s">
        <v>582</v>
      </c>
      <c r="B6" s="5" t="n">
        <v>1787</v>
      </c>
      <c r="C6" s="5" t="n">
        <v>-20780</v>
      </c>
    </row>
    <row r="7" spans="1:4">
      <c r="A7" s="4" t="s">
        <v>583</v>
      </c>
      <c r="B7" s="6" t="n">
        <v>-7253</v>
      </c>
      <c r="C7" s="6" t="n">
        <v>39686</v>
      </c>
    </row>
    <row r="8" spans="1:4"/>
    <row r="9" spans="1:4">
      <c r="A9" s="4" t="s">
        <v>38</v>
      </c>
    </row>
  </sheetData>
  <mergeCells count="3">
    <mergeCell ref="C1:D1"/>
    <mergeCell ref="A8:D8"/>
    <mergeCell ref="B9:D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85</v>
      </c>
    </row>
    <row r="2" spans="1:2">
      <c r="A2" s="3" t="s">
        <v>586</v>
      </c>
    </row>
    <row r="3" spans="1:2">
      <c r="A3" s="4" t="s">
        <v>587</v>
      </c>
      <c r="B3" s="6" t="n">
        <v>9796</v>
      </c>
    </row>
    <row r="4" spans="1:2">
      <c r="A4" s="4" t="s">
        <v>588</v>
      </c>
    </row>
    <row r="5" spans="1:2">
      <c r="A5" s="3" t="s">
        <v>586</v>
      </c>
    </row>
    <row r="6" spans="1:2">
      <c r="A6" s="4" t="s">
        <v>587</v>
      </c>
      <c r="B6" s="6" t="n">
        <v>9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5</v>
      </c>
    </row>
    <row r="2" spans="1:3">
      <c r="A2" s="3" t="s">
        <v>590</v>
      </c>
    </row>
    <row r="3" spans="1:3">
      <c r="A3" s="4" t="s">
        <v>591</v>
      </c>
      <c r="B3" s="6" t="n">
        <v>13597</v>
      </c>
      <c r="C3" s="6" t="n">
        <v>6172</v>
      </c>
    </row>
    <row r="4" spans="1:3">
      <c r="A4" s="4" t="s">
        <v>592</v>
      </c>
      <c r="B4" s="5" t="n">
        <v>13610</v>
      </c>
      <c r="C4" s="5" t="n">
        <v>6228</v>
      </c>
    </row>
    <row r="5" spans="1:3">
      <c r="A5" s="4" t="s">
        <v>593</v>
      </c>
    </row>
    <row r="6" spans="1:3">
      <c r="A6" s="3" t="s">
        <v>590</v>
      </c>
    </row>
    <row r="7" spans="1:3">
      <c r="A7" s="4" t="s">
        <v>591</v>
      </c>
      <c r="B7" s="5" t="n">
        <v>13597</v>
      </c>
      <c r="C7" s="5" t="n">
        <v>4801</v>
      </c>
    </row>
    <row r="8" spans="1:3">
      <c r="A8" s="4" t="s">
        <v>592</v>
      </c>
      <c r="B8" s="6" t="n">
        <v>13610</v>
      </c>
      <c r="C8" s="5" t="n">
        <v>4800</v>
      </c>
    </row>
    <row r="9" spans="1:3">
      <c r="A9" s="4" t="s">
        <v>594</v>
      </c>
    </row>
    <row r="10" spans="1:3">
      <c r="A10" s="3" t="s">
        <v>590</v>
      </c>
    </row>
    <row r="11" spans="1:3">
      <c r="A11" s="4" t="s">
        <v>591</v>
      </c>
      <c r="C11" s="5" t="n">
        <v>1371</v>
      </c>
    </row>
    <row r="12" spans="1:3">
      <c r="A12" s="4" t="s">
        <v>592</v>
      </c>
      <c r="C12" s="6" t="n">
        <v>14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5</v>
      </c>
      <c r="B1" s="2" t="s">
        <v>1</v>
      </c>
    </row>
    <row r="2" spans="1:3">
      <c r="B2" s="2" t="s">
        <v>2</v>
      </c>
      <c r="C2" s="2" t="s">
        <v>35</v>
      </c>
    </row>
    <row r="3" spans="1:3">
      <c r="A3" s="3" t="s">
        <v>596</v>
      </c>
    </row>
    <row r="4" spans="1:3">
      <c r="A4" s="4" t="s">
        <v>597</v>
      </c>
      <c r="C4" s="4" t="s">
        <v>598</v>
      </c>
    </row>
    <row r="5" spans="1:3">
      <c r="A5" s="4" t="s">
        <v>599</v>
      </c>
      <c r="C5" s="4" t="s">
        <v>600</v>
      </c>
    </row>
    <row r="6" spans="1:3">
      <c r="A6" s="4" t="s">
        <v>601</v>
      </c>
      <c r="B6" s="8" t="n">
        <v>-25.1</v>
      </c>
    </row>
    <row r="7" spans="1:3">
      <c r="A7" s="4" t="s">
        <v>602</v>
      </c>
    </row>
    <row r="8" spans="1:3">
      <c r="A8" s="3" t="s">
        <v>596</v>
      </c>
    </row>
    <row r="9" spans="1:3">
      <c r="A9" s="4" t="s">
        <v>597</v>
      </c>
      <c r="B9" s="4" t="s">
        <v>603</v>
      </c>
    </row>
    <row r="10" spans="1:3">
      <c r="A10" s="4" t="s">
        <v>599</v>
      </c>
      <c r="B10" s="4" t="s">
        <v>604</v>
      </c>
    </row>
    <row r="11" spans="1:3">
      <c r="A11" s="4" t="s">
        <v>605</v>
      </c>
    </row>
    <row r="12" spans="1:3">
      <c r="A12" s="3" t="s">
        <v>596</v>
      </c>
    </row>
    <row r="13" spans="1:3">
      <c r="A13" s="4" t="s">
        <v>597</v>
      </c>
      <c r="B13" s="4" t="s">
        <v>603</v>
      </c>
    </row>
    <row r="14" spans="1:3">
      <c r="A14" s="4" t="s">
        <v>599</v>
      </c>
      <c r="B14" s="4" t="s">
        <v>6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5</v>
      </c>
    </row>
    <row r="2" spans="1:3">
      <c r="A2" s="3" t="s">
        <v>218</v>
      </c>
    </row>
    <row r="3" spans="1:3">
      <c r="A3" s="4" t="s">
        <v>607</v>
      </c>
      <c r="B3" s="8" t="n">
        <v>10.1</v>
      </c>
      <c r="C3" s="8" t="n">
        <v>1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5</v>
      </c>
    </row>
    <row r="2" spans="1:3">
      <c r="A2" s="3" t="s">
        <v>609</v>
      </c>
    </row>
    <row r="3" spans="1:3">
      <c r="A3" s="4" t="s">
        <v>610</v>
      </c>
      <c r="B3" s="4" t="s">
        <v>611</v>
      </c>
    </row>
    <row r="4" spans="1:3">
      <c r="A4" s="4" t="s">
        <v>612</v>
      </c>
      <c r="B4" s="4" t="s">
        <v>613</v>
      </c>
    </row>
    <row r="5" spans="1:3">
      <c r="A5" s="4" t="s">
        <v>614</v>
      </c>
      <c r="B5" s="8" t="n">
        <v>52.6</v>
      </c>
      <c r="C5" s="8" t="n">
        <v>8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78"/>
    <col customWidth="1" max="2" min="2" width="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5</v>
      </c>
      <c r="C1" s="2" t="s">
        <v>132</v>
      </c>
      <c r="K1" s="2" t="s">
        <v>1</v>
      </c>
    </row>
    <row r="2" spans="1:13">
      <c r="C2" s="2" t="s">
        <v>2</v>
      </c>
      <c r="D2" s="2" t="s">
        <v>133</v>
      </c>
      <c r="E2" s="2" t="s">
        <v>4</v>
      </c>
      <c r="F2" s="2" t="s">
        <v>134</v>
      </c>
      <c r="G2" s="2" t="s">
        <v>35</v>
      </c>
      <c r="H2" s="2" t="s">
        <v>135</v>
      </c>
      <c r="I2" s="2" t="s">
        <v>136</v>
      </c>
      <c r="J2" s="2" t="s">
        <v>137</v>
      </c>
      <c r="K2" s="2" t="s">
        <v>2</v>
      </c>
      <c r="L2" s="2" t="s">
        <v>35</v>
      </c>
      <c r="M2" s="2" t="s">
        <v>94</v>
      </c>
    </row>
    <row r="3" spans="1:13">
      <c r="A3" s="3" t="s">
        <v>586</v>
      </c>
    </row>
    <row r="4" spans="1:13">
      <c r="A4" s="4" t="s">
        <v>616</v>
      </c>
      <c r="K4" s="6" t="n">
        <v>127031</v>
      </c>
      <c r="L4" s="6" t="n">
        <v>111343</v>
      </c>
      <c r="M4" s="6" t="n">
        <v>102790</v>
      </c>
    </row>
    <row r="5" spans="1:13">
      <c r="A5" s="4" t="s">
        <v>617</v>
      </c>
      <c r="K5" s="5" t="n">
        <v>-8116</v>
      </c>
      <c r="L5" s="5" t="n">
        <v>-5461</v>
      </c>
      <c r="M5" s="5" t="n">
        <v>-4885</v>
      </c>
    </row>
    <row r="6" spans="1:13">
      <c r="A6" s="4" t="s">
        <v>100</v>
      </c>
      <c r="K6" s="5" t="n">
        <v>118915</v>
      </c>
      <c r="L6" s="5" t="n">
        <v>105882</v>
      </c>
      <c r="M6" s="5" t="n">
        <v>97905</v>
      </c>
    </row>
    <row r="7" spans="1:13">
      <c r="A7" s="4" t="s">
        <v>101</v>
      </c>
      <c r="K7" s="5" t="n">
        <v>-37485</v>
      </c>
      <c r="L7" s="5" t="n">
        <v>-26865</v>
      </c>
      <c r="M7" s="5" t="n">
        <v>-18880</v>
      </c>
    </row>
    <row r="8" spans="1:13">
      <c r="A8" s="4" t="s">
        <v>102</v>
      </c>
      <c r="C8" s="6" t="n">
        <v>21760</v>
      </c>
      <c r="D8" s="6" t="n">
        <v>20622</v>
      </c>
      <c r="E8" s="6" t="n">
        <v>20030</v>
      </c>
      <c r="F8" s="6" t="n">
        <v>19017</v>
      </c>
      <c r="G8" s="6" t="n">
        <v>19459</v>
      </c>
      <c r="H8" s="6" t="n">
        <v>19922</v>
      </c>
      <c r="I8" s="6" t="n">
        <v>19742</v>
      </c>
      <c r="J8" s="6" t="n">
        <v>19894</v>
      </c>
      <c r="K8" s="5" t="n">
        <v>81430</v>
      </c>
      <c r="L8" s="5" t="n">
        <v>79017</v>
      </c>
      <c r="M8" s="5" t="n">
        <v>79025</v>
      </c>
    </row>
    <row r="9" spans="1:13">
      <c r="A9" s="4" t="s">
        <v>594</v>
      </c>
    </row>
    <row r="10" spans="1:13">
      <c r="A10" s="3" t="s">
        <v>586</v>
      </c>
    </row>
    <row r="11" spans="1:13">
      <c r="A11" s="4" t="s">
        <v>616</v>
      </c>
      <c r="K11" s="5" t="n">
        <v>1955</v>
      </c>
      <c r="L11" s="5" t="n">
        <v>2095</v>
      </c>
      <c r="M11" s="5" t="n">
        <v>2053</v>
      </c>
    </row>
    <row r="12" spans="1:13">
      <c r="A12" s="4" t="s">
        <v>618</v>
      </c>
    </row>
    <row r="13" spans="1:13">
      <c r="A13" s="3" t="s">
        <v>586</v>
      </c>
    </row>
    <row r="14" spans="1:13">
      <c r="A14" s="4" t="s">
        <v>616</v>
      </c>
      <c r="K14" s="5" t="n">
        <v>1670</v>
      </c>
      <c r="L14" s="5" t="n">
        <v>1413</v>
      </c>
      <c r="M14" s="5" t="n">
        <v>1340</v>
      </c>
    </row>
    <row r="15" spans="1:13">
      <c r="A15" s="4" t="s">
        <v>619</v>
      </c>
    </row>
    <row r="16" spans="1:13">
      <c r="A16" s="3" t="s">
        <v>586</v>
      </c>
    </row>
    <row r="17" spans="1:13">
      <c r="A17" s="4" t="s">
        <v>616</v>
      </c>
      <c r="K17" s="5" t="n">
        <v>2922</v>
      </c>
      <c r="L17" s="5" t="n">
        <v>1123</v>
      </c>
      <c r="M17" s="5" t="n">
        <v>632</v>
      </c>
    </row>
    <row r="18" spans="1:13">
      <c r="A18" s="4" t="s">
        <v>620</v>
      </c>
    </row>
    <row r="19" spans="1:13">
      <c r="A19" s="3" t="s">
        <v>586</v>
      </c>
    </row>
    <row r="20" spans="1:13">
      <c r="A20" s="4" t="s">
        <v>616</v>
      </c>
      <c r="B20" s="4" t="s">
        <v>38</v>
      </c>
      <c r="K20" s="5" t="n">
        <v>3643</v>
      </c>
      <c r="L20" s="5" t="n">
        <v>2970</v>
      </c>
      <c r="M20" s="5" t="n">
        <v>5212</v>
      </c>
    </row>
    <row r="21" spans="1:13">
      <c r="A21" s="4" t="s">
        <v>621</v>
      </c>
    </row>
    <row r="22" spans="1:13">
      <c r="A22" s="3" t="s">
        <v>586</v>
      </c>
    </row>
    <row r="23" spans="1:13">
      <c r="A23" s="4" t="s">
        <v>616</v>
      </c>
      <c r="K23" s="5" t="n">
        <v>79356</v>
      </c>
      <c r="L23" s="5" t="n">
        <v>76877</v>
      </c>
      <c r="M23" s="5" t="n">
        <v>74673</v>
      </c>
    </row>
    <row r="24" spans="1:13">
      <c r="A24" s="4" t="s">
        <v>622</v>
      </c>
    </row>
    <row r="25" spans="1:13">
      <c r="A25" s="3" t="s">
        <v>586</v>
      </c>
    </row>
    <row r="26" spans="1:13">
      <c r="A26" s="4" t="s">
        <v>616</v>
      </c>
      <c r="K26" s="6" t="n">
        <v>37485</v>
      </c>
      <c r="L26" s="6" t="n">
        <v>26865</v>
      </c>
      <c r="M26" s="6" t="n">
        <v>18880</v>
      </c>
    </row>
    <row r="27" spans="1:13"/>
    <row r="28" spans="1:13">
      <c r="A28" s="4" t="s">
        <v>38</v>
      </c>
      <c r="B28" s="4" t="s">
        <v>623</v>
      </c>
    </row>
  </sheetData>
  <mergeCells count="5">
    <mergeCell ref="A1:B2"/>
    <mergeCell ref="C1:J1"/>
    <mergeCell ref="K1:M1"/>
    <mergeCell ref="A27:L27"/>
    <mergeCell ref="B28:L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5</v>
      </c>
      <c r="D2" s="2" t="s">
        <v>94</v>
      </c>
    </row>
    <row r="3" spans="1:4">
      <c r="A3" s="3" t="s">
        <v>168</v>
      </c>
    </row>
    <row r="4" spans="1:4">
      <c r="A4" s="4" t="s">
        <v>116</v>
      </c>
      <c r="B4" s="6" t="n">
        <v>324094</v>
      </c>
      <c r="C4" s="6" t="n">
        <v>350255</v>
      </c>
      <c r="D4" s="6" t="n">
        <v>219414</v>
      </c>
    </row>
    <row r="5" spans="1:4">
      <c r="A5" s="3" t="s">
        <v>169</v>
      </c>
    </row>
    <row r="6" spans="1:4">
      <c r="A6" s="4" t="s">
        <v>170</v>
      </c>
      <c r="B6" s="5" t="n">
        <v>266513</v>
      </c>
      <c r="C6" s="5" t="n">
        <v>306122</v>
      </c>
      <c r="D6" s="5" t="n">
        <v>256520</v>
      </c>
    </row>
    <row r="7" spans="1:4">
      <c r="A7" s="4" t="s">
        <v>171</v>
      </c>
      <c r="B7" s="5" t="n">
        <v>-432390</v>
      </c>
      <c r="C7" s="5" t="n">
        <v>-422749</v>
      </c>
      <c r="D7" s="5" t="n">
        <v>-376879</v>
      </c>
    </row>
    <row r="8" spans="1:4">
      <c r="A8" s="4" t="s">
        <v>107</v>
      </c>
      <c r="B8" s="5" t="n">
        <v>239730</v>
      </c>
      <c r="C8" s="5" t="n">
        <v>209399</v>
      </c>
      <c r="D8" s="5" t="n">
        <v>180582</v>
      </c>
    </row>
    <row r="9" spans="1:4">
      <c r="A9" s="4" t="s">
        <v>172</v>
      </c>
      <c r="B9" s="5" t="n">
        <v>2590</v>
      </c>
      <c r="C9" s="5" t="n">
        <v>-53788</v>
      </c>
      <c r="D9" s="5" t="n">
        <v>44316</v>
      </c>
    </row>
    <row r="10" spans="1:4">
      <c r="A10" s="4" t="s">
        <v>173</v>
      </c>
      <c r="B10" s="5" t="n">
        <v>2365</v>
      </c>
      <c r="C10" s="5" t="n">
        <v>-2159</v>
      </c>
      <c r="D10" s="5" t="n">
        <v>27601</v>
      </c>
    </row>
    <row r="11" spans="1:4">
      <c r="A11" s="4" t="s">
        <v>174</v>
      </c>
      <c r="B11" s="5" t="n">
        <v>2121</v>
      </c>
      <c r="C11" s="5" t="n">
        <v>-1339</v>
      </c>
      <c r="D11" s="5" t="n">
        <v>-4088</v>
      </c>
    </row>
    <row r="12" spans="1:4">
      <c r="A12" s="4" t="s">
        <v>175</v>
      </c>
      <c r="B12" s="5" t="n">
        <v>-1894</v>
      </c>
      <c r="C12" s="5" t="n">
        <v>-1596</v>
      </c>
      <c r="D12" s="5" t="n">
        <v>-1411</v>
      </c>
    </row>
    <row r="13" spans="1:4">
      <c r="A13" s="4" t="s">
        <v>176</v>
      </c>
      <c r="B13" s="5" t="n">
        <v>12417</v>
      </c>
      <c r="C13" s="5" t="n">
        <v>13551</v>
      </c>
      <c r="D13" s="5" t="n">
        <v>14595</v>
      </c>
    </row>
    <row r="14" spans="1:4">
      <c r="A14" s="4" t="s">
        <v>177</v>
      </c>
      <c r="B14" s="5" t="n">
        <v>37261</v>
      </c>
      <c r="C14" s="5" t="n">
        <v>9124</v>
      </c>
      <c r="D14" s="5" t="n">
        <v>-72880</v>
      </c>
    </row>
    <row r="15" spans="1:4">
      <c r="A15" s="4" t="s">
        <v>178</v>
      </c>
      <c r="B15" s="5" t="n">
        <v>16291</v>
      </c>
      <c r="C15" s="5" t="n">
        <v>-19074</v>
      </c>
      <c r="D15" s="5" t="n">
        <v>-20069</v>
      </c>
    </row>
    <row r="16" spans="1:4">
      <c r="A16" s="4" t="s">
        <v>179</v>
      </c>
      <c r="B16" s="5" t="n">
        <v>-8808</v>
      </c>
      <c r="C16" s="5" t="n">
        <v>1137</v>
      </c>
      <c r="D16" s="5" t="n">
        <v>-2051</v>
      </c>
    </row>
    <row r="17" spans="1:4">
      <c r="A17" s="4" t="s">
        <v>156</v>
      </c>
      <c r="B17" s="5" t="n">
        <v>17251</v>
      </c>
      <c r="C17" s="5" t="n">
        <v>15267</v>
      </c>
      <c r="D17" s="5" t="n">
        <v>13442</v>
      </c>
    </row>
    <row r="18" spans="1:4">
      <c r="A18" s="4" t="s">
        <v>180</v>
      </c>
      <c r="B18" s="5" t="n">
        <v>526</v>
      </c>
      <c r="C18" s="5" t="n">
        <v>-12606</v>
      </c>
      <c r="D18" s="5" t="n">
        <v>15335</v>
      </c>
    </row>
    <row r="19" spans="1:4">
      <c r="A19" s="4" t="s">
        <v>181</v>
      </c>
      <c r="B19" s="5" t="n">
        <v>478067</v>
      </c>
      <c r="C19" s="5" t="n">
        <v>391544</v>
      </c>
      <c r="D19" s="5" t="n">
        <v>294427</v>
      </c>
    </row>
    <row r="20" spans="1:4">
      <c r="A20" s="3" t="s">
        <v>182</v>
      </c>
    </row>
    <row r="21" spans="1:4">
      <c r="A21" s="4" t="s">
        <v>183</v>
      </c>
      <c r="B21" s="5" t="n">
        <v>51726</v>
      </c>
      <c r="C21" s="5" t="n">
        <v>77444</v>
      </c>
      <c r="D21" s="5" t="n">
        <v>91666</v>
      </c>
    </row>
    <row r="22" spans="1:4">
      <c r="A22" s="4" t="s">
        <v>184</v>
      </c>
      <c r="B22" s="5" t="n">
        <v>362413</v>
      </c>
      <c r="C22" s="5" t="n">
        <v>223088</v>
      </c>
      <c r="D22" s="5" t="n">
        <v>254585</v>
      </c>
    </row>
    <row r="23" spans="1:4">
      <c r="A23" s="4" t="s">
        <v>185</v>
      </c>
      <c r="C23" s="5" t="n">
        <v>5771</v>
      </c>
      <c r="D23" s="5" t="n">
        <v>8572</v>
      </c>
    </row>
    <row r="24" spans="1:4">
      <c r="A24" s="4" t="s">
        <v>185</v>
      </c>
      <c r="B24" s="5" t="n">
        <v>2093</v>
      </c>
    </row>
    <row r="25" spans="1:4">
      <c r="A25" s="3" t="s">
        <v>186</v>
      </c>
    </row>
    <row r="26" spans="1:4">
      <c r="A26" s="4" t="s">
        <v>187</v>
      </c>
      <c r="B26" s="5" t="n">
        <v>-626826</v>
      </c>
      <c r="C26" s="5" t="n">
        <v>-430452</v>
      </c>
      <c r="D26" s="5" t="n">
        <v>-386394</v>
      </c>
    </row>
    <row r="27" spans="1:4">
      <c r="A27" s="4" t="s">
        <v>188</v>
      </c>
      <c r="C27" s="5" t="n">
        <v>-400</v>
      </c>
      <c r="D27" s="5" t="n">
        <v>-2683</v>
      </c>
    </row>
    <row r="28" spans="1:4">
      <c r="A28" s="4" t="s">
        <v>189</v>
      </c>
      <c r="B28" s="5" t="n">
        <v>-8169</v>
      </c>
    </row>
    <row r="29" spans="1:4">
      <c r="A29" s="4" t="s">
        <v>190</v>
      </c>
      <c r="B29" s="5" t="n">
        <v>-521</v>
      </c>
    </row>
    <row r="30" spans="1:4">
      <c r="A30" s="4" t="s">
        <v>191</v>
      </c>
      <c r="B30" s="5" t="n">
        <v>-13517</v>
      </c>
      <c r="C30" s="5" t="n">
        <v>-6752</v>
      </c>
      <c r="D30" s="5" t="n">
        <v>-13669</v>
      </c>
    </row>
    <row r="31" spans="1:4">
      <c r="A31" s="4" t="s">
        <v>192</v>
      </c>
      <c r="B31" s="5" t="n">
        <v>-37224</v>
      </c>
      <c r="C31" s="5" t="n">
        <v>16140</v>
      </c>
      <c r="D31" s="5" t="n">
        <v>2164</v>
      </c>
    </row>
    <row r="32" spans="1:4">
      <c r="A32" s="4" t="s">
        <v>193</v>
      </c>
      <c r="B32" s="5" t="n">
        <v>37224</v>
      </c>
      <c r="C32" s="5" t="n">
        <v>-16140</v>
      </c>
      <c r="D32" s="5" t="n">
        <v>-2164</v>
      </c>
    </row>
    <row r="33" spans="1:4">
      <c r="A33" s="4" t="s">
        <v>194</v>
      </c>
      <c r="B33" s="5" t="n">
        <v>-232801</v>
      </c>
      <c r="C33" s="5" t="n">
        <v>-131301</v>
      </c>
      <c r="D33" s="5" t="n">
        <v>-47923</v>
      </c>
    </row>
    <row r="34" spans="1:4">
      <c r="A34" s="3" t="s">
        <v>195</v>
      </c>
    </row>
    <row r="35" spans="1:4">
      <c r="A35" s="4" t="s">
        <v>196</v>
      </c>
      <c r="B35" s="5" t="n">
        <v>-44140</v>
      </c>
      <c r="C35" s="5" t="n">
        <v>-35821</v>
      </c>
      <c r="D35" s="5" t="n">
        <v>-33367</v>
      </c>
    </row>
    <row r="36" spans="1:4">
      <c r="A36" s="4" t="s">
        <v>197</v>
      </c>
      <c r="B36" s="5" t="n">
        <v>-210146</v>
      </c>
      <c r="C36" s="5" t="n">
        <v>-150038</v>
      </c>
      <c r="D36" s="5" t="n">
        <v>-150057</v>
      </c>
    </row>
    <row r="37" spans="1:4">
      <c r="A37" s="4" t="s">
        <v>198</v>
      </c>
      <c r="B37" s="5" t="n">
        <v>-6711</v>
      </c>
      <c r="C37" s="5" t="n">
        <v>-6734</v>
      </c>
      <c r="D37" s="5" t="n">
        <v>-3970</v>
      </c>
    </row>
    <row r="38" spans="1:4">
      <c r="A38" s="4" t="s">
        <v>199</v>
      </c>
      <c r="C38" s="5" t="n">
        <v>-868</v>
      </c>
    </row>
    <row r="39" spans="1:4">
      <c r="A39" s="4" t="s">
        <v>200</v>
      </c>
      <c r="B39" s="5" t="n">
        <v>-260997</v>
      </c>
      <c r="C39" s="5" t="n">
        <v>-193461</v>
      </c>
      <c r="D39" s="5" t="n">
        <v>-187394</v>
      </c>
    </row>
    <row r="40" spans="1:4">
      <c r="A40" s="4" t="s">
        <v>201</v>
      </c>
      <c r="B40" s="5" t="n">
        <v>-2093</v>
      </c>
      <c r="C40" s="5" t="n">
        <v>1204</v>
      </c>
      <c r="D40" s="5" t="n">
        <v>572</v>
      </c>
    </row>
    <row r="41" spans="1:4">
      <c r="A41" s="4" t="s">
        <v>202</v>
      </c>
      <c r="B41" s="5" t="n">
        <v>-17824</v>
      </c>
      <c r="C41" s="5" t="n">
        <v>67986</v>
      </c>
      <c r="D41" s="5" t="n">
        <v>59682</v>
      </c>
    </row>
    <row r="42" spans="1:4">
      <c r="A42" s="4" t="s">
        <v>203</v>
      </c>
      <c r="B42" s="5" t="n">
        <v>279962</v>
      </c>
      <c r="C42" s="5" t="n">
        <v>211976</v>
      </c>
      <c r="D42" s="5" t="n">
        <v>152294</v>
      </c>
    </row>
    <row r="43" spans="1:4">
      <c r="A43" s="4" t="s">
        <v>204</v>
      </c>
      <c r="B43" s="5" t="n">
        <v>262138</v>
      </c>
      <c r="C43" s="5" t="n">
        <v>279962</v>
      </c>
      <c r="D43" s="5" t="n">
        <v>211976</v>
      </c>
    </row>
    <row r="44" spans="1:4">
      <c r="A44" s="3" t="s">
        <v>205</v>
      </c>
    </row>
    <row r="45" spans="1:4">
      <c r="A45" s="4" t="s">
        <v>206</v>
      </c>
      <c r="B45" s="5" t="n">
        <v>88348</v>
      </c>
      <c r="C45" s="5" t="n">
        <v>83304</v>
      </c>
      <c r="D45" s="5" t="n">
        <v>45402</v>
      </c>
    </row>
    <row r="46" spans="1:4">
      <c r="A46" s="4" t="s">
        <v>207</v>
      </c>
      <c r="B46" s="6" t="n">
        <v>27899</v>
      </c>
      <c r="C46" s="6" t="n">
        <v>27816</v>
      </c>
      <c r="D46" s="6" t="n">
        <v>279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5</v>
      </c>
      <c r="D2" s="2" t="s">
        <v>94</v>
      </c>
    </row>
    <row r="3" spans="1:4">
      <c r="A3" s="3" t="s">
        <v>586</v>
      </c>
    </row>
    <row r="4" spans="1:4">
      <c r="A4" s="4" t="s">
        <v>625</v>
      </c>
      <c r="B4" s="6" t="n">
        <v>1700000</v>
      </c>
      <c r="C4" s="6" t="n">
        <v>0</v>
      </c>
      <c r="D4" s="6" t="n">
        <v>0</v>
      </c>
    </row>
    <row r="5" spans="1:4">
      <c r="A5" s="4" t="s">
        <v>523</v>
      </c>
      <c r="B5" s="4" t="s">
        <v>524</v>
      </c>
      <c r="C5" s="4" t="s">
        <v>524</v>
      </c>
      <c r="D5" s="4" t="s">
        <v>5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132</v>
      </c>
      <c r="J1" s="2" t="s">
        <v>1</v>
      </c>
    </row>
    <row r="2" spans="1:12">
      <c r="B2" s="2" t="s">
        <v>2</v>
      </c>
      <c r="C2" s="2" t="s">
        <v>133</v>
      </c>
      <c r="D2" s="2" t="s">
        <v>4</v>
      </c>
      <c r="E2" s="2" t="s">
        <v>134</v>
      </c>
      <c r="F2" s="2" t="s">
        <v>35</v>
      </c>
      <c r="G2" s="2" t="s">
        <v>135</v>
      </c>
      <c r="H2" s="2" t="s">
        <v>136</v>
      </c>
      <c r="I2" s="2" t="s">
        <v>137</v>
      </c>
      <c r="J2" s="2" t="s">
        <v>2</v>
      </c>
      <c r="K2" s="2" t="s">
        <v>35</v>
      </c>
      <c r="L2" s="2" t="s">
        <v>94</v>
      </c>
    </row>
    <row r="3" spans="1:12">
      <c r="A3" s="3" t="s">
        <v>627</v>
      </c>
    </row>
    <row r="4" spans="1:12">
      <c r="A4" s="4" t="s">
        <v>628</v>
      </c>
      <c r="J4" s="6" t="n">
        <v>1162</v>
      </c>
      <c r="K4" s="6" t="n">
        <v>3249</v>
      </c>
      <c r="L4" s="6" t="n">
        <v>8126</v>
      </c>
    </row>
    <row r="5" spans="1:12">
      <c r="A5" s="4" t="s">
        <v>629</v>
      </c>
      <c r="J5" s="5" t="n">
        <v>-965</v>
      </c>
      <c r="K5" s="5" t="n">
        <v>-107</v>
      </c>
      <c r="L5" s="5" t="n">
        <v>-751</v>
      </c>
    </row>
    <row r="6" spans="1:12">
      <c r="A6" s="4" t="s">
        <v>630</v>
      </c>
      <c r="J6" s="5" t="n">
        <v>-152</v>
      </c>
      <c r="K6" s="5" t="n">
        <v>-1553</v>
      </c>
      <c r="L6" s="5" t="n">
        <v>-3420</v>
      </c>
    </row>
    <row r="7" spans="1:12">
      <c r="A7" s="4" t="s">
        <v>631</v>
      </c>
      <c r="J7" s="5" t="n">
        <v>-2456</v>
      </c>
    </row>
    <row r="8" spans="1:12">
      <c r="A8" s="4" t="s">
        <v>632</v>
      </c>
      <c r="J8" s="5" t="n">
        <v>290</v>
      </c>
      <c r="K8" s="5" t="n">
        <v>-250</v>
      </c>
      <c r="L8" s="5" t="n">
        <v>133</v>
      </c>
    </row>
    <row r="9" spans="1:12">
      <c r="A9" s="4" t="s">
        <v>129</v>
      </c>
      <c r="B9" s="6" t="n">
        <v>-1651</v>
      </c>
      <c r="C9" s="6" t="n">
        <v>-126</v>
      </c>
      <c r="D9" s="6" t="n">
        <v>1313</v>
      </c>
      <c r="E9" s="6" t="n">
        <v>-1656</v>
      </c>
      <c r="F9" s="6" t="n">
        <v>1079</v>
      </c>
      <c r="G9" s="6" t="n">
        <v>22</v>
      </c>
      <c r="H9" s="6" t="n">
        <v>104</v>
      </c>
      <c r="I9" s="6" t="n">
        <v>134</v>
      </c>
      <c r="J9" s="6" t="n">
        <v>-2121</v>
      </c>
      <c r="K9" s="6" t="n">
        <v>1339</v>
      </c>
      <c r="L9" s="6" t="n">
        <v>408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94</v>
      </c>
    </row>
    <row r="3" spans="1:4">
      <c r="A3" s="3" t="s">
        <v>634</v>
      </c>
    </row>
    <row r="4" spans="1:4">
      <c r="A4" s="4" t="s">
        <v>635</v>
      </c>
      <c r="B4" s="6" t="n">
        <v>414138</v>
      </c>
      <c r="C4" s="6" t="n">
        <v>306303</v>
      </c>
      <c r="D4" s="6" t="n">
        <v>3548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637</v>
      </c>
    </row>
    <row r="3" spans="1:2">
      <c r="A3" s="3" t="s">
        <v>627</v>
      </c>
    </row>
    <row r="4" spans="1:2">
      <c r="A4" s="4" t="s">
        <v>128</v>
      </c>
      <c r="B4" s="6" t="n">
        <v>-2456</v>
      </c>
    </row>
    <row r="5" spans="1:2">
      <c r="A5" s="4" t="s">
        <v>638</v>
      </c>
      <c r="B5" s="5" t="n">
        <v>-48</v>
      </c>
    </row>
    <row r="6" spans="1:2">
      <c r="A6" s="4" t="s">
        <v>639</v>
      </c>
      <c r="B6" s="6" t="n">
        <v>-24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5</v>
      </c>
    </row>
    <row r="2" spans="1:3">
      <c r="A2" s="3" t="s">
        <v>218</v>
      </c>
    </row>
    <row r="3" spans="1:3">
      <c r="A3" s="4" t="s">
        <v>641</v>
      </c>
      <c r="B3" s="8" t="n">
        <v>1239.6</v>
      </c>
      <c r="C3" s="8" t="n">
        <v>52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42</v>
      </c>
      <c r="B1" s="2" t="s">
        <v>643</v>
      </c>
      <c r="C1" s="2" t="s">
        <v>644</v>
      </c>
    </row>
    <row r="2" spans="1:3">
      <c r="A2" s="3" t="s">
        <v>540</v>
      </c>
    </row>
    <row r="3" spans="1:3">
      <c r="A3" s="4" t="s">
        <v>645</v>
      </c>
      <c r="C3" s="6" t="n">
        <v>427430</v>
      </c>
    </row>
    <row r="4" spans="1:3">
      <c r="A4" s="4" t="s">
        <v>646</v>
      </c>
      <c r="C4" s="5" t="n">
        <v>-3659</v>
      </c>
    </row>
    <row r="5" spans="1:3">
      <c r="A5" s="4" t="s">
        <v>647</v>
      </c>
      <c r="C5" s="5" t="n">
        <v>95841</v>
      </c>
    </row>
    <row r="6" spans="1:3">
      <c r="A6" s="4" t="s">
        <v>648</v>
      </c>
      <c r="C6" s="5" t="n">
        <v>-2283</v>
      </c>
    </row>
    <row r="7" spans="1:3">
      <c r="A7" s="4" t="s">
        <v>593</v>
      </c>
    </row>
    <row r="8" spans="1:3">
      <c r="A8" s="3" t="s">
        <v>540</v>
      </c>
    </row>
    <row r="9" spans="1:3">
      <c r="A9" s="4" t="s">
        <v>645</v>
      </c>
      <c r="B9" s="6" t="n">
        <v>584735</v>
      </c>
      <c r="C9" s="5" t="n">
        <v>426354</v>
      </c>
    </row>
    <row r="10" spans="1:3">
      <c r="A10" s="4" t="s">
        <v>646</v>
      </c>
      <c r="B10" s="5" t="n">
        <v>-11281</v>
      </c>
      <c r="C10" s="5" t="n">
        <v>-3643</v>
      </c>
    </row>
    <row r="11" spans="1:3">
      <c r="A11" s="4" t="s">
        <v>647</v>
      </c>
      <c r="B11" s="5" t="n">
        <v>624675</v>
      </c>
      <c r="C11" s="5" t="n">
        <v>95671</v>
      </c>
    </row>
    <row r="12" spans="1:3">
      <c r="A12" s="4" t="s">
        <v>648</v>
      </c>
      <c r="B12" s="5" t="n">
        <v>-18903</v>
      </c>
      <c r="C12" s="5" t="n">
        <v>-2279</v>
      </c>
    </row>
    <row r="13" spans="1:3">
      <c r="A13" s="4" t="s">
        <v>649</v>
      </c>
    </row>
    <row r="14" spans="1:3">
      <c r="A14" s="3" t="s">
        <v>540</v>
      </c>
    </row>
    <row r="15" spans="1:3">
      <c r="A15" s="4" t="s">
        <v>645</v>
      </c>
      <c r="B15" s="5" t="n">
        <v>1668</v>
      </c>
      <c r="C15" s="5" t="n">
        <v>4754</v>
      </c>
    </row>
    <row r="16" spans="1:3">
      <c r="A16" s="4" t="s">
        <v>646</v>
      </c>
      <c r="B16" s="6" t="n">
        <v>-10</v>
      </c>
      <c r="C16" s="6" t="n">
        <v>-34</v>
      </c>
    </row>
    <row r="17" spans="1:3">
      <c r="A17" s="4" t="s">
        <v>650</v>
      </c>
      <c r="B17" s="5" t="n">
        <v>1</v>
      </c>
      <c r="C17" s="5" t="n">
        <v>5</v>
      </c>
    </row>
    <row r="18" spans="1:3">
      <c r="A18" s="4" t="s">
        <v>647</v>
      </c>
      <c r="B18" s="6" t="n">
        <v>4541</v>
      </c>
      <c r="C18" s="6" t="n">
        <v>2975</v>
      </c>
    </row>
    <row r="19" spans="1:3">
      <c r="A19" s="4" t="s">
        <v>648</v>
      </c>
      <c r="B19" s="6" t="n">
        <v>-48</v>
      </c>
      <c r="C19" s="6" t="n">
        <v>-13</v>
      </c>
    </row>
    <row r="20" spans="1:3">
      <c r="A20" s="4" t="s">
        <v>651</v>
      </c>
      <c r="B20" s="5" t="n">
        <v>6</v>
      </c>
      <c r="C20" s="5" t="n">
        <v>3</v>
      </c>
    </row>
    <row r="21" spans="1:3">
      <c r="A21" s="4" t="s">
        <v>652</v>
      </c>
    </row>
    <row r="22" spans="1:3">
      <c r="A22" s="3" t="s">
        <v>540</v>
      </c>
    </row>
    <row r="23" spans="1:3">
      <c r="A23" s="4" t="s">
        <v>645</v>
      </c>
      <c r="B23" s="6" t="n">
        <v>7326</v>
      </c>
      <c r="C23" s="6" t="n">
        <v>40287</v>
      </c>
    </row>
    <row r="24" spans="1:3">
      <c r="A24" s="4" t="s">
        <v>646</v>
      </c>
      <c r="B24" s="6" t="n">
        <v>-170</v>
      </c>
      <c r="C24" s="6" t="n">
        <v>-465</v>
      </c>
    </row>
    <row r="25" spans="1:3">
      <c r="A25" s="4" t="s">
        <v>650</v>
      </c>
      <c r="B25" s="5" t="n">
        <v>7</v>
      </c>
      <c r="C25" s="5" t="n">
        <v>45</v>
      </c>
    </row>
    <row r="26" spans="1:3">
      <c r="A26" s="4" t="s">
        <v>647</v>
      </c>
      <c r="B26" s="6" t="n">
        <v>52086</v>
      </c>
      <c r="C26" s="6" t="n">
        <v>7102</v>
      </c>
    </row>
    <row r="27" spans="1:3">
      <c r="A27" s="4" t="s">
        <v>648</v>
      </c>
      <c r="B27" s="6" t="n">
        <v>-788</v>
      </c>
      <c r="C27" s="6" t="n">
        <v>-183</v>
      </c>
    </row>
    <row r="28" spans="1:3">
      <c r="A28" s="4" t="s">
        <v>651</v>
      </c>
      <c r="B28" s="5" t="n">
        <v>54</v>
      </c>
      <c r="C28" s="5" t="n">
        <v>7</v>
      </c>
    </row>
    <row r="29" spans="1:3">
      <c r="A29" s="4" t="s">
        <v>653</v>
      </c>
    </row>
    <row r="30" spans="1:3">
      <c r="A30" s="3" t="s">
        <v>540</v>
      </c>
    </row>
    <row r="31" spans="1:3">
      <c r="A31" s="4" t="s">
        <v>645</v>
      </c>
      <c r="B31" s="6" t="n">
        <v>2644</v>
      </c>
      <c r="C31" s="6" t="n">
        <v>7369</v>
      </c>
    </row>
    <row r="32" spans="1:3">
      <c r="A32" s="4" t="s">
        <v>646</v>
      </c>
      <c r="B32" s="6" t="n">
        <v>-9</v>
      </c>
      <c r="C32" s="6" t="n">
        <v>-43</v>
      </c>
    </row>
    <row r="33" spans="1:3">
      <c r="A33" s="4" t="s">
        <v>650</v>
      </c>
      <c r="B33" s="5" t="n">
        <v>3</v>
      </c>
      <c r="C33" s="5" t="n">
        <v>7</v>
      </c>
    </row>
    <row r="34" spans="1:3">
      <c r="A34" s="4" t="s">
        <v>647</v>
      </c>
      <c r="B34" s="6" t="n">
        <v>23324</v>
      </c>
      <c r="C34" s="6" t="n">
        <v>6267</v>
      </c>
    </row>
    <row r="35" spans="1:3">
      <c r="A35" s="4" t="s">
        <v>648</v>
      </c>
      <c r="B35" s="6" t="n">
        <v>-262</v>
      </c>
      <c r="C35" s="6" t="n">
        <v>-98</v>
      </c>
    </row>
    <row r="36" spans="1:3">
      <c r="A36" s="4" t="s">
        <v>651</v>
      </c>
      <c r="B36" s="5" t="n">
        <v>20</v>
      </c>
      <c r="C36" s="5" t="n">
        <v>7</v>
      </c>
    </row>
    <row r="37" spans="1:3">
      <c r="A37" s="4" t="s">
        <v>654</v>
      </c>
    </row>
    <row r="38" spans="1:3">
      <c r="A38" s="3" t="s">
        <v>540</v>
      </c>
    </row>
    <row r="39" spans="1:3">
      <c r="A39" s="4" t="s">
        <v>645</v>
      </c>
      <c r="B39" s="6" t="n">
        <v>489880</v>
      </c>
      <c r="C39" s="6" t="n">
        <v>247613</v>
      </c>
    </row>
    <row r="40" spans="1:3">
      <c r="A40" s="4" t="s">
        <v>646</v>
      </c>
      <c r="B40" s="6" t="n">
        <v>-10649</v>
      </c>
      <c r="C40" s="6" t="n">
        <v>-2323</v>
      </c>
    </row>
    <row r="41" spans="1:3">
      <c r="A41" s="4" t="s">
        <v>650</v>
      </c>
      <c r="B41" s="5" t="n">
        <v>396</v>
      </c>
      <c r="C41" s="5" t="n">
        <v>216</v>
      </c>
    </row>
    <row r="42" spans="1:3">
      <c r="A42" s="4" t="s">
        <v>647</v>
      </c>
      <c r="B42" s="6" t="n">
        <v>360516</v>
      </c>
      <c r="C42" s="6" t="n">
        <v>39767</v>
      </c>
    </row>
    <row r="43" spans="1:3">
      <c r="A43" s="4" t="s">
        <v>648</v>
      </c>
      <c r="B43" s="6" t="n">
        <v>-14124</v>
      </c>
      <c r="C43" s="6" t="n">
        <v>-1332</v>
      </c>
    </row>
    <row r="44" spans="1:3">
      <c r="A44" s="4" t="s">
        <v>651</v>
      </c>
      <c r="B44" s="5" t="n">
        <v>321</v>
      </c>
      <c r="C44" s="5" t="n">
        <v>43</v>
      </c>
    </row>
    <row r="45" spans="1:3">
      <c r="A45" s="4" t="s">
        <v>655</v>
      </c>
    </row>
    <row r="46" spans="1:3">
      <c r="A46" s="3" t="s">
        <v>540</v>
      </c>
    </row>
    <row r="47" spans="1:3">
      <c r="A47" s="4" t="s">
        <v>645</v>
      </c>
      <c r="B47" s="6" t="n">
        <v>32725</v>
      </c>
      <c r="C47" s="6" t="n">
        <v>33610</v>
      </c>
    </row>
    <row r="48" spans="1:3">
      <c r="A48" s="4" t="s">
        <v>646</v>
      </c>
      <c r="B48" s="6" t="n">
        <v>-86</v>
      </c>
      <c r="C48" s="6" t="n">
        <v>-263</v>
      </c>
    </row>
    <row r="49" spans="1:3">
      <c r="A49" s="4" t="s">
        <v>650</v>
      </c>
      <c r="B49" s="5" t="n">
        <v>14</v>
      </c>
      <c r="C49" s="5" t="n">
        <v>16</v>
      </c>
    </row>
    <row r="50" spans="1:3">
      <c r="A50" s="4" t="s">
        <v>647</v>
      </c>
      <c r="B50" s="6" t="n">
        <v>71308</v>
      </c>
      <c r="C50" s="6" t="n">
        <v>2592</v>
      </c>
    </row>
    <row r="51" spans="1:3">
      <c r="A51" s="4" t="s">
        <v>648</v>
      </c>
      <c r="B51" s="6" t="n">
        <v>-1647</v>
      </c>
      <c r="C51" s="6" t="n">
        <v>-34</v>
      </c>
    </row>
    <row r="52" spans="1:3">
      <c r="A52" s="4" t="s">
        <v>651</v>
      </c>
      <c r="B52" s="5" t="n">
        <v>41</v>
      </c>
      <c r="C52" s="5" t="n">
        <v>8</v>
      </c>
    </row>
    <row r="53" spans="1:3">
      <c r="A53" s="4" t="s">
        <v>656</v>
      </c>
    </row>
    <row r="54" spans="1:3">
      <c r="A54" s="3" t="s">
        <v>540</v>
      </c>
    </row>
    <row r="55" spans="1:3">
      <c r="A55" s="4" t="s">
        <v>645</v>
      </c>
      <c r="B55" s="6" t="n">
        <v>31129</v>
      </c>
      <c r="C55" s="6" t="n">
        <v>60116</v>
      </c>
    </row>
    <row r="56" spans="1:3">
      <c r="A56" s="4" t="s">
        <v>646</v>
      </c>
      <c r="B56" s="6" t="n">
        <v>-173</v>
      </c>
      <c r="C56" s="6" t="n">
        <v>-394</v>
      </c>
    </row>
    <row r="57" spans="1:3">
      <c r="A57" s="4" t="s">
        <v>650</v>
      </c>
      <c r="B57" s="5" t="n">
        <v>20</v>
      </c>
      <c r="C57" s="5" t="n">
        <v>52</v>
      </c>
    </row>
    <row r="58" spans="1:3">
      <c r="A58" s="4" t="s">
        <v>647</v>
      </c>
      <c r="B58" s="6" t="n">
        <v>78911</v>
      </c>
      <c r="C58" s="6" t="n">
        <v>22149</v>
      </c>
    </row>
    <row r="59" spans="1:3">
      <c r="A59" s="4" t="s">
        <v>648</v>
      </c>
      <c r="B59" s="6" t="n">
        <v>-1463</v>
      </c>
      <c r="C59" s="6" t="n">
        <v>-516</v>
      </c>
    </row>
    <row r="60" spans="1:3">
      <c r="A60" s="4" t="s">
        <v>651</v>
      </c>
      <c r="B60" s="5" t="n">
        <v>77</v>
      </c>
      <c r="C60" s="5" t="n">
        <v>25</v>
      </c>
    </row>
    <row r="61" spans="1:3">
      <c r="A61" s="4" t="s">
        <v>657</v>
      </c>
    </row>
    <row r="62" spans="1:3">
      <c r="A62" s="3" t="s">
        <v>540</v>
      </c>
    </row>
    <row r="63" spans="1:3">
      <c r="A63" s="4" t="s">
        <v>645</v>
      </c>
      <c r="B63" s="6" t="n">
        <v>19363</v>
      </c>
      <c r="C63" s="6" t="n">
        <v>32605</v>
      </c>
    </row>
    <row r="64" spans="1:3">
      <c r="A64" s="4" t="s">
        <v>646</v>
      </c>
      <c r="B64" s="6" t="n">
        <v>-184</v>
      </c>
      <c r="C64" s="6" t="n">
        <v>-121</v>
      </c>
    </row>
    <row r="65" spans="1:3">
      <c r="A65" s="4" t="s">
        <v>650</v>
      </c>
      <c r="B65" s="5" t="n">
        <v>35</v>
      </c>
      <c r="C65" s="5" t="n">
        <v>33</v>
      </c>
    </row>
    <row r="66" spans="1:3">
      <c r="A66" s="4" t="s">
        <v>647</v>
      </c>
      <c r="B66" s="6" t="n">
        <v>33989</v>
      </c>
      <c r="C66" s="6" t="n">
        <v>14819</v>
      </c>
    </row>
    <row r="67" spans="1:3">
      <c r="A67" s="4" t="s">
        <v>648</v>
      </c>
      <c r="B67" s="6" t="n">
        <v>-571</v>
      </c>
      <c r="C67" s="6" t="n">
        <v>-103</v>
      </c>
    </row>
    <row r="68" spans="1:3">
      <c r="A68" s="4" t="s">
        <v>651</v>
      </c>
      <c r="B68" s="5" t="n">
        <v>41</v>
      </c>
      <c r="C68" s="5" t="n">
        <v>19</v>
      </c>
    </row>
    <row r="69" spans="1:3">
      <c r="A69" s="4" t="s">
        <v>594</v>
      </c>
    </row>
    <row r="70" spans="1:3">
      <c r="A70" s="3" t="s">
        <v>540</v>
      </c>
    </row>
    <row r="71" spans="1:3">
      <c r="A71" s="4" t="s">
        <v>645</v>
      </c>
      <c r="C71" s="6" t="n">
        <v>1076</v>
      </c>
    </row>
    <row r="72" spans="1:3">
      <c r="A72" s="4" t="s">
        <v>646</v>
      </c>
      <c r="C72" s="6" t="n">
        <v>-16</v>
      </c>
    </row>
    <row r="73" spans="1:3">
      <c r="A73" s="4" t="s">
        <v>650</v>
      </c>
      <c r="C73" s="5" t="n">
        <v>4</v>
      </c>
    </row>
    <row r="74" spans="1:3">
      <c r="A74" s="4" t="s">
        <v>647</v>
      </c>
      <c r="C74" s="6" t="n">
        <v>170</v>
      </c>
    </row>
    <row r="75" spans="1:3">
      <c r="A75" s="4" t="s">
        <v>648</v>
      </c>
      <c r="C75" s="6" t="n">
        <v>-4</v>
      </c>
    </row>
    <row r="76" spans="1:3">
      <c r="A76" s="4" t="s">
        <v>651</v>
      </c>
      <c r="C76" s="5"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5</v>
      </c>
    </row>
    <row r="2" spans="1:3">
      <c r="A2" s="3" t="s">
        <v>218</v>
      </c>
    </row>
    <row r="3" spans="1:3">
      <c r="A3" s="4" t="s">
        <v>659</v>
      </c>
      <c r="B3" s="6" t="n">
        <v>3</v>
      </c>
      <c r="C3" s="6" t="n">
        <v>503</v>
      </c>
    </row>
    <row r="4" spans="1:3">
      <c r="A4" s="4" t="s">
        <v>660</v>
      </c>
      <c r="B4" s="6" t="n">
        <v>227</v>
      </c>
      <c r="C4" s="6" t="n">
        <v>6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1</v>
      </c>
      <c r="C1" s="2" t="s">
        <v>1</v>
      </c>
    </row>
    <row r="2" spans="1:5">
      <c r="C2" s="2" t="s">
        <v>2</v>
      </c>
      <c r="D2" s="2" t="s">
        <v>35</v>
      </c>
      <c r="E2" s="2" t="s">
        <v>94</v>
      </c>
    </row>
    <row r="3" spans="1:5">
      <c r="A3" s="3" t="s">
        <v>662</v>
      </c>
    </row>
    <row r="4" spans="1:5">
      <c r="A4" s="4" t="s">
        <v>663</v>
      </c>
      <c r="C4" s="6" t="n">
        <v>152</v>
      </c>
      <c r="D4" s="6" t="n">
        <v>1553</v>
      </c>
      <c r="E4" s="6" t="n">
        <v>3420</v>
      </c>
    </row>
    <row r="5" spans="1:5">
      <c r="A5" s="4" t="s">
        <v>664</v>
      </c>
    </row>
    <row r="6" spans="1:5">
      <c r="A6" s="3" t="s">
        <v>662</v>
      </c>
    </row>
    <row r="7" spans="1:5">
      <c r="A7" s="4" t="s">
        <v>663</v>
      </c>
      <c r="C7" s="6" t="n">
        <v>152</v>
      </c>
      <c r="D7" s="5" t="n">
        <v>1001</v>
      </c>
      <c r="E7" s="5" t="n">
        <v>3257</v>
      </c>
    </row>
    <row r="8" spans="1:5">
      <c r="A8" s="4" t="s">
        <v>665</v>
      </c>
    </row>
    <row r="9" spans="1:5">
      <c r="A9" s="3" t="s">
        <v>662</v>
      </c>
    </row>
    <row r="10" spans="1:5">
      <c r="A10" s="4" t="s">
        <v>663</v>
      </c>
      <c r="D10" s="5" t="n">
        <v>267</v>
      </c>
      <c r="E10" s="5" t="n">
        <v>121</v>
      </c>
    </row>
    <row r="11" spans="1:5">
      <c r="A11" s="4" t="s">
        <v>594</v>
      </c>
    </row>
    <row r="12" spans="1:5">
      <c r="A12" s="3" t="s">
        <v>662</v>
      </c>
    </row>
    <row r="13" spans="1:5">
      <c r="A13" s="4" t="s">
        <v>663</v>
      </c>
      <c r="B13" s="4" t="s">
        <v>38</v>
      </c>
      <c r="D13" s="6" t="n">
        <v>285</v>
      </c>
      <c r="E13" s="6" t="n">
        <v>42</v>
      </c>
    </row>
    <row r="14" spans="1:5"/>
    <row r="15" spans="1:5">
      <c r="A15" s="4" t="s">
        <v>38</v>
      </c>
      <c r="B15" s="4" t="s">
        <v>666</v>
      </c>
    </row>
  </sheetData>
  <mergeCells count="4">
    <mergeCell ref="A1:B2"/>
    <mergeCell ref="C1:E1"/>
    <mergeCell ref="A14:D14"/>
    <mergeCell ref="B15:D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5</v>
      </c>
      <c r="D2" s="2" t="s">
        <v>94</v>
      </c>
    </row>
    <row r="3" spans="1:4">
      <c r="A3" s="3" t="s">
        <v>662</v>
      </c>
    </row>
    <row r="4" spans="1:4">
      <c r="A4" s="4" t="s">
        <v>668</v>
      </c>
      <c r="B4" s="6" t="n">
        <v>152</v>
      </c>
      <c r="C4" s="6" t="n">
        <v>1700</v>
      </c>
      <c r="D4" s="6" t="n">
        <v>3420</v>
      </c>
    </row>
    <row r="5" spans="1:4">
      <c r="A5" s="4" t="s">
        <v>669</v>
      </c>
      <c r="C5" s="5" t="n">
        <v>147</v>
      </c>
    </row>
    <row r="6" spans="1:4">
      <c r="A6" s="4" t="s">
        <v>663</v>
      </c>
      <c r="B6" s="5" t="n">
        <v>152</v>
      </c>
      <c r="C6" s="5" t="n">
        <v>1553</v>
      </c>
      <c r="D6" s="5" t="n">
        <v>3420</v>
      </c>
    </row>
    <row r="7" spans="1:4">
      <c r="A7" s="4" t="s">
        <v>670</v>
      </c>
    </row>
    <row r="8" spans="1:4">
      <c r="A8" s="3" t="s">
        <v>662</v>
      </c>
    </row>
    <row r="9" spans="1:4">
      <c r="A9" s="4" t="s">
        <v>668</v>
      </c>
      <c r="B9" s="5" t="n">
        <v>152</v>
      </c>
      <c r="C9" s="5" t="n">
        <v>1476</v>
      </c>
      <c r="D9" s="5" t="n">
        <v>1486</v>
      </c>
    </row>
    <row r="10" spans="1:4">
      <c r="A10" s="4" t="s">
        <v>669</v>
      </c>
      <c r="C10" s="5" t="n">
        <v>147</v>
      </c>
    </row>
    <row r="11" spans="1:4">
      <c r="A11" s="4" t="s">
        <v>663</v>
      </c>
      <c r="B11" s="6" t="n">
        <v>152</v>
      </c>
      <c r="C11" s="5" t="n">
        <v>1329</v>
      </c>
      <c r="D11" s="5" t="n">
        <v>1486</v>
      </c>
    </row>
    <row r="12" spans="1:4">
      <c r="A12" s="4" t="s">
        <v>671</v>
      </c>
    </row>
    <row r="13" spans="1:4">
      <c r="A13" s="3" t="s">
        <v>662</v>
      </c>
    </row>
    <row r="14" spans="1:4">
      <c r="A14" s="4" t="s">
        <v>663</v>
      </c>
      <c r="C14" s="6" t="n">
        <v>224</v>
      </c>
      <c r="D14" s="6" t="n">
        <v>19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5</v>
      </c>
    </row>
    <row r="3" spans="1:3">
      <c r="A3" s="3" t="s">
        <v>673</v>
      </c>
    </row>
    <row r="4" spans="1:3">
      <c r="A4" s="4" t="s">
        <v>674</v>
      </c>
      <c r="B4" s="6" t="n">
        <v>4346</v>
      </c>
      <c r="C4" s="6" t="n">
        <v>5774</v>
      </c>
    </row>
    <row r="5" spans="1:3">
      <c r="A5" s="4" t="s">
        <v>675</v>
      </c>
      <c r="C5" s="5" t="n">
        <v>351</v>
      </c>
    </row>
    <row r="6" spans="1:3">
      <c r="A6" s="4" t="s">
        <v>676</v>
      </c>
      <c r="B6" s="5" t="n">
        <v>152</v>
      </c>
      <c r="C6" s="5" t="n">
        <v>917</v>
      </c>
    </row>
    <row r="7" spans="1:3">
      <c r="A7" s="4" t="s">
        <v>677</v>
      </c>
      <c r="B7" s="5" t="n">
        <v>-1987</v>
      </c>
      <c r="C7" s="5" t="n">
        <v>-1513</v>
      </c>
    </row>
    <row r="8" spans="1:3">
      <c r="A8" s="4" t="s">
        <v>678</v>
      </c>
      <c r="C8" s="5" t="n">
        <v>-1183</v>
      </c>
    </row>
    <row r="9" spans="1:3">
      <c r="A9" s="4" t="s">
        <v>679</v>
      </c>
      <c r="B9" s="6" t="n">
        <v>2511</v>
      </c>
      <c r="C9" s="6" t="n">
        <v>43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80</v>
      </c>
      <c r="B1" s="2" t="s">
        <v>1</v>
      </c>
    </row>
    <row r="2" spans="1:2">
      <c r="B2" s="2" t="s">
        <v>637</v>
      </c>
    </row>
    <row r="3" spans="1:2">
      <c r="A3" s="3" t="s">
        <v>218</v>
      </c>
    </row>
    <row r="4" spans="1:2">
      <c r="A4" s="4" t="s">
        <v>681</v>
      </c>
      <c r="B4"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2</v>
      </c>
      <c r="B1" s="2" t="s">
        <v>2</v>
      </c>
      <c r="C1" s="2" t="s">
        <v>35</v>
      </c>
    </row>
    <row r="2" spans="1:3">
      <c r="A2" s="3" t="s">
        <v>683</v>
      </c>
    </row>
    <row r="3" spans="1:3">
      <c r="A3" s="4" t="s">
        <v>684</v>
      </c>
      <c r="B3" s="6" t="n">
        <v>0</v>
      </c>
      <c r="C3" s="6" t="n">
        <v>9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3" t="s">
        <v>686</v>
      </c>
    </row>
    <row r="3" spans="1:3">
      <c r="A3" s="4" t="s">
        <v>687</v>
      </c>
      <c r="B3" s="8" t="n">
        <v>-26.4</v>
      </c>
      <c r="C3" s="8" t="n">
        <v>-2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88</v>
      </c>
      <c r="B1" s="2" t="s">
        <v>2</v>
      </c>
      <c r="D1" s="2" t="s">
        <v>35</v>
      </c>
    </row>
    <row r="2" spans="1:5">
      <c r="A2" s="3" t="s">
        <v>689</v>
      </c>
    </row>
    <row r="3" spans="1:5">
      <c r="A3" s="4" t="s">
        <v>690</v>
      </c>
      <c r="B3" s="6" t="n">
        <v>2069635</v>
      </c>
      <c r="C3" s="4" t="s">
        <v>38</v>
      </c>
      <c r="D3" s="6" t="n">
        <v>1927842</v>
      </c>
      <c r="E3" s="4" t="s">
        <v>39</v>
      </c>
    </row>
    <row r="4" spans="1:5">
      <c r="A4" s="4" t="s">
        <v>691</v>
      </c>
      <c r="D4" s="5" t="n">
        <v>41107</v>
      </c>
    </row>
    <row r="5" spans="1:5">
      <c r="A5" s="4" t="s">
        <v>692</v>
      </c>
      <c r="B5" s="5" t="n">
        <v>8171</v>
      </c>
    </row>
    <row r="6" spans="1:5">
      <c r="A6" s="4" t="s">
        <v>693</v>
      </c>
      <c r="B6" s="5" t="n">
        <v>2077806</v>
      </c>
      <c r="D6" s="5" t="n">
        <v>1968949</v>
      </c>
    </row>
    <row r="7" spans="1:5">
      <c r="A7" s="4" t="s">
        <v>188</v>
      </c>
      <c r="B7" s="5" t="n">
        <v>37679</v>
      </c>
    </row>
    <row r="8" spans="1:5">
      <c r="A8" s="4" t="s">
        <v>694</v>
      </c>
      <c r="B8" s="5" t="n">
        <v>13610</v>
      </c>
      <c r="D8" s="5" t="n">
        <v>6228</v>
      </c>
    </row>
    <row r="9" spans="1:5">
      <c r="A9" s="4" t="s">
        <v>695</v>
      </c>
      <c r="B9" s="5" t="n">
        <v>2195501</v>
      </c>
      <c r="D9" s="5" t="n">
        <v>2572872</v>
      </c>
    </row>
    <row r="10" spans="1:5">
      <c r="A10" s="4" t="s">
        <v>696</v>
      </c>
      <c r="B10" s="6" t="n">
        <v>2195501</v>
      </c>
      <c r="D10" s="5" t="n">
        <v>2572872</v>
      </c>
    </row>
    <row r="11" spans="1:5">
      <c r="A11" s="4" t="s">
        <v>697</v>
      </c>
      <c r="B11" s="4" t="s">
        <v>698</v>
      </c>
    </row>
    <row r="12" spans="1:5">
      <c r="A12" s="4" t="s">
        <v>699</v>
      </c>
    </row>
    <row r="13" spans="1:5">
      <c r="A13" s="3" t="s">
        <v>689</v>
      </c>
    </row>
    <row r="14" spans="1:5">
      <c r="A14" s="4" t="s">
        <v>690</v>
      </c>
      <c r="B14" s="6" t="n">
        <v>2069635</v>
      </c>
      <c r="D14" s="5" t="n">
        <v>1927842</v>
      </c>
    </row>
    <row r="15" spans="1:5">
      <c r="A15" s="4" t="s">
        <v>691</v>
      </c>
      <c r="D15" s="5" t="n">
        <v>41107</v>
      </c>
    </row>
    <row r="16" spans="1:5">
      <c r="A16" s="4" t="s">
        <v>692</v>
      </c>
      <c r="B16" s="5" t="n">
        <v>8171</v>
      </c>
    </row>
    <row r="17" spans="1:5">
      <c r="A17" s="4" t="s">
        <v>693</v>
      </c>
      <c r="B17" s="5" t="n">
        <v>2077806</v>
      </c>
    </row>
    <row r="18" spans="1:5">
      <c r="A18" s="4" t="s">
        <v>188</v>
      </c>
      <c r="B18" s="5" t="n">
        <v>37679</v>
      </c>
    </row>
    <row r="19" spans="1:5">
      <c r="A19" s="4" t="s">
        <v>694</v>
      </c>
      <c r="B19" s="5" t="n">
        <v>13610</v>
      </c>
      <c r="D19" s="5" t="n">
        <v>6228</v>
      </c>
    </row>
    <row r="20" spans="1:5">
      <c r="A20" s="4" t="s">
        <v>695</v>
      </c>
      <c r="B20" s="5" t="n">
        <v>2195501</v>
      </c>
      <c r="D20" s="5" t="n">
        <v>2572872</v>
      </c>
    </row>
    <row r="21" spans="1:5">
      <c r="A21" s="4" t="s">
        <v>700</v>
      </c>
      <c r="B21" s="5" t="n">
        <v>4324596</v>
      </c>
      <c r="D21" s="5" t="n">
        <v>4548049</v>
      </c>
    </row>
    <row r="22" spans="1:5">
      <c r="A22" s="4" t="s">
        <v>696</v>
      </c>
      <c r="B22" s="5" t="n">
        <v>2195501</v>
      </c>
      <c r="D22" s="5" t="n">
        <v>2572872</v>
      </c>
    </row>
    <row r="23" spans="1:5">
      <c r="A23" s="4" t="s">
        <v>701</v>
      </c>
      <c r="B23" s="5" t="n">
        <v>2195501</v>
      </c>
      <c r="D23" s="5" t="n">
        <v>2572872</v>
      </c>
    </row>
    <row r="24" spans="1:5">
      <c r="A24" s="4" t="s">
        <v>702</v>
      </c>
    </row>
    <row r="25" spans="1:5">
      <c r="A25" s="3" t="s">
        <v>689</v>
      </c>
    </row>
    <row r="26" spans="1:5">
      <c r="A26" s="4" t="s">
        <v>690</v>
      </c>
      <c r="B26" s="5" t="n">
        <v>2869</v>
      </c>
      <c r="D26" s="5" t="n">
        <v>3240</v>
      </c>
    </row>
    <row r="27" spans="1:5">
      <c r="A27" s="4" t="s">
        <v>691</v>
      </c>
      <c r="D27" s="5" t="n">
        <v>39026</v>
      </c>
    </row>
    <row r="28" spans="1:5">
      <c r="A28" s="4" t="s">
        <v>693</v>
      </c>
      <c r="B28" s="5" t="n">
        <v>2869</v>
      </c>
    </row>
    <row r="29" spans="1:5">
      <c r="A29" s="4" t="s">
        <v>188</v>
      </c>
      <c r="B29" s="5" t="n">
        <v>36473</v>
      </c>
    </row>
    <row r="30" spans="1:5">
      <c r="A30" s="4" t="s">
        <v>694</v>
      </c>
      <c r="D30" s="5" t="n">
        <v>1428</v>
      </c>
    </row>
    <row r="31" spans="1:5">
      <c r="A31" s="4" t="s">
        <v>700</v>
      </c>
      <c r="B31" s="5" t="n">
        <v>39342</v>
      </c>
      <c r="D31" s="5" t="n">
        <v>43694</v>
      </c>
    </row>
    <row r="32" spans="1:5">
      <c r="A32" s="4" t="s">
        <v>703</v>
      </c>
    </row>
    <row r="33" spans="1:5">
      <c r="A33" s="3" t="s">
        <v>689</v>
      </c>
    </row>
    <row r="34" spans="1:5">
      <c r="A34" s="4" t="s">
        <v>690</v>
      </c>
      <c r="B34" s="5" t="n">
        <v>2066031</v>
      </c>
      <c r="D34" s="5" t="n">
        <v>1924185</v>
      </c>
    </row>
    <row r="35" spans="1:5">
      <c r="A35" s="4" t="s">
        <v>691</v>
      </c>
      <c r="D35" s="5" t="n">
        <v>1931</v>
      </c>
    </row>
    <row r="36" spans="1:5">
      <c r="A36" s="4" t="s">
        <v>692</v>
      </c>
      <c r="B36" s="5" t="n">
        <v>8171</v>
      </c>
    </row>
    <row r="37" spans="1:5">
      <c r="A37" s="4" t="s">
        <v>693</v>
      </c>
      <c r="B37" s="5" t="n">
        <v>2074202</v>
      </c>
    </row>
    <row r="38" spans="1:5">
      <c r="A38" s="4" t="s">
        <v>188</v>
      </c>
      <c r="B38" s="5" t="n">
        <v>1020</v>
      </c>
    </row>
    <row r="39" spans="1:5">
      <c r="A39" s="4" t="s">
        <v>694</v>
      </c>
      <c r="B39" s="5" t="n">
        <v>13610</v>
      </c>
      <c r="D39" s="5" t="n">
        <v>4800</v>
      </c>
    </row>
    <row r="40" spans="1:5">
      <c r="A40" s="4" t="s">
        <v>695</v>
      </c>
      <c r="B40" s="5" t="n">
        <v>2195501</v>
      </c>
      <c r="D40" s="5" t="n">
        <v>2572872</v>
      </c>
    </row>
    <row r="41" spans="1:5">
      <c r="A41" s="4" t="s">
        <v>700</v>
      </c>
      <c r="B41" s="5" t="n">
        <v>4284333</v>
      </c>
      <c r="D41" s="5" t="n">
        <v>4503788</v>
      </c>
    </row>
    <row r="42" spans="1:5">
      <c r="A42" s="4" t="s">
        <v>696</v>
      </c>
      <c r="B42" s="5" t="n">
        <v>2195501</v>
      </c>
      <c r="D42" s="5" t="n">
        <v>2572872</v>
      </c>
    </row>
    <row r="43" spans="1:5">
      <c r="A43" s="4" t="s">
        <v>701</v>
      </c>
      <c r="B43" s="5" t="n">
        <v>2195501</v>
      </c>
      <c r="D43" s="5" t="n">
        <v>2572872</v>
      </c>
    </row>
    <row r="44" spans="1:5">
      <c r="A44" s="4" t="s">
        <v>704</v>
      </c>
    </row>
    <row r="45" spans="1:5">
      <c r="A45" s="3" t="s">
        <v>689</v>
      </c>
    </row>
    <row r="46" spans="1:5">
      <c r="A46" s="4" t="s">
        <v>690</v>
      </c>
      <c r="B46" s="5" t="n">
        <v>735</v>
      </c>
      <c r="D46" s="5" t="n">
        <v>417</v>
      </c>
    </row>
    <row r="47" spans="1:5">
      <c r="A47" s="4" t="s">
        <v>691</v>
      </c>
      <c r="D47" s="5" t="n">
        <v>150</v>
      </c>
    </row>
    <row r="48" spans="1:5">
      <c r="A48" s="4" t="s">
        <v>693</v>
      </c>
      <c r="B48" s="5" t="n">
        <v>735</v>
      </c>
    </row>
    <row r="49" spans="1:5">
      <c r="A49" s="4" t="s">
        <v>188</v>
      </c>
      <c r="B49" s="5" t="n">
        <v>186</v>
      </c>
    </row>
    <row r="50" spans="1:5">
      <c r="A50" s="4" t="s">
        <v>700</v>
      </c>
      <c r="B50" s="5" t="n">
        <v>921</v>
      </c>
      <c r="D50" s="5" t="n">
        <v>567</v>
      </c>
    </row>
    <row r="51" spans="1:5">
      <c r="A51" s="4" t="s">
        <v>705</v>
      </c>
    </row>
    <row r="52" spans="1:5">
      <c r="A52" s="3" t="s">
        <v>689</v>
      </c>
    </row>
    <row r="53" spans="1:5">
      <c r="A53" s="4" t="s">
        <v>690</v>
      </c>
      <c r="B53" s="5" t="n">
        <v>12233</v>
      </c>
      <c r="D53" s="5" t="n">
        <v>11813</v>
      </c>
    </row>
    <row r="54" spans="1:5">
      <c r="A54" s="4" t="s">
        <v>706</v>
      </c>
    </row>
    <row r="55" spans="1:5">
      <c r="A55" s="3" t="s">
        <v>689</v>
      </c>
    </row>
    <row r="56" spans="1:5">
      <c r="A56" s="4" t="s">
        <v>690</v>
      </c>
      <c r="B56" s="5" t="n">
        <v>12233</v>
      </c>
      <c r="D56" s="5" t="n">
        <v>11813</v>
      </c>
    </row>
    <row r="57" spans="1:5">
      <c r="A57" s="4" t="s">
        <v>707</v>
      </c>
    </row>
    <row r="58" spans="1:5">
      <c r="A58" s="3" t="s">
        <v>689</v>
      </c>
    </row>
    <row r="59" spans="1:5">
      <c r="A59" s="4" t="s">
        <v>690</v>
      </c>
      <c r="B59" s="5" t="n">
        <v>158112</v>
      </c>
      <c r="D59" s="5" t="n">
        <v>144489</v>
      </c>
    </row>
    <row r="60" spans="1:5">
      <c r="A60" s="4" t="s">
        <v>708</v>
      </c>
    </row>
    <row r="61" spans="1:5">
      <c r="A61" s="3" t="s">
        <v>689</v>
      </c>
    </row>
    <row r="62" spans="1:5">
      <c r="A62" s="4" t="s">
        <v>690</v>
      </c>
      <c r="B62" s="5" t="n">
        <v>158112</v>
      </c>
      <c r="D62" s="5" t="n">
        <v>144489</v>
      </c>
    </row>
    <row r="63" spans="1:5">
      <c r="A63" s="4" t="s">
        <v>709</v>
      </c>
    </row>
    <row r="64" spans="1:5">
      <c r="A64" s="3" t="s">
        <v>689</v>
      </c>
    </row>
    <row r="65" spans="1:5">
      <c r="A65" s="4" t="s">
        <v>690</v>
      </c>
      <c r="B65" s="5" t="n">
        <v>60006</v>
      </c>
      <c r="D65" s="5" t="n">
        <v>56127</v>
      </c>
    </row>
    <row r="66" spans="1:5">
      <c r="A66" s="4" t="s">
        <v>710</v>
      </c>
    </row>
    <row r="67" spans="1:5">
      <c r="A67" s="3" t="s">
        <v>689</v>
      </c>
    </row>
    <row r="68" spans="1:5">
      <c r="A68" s="4" t="s">
        <v>690</v>
      </c>
      <c r="B68" s="5" t="n">
        <v>60006</v>
      </c>
      <c r="D68" s="5" t="n">
        <v>56127</v>
      </c>
    </row>
    <row r="69" spans="1:5">
      <c r="A69" s="4" t="s">
        <v>711</v>
      </c>
    </row>
    <row r="70" spans="1:5">
      <c r="A70" s="3" t="s">
        <v>689</v>
      </c>
    </row>
    <row r="71" spans="1:5">
      <c r="A71" s="4" t="s">
        <v>690</v>
      </c>
      <c r="B71" s="5" t="n">
        <v>1434218</v>
      </c>
      <c r="D71" s="5" t="n">
        <v>1376282</v>
      </c>
    </row>
    <row r="72" spans="1:5">
      <c r="A72" s="4" t="s">
        <v>712</v>
      </c>
    </row>
    <row r="73" spans="1:5">
      <c r="A73" s="3" t="s">
        <v>689</v>
      </c>
    </row>
    <row r="74" spans="1:5">
      <c r="A74" s="4" t="s">
        <v>690</v>
      </c>
      <c r="B74" s="5" t="n">
        <v>2869</v>
      </c>
      <c r="D74" s="5" t="n">
        <v>3240</v>
      </c>
    </row>
    <row r="75" spans="1:5">
      <c r="A75" s="4" t="s">
        <v>713</v>
      </c>
    </row>
    <row r="76" spans="1:5">
      <c r="A76" s="3" t="s">
        <v>689</v>
      </c>
    </row>
    <row r="77" spans="1:5">
      <c r="A77" s="4" t="s">
        <v>690</v>
      </c>
      <c r="B77" s="5" t="n">
        <v>1431346</v>
      </c>
      <c r="D77" s="5" t="n">
        <v>1373039</v>
      </c>
    </row>
    <row r="78" spans="1:5">
      <c r="A78" s="4" t="s">
        <v>714</v>
      </c>
    </row>
    <row r="79" spans="1:5">
      <c r="A79" s="3" t="s">
        <v>689</v>
      </c>
    </row>
    <row r="80" spans="1:5">
      <c r="A80" s="4" t="s">
        <v>690</v>
      </c>
      <c r="B80" s="5" t="n">
        <v>3</v>
      </c>
      <c r="D80" s="5" t="n">
        <v>3</v>
      </c>
    </row>
    <row r="81" spans="1:5">
      <c r="A81" s="4" t="s">
        <v>715</v>
      </c>
    </row>
    <row r="82" spans="1:5">
      <c r="A82" s="3" t="s">
        <v>689</v>
      </c>
    </row>
    <row r="83" spans="1:5">
      <c r="A83" s="4" t="s">
        <v>690</v>
      </c>
      <c r="B83" s="5" t="n">
        <v>191951</v>
      </c>
      <c r="D83" s="5" t="n">
        <v>122958</v>
      </c>
    </row>
    <row r="84" spans="1:5">
      <c r="A84" s="4" t="s">
        <v>716</v>
      </c>
    </row>
    <row r="85" spans="1:5">
      <c r="A85" s="3" t="s">
        <v>689</v>
      </c>
    </row>
    <row r="86" spans="1:5">
      <c r="A86" s="4" t="s">
        <v>690</v>
      </c>
      <c r="B86" s="5" t="n">
        <v>191720</v>
      </c>
      <c r="D86" s="5" t="n">
        <v>122544</v>
      </c>
    </row>
    <row r="87" spans="1:5">
      <c r="A87" s="4" t="s">
        <v>717</v>
      </c>
    </row>
    <row r="88" spans="1:5">
      <c r="A88" s="3" t="s">
        <v>689</v>
      </c>
    </row>
    <row r="89" spans="1:5">
      <c r="A89" s="4" t="s">
        <v>690</v>
      </c>
      <c r="B89" s="5" t="n">
        <v>231</v>
      </c>
      <c r="D89" s="5" t="n">
        <v>414</v>
      </c>
    </row>
    <row r="90" spans="1:5">
      <c r="A90" s="4" t="s">
        <v>718</v>
      </c>
    </row>
    <row r="91" spans="1:5">
      <c r="A91" s="3" t="s">
        <v>689</v>
      </c>
    </row>
    <row r="92" spans="1:5">
      <c r="A92" s="4" t="s">
        <v>690</v>
      </c>
      <c r="B92" s="5" t="n">
        <v>131355</v>
      </c>
      <c r="D92" s="5" t="n">
        <v>135392</v>
      </c>
    </row>
    <row r="93" spans="1:5">
      <c r="A93" s="4" t="s">
        <v>719</v>
      </c>
    </row>
    <row r="94" spans="1:5">
      <c r="A94" s="3" t="s">
        <v>689</v>
      </c>
    </row>
    <row r="95" spans="1:5">
      <c r="A95" s="4" t="s">
        <v>690</v>
      </c>
      <c r="B95" s="5" t="n">
        <v>131355</v>
      </c>
      <c r="D95" s="5" t="n">
        <v>135392</v>
      </c>
    </row>
    <row r="96" spans="1:5">
      <c r="A96" s="4" t="s">
        <v>720</v>
      </c>
    </row>
    <row r="97" spans="1:5">
      <c r="A97" s="3" t="s">
        <v>689</v>
      </c>
    </row>
    <row r="98" spans="1:5">
      <c r="A98" s="4" t="s">
        <v>690</v>
      </c>
      <c r="B98" s="5" t="n">
        <v>81760</v>
      </c>
      <c r="D98" s="5" t="n">
        <v>80781</v>
      </c>
    </row>
    <row r="99" spans="1:5">
      <c r="A99" s="4" t="s">
        <v>721</v>
      </c>
    </row>
    <row r="100" spans="1:5">
      <c r="A100" s="3" t="s">
        <v>689</v>
      </c>
    </row>
    <row r="101" spans="1:5">
      <c r="A101" s="4" t="s">
        <v>690</v>
      </c>
      <c r="B101" s="5" t="n">
        <v>81259</v>
      </c>
      <c r="D101" s="6" t="n">
        <v>80781</v>
      </c>
    </row>
    <row r="102" spans="1:5">
      <c r="A102" s="4" t="s">
        <v>722</v>
      </c>
    </row>
    <row r="103" spans="1:5">
      <c r="A103" s="3" t="s">
        <v>689</v>
      </c>
    </row>
    <row r="104" spans="1:5">
      <c r="A104" s="4" t="s">
        <v>690</v>
      </c>
      <c r="B104" s="6" t="n">
        <v>501</v>
      </c>
    </row>
    <row r="105" spans="1:5"/>
    <row r="106" spans="1:5">
      <c r="A106" s="4" t="s">
        <v>38</v>
      </c>
    </row>
    <row r="107" spans="1:5">
      <c r="A107" s="4" t="s">
        <v>39</v>
      </c>
      <c r="B107" s="4" t="s">
        <v>81</v>
      </c>
    </row>
  </sheetData>
  <mergeCells count="5">
    <mergeCell ref="B1:C1"/>
    <mergeCell ref="D1:E1"/>
    <mergeCell ref="A105:E105"/>
    <mergeCell ref="B106:E106"/>
    <mergeCell ref="B107:E10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3</v>
      </c>
      <c r="C1" s="2" t="s">
        <v>1</v>
      </c>
    </row>
    <row r="2" spans="1:4">
      <c r="C2" s="2" t="s">
        <v>2</v>
      </c>
      <c r="D2" s="2" t="s">
        <v>35</v>
      </c>
    </row>
    <row r="3" spans="1:4">
      <c r="A3" s="3" t="s">
        <v>724</v>
      </c>
    </row>
    <row r="4" spans="1:4">
      <c r="A4" s="4" t="s">
        <v>725</v>
      </c>
      <c r="C4" s="6" t="n">
        <v>567</v>
      </c>
      <c r="D4" s="6" t="n">
        <v>8162</v>
      </c>
    </row>
    <row r="5" spans="1:4">
      <c r="A5" s="4" t="s">
        <v>726</v>
      </c>
      <c r="C5" s="5" t="n">
        <v>-8</v>
      </c>
      <c r="D5" s="5" t="n">
        <v>232</v>
      </c>
    </row>
    <row r="6" spans="1:4">
      <c r="A6" s="4" t="s">
        <v>727</v>
      </c>
      <c r="C6" s="5" t="n">
        <v>38</v>
      </c>
      <c r="D6" s="5" t="n">
        <v>26</v>
      </c>
    </row>
    <row r="7" spans="1:4">
      <c r="A7" s="4" t="s">
        <v>728</v>
      </c>
      <c r="C7" s="5" t="n">
        <v>500</v>
      </c>
    </row>
    <row r="8" spans="1:4">
      <c r="A8" s="4" t="s">
        <v>729</v>
      </c>
      <c r="C8" s="5" t="n">
        <v>-169</v>
      </c>
      <c r="D8" s="5" t="n">
        <v>-958</v>
      </c>
    </row>
    <row r="9" spans="1:4">
      <c r="A9" s="4" t="s">
        <v>730</v>
      </c>
      <c r="B9" s="4" t="s">
        <v>38</v>
      </c>
      <c r="C9" s="5" t="n">
        <v>-7</v>
      </c>
      <c r="D9" s="5" t="n">
        <v>-6895</v>
      </c>
    </row>
    <row r="10" spans="1:4">
      <c r="A10" s="4" t="s">
        <v>731</v>
      </c>
      <c r="C10" s="6" t="n">
        <v>921</v>
      </c>
      <c r="D10" s="6" t="n">
        <v>567</v>
      </c>
    </row>
    <row r="11" spans="1:4"/>
    <row r="12" spans="1:4">
      <c r="A12" s="4" t="s">
        <v>38</v>
      </c>
      <c r="B12" s="4" t="s">
        <v>732</v>
      </c>
    </row>
  </sheetData>
  <mergeCells count="4">
    <mergeCell ref="A1:B2"/>
    <mergeCell ref="C1:D1"/>
    <mergeCell ref="A11:C11"/>
    <mergeCell ref="B12:C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3</v>
      </c>
      <c r="B1" s="2" t="s">
        <v>1</v>
      </c>
    </row>
    <row r="2" spans="1:3">
      <c r="B2" s="2" t="s">
        <v>2</v>
      </c>
      <c r="C2" s="2" t="s">
        <v>35</v>
      </c>
    </row>
    <row r="3" spans="1:3">
      <c r="A3" s="3" t="s">
        <v>221</v>
      </c>
    </row>
    <row r="4" spans="1:3">
      <c r="A4" s="4" t="s">
        <v>734</v>
      </c>
      <c r="B4" s="6" t="n">
        <v>0</v>
      </c>
      <c r="C4"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35</v>
      </c>
      <c r="C1" s="2" t="s">
        <v>2</v>
      </c>
      <c r="E1" s="2" t="s">
        <v>35</v>
      </c>
    </row>
    <row r="2" spans="1:6">
      <c r="A2" s="3" t="s">
        <v>736</v>
      </c>
    </row>
    <row r="3" spans="1:6">
      <c r="A3" s="4" t="s">
        <v>544</v>
      </c>
      <c r="C3" s="6" t="n">
        <v>2069635</v>
      </c>
      <c r="D3" s="4" t="s">
        <v>38</v>
      </c>
      <c r="E3" s="6" t="n">
        <v>1927842</v>
      </c>
      <c r="F3" s="4" t="s">
        <v>39</v>
      </c>
    </row>
    <row r="4" spans="1:6">
      <c r="A4" s="4" t="s">
        <v>84</v>
      </c>
      <c r="C4" s="5" t="n">
        <v>945331</v>
      </c>
      <c r="E4" s="5" t="n">
        <v>779472</v>
      </c>
    </row>
    <row r="5" spans="1:6">
      <c r="A5" s="4" t="s">
        <v>737</v>
      </c>
      <c r="C5" s="5" t="n">
        <v>8171</v>
      </c>
    </row>
    <row r="6" spans="1:6">
      <c r="A6" s="4" t="s">
        <v>691</v>
      </c>
      <c r="E6" s="5" t="n">
        <v>41107</v>
      </c>
    </row>
    <row r="7" spans="1:6">
      <c r="A7" s="4" t="s">
        <v>188</v>
      </c>
      <c r="C7" s="5" t="n">
        <v>37679</v>
      </c>
    </row>
    <row r="8" spans="1:6">
      <c r="A8" s="4" t="s">
        <v>694</v>
      </c>
      <c r="C8" s="5" t="n">
        <v>13610</v>
      </c>
      <c r="E8" s="5" t="n">
        <v>6228</v>
      </c>
    </row>
    <row r="9" spans="1:6">
      <c r="A9" s="4" t="s">
        <v>695</v>
      </c>
      <c r="C9" s="5" t="n">
        <v>2195501</v>
      </c>
      <c r="E9" s="5" t="n">
        <v>2572872</v>
      </c>
    </row>
    <row r="10" spans="1:6">
      <c r="A10" s="4" t="s">
        <v>63</v>
      </c>
      <c r="C10" s="5" t="n">
        <v>969685</v>
      </c>
      <c r="E10" s="5" t="n">
        <v>736381</v>
      </c>
    </row>
    <row r="11" spans="1:6">
      <c r="A11" s="4" t="s">
        <v>696</v>
      </c>
      <c r="C11" s="5" t="n">
        <v>2195501</v>
      </c>
      <c r="E11" s="5" t="n">
        <v>2572872</v>
      </c>
    </row>
    <row r="12" spans="1:6">
      <c r="A12" s="4" t="s">
        <v>738</v>
      </c>
    </row>
    <row r="13" spans="1:6">
      <c r="A13" s="3" t="s">
        <v>736</v>
      </c>
    </row>
    <row r="14" spans="1:6">
      <c r="A14" s="4" t="s">
        <v>544</v>
      </c>
      <c r="C14" s="5" t="n">
        <v>2069635</v>
      </c>
      <c r="E14" s="5" t="n">
        <v>1927842</v>
      </c>
    </row>
    <row r="15" spans="1:6">
      <c r="A15" s="4" t="s">
        <v>84</v>
      </c>
      <c r="B15" s="4" t="s">
        <v>739</v>
      </c>
      <c r="C15" s="5" t="n">
        <v>970390</v>
      </c>
      <c r="E15" s="5" t="n">
        <v>737150</v>
      </c>
    </row>
    <row r="16" spans="1:6">
      <c r="A16" s="4" t="s">
        <v>737</v>
      </c>
      <c r="C16" s="5" t="n">
        <v>8171</v>
      </c>
    </row>
    <row r="17" spans="1:6">
      <c r="A17" s="4" t="s">
        <v>691</v>
      </c>
      <c r="E17" s="5" t="n">
        <v>41107</v>
      </c>
    </row>
    <row r="18" spans="1:6">
      <c r="A18" s="4" t="s">
        <v>188</v>
      </c>
      <c r="C18" s="5" t="n">
        <v>37679</v>
      </c>
    </row>
    <row r="19" spans="1:6">
      <c r="A19" s="4" t="s">
        <v>694</v>
      </c>
      <c r="C19" s="5" t="n">
        <v>13610</v>
      </c>
      <c r="E19" s="5" t="n">
        <v>6228</v>
      </c>
    </row>
    <row r="20" spans="1:6">
      <c r="A20" s="4" t="s">
        <v>45</v>
      </c>
      <c r="B20" s="4" t="s">
        <v>739</v>
      </c>
      <c r="C20" s="5" t="n">
        <v>31501</v>
      </c>
      <c r="E20" s="5" t="n">
        <v>32816</v>
      </c>
    </row>
    <row r="21" spans="1:6">
      <c r="A21" s="4" t="s">
        <v>695</v>
      </c>
      <c r="C21" s="5" t="n">
        <v>2195501</v>
      </c>
      <c r="E21" s="5" t="n">
        <v>2572872</v>
      </c>
    </row>
    <row r="22" spans="1:6">
      <c r="A22" s="4" t="s">
        <v>63</v>
      </c>
      <c r="B22" s="4" t="s">
        <v>740</v>
      </c>
      <c r="C22" s="5" t="n">
        <v>969685</v>
      </c>
      <c r="E22" s="5" t="n">
        <v>736381</v>
      </c>
    </row>
    <row r="23" spans="1:6">
      <c r="A23" s="4" t="s">
        <v>696</v>
      </c>
      <c r="C23" s="5" t="n">
        <v>2195501</v>
      </c>
      <c r="E23" s="5" t="n">
        <v>2572872</v>
      </c>
    </row>
    <row r="24" spans="1:6">
      <c r="A24" s="4" t="s">
        <v>741</v>
      </c>
    </row>
    <row r="25" spans="1:6">
      <c r="A25" s="3" t="s">
        <v>736</v>
      </c>
    </row>
    <row r="26" spans="1:6">
      <c r="A26" s="4" t="s">
        <v>742</v>
      </c>
      <c r="B26" s="4" t="s">
        <v>739</v>
      </c>
      <c r="C26" s="5" t="n">
        <v>228974</v>
      </c>
      <c r="E26" s="5" t="n">
        <v>217336</v>
      </c>
    </row>
    <row r="27" spans="1:6">
      <c r="A27" s="4" t="s">
        <v>743</v>
      </c>
    </row>
    <row r="28" spans="1:6">
      <c r="A28" s="3" t="s">
        <v>736</v>
      </c>
    </row>
    <row r="29" spans="1:6">
      <c r="A29" s="4" t="s">
        <v>62</v>
      </c>
      <c r="B29" s="4" t="s">
        <v>744</v>
      </c>
      <c r="C29" s="5" t="n">
        <v>373661</v>
      </c>
      <c r="E29" s="5" t="n">
        <v>373288</v>
      </c>
    </row>
    <row r="30" spans="1:6">
      <c r="A30" s="4" t="s">
        <v>745</v>
      </c>
    </row>
    <row r="31" spans="1:6">
      <c r="A31" s="3" t="s">
        <v>736</v>
      </c>
    </row>
    <row r="32" spans="1:6">
      <c r="A32" s="4" t="s">
        <v>544</v>
      </c>
      <c r="C32" s="5" t="n">
        <v>2069635</v>
      </c>
      <c r="E32" s="5" t="n">
        <v>1927842</v>
      </c>
    </row>
    <row r="33" spans="1:6">
      <c r="A33" s="4" t="s">
        <v>737</v>
      </c>
      <c r="C33" s="5" t="n">
        <v>8171</v>
      </c>
    </row>
    <row r="34" spans="1:6">
      <c r="A34" s="4" t="s">
        <v>691</v>
      </c>
      <c r="E34" s="5" t="n">
        <v>41107</v>
      </c>
    </row>
    <row r="35" spans="1:6">
      <c r="A35" s="4" t="s">
        <v>188</v>
      </c>
      <c r="C35" s="5" t="n">
        <v>37679</v>
      </c>
    </row>
    <row r="36" spans="1:6">
      <c r="A36" s="4" t="s">
        <v>694</v>
      </c>
      <c r="C36" s="5" t="n">
        <v>13610</v>
      </c>
      <c r="E36" s="5" t="n">
        <v>6228</v>
      </c>
    </row>
    <row r="37" spans="1:6">
      <c r="A37" s="4" t="s">
        <v>695</v>
      </c>
      <c r="C37" s="5" t="n">
        <v>2195501</v>
      </c>
      <c r="E37" s="5" t="n">
        <v>2572872</v>
      </c>
    </row>
    <row r="38" spans="1:6">
      <c r="A38" s="4" t="s">
        <v>696</v>
      </c>
      <c r="C38" s="5" t="n">
        <v>2195501</v>
      </c>
      <c r="E38" s="5" t="n">
        <v>2572872</v>
      </c>
    </row>
    <row r="39" spans="1:6">
      <c r="A39" s="4" t="s">
        <v>746</v>
      </c>
    </row>
    <row r="40" spans="1:6">
      <c r="A40" s="3" t="s">
        <v>736</v>
      </c>
    </row>
    <row r="41" spans="1:6">
      <c r="A41" s="4" t="s">
        <v>84</v>
      </c>
      <c r="B41" s="4" t="s">
        <v>739</v>
      </c>
      <c r="C41" s="5" t="n">
        <v>945331</v>
      </c>
      <c r="E41" s="5" t="n">
        <v>779472</v>
      </c>
    </row>
    <row r="42" spans="1:6">
      <c r="A42" s="4" t="s">
        <v>45</v>
      </c>
      <c r="B42" s="4" t="s">
        <v>739</v>
      </c>
      <c r="C42" s="5" t="n">
        <v>31501</v>
      </c>
      <c r="E42" s="5" t="n">
        <v>32816</v>
      </c>
    </row>
    <row r="43" spans="1:6">
      <c r="A43" s="4" t="s">
        <v>63</v>
      </c>
      <c r="B43" s="4" t="s">
        <v>740</v>
      </c>
      <c r="C43" s="5" t="n">
        <v>945331</v>
      </c>
      <c r="E43" s="5" t="n">
        <v>778050</v>
      </c>
    </row>
    <row r="44" spans="1:6">
      <c r="A44" s="4" t="s">
        <v>747</v>
      </c>
    </row>
    <row r="45" spans="1:6">
      <c r="A45" s="3" t="s">
        <v>736</v>
      </c>
    </row>
    <row r="46" spans="1:6">
      <c r="A46" s="4" t="s">
        <v>742</v>
      </c>
      <c r="B46" s="4" t="s">
        <v>739</v>
      </c>
      <c r="C46" s="5" t="n">
        <v>228974</v>
      </c>
      <c r="E46" s="5" t="n">
        <v>217336</v>
      </c>
    </row>
    <row r="47" spans="1:6">
      <c r="A47" s="4" t="s">
        <v>748</v>
      </c>
    </row>
    <row r="48" spans="1:6">
      <c r="A48" s="3" t="s">
        <v>736</v>
      </c>
    </row>
    <row r="49" spans="1:6">
      <c r="A49" s="4" t="s">
        <v>62</v>
      </c>
      <c r="B49" s="4" t="s">
        <v>744</v>
      </c>
      <c r="C49" s="6" t="n">
        <v>384909</v>
      </c>
      <c r="E49" s="6" t="n">
        <v>400628</v>
      </c>
    </row>
    <row r="50" spans="1:6"/>
    <row r="51" spans="1:6">
      <c r="A51" s="4" t="s">
        <v>38</v>
      </c>
    </row>
    <row r="52" spans="1:6">
      <c r="A52" s="4" t="s">
        <v>39</v>
      </c>
      <c r="B52" s="4" t="s">
        <v>81</v>
      </c>
    </row>
    <row r="53" spans="1:6">
      <c r="A53" s="4" t="s">
        <v>739</v>
      </c>
      <c r="B53" s="4" t="s">
        <v>749</v>
      </c>
    </row>
    <row r="54" spans="1:6">
      <c r="A54" s="4" t="s">
        <v>750</v>
      </c>
      <c r="B54" s="4" t="s">
        <v>751</v>
      </c>
    </row>
    <row r="55" spans="1:6">
      <c r="A55" s="4" t="s">
        <v>752</v>
      </c>
      <c r="B55" s="4" t="s">
        <v>753</v>
      </c>
    </row>
  </sheetData>
  <mergeCells count="9">
    <mergeCell ref="A1:B1"/>
    <mergeCell ref="C1:D1"/>
    <mergeCell ref="E1:F1"/>
    <mergeCell ref="A50:E50"/>
    <mergeCell ref="B51:E51"/>
    <mergeCell ref="B52:E52"/>
    <mergeCell ref="B53:E53"/>
    <mergeCell ref="B54:E54"/>
    <mergeCell ref="B55:E5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5</v>
      </c>
    </row>
    <row r="2" spans="1:3">
      <c r="A2" s="4" t="s">
        <v>755</v>
      </c>
    </row>
    <row r="3" spans="1:3">
      <c r="A3" s="3" t="s">
        <v>736</v>
      </c>
    </row>
    <row r="4" spans="1:3">
      <c r="A4" s="4" t="s">
        <v>523</v>
      </c>
      <c r="B4" s="4" t="s">
        <v>524</v>
      </c>
      <c r="C4" s="4" t="s">
        <v>5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4"/>
    <col customWidth="1" max="3" min="3" width="17"/>
    <col customWidth="1" max="4" min="4" width="16"/>
    <col customWidth="1" max="5" min="5" width="14"/>
  </cols>
  <sheetData>
    <row r="1" spans="1:5">
      <c r="A1" s="1" t="s">
        <v>756</v>
      </c>
      <c r="B1" s="2" t="s">
        <v>757</v>
      </c>
      <c r="C1" s="2" t="s">
        <v>2</v>
      </c>
      <c r="D1" s="2" t="s">
        <v>35</v>
      </c>
      <c r="E1" s="2" t="s">
        <v>94</v>
      </c>
    </row>
    <row r="2" spans="1:5">
      <c r="A2" s="3" t="s">
        <v>758</v>
      </c>
    </row>
    <row r="3" spans="1:5">
      <c r="A3" s="4" t="s">
        <v>759</v>
      </c>
      <c r="C3" s="6" t="n">
        <v>1000000</v>
      </c>
    </row>
    <row r="4" spans="1:5">
      <c r="A4" s="4" t="s">
        <v>760</v>
      </c>
      <c r="C4" s="5" t="n">
        <v>0</v>
      </c>
      <c r="D4" s="6" t="n">
        <v>0</v>
      </c>
      <c r="E4" s="6" t="n">
        <v>0</v>
      </c>
    </row>
    <row r="5" spans="1:5">
      <c r="A5" s="4" t="s">
        <v>761</v>
      </c>
      <c r="C5" s="5" t="n">
        <v>24600000</v>
      </c>
      <c r="D5" s="5" t="n">
        <v>28600000</v>
      </c>
    </row>
    <row r="6" spans="1:5">
      <c r="A6" s="4" t="s">
        <v>762</v>
      </c>
      <c r="C6" s="6" t="n">
        <v>1279000000</v>
      </c>
      <c r="D6" s="5" t="n">
        <v>1337300000</v>
      </c>
      <c r="E6" s="5" t="n">
        <v>1205600000</v>
      </c>
    </row>
    <row r="7" spans="1:5">
      <c r="A7" s="4" t="s">
        <v>742</v>
      </c>
      <c r="D7" s="6" t="n">
        <v>229000000</v>
      </c>
      <c r="E7" s="6" t="n">
        <v>217300000</v>
      </c>
    </row>
    <row r="8" spans="1:5">
      <c r="A8" s="4" t="s">
        <v>763</v>
      </c>
      <c r="C8" s="4" t="s">
        <v>764</v>
      </c>
    </row>
    <row r="9" spans="1:5">
      <c r="A9" s="4" t="s">
        <v>765</v>
      </c>
    </row>
    <row r="10" spans="1:5">
      <c r="A10" s="3" t="s">
        <v>758</v>
      </c>
    </row>
    <row r="11" spans="1:5">
      <c r="A11" s="4" t="s">
        <v>766</v>
      </c>
      <c r="C11" s="4" t="s">
        <v>524</v>
      </c>
    </row>
    <row r="12" spans="1:5">
      <c r="A12" s="4" t="s">
        <v>767</v>
      </c>
    </row>
    <row r="13" spans="1:5">
      <c r="A13" s="3" t="s">
        <v>758</v>
      </c>
    </row>
    <row r="14" spans="1:5">
      <c r="A14" s="4" t="s">
        <v>766</v>
      </c>
      <c r="C14" s="4" t="s">
        <v>524</v>
      </c>
    </row>
    <row r="15" spans="1:5">
      <c r="A15" s="4" t="s">
        <v>768</v>
      </c>
    </row>
    <row r="16" spans="1:5">
      <c r="A16" s="3" t="s">
        <v>758</v>
      </c>
    </row>
    <row r="17" spans="1:5">
      <c r="A17" s="4" t="s">
        <v>766</v>
      </c>
      <c r="B17" s="4" t="s">
        <v>769</v>
      </c>
    </row>
    <row r="18" spans="1:5">
      <c r="A18" s="4" t="s">
        <v>770</v>
      </c>
    </row>
    <row r="19" spans="1:5">
      <c r="A19" s="3" t="s">
        <v>758</v>
      </c>
    </row>
    <row r="20" spans="1:5">
      <c r="A20" s="4" t="s">
        <v>766</v>
      </c>
      <c r="B20" s="4" t="s">
        <v>7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2</v>
      </c>
      <c r="B1" s="2" t="s">
        <v>1</v>
      </c>
    </row>
    <row r="2" spans="1:4">
      <c r="B2" s="2" t="s">
        <v>2</v>
      </c>
      <c r="C2" s="2" t="s">
        <v>35</v>
      </c>
      <c r="D2" s="2" t="s">
        <v>94</v>
      </c>
    </row>
    <row r="3" spans="1:4">
      <c r="A3" s="3" t="s">
        <v>224</v>
      </c>
    </row>
    <row r="4" spans="1:4">
      <c r="A4" s="4" t="s">
        <v>773</v>
      </c>
      <c r="B4" s="6" t="n">
        <v>783979673</v>
      </c>
      <c r="C4" s="6" t="n">
        <v>767001938</v>
      </c>
      <c r="D4" s="6" t="n">
        <v>731822070</v>
      </c>
    </row>
    <row r="5" spans="1:4">
      <c r="A5" s="4" t="s">
        <v>774</v>
      </c>
      <c r="B5" s="5" t="n">
        <v>-682708797</v>
      </c>
      <c r="C5" s="5" t="n">
        <v>-668446638</v>
      </c>
      <c r="D5" s="5" t="n">
        <v>-643364460</v>
      </c>
    </row>
    <row r="6" spans="1:4">
      <c r="A6" s="4" t="s">
        <v>775</v>
      </c>
      <c r="B6" s="6" t="n">
        <v>101270876</v>
      </c>
      <c r="C6" s="6" t="n">
        <v>98555300</v>
      </c>
      <c r="D6" s="6" t="n">
        <v>88457610</v>
      </c>
    </row>
    <row r="7" spans="1:4">
      <c r="A7" s="4" t="s">
        <v>776</v>
      </c>
      <c r="B7" s="4" t="s">
        <v>777</v>
      </c>
      <c r="C7" s="4" t="s">
        <v>7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8</v>
      </c>
      <c r="C1" s="2" t="s">
        <v>2</v>
      </c>
      <c r="D1" s="2" t="s">
        <v>35</v>
      </c>
    </row>
    <row r="2" spans="1:4">
      <c r="A2" s="3" t="s">
        <v>779</v>
      </c>
    </row>
    <row r="3" spans="1:4">
      <c r="A3" s="4" t="s">
        <v>49</v>
      </c>
      <c r="C3" s="6" t="n">
        <v>4141569</v>
      </c>
      <c r="D3" s="6" t="n">
        <v>4205173</v>
      </c>
    </row>
    <row r="4" spans="1:4">
      <c r="A4" s="4" t="s">
        <v>780</v>
      </c>
    </row>
    <row r="5" spans="1:4">
      <c r="A5" s="3" t="s">
        <v>779</v>
      </c>
    </row>
    <row r="6" spans="1:4">
      <c r="A6" s="4" t="s">
        <v>49</v>
      </c>
      <c r="B6" s="4" t="s">
        <v>781</v>
      </c>
      <c r="C6" s="5" t="n">
        <v>2701326</v>
      </c>
      <c r="D6" s="5" t="n">
        <v>2725795</v>
      </c>
    </row>
    <row r="7" spans="1:4">
      <c r="A7" s="4" t="s">
        <v>782</v>
      </c>
    </row>
    <row r="8" spans="1:4">
      <c r="A8" s="3" t="s">
        <v>779</v>
      </c>
    </row>
    <row r="9" spans="1:4">
      <c r="A9" s="4" t="s">
        <v>49</v>
      </c>
      <c r="B9" s="4" t="s">
        <v>739</v>
      </c>
      <c r="C9" s="5" t="n">
        <v>348109</v>
      </c>
      <c r="D9" s="5" t="n">
        <v>354458</v>
      </c>
    </row>
    <row r="10" spans="1:4">
      <c r="A10" s="4" t="s">
        <v>783</v>
      </c>
    </row>
    <row r="11" spans="1:4">
      <c r="A11" s="3" t="s">
        <v>779</v>
      </c>
    </row>
    <row r="12" spans="1:4">
      <c r="A12" s="4" t="s">
        <v>49</v>
      </c>
      <c r="B12" s="4" t="s">
        <v>784</v>
      </c>
      <c r="C12" s="5" t="n">
        <v>276154</v>
      </c>
      <c r="D12" s="5" t="n">
        <v>302391</v>
      </c>
    </row>
    <row r="13" spans="1:4">
      <c r="A13" s="4" t="s">
        <v>785</v>
      </c>
    </row>
    <row r="14" spans="1:4">
      <c r="A14" s="3" t="s">
        <v>779</v>
      </c>
    </row>
    <row r="15" spans="1:4">
      <c r="A15" s="4" t="s">
        <v>49</v>
      </c>
      <c r="B15" s="4" t="s">
        <v>752</v>
      </c>
      <c r="C15" s="5" t="n">
        <v>234643</v>
      </c>
      <c r="D15" s="5" t="n">
        <v>245543</v>
      </c>
    </row>
    <row r="16" spans="1:4">
      <c r="A16" s="4" t="s">
        <v>786</v>
      </c>
    </row>
    <row r="17" spans="1:4">
      <c r="A17" s="3" t="s">
        <v>779</v>
      </c>
    </row>
    <row r="18" spans="1:4">
      <c r="A18" s="4" t="s">
        <v>49</v>
      </c>
      <c r="B18" s="4" t="s">
        <v>38</v>
      </c>
      <c r="C18" s="5" t="n">
        <v>170628</v>
      </c>
    </row>
    <row r="19" spans="1:4">
      <c r="A19" s="4" t="s">
        <v>787</v>
      </c>
    </row>
    <row r="20" spans="1:4">
      <c r="A20" s="3" t="s">
        <v>779</v>
      </c>
    </row>
    <row r="21" spans="1:4">
      <c r="A21" s="4" t="s">
        <v>49</v>
      </c>
      <c r="B21" s="4" t="s">
        <v>38</v>
      </c>
      <c r="D21" s="5" t="n">
        <v>172956</v>
      </c>
    </row>
    <row r="22" spans="1:4">
      <c r="A22" s="4" t="s">
        <v>788</v>
      </c>
    </row>
    <row r="23" spans="1:4">
      <c r="A23" s="3" t="s">
        <v>779</v>
      </c>
    </row>
    <row r="24" spans="1:4">
      <c r="A24" s="4" t="s">
        <v>49</v>
      </c>
      <c r="C24" s="5" t="n">
        <v>114604</v>
      </c>
      <c r="D24" s="5" t="n">
        <v>112841</v>
      </c>
    </row>
    <row r="25" spans="1:4">
      <c r="A25" s="4" t="s">
        <v>789</v>
      </c>
    </row>
    <row r="26" spans="1:4">
      <c r="A26" s="3" t="s">
        <v>779</v>
      </c>
    </row>
    <row r="27" spans="1:4">
      <c r="A27" s="4" t="s">
        <v>49</v>
      </c>
      <c r="C27" s="5" t="n">
        <v>104101</v>
      </c>
      <c r="D27" s="5" t="n">
        <v>102915</v>
      </c>
    </row>
    <row r="28" spans="1:4">
      <c r="A28" s="4" t="s">
        <v>790</v>
      </c>
    </row>
    <row r="29" spans="1:4">
      <c r="A29" s="3" t="s">
        <v>779</v>
      </c>
    </row>
    <row r="30" spans="1:4">
      <c r="A30" s="4" t="s">
        <v>49</v>
      </c>
      <c r="C30" s="5" t="n">
        <v>90989</v>
      </c>
      <c r="D30" s="5" t="n">
        <v>90037</v>
      </c>
    </row>
    <row r="31" spans="1:4">
      <c r="A31" s="4" t="s">
        <v>791</v>
      </c>
    </row>
    <row r="32" spans="1:4">
      <c r="A32" s="3" t="s">
        <v>779</v>
      </c>
    </row>
    <row r="33" spans="1:4">
      <c r="A33" s="4" t="s">
        <v>49</v>
      </c>
      <c r="C33" s="5" t="n">
        <v>31729</v>
      </c>
      <c r="D33" s="5" t="n">
        <v>32250</v>
      </c>
    </row>
    <row r="34" spans="1:4">
      <c r="A34" s="4" t="s">
        <v>792</v>
      </c>
    </row>
    <row r="35" spans="1:4">
      <c r="A35" s="3" t="s">
        <v>779</v>
      </c>
    </row>
    <row r="36" spans="1:4">
      <c r="A36" s="4" t="s">
        <v>49</v>
      </c>
      <c r="C36" s="5" t="n">
        <v>25434</v>
      </c>
      <c r="D36" s="5" t="n">
        <v>24619</v>
      </c>
    </row>
    <row r="37" spans="1:4">
      <c r="A37" s="4" t="s">
        <v>793</v>
      </c>
    </row>
    <row r="38" spans="1:4">
      <c r="A38" s="3" t="s">
        <v>779</v>
      </c>
    </row>
    <row r="39" spans="1:4">
      <c r="A39" s="4" t="s">
        <v>49</v>
      </c>
      <c r="C39" s="6" t="n">
        <v>43852</v>
      </c>
      <c r="D39" s="6" t="n">
        <v>41368</v>
      </c>
    </row>
    <row r="40" spans="1:4"/>
    <row r="41" spans="1:4">
      <c r="A41" s="4" t="s">
        <v>38</v>
      </c>
      <c r="B41" s="4" t="s">
        <v>794</v>
      </c>
    </row>
    <row r="42" spans="1:4">
      <c r="A42" s="4" t="s">
        <v>39</v>
      </c>
      <c r="B42" s="4" t="s">
        <v>795</v>
      </c>
    </row>
    <row r="43" spans="1:4">
      <c r="A43" s="4" t="s">
        <v>739</v>
      </c>
      <c r="B43" s="4" t="s">
        <v>796</v>
      </c>
    </row>
    <row r="44" spans="1:4">
      <c r="A44" s="4" t="s">
        <v>750</v>
      </c>
      <c r="B44" s="4" t="s">
        <v>797</v>
      </c>
    </row>
    <row r="45" spans="1:4">
      <c r="A45" s="4" t="s">
        <v>752</v>
      </c>
      <c r="B45" s="4" t="s">
        <v>798</v>
      </c>
    </row>
  </sheetData>
  <mergeCells count="7">
    <mergeCell ref="A1:B1"/>
    <mergeCell ref="A40:C40"/>
    <mergeCell ref="B41:C41"/>
    <mergeCell ref="B42:C42"/>
    <mergeCell ref="B43:C43"/>
    <mergeCell ref="B44:C44"/>
    <mergeCell ref="B45:C4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5</v>
      </c>
      <c r="D2" s="2" t="s">
        <v>94</v>
      </c>
    </row>
    <row r="3" spans="1:4">
      <c r="A3" s="3" t="s">
        <v>227</v>
      </c>
    </row>
    <row r="4" spans="1:4">
      <c r="A4" s="4" t="s">
        <v>800</v>
      </c>
      <c r="B4" s="6" t="n">
        <v>1951892</v>
      </c>
      <c r="C4" s="6" t="n">
        <v>1713065</v>
      </c>
      <c r="D4" s="6" t="n">
        <v>1500259</v>
      </c>
    </row>
    <row r="5" spans="1:4">
      <c r="A5" s="4" t="s">
        <v>801</v>
      </c>
      <c r="B5" s="5" t="n">
        <v>441874</v>
      </c>
      <c r="C5" s="5" t="n">
        <v>433575</v>
      </c>
      <c r="D5" s="5" t="n">
        <v>387396</v>
      </c>
    </row>
    <row r="6" spans="1:4">
      <c r="A6" s="4" t="s">
        <v>802</v>
      </c>
      <c r="B6" s="5" t="n">
        <v>-239730</v>
      </c>
      <c r="C6" s="5" t="n">
        <v>-209399</v>
      </c>
      <c r="D6" s="5" t="n">
        <v>-180582</v>
      </c>
    </row>
    <row r="7" spans="1:4">
      <c r="A7" s="4" t="s">
        <v>803</v>
      </c>
      <c r="B7" s="5" t="n">
        <v>-20116</v>
      </c>
      <c r="C7" s="5" t="n">
        <v>14651</v>
      </c>
      <c r="D7" s="5" t="n">
        <v>5992</v>
      </c>
    </row>
    <row r="8" spans="1:4">
      <c r="A8" s="4" t="s">
        <v>804</v>
      </c>
      <c r="B8" s="6" t="n">
        <v>2133920</v>
      </c>
      <c r="C8" s="6" t="n">
        <v>1951892</v>
      </c>
      <c r="D8" s="6" t="n">
        <v>17130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05</v>
      </c>
      <c r="B1" s="2" t="s">
        <v>1</v>
      </c>
    </row>
    <row r="2" spans="1:2">
      <c r="B2" s="2" t="s">
        <v>2</v>
      </c>
    </row>
    <row r="3" spans="1:2">
      <c r="A3" s="3" t="s">
        <v>806</v>
      </c>
    </row>
    <row r="4" spans="1:2">
      <c r="A4" s="4" t="s">
        <v>807</v>
      </c>
      <c r="B4" s="4" t="s">
        <v>460</v>
      </c>
    </row>
    <row r="5" spans="1:2">
      <c r="A5" s="4" t="s">
        <v>808</v>
      </c>
      <c r="B5" s="4" t="s">
        <v>809</v>
      </c>
    </row>
    <row r="6" spans="1:2">
      <c r="A6" s="4" t="s">
        <v>810</v>
      </c>
      <c r="B6" s="4" t="s">
        <v>811</v>
      </c>
    </row>
    <row r="7" spans="1:2">
      <c r="A7" s="4" t="s">
        <v>812</v>
      </c>
      <c r="B7" s="4" t="s">
        <v>813</v>
      </c>
    </row>
    <row r="8" spans="1:2">
      <c r="A8" s="4" t="s">
        <v>814</v>
      </c>
      <c r="B8" s="4" t="s">
        <v>8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5</v>
      </c>
    </row>
    <row r="2" spans="1:3">
      <c r="A2" s="3" t="s">
        <v>817</v>
      </c>
    </row>
    <row r="3" spans="1:3">
      <c r="A3" s="4" t="s">
        <v>695</v>
      </c>
      <c r="B3" s="6" t="n">
        <v>2195501</v>
      </c>
      <c r="C3" s="6" t="n">
        <v>2572872</v>
      </c>
    </row>
    <row r="4" spans="1:3">
      <c r="A4" s="4" t="s">
        <v>818</v>
      </c>
    </row>
    <row r="5" spans="1:3">
      <c r="A5" s="3" t="s">
        <v>817</v>
      </c>
    </row>
    <row r="6" spans="1:3">
      <c r="A6" s="4" t="s">
        <v>695</v>
      </c>
      <c r="B6" s="5" t="n">
        <v>996014</v>
      </c>
      <c r="C6" s="5" t="n">
        <v>1095968</v>
      </c>
    </row>
    <row r="7" spans="1:3">
      <c r="A7" s="4" t="s">
        <v>594</v>
      </c>
    </row>
    <row r="8" spans="1:3">
      <c r="A8" s="3" t="s">
        <v>817</v>
      </c>
    </row>
    <row r="9" spans="1:3">
      <c r="A9" s="4" t="s">
        <v>695</v>
      </c>
      <c r="B9" s="5" t="n">
        <v>1150848</v>
      </c>
      <c r="C9" s="5" t="n">
        <v>1431158</v>
      </c>
    </row>
    <row r="10" spans="1:3">
      <c r="A10" s="4" t="s">
        <v>619</v>
      </c>
    </row>
    <row r="11" spans="1:3">
      <c r="A11" s="3" t="s">
        <v>817</v>
      </c>
    </row>
    <row r="12" spans="1:3">
      <c r="A12" s="4" t="s">
        <v>695</v>
      </c>
      <c r="B12" s="5" t="n">
        <v>50041</v>
      </c>
      <c r="C12" s="5" t="n">
        <v>47860</v>
      </c>
    </row>
    <row r="13" spans="1:3">
      <c r="A13" s="4" t="s">
        <v>819</v>
      </c>
    </row>
    <row r="14" spans="1:3">
      <c r="A14" s="3" t="s">
        <v>817</v>
      </c>
    </row>
    <row r="15" spans="1:3">
      <c r="A15" s="4" t="s">
        <v>695</v>
      </c>
      <c r="B15" s="5" t="n">
        <v>-1494</v>
      </c>
      <c r="C15" s="5" t="n">
        <v>-2220</v>
      </c>
    </row>
    <row r="16" spans="1:3">
      <c r="A16" s="4" t="s">
        <v>820</v>
      </c>
    </row>
    <row r="17" spans="1:3">
      <c r="A17" s="3" t="s">
        <v>817</v>
      </c>
    </row>
    <row r="18" spans="1:3">
      <c r="A18" s="4" t="s">
        <v>695</v>
      </c>
      <c r="B18" s="6" t="n">
        <v>92</v>
      </c>
      <c r="C18" s="6" t="n">
        <v>1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1</v>
      </c>
      <c r="C1" s="2" t="s">
        <v>1</v>
      </c>
    </row>
    <row r="2" spans="1:5">
      <c r="C2" s="2" t="s">
        <v>2</v>
      </c>
      <c r="D2" s="2" t="s">
        <v>35</v>
      </c>
      <c r="E2" s="2" t="s">
        <v>94</v>
      </c>
    </row>
    <row r="3" spans="1:5">
      <c r="A3" s="3" t="s">
        <v>822</v>
      </c>
    </row>
    <row r="4" spans="1:5">
      <c r="A4" s="4" t="s">
        <v>823</v>
      </c>
      <c r="C4" s="6" t="n">
        <v>307401</v>
      </c>
      <c r="D4" s="6" t="n">
        <v>268136</v>
      </c>
      <c r="E4" s="6" t="n">
        <v>238157</v>
      </c>
    </row>
    <row r="5" spans="1:5">
      <c r="A5" s="4" t="s">
        <v>824</v>
      </c>
      <c r="C5" s="5" t="n">
        <v>322137</v>
      </c>
      <c r="D5" s="5" t="n">
        <v>323195</v>
      </c>
      <c r="E5" s="5" t="n">
        <v>263003</v>
      </c>
    </row>
    <row r="6" spans="1:5">
      <c r="A6" s="4" t="s">
        <v>825</v>
      </c>
      <c r="C6" s="5" t="n">
        <v>-14736</v>
      </c>
      <c r="D6" s="5" t="n">
        <v>-55059</v>
      </c>
      <c r="E6" s="5" t="n">
        <v>-24846</v>
      </c>
    </row>
    <row r="7" spans="1:5">
      <c r="A7" s="4" t="s">
        <v>826</v>
      </c>
      <c r="C7" s="5" t="n">
        <v>176854</v>
      </c>
      <c r="D7" s="5" t="n">
        <v>162256</v>
      </c>
      <c r="E7" s="5" t="n">
        <v>143518</v>
      </c>
    </row>
    <row r="8" spans="1:5">
      <c r="A8" s="4" t="s">
        <v>827</v>
      </c>
      <c r="B8" s="4" t="s">
        <v>38</v>
      </c>
      <c r="C8" s="5" t="n">
        <v>-1355</v>
      </c>
      <c r="D8" s="5" t="n">
        <v>2230</v>
      </c>
      <c r="E8" s="5" t="n">
        <v>-522</v>
      </c>
    </row>
    <row r="9" spans="1:5">
      <c r="A9" s="4" t="s">
        <v>828</v>
      </c>
      <c r="C9" s="5" t="n">
        <v>175499</v>
      </c>
      <c r="D9" s="5" t="n">
        <v>164486</v>
      </c>
      <c r="E9" s="5" t="n">
        <v>142996</v>
      </c>
    </row>
    <row r="10" spans="1:5">
      <c r="A10" s="4" t="s">
        <v>829</v>
      </c>
      <c r="C10" s="5" t="n">
        <v>-187453</v>
      </c>
      <c r="D10" s="5" t="n">
        <v>-181670</v>
      </c>
      <c r="E10" s="5" t="n">
        <v>-203015</v>
      </c>
    </row>
    <row r="11" spans="1:5">
      <c r="A11" s="4" t="s">
        <v>830</v>
      </c>
      <c r="C11" s="5" t="n">
        <v>22426</v>
      </c>
      <c r="D11" s="5" t="n">
        <v>57192</v>
      </c>
      <c r="E11" s="5" t="n">
        <v>29546</v>
      </c>
    </row>
    <row r="12" spans="1:5">
      <c r="A12" s="4" t="s">
        <v>831</v>
      </c>
      <c r="C12" s="5" t="n">
        <v>-165027</v>
      </c>
      <c r="D12" s="5" t="n">
        <v>-124478</v>
      </c>
      <c r="E12" s="5" t="n">
        <v>-173469</v>
      </c>
    </row>
    <row r="13" spans="1:5">
      <c r="A13" s="4" t="s">
        <v>832</v>
      </c>
      <c r="C13" s="5" t="n">
        <v>-527</v>
      </c>
      <c r="D13" s="5" t="n">
        <v>315</v>
      </c>
      <c r="E13" s="5" t="n">
        <v>260</v>
      </c>
    </row>
    <row r="14" spans="1:5">
      <c r="A14" s="4" t="s">
        <v>833</v>
      </c>
      <c r="C14" s="5" t="n">
        <v>-4791</v>
      </c>
      <c r="D14" s="5" t="n">
        <v>-14736</v>
      </c>
      <c r="E14" s="5" t="n">
        <v>-55059</v>
      </c>
    </row>
    <row r="15" spans="1:5">
      <c r="A15" s="4" t="s">
        <v>834</v>
      </c>
      <c r="C15" s="5" t="n">
        <v>318653</v>
      </c>
      <c r="D15" s="5" t="n">
        <v>322137</v>
      </c>
      <c r="E15" s="5" t="n">
        <v>323195</v>
      </c>
    </row>
    <row r="16" spans="1:5">
      <c r="A16" s="4" t="s">
        <v>835</v>
      </c>
      <c r="C16" s="6" t="n">
        <v>313862</v>
      </c>
      <c r="D16" s="6" t="n">
        <v>307401</v>
      </c>
      <c r="E16" s="6" t="n">
        <v>268136</v>
      </c>
    </row>
    <row r="17" spans="1:5"/>
    <row r="18" spans="1:5">
      <c r="A18" s="4" t="s">
        <v>38</v>
      </c>
      <c r="B18" s="4" t="s">
        <v>836</v>
      </c>
    </row>
  </sheetData>
  <mergeCells count="4">
    <mergeCell ref="A1:B2"/>
    <mergeCell ref="C1:E1"/>
    <mergeCell ref="A17:D17"/>
    <mergeCell ref="B18:D1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7</v>
      </c>
      <c r="B1" s="2" t="s">
        <v>2</v>
      </c>
      <c r="C1" s="2" t="s">
        <v>35</v>
      </c>
    </row>
    <row r="2" spans="1:3">
      <c r="A2" s="3" t="s">
        <v>236</v>
      </c>
    </row>
    <row r="3" spans="1:3">
      <c r="A3" s="4" t="s">
        <v>838</v>
      </c>
      <c r="B3" s="6" t="n">
        <v>375000</v>
      </c>
      <c r="C3" s="6" t="n">
        <v>375000</v>
      </c>
    </row>
    <row r="4" spans="1:3">
      <c r="A4" s="4" t="s">
        <v>839</v>
      </c>
      <c r="B4" s="5" t="n">
        <v>-239</v>
      </c>
      <c r="C4" s="5" t="n">
        <v>-300</v>
      </c>
    </row>
    <row r="5" spans="1:3">
      <c r="A5" s="4" t="s">
        <v>840</v>
      </c>
      <c r="B5" s="6" t="n">
        <v>374761</v>
      </c>
      <c r="C5" s="6" t="n">
        <v>3747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841</v>
      </c>
      <c r="B1" s="2" t="s">
        <v>1</v>
      </c>
    </row>
    <row r="2" spans="1:2">
      <c r="B2" s="2" t="s">
        <v>35</v>
      </c>
    </row>
    <row r="3" spans="1:2">
      <c r="A3" s="3" t="s">
        <v>236</v>
      </c>
    </row>
    <row r="4" spans="1:2">
      <c r="A4" s="4" t="s">
        <v>599</v>
      </c>
      <c r="B4" s="4" t="s">
        <v>600</v>
      </c>
    </row>
    <row r="5" spans="1:2">
      <c r="A5" s="4" t="s">
        <v>842</v>
      </c>
      <c r="B5" s="4" t="s">
        <v>59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843</v>
      </c>
      <c r="B1" s="2" t="s">
        <v>1</v>
      </c>
    </row>
    <row r="2" spans="1:3">
      <c r="B2" s="2" t="s">
        <v>2</v>
      </c>
      <c r="C2" s="2" t="s">
        <v>35</v>
      </c>
    </row>
    <row r="3" spans="1:3">
      <c r="A3" s="3" t="s">
        <v>844</v>
      </c>
    </row>
    <row r="4" spans="1:3">
      <c r="A4" s="4" t="s">
        <v>845</v>
      </c>
      <c r="B4" s="6" t="n">
        <v>375000000</v>
      </c>
      <c r="C4" s="6" t="n">
        <v>375000000</v>
      </c>
    </row>
    <row r="5" spans="1:3">
      <c r="A5" s="4" t="s">
        <v>599</v>
      </c>
      <c r="C5" s="4" t="s">
        <v>600</v>
      </c>
    </row>
    <row r="6" spans="1:3">
      <c r="A6" s="4" t="s">
        <v>842</v>
      </c>
      <c r="C6" s="4" t="s">
        <v>598</v>
      </c>
    </row>
    <row r="7" spans="1:3">
      <c r="A7" s="4" t="s">
        <v>846</v>
      </c>
    </row>
    <row r="8" spans="1:3">
      <c r="A8" s="3" t="s">
        <v>844</v>
      </c>
    </row>
    <row r="9" spans="1:3">
      <c r="A9" s="4" t="s">
        <v>845</v>
      </c>
      <c r="B9" s="6" t="n">
        <v>200000000</v>
      </c>
    </row>
    <row r="10" spans="1:3">
      <c r="A10" s="4" t="s">
        <v>842</v>
      </c>
      <c r="B10" s="4" t="s">
        <v>847</v>
      </c>
    </row>
    <row r="11" spans="1:3">
      <c r="A11" s="4" t="s">
        <v>848</v>
      </c>
      <c r="B11" s="4" t="s">
        <v>849</v>
      </c>
    </row>
    <row r="12" spans="1:3">
      <c r="A12" s="4" t="s">
        <v>850</v>
      </c>
      <c r="B12" s="6" t="n">
        <v>0</v>
      </c>
    </row>
    <row r="13" spans="1:3">
      <c r="A13" s="4" t="s">
        <v>474</v>
      </c>
    </row>
    <row r="14" spans="1:3">
      <c r="A14" s="3" t="s">
        <v>844</v>
      </c>
    </row>
    <row r="15" spans="1:3">
      <c r="A15" s="4" t="s">
        <v>845</v>
      </c>
      <c r="B15" s="6" t="n">
        <v>1500000000</v>
      </c>
    </row>
    <row r="16" spans="1:3">
      <c r="A16" s="4" t="s">
        <v>851</v>
      </c>
    </row>
    <row r="17" spans="1:3">
      <c r="A17" s="3" t="s">
        <v>844</v>
      </c>
    </row>
    <row r="18" spans="1:3">
      <c r="A18" s="4" t="s">
        <v>852</v>
      </c>
      <c r="B18" s="4" t="s">
        <v>853</v>
      </c>
    </row>
    <row r="19" spans="1:3">
      <c r="A19" s="4" t="s">
        <v>854</v>
      </c>
    </row>
    <row r="20" spans="1:3">
      <c r="A20" s="3" t="s">
        <v>844</v>
      </c>
    </row>
    <row r="21" spans="1:3">
      <c r="A21" s="4" t="s">
        <v>855</v>
      </c>
      <c r="B21" s="4" t="s">
        <v>856</v>
      </c>
    </row>
    <row r="22" spans="1:3">
      <c r="A22" s="4" t="s">
        <v>857</v>
      </c>
    </row>
    <row r="23" spans="1:3">
      <c r="A23" s="3" t="s">
        <v>844</v>
      </c>
    </row>
    <row r="24" spans="1:3">
      <c r="A24" s="4" t="s">
        <v>855</v>
      </c>
      <c r="B24" s="4" t="s">
        <v>858</v>
      </c>
    </row>
    <row r="25" spans="1:3">
      <c r="A25" s="4" t="s">
        <v>859</v>
      </c>
    </row>
    <row r="26" spans="1:3">
      <c r="A26" s="3" t="s">
        <v>844</v>
      </c>
    </row>
    <row r="27" spans="1:3">
      <c r="A27" s="4" t="s">
        <v>852</v>
      </c>
      <c r="B27" s="4" t="s">
        <v>860</v>
      </c>
    </row>
    <row r="28" spans="1:3">
      <c r="A28" s="4" t="s">
        <v>861</v>
      </c>
    </row>
    <row r="29" spans="1:3">
      <c r="A29" s="3" t="s">
        <v>844</v>
      </c>
    </row>
    <row r="30" spans="1:3">
      <c r="A30" s="4" t="s">
        <v>855</v>
      </c>
      <c r="B30" s="4" t="s">
        <v>862</v>
      </c>
    </row>
    <row r="31" spans="1:3">
      <c r="A31" s="4" t="s">
        <v>863</v>
      </c>
    </row>
    <row r="32" spans="1:3">
      <c r="A32" s="3" t="s">
        <v>844</v>
      </c>
    </row>
    <row r="33" spans="1:3">
      <c r="A33" s="4" t="s">
        <v>855</v>
      </c>
      <c r="B33" s="4" t="s">
        <v>860</v>
      </c>
    </row>
    <row r="34" spans="1:3">
      <c r="A34" s="4" t="s">
        <v>864</v>
      </c>
    </row>
    <row r="35" spans="1:3">
      <c r="A35" s="3" t="s">
        <v>844</v>
      </c>
    </row>
    <row r="36" spans="1:3">
      <c r="A36" s="4" t="s">
        <v>845</v>
      </c>
      <c r="B36" s="6" t="n">
        <v>375000000</v>
      </c>
    </row>
    <row r="37" spans="1:3">
      <c r="A37" s="4" t="s">
        <v>865</v>
      </c>
      <c r="B37" s="4" t="s">
        <v>866</v>
      </c>
    </row>
    <row r="38" spans="1:3">
      <c r="A38" s="4" t="s">
        <v>599</v>
      </c>
      <c r="B38" s="4" t="s">
        <v>600</v>
      </c>
    </row>
    <row r="39" spans="1:3">
      <c r="A39" s="4" t="s">
        <v>842</v>
      </c>
      <c r="B39" s="4" t="s">
        <v>598</v>
      </c>
    </row>
    <row r="40" spans="1:3">
      <c r="A40" s="4" t="s">
        <v>605</v>
      </c>
    </row>
    <row r="41" spans="1:3">
      <c r="A41" s="3" t="s">
        <v>844</v>
      </c>
    </row>
    <row r="42" spans="1:3">
      <c r="A42" s="4" t="s">
        <v>845</v>
      </c>
      <c r="B42" s="6" t="n">
        <v>970400000</v>
      </c>
    </row>
    <row r="43" spans="1:3">
      <c r="A43" s="4" t="s">
        <v>599</v>
      </c>
      <c r="B43" s="4" t="s">
        <v>604</v>
      </c>
    </row>
    <row r="44" spans="1:3">
      <c r="A44" s="4" t="s">
        <v>842</v>
      </c>
      <c r="B44" s="4" t="s">
        <v>60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67</v>
      </c>
      <c r="B1" s="2" t="s">
        <v>132</v>
      </c>
      <c r="J1" s="2" t="s">
        <v>1</v>
      </c>
    </row>
    <row r="2" spans="1:13">
      <c r="B2" s="2" t="s">
        <v>2</v>
      </c>
      <c r="C2" s="2" t="s">
        <v>133</v>
      </c>
      <c r="D2" s="2" t="s">
        <v>4</v>
      </c>
      <c r="E2" s="2" t="s">
        <v>134</v>
      </c>
      <c r="F2" s="2" t="s">
        <v>35</v>
      </c>
      <c r="G2" s="2" t="s">
        <v>135</v>
      </c>
      <c r="H2" s="2" t="s">
        <v>136</v>
      </c>
      <c r="I2" s="2" t="s">
        <v>137</v>
      </c>
      <c r="J2" s="2" t="s">
        <v>2</v>
      </c>
      <c r="K2" s="2" t="s">
        <v>35</v>
      </c>
      <c r="L2" s="2" t="s">
        <v>94</v>
      </c>
      <c r="M2" s="2" t="s">
        <v>868</v>
      </c>
    </row>
    <row r="3" spans="1:13">
      <c r="A3" s="3" t="s">
        <v>869</v>
      </c>
    </row>
    <row r="4" spans="1:13">
      <c r="A4" s="4" t="s">
        <v>870</v>
      </c>
      <c r="J4" s="4" t="s">
        <v>871</v>
      </c>
      <c r="K4" s="4" t="s">
        <v>872</v>
      </c>
      <c r="L4" s="4" t="s">
        <v>872</v>
      </c>
    </row>
    <row r="5" spans="1:13">
      <c r="A5" s="4" t="s">
        <v>873</v>
      </c>
      <c r="K5" s="6" t="n">
        <v>98500000</v>
      </c>
    </row>
    <row r="6" spans="1:13">
      <c r="A6" s="4" t="s">
        <v>115</v>
      </c>
      <c r="B6" s="6" t="n">
        <v>21381000</v>
      </c>
      <c r="C6" s="6" t="n">
        <v>26296000</v>
      </c>
      <c r="D6" s="6" t="n">
        <v>27065000</v>
      </c>
      <c r="E6" s="6" t="n">
        <v>17248000</v>
      </c>
      <c r="F6" s="6" t="n">
        <v>-60354000</v>
      </c>
      <c r="G6" s="6" t="n">
        <v>33565000</v>
      </c>
      <c r="H6" s="6" t="n">
        <v>33282000</v>
      </c>
      <c r="I6" s="6" t="n">
        <v>22772000</v>
      </c>
      <c r="J6" s="6" t="n">
        <v>91990000</v>
      </c>
      <c r="K6" s="5" t="n">
        <v>29265000</v>
      </c>
      <c r="L6" s="6" t="n">
        <v>118181000</v>
      </c>
    </row>
    <row r="7" spans="1:13">
      <c r="A7" s="4" t="s">
        <v>874</v>
      </c>
      <c r="B7" s="5" t="n">
        <v>12200000</v>
      </c>
      <c r="J7" s="5" t="n">
        <v>12200000</v>
      </c>
    </row>
    <row r="8" spans="1:13">
      <c r="A8" s="4" t="s">
        <v>875</v>
      </c>
      <c r="B8" s="5" t="n">
        <v>13900000</v>
      </c>
      <c r="F8" s="6" t="n">
        <v>13400000</v>
      </c>
      <c r="J8" s="5" t="n">
        <v>13900000</v>
      </c>
      <c r="K8" s="5" t="n">
        <v>13400000</v>
      </c>
    </row>
    <row r="9" spans="1:13">
      <c r="A9" s="4" t="s">
        <v>876</v>
      </c>
      <c r="B9" s="5" t="n">
        <v>1900000</v>
      </c>
      <c r="J9" s="5" t="n">
        <v>1900000</v>
      </c>
    </row>
    <row r="10" spans="1:13">
      <c r="A10" s="4" t="s">
        <v>877</v>
      </c>
      <c r="K10" s="5" t="n">
        <v>300000</v>
      </c>
      <c r="L10" s="6" t="n">
        <v>300000</v>
      </c>
      <c r="M10" s="6" t="n">
        <v>300000</v>
      </c>
    </row>
    <row r="11" spans="1:13">
      <c r="A11" s="4" t="s">
        <v>878</v>
      </c>
      <c r="J11" s="5" t="n">
        <v>0</v>
      </c>
    </row>
    <row r="12" spans="1:13">
      <c r="A12" s="4" t="s">
        <v>879</v>
      </c>
    </row>
    <row r="13" spans="1:13">
      <c r="A13" s="3" t="s">
        <v>869</v>
      </c>
    </row>
    <row r="14" spans="1:13">
      <c r="A14" s="4" t="s">
        <v>880</v>
      </c>
      <c r="B14" s="6" t="n">
        <v>46500000</v>
      </c>
      <c r="J14" s="5" t="n">
        <v>46500000</v>
      </c>
    </row>
    <row r="15" spans="1:13">
      <c r="A15" s="4" t="s">
        <v>881</v>
      </c>
    </row>
    <row r="16" spans="1:13">
      <c r="A16" s="3" t="s">
        <v>869</v>
      </c>
    </row>
    <row r="17" spans="1:13">
      <c r="A17" s="4" t="s">
        <v>115</v>
      </c>
      <c r="K17" s="5" t="n">
        <v>7800000</v>
      </c>
    </row>
    <row r="18" spans="1:13">
      <c r="A18" s="4" t="s">
        <v>538</v>
      </c>
    </row>
    <row r="19" spans="1:13">
      <c r="A19" s="3" t="s">
        <v>869</v>
      </c>
    </row>
    <row r="20" spans="1:13">
      <c r="A20" s="4" t="s">
        <v>882</v>
      </c>
      <c r="J20" s="6" t="n">
        <v>2700000</v>
      </c>
      <c r="K20" s="5" t="n">
        <v>6100000</v>
      </c>
    </row>
    <row r="21" spans="1:13">
      <c r="A21" s="4" t="s">
        <v>883</v>
      </c>
      <c r="K21" s="6" t="n">
        <v>3000000</v>
      </c>
    </row>
    <row r="22" spans="1:13">
      <c r="A22" s="4" t="s">
        <v>474</v>
      </c>
    </row>
    <row r="23" spans="1:13">
      <c r="A23" s="3" t="s">
        <v>869</v>
      </c>
    </row>
    <row r="24" spans="1:13">
      <c r="A24" s="4" t="s">
        <v>884</v>
      </c>
      <c r="K24" s="4" t="s">
        <v>885</v>
      </c>
    </row>
  </sheetData>
  <mergeCells count="3">
    <mergeCell ref="A1:A2"/>
    <mergeCell ref="B1:I1"/>
    <mergeCell ref="J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132</v>
      </c>
      <c r="J1" s="2" t="s">
        <v>1</v>
      </c>
    </row>
    <row r="2" spans="1:12">
      <c r="B2" s="2" t="s">
        <v>2</v>
      </c>
      <c r="C2" s="2" t="s">
        <v>133</v>
      </c>
      <c r="D2" s="2" t="s">
        <v>4</v>
      </c>
      <c r="E2" s="2" t="s">
        <v>134</v>
      </c>
      <c r="F2" s="2" t="s">
        <v>35</v>
      </c>
      <c r="G2" s="2" t="s">
        <v>135</v>
      </c>
      <c r="H2" s="2" t="s">
        <v>136</v>
      </c>
      <c r="I2" s="2" t="s">
        <v>137</v>
      </c>
      <c r="J2" s="2" t="s">
        <v>2</v>
      </c>
      <c r="K2" s="2" t="s">
        <v>35</v>
      </c>
      <c r="L2" s="2" t="s">
        <v>94</v>
      </c>
    </row>
    <row r="3" spans="1:12">
      <c r="A3" s="3" t="s">
        <v>239</v>
      </c>
    </row>
    <row r="4" spans="1:12">
      <c r="A4" s="4" t="s">
        <v>887</v>
      </c>
      <c r="J4" s="6" t="n">
        <v>50691</v>
      </c>
      <c r="K4" s="6" t="n">
        <v>53084</v>
      </c>
      <c r="L4" s="6" t="n">
        <v>47980</v>
      </c>
    </row>
    <row r="5" spans="1:12">
      <c r="A5" s="4" t="s">
        <v>888</v>
      </c>
      <c r="J5" s="5" t="n">
        <v>36028</v>
      </c>
      <c r="K5" s="5" t="n">
        <v>28613</v>
      </c>
      <c r="L5" s="5" t="n">
        <v>23102</v>
      </c>
    </row>
    <row r="6" spans="1:12">
      <c r="A6" s="4" t="s">
        <v>889</v>
      </c>
      <c r="J6" s="5" t="n">
        <v>2681</v>
      </c>
      <c r="K6" s="5" t="n">
        <v>1356</v>
      </c>
      <c r="L6" s="5" t="n">
        <v>2783</v>
      </c>
    </row>
    <row r="7" spans="1:12">
      <c r="A7" s="4" t="s">
        <v>890</v>
      </c>
      <c r="J7" s="5" t="n">
        <v>89400</v>
      </c>
      <c r="K7" s="5" t="n">
        <v>83053</v>
      </c>
      <c r="L7" s="5" t="n">
        <v>73865</v>
      </c>
    </row>
    <row r="8" spans="1:12">
      <c r="A8" s="4" t="s">
        <v>891</v>
      </c>
      <c r="J8" s="5" t="n">
        <v>17399</v>
      </c>
      <c r="K8" s="5" t="n">
        <v>-46622</v>
      </c>
      <c r="L8" s="5" t="n">
        <v>50758</v>
      </c>
    </row>
    <row r="9" spans="1:12">
      <c r="A9" s="4" t="s">
        <v>892</v>
      </c>
      <c r="J9" s="5" t="n">
        <v>-14809</v>
      </c>
      <c r="K9" s="5" t="n">
        <v>-7166</v>
      </c>
      <c r="L9" s="5" t="n">
        <v>-4710</v>
      </c>
    </row>
    <row r="10" spans="1:12">
      <c r="A10" s="4" t="s">
        <v>893</v>
      </c>
      <c r="L10" s="5" t="n">
        <v>-1732</v>
      </c>
    </row>
    <row r="11" spans="1:12">
      <c r="A11" s="4" t="s">
        <v>894</v>
      </c>
      <c r="J11" s="5" t="n">
        <v>2590</v>
      </c>
      <c r="K11" s="5" t="n">
        <v>-53788</v>
      </c>
      <c r="L11" s="5" t="n">
        <v>44316</v>
      </c>
    </row>
    <row r="12" spans="1:12">
      <c r="A12" s="4" t="s">
        <v>895</v>
      </c>
      <c r="J12" s="5" t="n">
        <v>68090</v>
      </c>
      <c r="K12" s="5" t="n">
        <v>6462</v>
      </c>
      <c r="L12" s="5" t="n">
        <v>98738</v>
      </c>
    </row>
    <row r="13" spans="1:12">
      <c r="A13" s="4" t="s">
        <v>896</v>
      </c>
      <c r="J13" s="5" t="n">
        <v>21219</v>
      </c>
      <c r="K13" s="5" t="n">
        <v>21447</v>
      </c>
      <c r="L13" s="5" t="n">
        <v>18392</v>
      </c>
    </row>
    <row r="14" spans="1:12">
      <c r="A14" s="4" t="s">
        <v>897</v>
      </c>
      <c r="J14" s="5" t="n">
        <v>2681</v>
      </c>
      <c r="K14" s="5" t="n">
        <v>1356</v>
      </c>
      <c r="L14" s="5" t="n">
        <v>1051</v>
      </c>
    </row>
    <row r="15" spans="1:12">
      <c r="A15" s="4" t="s">
        <v>898</v>
      </c>
      <c r="B15" s="6" t="n">
        <v>21381</v>
      </c>
      <c r="C15" s="6" t="n">
        <v>26296</v>
      </c>
      <c r="D15" s="6" t="n">
        <v>27065</v>
      </c>
      <c r="E15" s="6" t="n">
        <v>17248</v>
      </c>
      <c r="F15" s="6" t="n">
        <v>-60354</v>
      </c>
      <c r="G15" s="6" t="n">
        <v>33565</v>
      </c>
      <c r="H15" s="6" t="n">
        <v>33282</v>
      </c>
      <c r="I15" s="6" t="n">
        <v>22772</v>
      </c>
      <c r="J15" s="6" t="n">
        <v>91990</v>
      </c>
      <c r="K15" s="6" t="n">
        <v>29265</v>
      </c>
      <c r="L15" s="6" t="n">
        <v>11818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17:43Z</dcterms:created>
  <dcterms:modified xmlns:dcterms="http://purl.org/dc/terms/" xmlns:xsi="http://www.w3.org/2001/XMLSchema-instance" xsi:type="dcterms:W3CDTF">2019-02-26T17:17:43Z</dcterms:modified>
</cp:coreProperties>
</file>